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Revenues" sheetId="11" state="visible" r:id="rId11"/>
    <sheet xmlns:r="http://schemas.openxmlformats.org/officeDocument/2006/relationships" name="Acquisitions and Dispositions" sheetId="12" state="visible" r:id="rId12"/>
    <sheet xmlns:r="http://schemas.openxmlformats.org/officeDocument/2006/relationships" name="Stock-Based Compensation Plans" sheetId="13" state="visible" r:id="rId13"/>
    <sheet xmlns:r="http://schemas.openxmlformats.org/officeDocument/2006/relationships" name="Earnings (Loss) Per Share" sheetId="14" state="visible" r:id="rId14"/>
    <sheet xmlns:r="http://schemas.openxmlformats.org/officeDocument/2006/relationships" name="Financial Instruments and Fair " sheetId="15" state="visible" r:id="rId15"/>
    <sheet xmlns:r="http://schemas.openxmlformats.org/officeDocument/2006/relationships" name="Receivables, Net" sheetId="16" state="visible" r:id="rId16"/>
    <sheet xmlns:r="http://schemas.openxmlformats.org/officeDocument/2006/relationships" name="Inventories, Net"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Intangible Franchise Rights and" sheetId="20" state="visible" r:id="rId20"/>
    <sheet xmlns:r="http://schemas.openxmlformats.org/officeDocument/2006/relationships" name="Floorplan Notes Payable"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Employee Savings Plan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Cash Flow Information" sheetId="27" state="visible" r:id="rId27"/>
    <sheet xmlns:r="http://schemas.openxmlformats.org/officeDocument/2006/relationships" name="Segment Information" sheetId="28" state="visible" r:id="rId28"/>
    <sheet xmlns:r="http://schemas.openxmlformats.org/officeDocument/2006/relationships" name="Condensed Consolidated Financia" sheetId="29" state="visible" r:id="rId29"/>
    <sheet xmlns:r="http://schemas.openxmlformats.org/officeDocument/2006/relationships" name="Selected Quarterly Financial Da" sheetId="30" state="visible" r:id="rId30"/>
    <sheet xmlns:r="http://schemas.openxmlformats.org/officeDocument/2006/relationships" name="Business and Summary of Signi_2" sheetId="31" state="visible" r:id="rId31"/>
    <sheet xmlns:r="http://schemas.openxmlformats.org/officeDocument/2006/relationships" name="Business and Summary of Signi_3" sheetId="32" state="visible" r:id="rId32"/>
    <sheet xmlns:r="http://schemas.openxmlformats.org/officeDocument/2006/relationships" name="Revenues (Tables)" sheetId="33" state="visible" r:id="rId33"/>
    <sheet xmlns:r="http://schemas.openxmlformats.org/officeDocument/2006/relationships" name="Stock-Based Compensation Plans " sheetId="34" state="visible" r:id="rId34"/>
    <sheet xmlns:r="http://schemas.openxmlformats.org/officeDocument/2006/relationships" name="Earnings (Loss) Per Share (Tabl" sheetId="35" state="visible" r:id="rId35"/>
    <sheet xmlns:r="http://schemas.openxmlformats.org/officeDocument/2006/relationships" name="Financial Instruments and Fai_2" sheetId="36" state="visible" r:id="rId36"/>
    <sheet xmlns:r="http://schemas.openxmlformats.org/officeDocument/2006/relationships" name="Receivables, Net (Tables)" sheetId="37" state="visible" r:id="rId37"/>
    <sheet xmlns:r="http://schemas.openxmlformats.org/officeDocument/2006/relationships" name="Inventories, Net (Tables)" sheetId="38" state="visible" r:id="rId38"/>
    <sheet xmlns:r="http://schemas.openxmlformats.org/officeDocument/2006/relationships" name="Property and Equipment, Net (Ta" sheetId="39" state="visible" r:id="rId39"/>
    <sheet xmlns:r="http://schemas.openxmlformats.org/officeDocument/2006/relationships" name="Leases (Tables)" sheetId="40" state="visible" r:id="rId40"/>
    <sheet xmlns:r="http://schemas.openxmlformats.org/officeDocument/2006/relationships" name="Intangible Franchise Rights a_2" sheetId="41" state="visible" r:id="rId41"/>
    <sheet xmlns:r="http://schemas.openxmlformats.org/officeDocument/2006/relationships" name="Floorplan Notes Payable (Tables"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Cash Flow Information (Tables)" sheetId="46" state="visible" r:id="rId46"/>
    <sheet xmlns:r="http://schemas.openxmlformats.org/officeDocument/2006/relationships" name="Segment Information (Tables)" sheetId="47" state="visible" r:id="rId47"/>
    <sheet xmlns:r="http://schemas.openxmlformats.org/officeDocument/2006/relationships" name="Condensed Consolidated Financ_2" sheetId="48" state="visible" r:id="rId48"/>
    <sheet xmlns:r="http://schemas.openxmlformats.org/officeDocument/2006/relationships" name="Selected Quarterly Financial _2" sheetId="49" state="visible" r:id="rId49"/>
    <sheet xmlns:r="http://schemas.openxmlformats.org/officeDocument/2006/relationships" name="Business and Summary of Signi_4" sheetId="50" state="visible" r:id="rId50"/>
    <sheet xmlns:r="http://schemas.openxmlformats.org/officeDocument/2006/relationships" name="Business and Summary of Signi_5" sheetId="51" state="visible" r:id="rId51"/>
    <sheet xmlns:r="http://schemas.openxmlformats.org/officeDocument/2006/relationships" name="Business and Summary of Signi_6" sheetId="52" state="visible" r:id="rId52"/>
    <sheet xmlns:r="http://schemas.openxmlformats.org/officeDocument/2006/relationships" name="Business and Summary of Signi_7" sheetId="53" state="visible" r:id="rId53"/>
    <sheet xmlns:r="http://schemas.openxmlformats.org/officeDocument/2006/relationships" name="Business and Summary of Signi_8" sheetId="54" state="visible" r:id="rId54"/>
    <sheet xmlns:r="http://schemas.openxmlformats.org/officeDocument/2006/relationships" name="Business and Summary of Signi_9" sheetId="55" state="visible" r:id="rId55"/>
    <sheet xmlns:r="http://schemas.openxmlformats.org/officeDocument/2006/relationships" name="Business and Summary of Sign_10" sheetId="56" state="visible" r:id="rId56"/>
    <sheet xmlns:r="http://schemas.openxmlformats.org/officeDocument/2006/relationships" name="Business and Summary of Sign_11" sheetId="57" state="visible" r:id="rId57"/>
    <sheet xmlns:r="http://schemas.openxmlformats.org/officeDocument/2006/relationships" name="Business and Summary of Sign_12" sheetId="58" state="visible" r:id="rId58"/>
    <sheet xmlns:r="http://schemas.openxmlformats.org/officeDocument/2006/relationships" name="Business and Summary of Sign_13" sheetId="59" state="visible" r:id="rId59"/>
    <sheet xmlns:r="http://schemas.openxmlformats.org/officeDocument/2006/relationships" name="Business and Summary of Sign_14" sheetId="60" state="visible" r:id="rId60"/>
    <sheet xmlns:r="http://schemas.openxmlformats.org/officeDocument/2006/relationships" name="Revenues - Narrative (Details)" sheetId="61" state="visible" r:id="rId61"/>
    <sheet xmlns:r="http://schemas.openxmlformats.org/officeDocument/2006/relationships" name="Revenues - Revenues Disaggregat" sheetId="62" state="visible" r:id="rId62"/>
    <sheet xmlns:r="http://schemas.openxmlformats.org/officeDocument/2006/relationships" name="Revenues - Changes in Contract " sheetId="63" state="visible" r:id="rId63"/>
    <sheet xmlns:r="http://schemas.openxmlformats.org/officeDocument/2006/relationships" name="Acquisitions and Dispositions (" sheetId="64" state="visible" r:id="rId64"/>
    <sheet xmlns:r="http://schemas.openxmlformats.org/officeDocument/2006/relationships" name="Stock-Based Compensation Plan_2" sheetId="65" state="visible" r:id="rId65"/>
    <sheet xmlns:r="http://schemas.openxmlformats.org/officeDocument/2006/relationships" name="Stock-Based Compensation Plan_3" sheetId="66" state="visible" r:id="rId66"/>
    <sheet xmlns:r="http://schemas.openxmlformats.org/officeDocument/2006/relationships" name="Earnings (Loss) Per Share (Deta" sheetId="67" state="visible" r:id="rId67"/>
    <sheet xmlns:r="http://schemas.openxmlformats.org/officeDocument/2006/relationships" name="Financial Instruments and Fai_3" sheetId="68" state="visible" r:id="rId68"/>
    <sheet xmlns:r="http://schemas.openxmlformats.org/officeDocument/2006/relationships" name="Financial Instruments and Fai_4" sheetId="69" state="visible" r:id="rId69"/>
    <sheet xmlns:r="http://schemas.openxmlformats.org/officeDocument/2006/relationships" name="Financial Instruments and Fai_5" sheetId="70" state="visible" r:id="rId70"/>
    <sheet xmlns:r="http://schemas.openxmlformats.org/officeDocument/2006/relationships" name="Financial Instruments and Fai_6" sheetId="71" state="visible" r:id="rId71"/>
    <sheet xmlns:r="http://schemas.openxmlformats.org/officeDocument/2006/relationships" name="Receivables, Net (Details)" sheetId="72" state="visible" r:id="rId72"/>
    <sheet xmlns:r="http://schemas.openxmlformats.org/officeDocument/2006/relationships" name="Inventories, Net - Summary of I" sheetId="73" state="visible" r:id="rId73"/>
    <sheet xmlns:r="http://schemas.openxmlformats.org/officeDocument/2006/relationships" name="Inventories, Net - Narrative (D" sheetId="74" state="visible" r:id="rId74"/>
    <sheet xmlns:r="http://schemas.openxmlformats.org/officeDocument/2006/relationships" name="Property and Equipment, Net - S" sheetId="75" state="visible" r:id="rId75"/>
    <sheet xmlns:r="http://schemas.openxmlformats.org/officeDocument/2006/relationships" name="Property and Equipment, Net - N" sheetId="76" state="visible" r:id="rId76"/>
    <sheet xmlns:r="http://schemas.openxmlformats.org/officeDocument/2006/relationships" name="Leases - Narrative (Details)" sheetId="77" state="visible" r:id="rId77"/>
    <sheet xmlns:r="http://schemas.openxmlformats.org/officeDocument/2006/relationships" name="Leases - Components of Operatin" sheetId="78" state="visible" r:id="rId78"/>
    <sheet xmlns:r="http://schemas.openxmlformats.org/officeDocument/2006/relationships" name="Leases - Components of Lease Ex" sheetId="79" state="visible" r:id="rId79"/>
    <sheet xmlns:r="http://schemas.openxmlformats.org/officeDocument/2006/relationships" name="Leases - Maturities of Lease Li" sheetId="80" state="visible" r:id="rId80"/>
    <sheet xmlns:r="http://schemas.openxmlformats.org/officeDocument/2006/relationships" name="Leases - Weighted-Average Lease" sheetId="81" state="visible" r:id="rId81"/>
    <sheet xmlns:r="http://schemas.openxmlformats.org/officeDocument/2006/relationships" name="Leases - Supplemental Cash Flow" sheetId="82" state="visible" r:id="rId82"/>
    <sheet xmlns:r="http://schemas.openxmlformats.org/officeDocument/2006/relationships" name="Intangible Franchise Rights a_3" sheetId="83" state="visible" r:id="rId83"/>
    <sheet xmlns:r="http://schemas.openxmlformats.org/officeDocument/2006/relationships" name="Intangible Franchise Rights a_4" sheetId="84" state="visible" r:id="rId84"/>
    <sheet xmlns:r="http://schemas.openxmlformats.org/officeDocument/2006/relationships" name="Intangible Franchise Rights a_5" sheetId="85" state="visible" r:id="rId85"/>
    <sheet xmlns:r="http://schemas.openxmlformats.org/officeDocument/2006/relationships" name="Floorplan Notes Payable - Sched" sheetId="86" state="visible" r:id="rId86"/>
    <sheet xmlns:r="http://schemas.openxmlformats.org/officeDocument/2006/relationships" name="Floorplan Notes Payable - Narra" sheetId="87" state="visible" r:id="rId87"/>
    <sheet xmlns:r="http://schemas.openxmlformats.org/officeDocument/2006/relationships" name="Debt - Composition of Long-term" sheetId="88" state="visible" r:id="rId88"/>
    <sheet xmlns:r="http://schemas.openxmlformats.org/officeDocument/2006/relationships" name="Debt - Aggregate Annual Maturit" sheetId="89" state="visible" r:id="rId89"/>
    <sheet xmlns:r="http://schemas.openxmlformats.org/officeDocument/2006/relationships" name="Debt - Senior Notes (Details)" sheetId="90" state="visible" r:id="rId90"/>
    <sheet xmlns:r="http://schemas.openxmlformats.org/officeDocument/2006/relationships" name="Debt - Acquisition Line (Detail" sheetId="91" state="visible" r:id="rId91"/>
    <sheet xmlns:r="http://schemas.openxmlformats.org/officeDocument/2006/relationships" name="Debt - Real Estate Related (Det" sheetId="92" state="visible" r:id="rId92"/>
    <sheet xmlns:r="http://schemas.openxmlformats.org/officeDocument/2006/relationships" name="Income Taxes - Income_(Loss) be" sheetId="93" state="visible" r:id="rId93"/>
    <sheet xmlns:r="http://schemas.openxmlformats.org/officeDocument/2006/relationships" name="Income Taxes - Federal, State a" sheetId="94" state="visible" r:id="rId94"/>
    <sheet xmlns:r="http://schemas.openxmlformats.org/officeDocument/2006/relationships" name="Income Taxes - Narrative (Detai" sheetId="95" state="visible" r:id="rId95"/>
    <sheet xmlns:r="http://schemas.openxmlformats.org/officeDocument/2006/relationships" name="Income Taxes - Reconciliation o" sheetId="96" state="visible" r:id="rId96"/>
    <sheet xmlns:r="http://schemas.openxmlformats.org/officeDocument/2006/relationships" name="Income Taxes - Tax Effects of T" sheetId="97" state="visible" r:id="rId97"/>
    <sheet xmlns:r="http://schemas.openxmlformats.org/officeDocument/2006/relationships" name="Income Taxes - Reconciliation_2" sheetId="98" state="visible" r:id="rId98"/>
    <sheet xmlns:r="http://schemas.openxmlformats.org/officeDocument/2006/relationships" name="Income Taxes - Classification o" sheetId="99" state="visible" r:id="rId99"/>
    <sheet xmlns:r="http://schemas.openxmlformats.org/officeDocument/2006/relationships" name="Employee Savings Plans (Details" sheetId="100" state="visible" r:id="rId100"/>
    <sheet xmlns:r="http://schemas.openxmlformats.org/officeDocument/2006/relationships" name="Commitments and Contingencies (" sheetId="101" state="visible" r:id="rId101"/>
    <sheet xmlns:r="http://schemas.openxmlformats.org/officeDocument/2006/relationships" name="Accumulated Other Comprehensi_3" sheetId="102" state="visible" r:id="rId102"/>
    <sheet xmlns:r="http://schemas.openxmlformats.org/officeDocument/2006/relationships" name="Cash Flow Information - Reconci" sheetId="103" state="visible" r:id="rId103"/>
    <sheet xmlns:r="http://schemas.openxmlformats.org/officeDocument/2006/relationships" name="Cash Flow Information - Narrati" sheetId="104" state="visible" r:id="rId104"/>
    <sheet xmlns:r="http://schemas.openxmlformats.org/officeDocument/2006/relationships" name="Segment Information - Narrative" sheetId="105" state="visible" r:id="rId105"/>
    <sheet xmlns:r="http://schemas.openxmlformats.org/officeDocument/2006/relationships" name="Segment Information - Reportabl" sheetId="106" state="visible" r:id="rId106"/>
    <sheet xmlns:r="http://schemas.openxmlformats.org/officeDocument/2006/relationships" name="Segment Information - Goodwill " sheetId="107" state="visible" r:id="rId107"/>
    <sheet xmlns:r="http://schemas.openxmlformats.org/officeDocument/2006/relationships" name="Condensed Consolidated Financ_3" sheetId="108" state="visible" r:id="rId108"/>
    <sheet xmlns:r="http://schemas.openxmlformats.org/officeDocument/2006/relationships" name="Condensed Consolidated Financ_4" sheetId="109" state="visible" r:id="rId109"/>
    <sheet xmlns:r="http://schemas.openxmlformats.org/officeDocument/2006/relationships" name="Condensed Consolidated Financ_5" sheetId="110" state="visible" r:id="rId110"/>
    <sheet xmlns:r="http://schemas.openxmlformats.org/officeDocument/2006/relationships" name="Condensed Consolidated Financ_6" sheetId="111" state="visible" r:id="rId111"/>
    <sheet xmlns:r="http://schemas.openxmlformats.org/officeDocument/2006/relationships" name="Selected Quarterly Financial _3" sheetId="112" state="visible" r:id="rId112"/>
    <sheet xmlns:r="http://schemas.openxmlformats.org/officeDocument/2006/relationships" name="Uncategorized Items - a2019form" sheetId="113" state="visible" r:id="rId113"/>
  </sheets>
  <definedNames/>
  <calcPr calcId="124519" fullCalcOnLoad="1"/>
</workbook>
</file>

<file path=xl/sharedStrings.xml><?xml version="1.0" encoding="utf-8"?>
<sst xmlns="http://schemas.openxmlformats.org/spreadsheetml/2006/main" uniqueCount="994">
  <si>
    <t>Cover - USD ($) $ in Billions</t>
  </si>
  <si>
    <t>12 Months Ended</t>
  </si>
  <si>
    <t>Dec. 31, 2019</t>
  </si>
  <si>
    <t>Feb. 10, 2020</t>
  </si>
  <si>
    <t>Jun. 30, 2019</t>
  </si>
  <si>
    <t>Cover page.</t>
  </si>
  <si>
    <t>Document Type</t>
  </si>
  <si>
    <t>10-K</t>
  </si>
  <si>
    <t>Document Annual Report</t>
  </si>
  <si>
    <t>true</t>
  </si>
  <si>
    <t>Document Period End Date</t>
  </si>
  <si>
    <t>Dec. 31,
		2019</t>
  </si>
  <si>
    <t>Document Transition Report</t>
  </si>
  <si>
    <t>false</t>
  </si>
  <si>
    <t>Entity File Number</t>
  </si>
  <si>
    <t>1-13461</t>
  </si>
  <si>
    <t>Entity Registrant Name</t>
  </si>
  <si>
    <t>Group 1 Automotive, Inc</t>
  </si>
  <si>
    <t>Entity Central Index Key</t>
  </si>
  <si>
    <t>0001031203</t>
  </si>
  <si>
    <t>Entity Incorporation, State or Country Code</t>
  </si>
  <si>
    <t>DE</t>
  </si>
  <si>
    <t>Entity Tax Identification Number</t>
  </si>
  <si>
    <t xml:space="preserve">76-0506313 </t>
  </si>
  <si>
    <t>Entity Address, Address Line One</t>
  </si>
  <si>
    <t xml:space="preserve">  800 Gessner,</t>
  </si>
  <si>
    <t>Entity Address, Address Line Two</t>
  </si>
  <si>
    <t>Suite 500</t>
  </si>
  <si>
    <t>Entity Address, Postal Zip Code</t>
  </si>
  <si>
    <t>77024</t>
  </si>
  <si>
    <t>Entity Address, City or Town</t>
  </si>
  <si>
    <t xml:space="preserve">     Houston,</t>
  </si>
  <si>
    <t>Entity Address, State or Province</t>
  </si>
  <si>
    <t>TX</t>
  </si>
  <si>
    <t>City Area Code</t>
  </si>
  <si>
    <t>713</t>
  </si>
  <si>
    <t>Local Phone Number</t>
  </si>
  <si>
    <t>647-5700</t>
  </si>
  <si>
    <t>Entity Interactive Data Current</t>
  </si>
  <si>
    <t>Yes</t>
  </si>
  <si>
    <t>Title of 12(b) Security</t>
  </si>
  <si>
    <t>Common stock, par value $0.01 per share</t>
  </si>
  <si>
    <t>Trading Symbol</t>
  </si>
  <si>
    <t>GPI</t>
  </si>
  <si>
    <t>Security Exchange Name</t>
  </si>
  <si>
    <t>NYSE</t>
  </si>
  <si>
    <t>Amendment Flag</t>
  </si>
  <si>
    <t>Document Fiscal Year Focus</t>
  </si>
  <si>
    <t>2019</t>
  </si>
  <si>
    <t>Document Fiscal Period Focus</t>
  </si>
  <si>
    <t>FY</t>
  </si>
  <si>
    <t>Current Fiscal Year End Date</t>
  </si>
  <si>
    <t>--12-31</t>
  </si>
  <si>
    <t>Entity Well-known Seasoned Issuer</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Consolidated Balance Sheets - USD ($) $ in Millions</t>
  </si>
  <si>
    <t>Dec. 31, 2018</t>
  </si>
  <si>
    <t>CURRENT ASSETS:</t>
  </si>
  <si>
    <t>Cash and cash equivalents</t>
  </si>
  <si>
    <t>Contracts-in-transit and vehicle receivables, net</t>
  </si>
  <si>
    <t>Accounts and notes receivable, net</t>
  </si>
  <si>
    <t>Inventories, net</t>
  </si>
  <si>
    <t>Prepaid expenses</t>
  </si>
  <si>
    <t>Other current assets</t>
  </si>
  <si>
    <t>TOTAL CURRENT ASSETS</t>
  </si>
  <si>
    <t>Property and equipment, net</t>
  </si>
  <si>
    <t>Operating lease assets</t>
  </si>
  <si>
    <t>Goodwill</t>
  </si>
  <si>
    <t>Intangible franchise rights</t>
  </si>
  <si>
    <t>Other long-term assets</t>
  </si>
  <si>
    <t>Total assets</t>
  </si>
  <si>
    <t>CURRENT LIABILITIES:</t>
  </si>
  <si>
    <t>Floorplan notes payable — credit facility and other, net of offset account of $106.8 and $33.6, respectively</t>
  </si>
  <si>
    <t>Floorplan notes payable — manufacturer affiliates, net of offset account of $4.1 and $0.1, respectively</t>
  </si>
  <si>
    <t>Current maturities of long-term debt</t>
  </si>
  <si>
    <t>Current operating lease liabilities</t>
  </si>
  <si>
    <t>Accounts payable</t>
  </si>
  <si>
    <t>Accrued expenses and other current liabilities</t>
  </si>
  <si>
    <t>TOTAL CURRENT LIABILITIES</t>
  </si>
  <si>
    <t>Long-term debt, net of current maturities</t>
  </si>
  <si>
    <t>Operating lease liabilities, net of current portion</t>
  </si>
  <si>
    <t>Deferred income taxes</t>
  </si>
  <si>
    <t>Other long-term liabilities</t>
  </si>
  <si>
    <t>Commitments and Contingencies (Note 16)</t>
  </si>
  <si>
    <t xml:space="preserve"> </t>
  </si>
  <si>
    <t>STOCKHOLDERS’ EQUITY:</t>
  </si>
  <si>
    <t>Preferred stock, $0.01 par value, 1,000,000 shares authorized; none issued or outstanding</t>
  </si>
  <si>
    <t>Common stock, $0.01 par value, 50,000,000 shares authorized; 25,486,711 and 25,494,328 issued, respectively</t>
  </si>
  <si>
    <t>Additional paid-in capital</t>
  </si>
  <si>
    <t>Retained earnings</t>
  </si>
  <si>
    <t>Accumulated other comprehensive income (loss)</t>
  </si>
  <si>
    <t>Treasury stock, at cost; 6,858,503 and 7,171,661 shares, respectively</t>
  </si>
  <si>
    <t>TOTAL STOCKHOLDERS’ EQUITY</t>
  </si>
  <si>
    <t>TOTAL LIABILITIES AND STOCKHOLDERS’ EQUITY</t>
  </si>
  <si>
    <t>Consolidated Balance Sheets (Parenthetical) - USD ($) $ in Millions</t>
  </si>
  <si>
    <t>Statement of Financial Position [Abstract]</t>
  </si>
  <si>
    <t>Offset account related to floorplan notes payable</t>
  </si>
  <si>
    <t>FMCC offset</t>
  </si>
  <si>
    <t>Preferred stock</t>
  </si>
  <si>
    <t>Par value (in dollars per share)</t>
  </si>
  <si>
    <t>Shares authorized (in shares)</t>
  </si>
  <si>
    <t>Shares issued (in shares)</t>
  </si>
  <si>
    <t>Shares outstanding (in shares)</t>
  </si>
  <si>
    <t>Common stock</t>
  </si>
  <si>
    <t>Treasury stock</t>
  </si>
  <si>
    <t>Treasury stock (in shares)</t>
  </si>
  <si>
    <t>Consolidated Statements of Operations - USD ($) $ in Millions</t>
  </si>
  <si>
    <t>Dec. 31, 2017</t>
  </si>
  <si>
    <t>REVENUES</t>
  </si>
  <si>
    <t>COST OF SALES</t>
  </si>
  <si>
    <t>GROSS PROFIT</t>
  </si>
  <si>
    <t>Selling, general and administrative expenses</t>
  </si>
  <si>
    <t>Depreciation and amortization expense</t>
  </si>
  <si>
    <t>Asset impairments</t>
  </si>
  <si>
    <t>INCOME (LOSS) FROM OPERATIONS</t>
  </si>
  <si>
    <t>INTEREST EXPENSE:</t>
  </si>
  <si>
    <t>Floorplan interest expense</t>
  </si>
  <si>
    <t>Other interest expense, net</t>
  </si>
  <si>
    <t>INCOME (LOSS) BEFORE INCOME TAXES</t>
  </si>
  <si>
    <t>(Benefit) provision for income taxes</t>
  </si>
  <si>
    <t>NET INCOME (LOSS)</t>
  </si>
  <si>
    <t>BASIC EARNINGS (LOSS) PER SHARE (in dollars per share)</t>
  </si>
  <si>
    <t>Weighted average common shares outstanding (in shares)</t>
  </si>
  <si>
    <t>DILUTED EARNINGS (LOSS) PER SHARE (in dollars per share)</t>
  </si>
  <si>
    <t>New vehicle retail sales</t>
  </si>
  <si>
    <t>Used vehicle retail sales</t>
  </si>
  <si>
    <t>Used vehicle wholesale sales</t>
  </si>
  <si>
    <t>Parts and service sales</t>
  </si>
  <si>
    <t>Finance, insurance and other, net</t>
  </si>
  <si>
    <t>Consolidated Statements of Comprehensive Income (Loss) - USD ($) $ in Millions</t>
  </si>
  <si>
    <t>Other comprehensive income (loss), net of taxes:</t>
  </si>
  <si>
    <t>Foreign currency translation adjustment</t>
  </si>
  <si>
    <t>Net unrealized gain (loss) on interest rate risk management activities, net of tax:</t>
  </si>
  <si>
    <t>Unrealized gain (loss) arising during the period, net</t>
  </si>
  <si>
    <t>Unrealized gain (loss) on interest rate risk management activities, net of tax</t>
  </si>
  <si>
    <t>OTHER COMPREHENSIVE INCOME (LOSS), NET OF TAXES</t>
  </si>
  <si>
    <t>COMPREHENSIVE INCOME (LOSS)</t>
  </si>
  <si>
    <t>SG&amp;A</t>
  </si>
  <si>
    <t>Reclassification adjustment for gain (loss), net of tax</t>
  </si>
  <si>
    <t>Interest Expense</t>
  </si>
  <si>
    <t>Consolidated Statements of Comprehensive Income (Loss) (Parenthetical) - USD ($) $ in Millions</t>
  </si>
  <si>
    <t>Tax benefit (provision) of unrealized gain (loss) on interest rate swap</t>
  </si>
  <si>
    <t>Tax benefit (provision) of reclassification adjustment</t>
  </si>
  <si>
    <t>Consolidated Statements of Stockholders' Equity - USD ($) $ in Millions</t>
  </si>
  <si>
    <t>Total</t>
  </si>
  <si>
    <t>Common Stock</t>
  </si>
  <si>
    <t>Additional Paid-in Capital</t>
  </si>
  <si>
    <t>Retained Earnings</t>
  </si>
  <si>
    <t>Accumulated Other Comprehensive Income (Loss)</t>
  </si>
  <si>
    <t>Treasury Stock</t>
  </si>
  <si>
    <t>BALANCE (in shares) at Dec. 31, 2016</t>
  </si>
  <si>
    <t>BALANCE at Dec. 31, 2016</t>
  </si>
  <si>
    <t>Net income (loss)</t>
  </si>
  <si>
    <t>Other comprehensive income (loss), net of taxes</t>
  </si>
  <si>
    <t>Purchases of treasury stock</t>
  </si>
  <si>
    <t>Net issuance of treasury shares to employee stock compensation plans (in shares)</t>
  </si>
  <si>
    <t>Net issuance of treasury shares to stock compensation plans</t>
  </si>
  <si>
    <t>Stock-based compensation</t>
  </si>
  <si>
    <t>Cash dividends, net of estimated forfeitures related to participating securities</t>
  </si>
  <si>
    <t>BALANCE (in shares) at Dec. 31, 2017</t>
  </si>
  <si>
    <t>BALANCE at Dec. 31, 2017</t>
  </si>
  <si>
    <t>Tax effects reclassified from accumulated other comprehensive income</t>
  </si>
  <si>
    <t>BALANCE (in shares) at Dec. 31, 2018</t>
  </si>
  <si>
    <t>BALANCE at Dec. 31, 2018</t>
  </si>
  <si>
    <t>BALANCE (in shares) at Dec. 31, 2019</t>
  </si>
  <si>
    <t>BALANCE at Dec. 31, 2019</t>
  </si>
  <si>
    <t>Consolidated Statements of Stockholders' Equity (Parenthetical) - $ / shares</t>
  </si>
  <si>
    <t>Statement of Stockholders' Equity [Abstract]</t>
  </si>
  <si>
    <t>Estimated forfeitures related to participating securities (in dollars per share)</t>
  </si>
  <si>
    <t>Consolidated Statements of Cash Flows - USD ($) $ in Millions</t>
  </si>
  <si>
    <t>CASH FLOWS FROM OPERATING ACTIVITIES:</t>
  </si>
  <si>
    <t>Adjustments to reconcile net income (loss) to net cash provided by (used in) operating activities:</t>
  </si>
  <si>
    <t>Depreciation and amortization</t>
  </si>
  <si>
    <t>Change in operating lease assets</t>
  </si>
  <si>
    <t>Amortization of debt discount and issue costs</t>
  </si>
  <si>
    <t>(Gain) loss on disposition of assets</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Floorplan notes payable — manufacturer affiliates</t>
  </si>
  <si>
    <t>Deferred revenues</t>
  </si>
  <si>
    <t>Operating lease liabilities</t>
  </si>
  <si>
    <t>Net cash provided by (used in) operating activities</t>
  </si>
  <si>
    <t>CASH FLOWS FROM INVESTING ACTIVITIES:</t>
  </si>
  <si>
    <t>Cash paid for acquisitions, net of cash received</t>
  </si>
  <si>
    <t>Proceeds from disposition of franchises, property and equipment</t>
  </si>
  <si>
    <t>Purchases of property and equipment</t>
  </si>
  <si>
    <t>Net cash provided by (used in) investing activities</t>
  </si>
  <si>
    <t>CASH FLOWS FROM FINANCING ACTIVITIES:</t>
  </si>
  <si>
    <t>Borrowings on credit facility — floorplan line and other</t>
  </si>
  <si>
    <t>Repayments on credit facility — floorplan line and other</t>
  </si>
  <si>
    <t>Borrowings on credit facility — acquisition line</t>
  </si>
  <si>
    <t>Repayments on credit facility — acquisition line</t>
  </si>
  <si>
    <t>Debt issue costs</t>
  </si>
  <si>
    <t>Borrowings on other debt</t>
  </si>
  <si>
    <t>Principal payments on other debt</t>
  </si>
  <si>
    <t>Borrowings on debt related to real estate</t>
  </si>
  <si>
    <t>Principal payments on debt related to real estate</t>
  </si>
  <si>
    <t>Proceeds from employee stock purchase plan</t>
  </si>
  <si>
    <t>Payment of tax withholding for stock-based awards</t>
  </si>
  <si>
    <t>Proceeds from termination of mortgage swap</t>
  </si>
  <si>
    <t>Repurchases of common stock, amounts based on settlement date</t>
  </si>
  <si>
    <t>Dividends paid</t>
  </si>
  <si>
    <t>Net cash provided by (used in) financing activities</t>
  </si>
  <si>
    <t>Effect of exchange rate changes on cash</t>
  </si>
  <si>
    <t>Net increase (decrease) in cash, cash equivalents and restricted cash</t>
  </si>
  <si>
    <t>CASH, CASH EQUIVALENTS AND RESTRICTED CASH, beginning of period</t>
  </si>
  <si>
    <t>CASH, CASH EQUIVALENTS AND RESTRICTED CASH, end of period</t>
  </si>
  <si>
    <t>Business and Summary of Significant Accounting Policies and Estimates</t>
  </si>
  <si>
    <t>Accounting Policies [Abstract]</t>
  </si>
  <si>
    <t>BUSINESS AND SUMMARY OF SIGNIFICANT ACCOUNTING POLICIES AND ESTIMATES</t>
  </si>
  <si>
    <t>BUSINESS AND SUMMARY OF SIGNIFICANT ACCOUNTING POLICIES Business and Organization Group 1 Automotive, Inc., a Delaware corporation, is a leading operator in the automotive retailing industry with business activities in 15 states in the U.S., 33 towns in the U.K., and three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 As of December 31, 2019 , the Company’s retail network consisted of 119 dealerships in the U.S, 50 dealerships in the U.K. and 17 dealerships in Brazil. The U.S. and Brazil are led by the President, U.S. and Brazilian Operations, and the U.K is led by a Managing Director, each reporting directly to the Company's Chief Executive Officer and responsible for the overall performance of their respective regions, as well as for overseeing field level management. Basis of Presentation The accompanying Consolidated Financial Statements have been prepared in accordance with U.S. GAAP and reflect the consolidated accounts of the parent company, Group 1 Automotive, Inc., and its subsidiaries, all of which are wholly owned. The results of operations of all business combinations completed during the period are included from the effective dates of the closings of the acquisitions. All intercompany balances and transactions have been eliminated in consolidation. Certain reclassifications have been made to prior periods to conform with current period presentation with no effect on the Company’s previously reported consolidated financial position, results of operations or cash flows. Certain disclosures are reported as zero balances, or may not compute, due to rounding. Use of Estimates The preparation of the Company’s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The significant estimates made by management in the accompanying Consolidated Financial Statements relate to inventory valuation adjustments, reserves for future chargebacks on finance, insurance and vehicle service contract fees, self-insured property and casualty insurance exposure, the fair value of assets acquired and liabilities assumed in business combinations, the valuation of goodwill and intangible franchise rights, and reserves for potential litigation. Segment Reporting See discussion of the Company’s reportable segments in Note 19 “Segment Information.” Revenue Recognition See discussion of the Company’s revenue streams and accounting policies related to revenue recognition in Note 2 “Revenues.” Cash and Cash Equivalents Cash and cash equivalents include demand deposits and various other short-term investments with original maturities of three months or less at the date of purchase. Receivables Contracts-in-Transit and Vehicle Receivables Contracts-in-transit and vehicle receivables consist primarily of amounts due from financing institutions on retail finance contracts from vehicle sales, and also includes receivables related to vehicle wholesale sales. Accounts and Notes Receivable Accounts and notes receivable consist primarily of amounts due from manufacturers related to dealer incentives, and also includes receivables related to parts and service sales. Allowance for Doubtful Accounts The Company maintains an allowance for doubtful accounts based on the age of the receivable, the creditworthiness of the customer, and it’s historical experience with the customer. See Note 7 “Receivables, Net” for details of the Company’s receivable accounts and related allowance for doubtful accounts. Inventories New and used retail vehicles are initially valued in inventory at cost, which consists of the amount paid to acquire the inventory, plus the cost of reconditioning, cost of equipment added and transportation cost. All vehicles are carried at the lower of specific cost or net realizable value and are removed from inventory using the specific identification method in the Consolidated Balance Sheets. In determining the lower of specific cost or net realizable value of new and used vehicles, the Company considers historical loss experience and current market trends. Valuation risk is partially mitigated by the speed at which the Company turns this inventory. Impairments of inventory, net of insurance proceeds, related to catastrophic events are included in Selling, general and administrative expenses in the Consolidated Statements of Operations. During the year ended December 31, 2019, the Company recorded $16.0 million in impairment charges as a result of hail storms and flood damage from Tropical Storm Imelda. During the years ended December 31 2018 and 2017, impairments of inventory were $6.1 million and $5.0 million , respectively. The Company receives interest assistance from certain automobile manufacturers that is reflected as a vehicle purchase price discount. The Company also receives dealer rebates and incentive payments, typically on parts purchases from the automobile manufacturers and on new vehicle retail sales. The interest assistance and dealer incentives are reflected as a reduction to cost of sales in the Statements of Operations as the vehicles are sold. Interest assistance reduces inventory cost in the Consolidated Balance Sheets. Certain manufacturers offer rebates that result in purchase discounts once the incentives are met, providing the Company with volume incentives to order and/or sell certain models and/or volumes of inventory over designated periods of time. Under the terms of the Company’s dealership franchise agreements, the respective manufacturers are able to perform warranty, incentive, and rebate audits and charge the Company back for unsupported or non-qualifying warranty repairs, rebates or incentives. Parts and accessories inventories are valued at lower of cost or net realizable value and determined on a first-in, first-out basis in the Consolidated Balance Sheets. The Company incurs shipping costs in connection with selling parts to customers which is included in Cost of Sales in the Consolidated Statements of Operations. Property and Equipment Property and equipment are recorded at cost and depreciation is provided using the straight-line method over the estimated useful lives of the assets. Leasehold improvements are capitalized and amortized over the lesser of the estimated term of the lease or the estimated useful life of the asset. Property and equipment estimated useful lives are as follows: Estimated Useful Lives in Years Land — Buildings 25 to 50 Leasehold improvements Varies Machinery and dealership equipment 7 to 20 Office equipment, furniture and fixtures 3 to 20 Company vehicles 3 to 5 Expenditures for major additions or improvements, which improve or extend the useful lives of the assets are capitalized. Minor replacements, maintenance and repairs, which do not improve or extend the lives of the assets, are expensed as incurred. Disposals are removed at cost less accumulated depreciation, and any resulting gain or loss is reflected in Selling, general and administrative expenses in the Consolidated Statements of Operations. The Company reviews long-lived assets that are held-for-use for impairment at the lowest level of identifiable cash flows whenever there is evidence that the carrying value of these assets may not be recoverable (i.e., triggering events). This review consists of comparing the carrying amount of the asset with its expected future undiscounted cash flows without non-floorplan interest costs. If the asset’s carrying amount is greater than such cash flow estimate, an impairment charge is recorded to write the asset down to its fair value. Estimates of expected future cash flows represent management’s best estimate based on currently available information and reasonable and supportable assumptions. During the year ended December 31, 2019 , 2018 and 2017 , the Company recorded $1.8 million , $5.1 million and $0.2 million of impairment of property and equipment, respectively. See Note 9 “Property and Equipment, Net” for additional details. Business Combinations Business acquisitions are accounted for under the acquisition method of accounting. The allocations of purchase price to the assets acquired and liabilities assumed are assigned and recorded based on estimates of fair value and are subject to change within the purchase price allocation period (generally one year from the respective acquisition date). The fair values of assets acquired and liabilities assumed in business combinations are estimated using various assumptions. The most significant assumptions, and those requiring the most judgment, involve the estimated fair values of property and equipment and intangible franchise rights. The Company generally utilizes third-party experts to determine the fair values of property and equipment purchased, including real estate, and utilizes its fair value model as discussed under “Intangible Franchise Rights” below, supplemented with assistance from third-party experts, to determine the fair value of intangible franchise rights acquired. See Note 3 “Acquisitions and Dispositions” for additional discussion of the Company’s business combinations. Goodwill Goodwill represents the excess, at the date of acquisition, of the purchase price of the business acquired over the fair value of the net tangible and intangible assets acquired. The Company is organized into three geographic regions, the U.S. region, the U.K. region and the Brazil region. The Company has determined that each region represents a reporting unit for the purpose of assessing goodwill for impairment. Annually in the fourth quarter, based on the carrying values of the Company’s regions as of October 31, the Company performs an impairment assessment of its goodwill. An impairment analysis is done more frequently if certain events or circumstances arise that would indicate an adverse change in the fair value of the intangible asset has occurred (i.e., an impairment indicator). In evaluating goodwill for impairment, an optional qualitative assessment may be initially performed to determine whether it is more likely than not (i.e., a likelihood of greater than 50%) that goodwill was impaired. If it is concluded based on the qualitative assessment that it is not more likely than not that the fair value of the reporting unit is less than its carrying amount, the Company does not have to quantitatively determine the asset’s fair value. However if it is concluded that it is more likely than not that the fair value of the reporting unit is less than its carrying amount, a quantitative test comparing the fair value of the reporting unit to its carrying amount is required to measure the amount of impairment. When a quantitative test is performed, the Company estimates the fair value of the respective reporting units using a combination of the discounted cash flow, or income approach, and the market approach. Significant assumptions included in the model include changes in revenue growth rates, future gross margins, future SG&amp;A expenses, and the WACC and terminal growth rates. For the market approach, the Company utilizes recent market multiples of guideline companies for both revenue and pre-tax net income weighted as appropriate by reporting unit. Each of these assumptions requires the Company to use its knowledge of (1) the industry, (2) recent transactions and (3) reasonable performance expectations for its operations. The Company’s qualitative test includes a review of changes since the last quantitative test was performed in those assumptions having the most significant impact on the current year fair value, which are consistent with the significant assumptions identified in the quantitative test above. See Note 11 “Intangible Franchise Rights and Goodwill” for details of the Company’s intangibles, including results of its impairment testing. Intangible Franchise Rights The Company’s only significant identifiable intangible assets, other than goodwill, are rights under franchise agreements with manufacturers, which are recorded at an individual dealership level. The Company expects these franchise agreements to continue for an indefinite period and, for agreements that do not have indefinite terms, the Company believes that renewal of these agreements can be obtained without substantial cost, based on the history with the manufacturer. As such, the franchise rights are considered indefinite-lived intangible assets and not amortized, as the Company believes that its franchise agreements will contribute to cash flows for an indefinite period. Franchise rights acquired in business acquisitions prior to July 1, 2001, were recorded and amortized as part of goodwill in the U.S. reporting unit and remain recorded in goodwill in the U.S. reporting unit at December 31, 2019 and 2018 in the Consolidated Balance Sheets. Since July 1, 2001, intangible franchise rights acquired in business combinations have been recorded as distinctly separate intangible assets. The Company evaluates franchise rights for impairment annually in the fourth quarter, based on the respective carrying values as of October 31, or more frequently if events or circumstances indicate possible impairment has occurred. In evaluating indefinite-lived intangible assets for impairment, an optional qualitative assessment may be initially performed to determine whether it is more likely than not (i.e., a likelihood of greater than 50%) that the intangible asset was impaired. If it is concluded based on the qualitative assessment that it is not more likely than not that the fair value of the intangible asset is less than its carrying amount, the Company does not have to quantitatively determine the asset’s fair value. However if it is concluded that it is more likely than not that the fair value of the intangible asset is less than its carrying amount, a quantitative test comparing the fair value of the intangible asset to its carrying amount is required to measure the amount of impairment. When a quantitative test is performed, the Company estimates the fair value of the respective franchise right using a direct value method discounted cash flow model, or income approach, specifically the excess earnings method. Significant assumptions included in the model include changes in revenue growth rates, future gross margins, future SG&amp;A expenses, and the WACC and terminal growth rates. The Company’s qualitative test includes a review of changes since the last quantitative test was performed in those assumptions having the most significant impact on the current year fair value, which are consistent with the significant assumptions identified in the quantitative test above. During the year ended December 31, 2019 , 2018 and 2017 , the Company recorded $19.0 million , $38.7 million and $19.3 million , respectively, of impairment of intangible franchise rights. See Note 11 “Intangible Franchise Rights and Goodwill” for details of the Company’s intangibles, including results of its impairment testing. Income Taxes Currently, the Company operates in 15 different states in the U.S., in the U.K. and in Brazil, each of which has unique tax rates and payment calculations. As the amount of income generated in each jurisdiction varies from period to period, the Company’s estimated effective tax rate can vary based on the proportion of taxable income generated in each jurisdiction. The Company follows the liability method of accounting for income taxes in accordance with ASC 740, Income Taxes . Under this method, deferred income taxes are recorded based on differences between the financial reporting and tax basi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The Company has recognized deferred tax assets, net of valuation allowances, that it believes will be realized, based primarily on the assumption of future taxable income. As it relates to U.S. state net operating losses, as well as deferred tax assets primarily relating to net operating losses and goodwill for certain Brazil subsidiaries, a corresponding valuation allowance has been established to the extent that the Company has determined that net income attributable to certain jurisdictions may not be sufficient to realize the benefit. See Note 14 “Income Taxes” for additional details. Derivative Financial Instruments The Company holds derivative financial instruments consisting of interest rate swaps which are designated as cash flow hedges. See discussion of the Company’s accounting policies relating to its derivative financial instruments, including fair value measurements, in Note 6 “Financial Instruments and Fair Value Measurements.” Foreign Currency Translation The functional currency for the Company’s U.K. subsidiaries is GBP (£) and for the Brazil subsidiaries is BRL (R$). All assets and liabilities of foreign subsidiaries are translated into USD using period-end exchange rates and all revenues and expenses are translated at average rates during the respective period. The gains and losses resulting from translation adjustments are recorded in accumulated other comprehensive income (loss) in stockholders’ equity. Earnings Per Share See discussion of the Company’s earnings per share calculation in Note 5 “Earnings Per Share.” Advertising The Company expenses the costs of advertising as incurred. Advertising expense is included in Selling, general and administrative expenses in the Consolidated Statements of Operations and totaled $75.2 million for both years ended December 31, 2019 and 2018 , respectively and $74.1 million for the year ended 2017 . The Company receives advertising assistance from certain automobile manufacturers which the Company is required to spend on qualified advertising and which is subject to audit and chargeback by the manufacturer. The assistance is accounted for as a reduction to SG&amp;A expenses as earned and amounted to $15.4 million , $14.8 million and $15.3 million for the years ended December 31, 2019 , 2018 and 2017 , respectively. Business and Credit Risk Concentrations The Company owns and operates franchised automotive dealerships in the U.S., the U.K. and Brazil. Automotive dealerships operate pursuant to franchise agreements with vehicle manufacturers. Franchise agreements generally provide the manufacturers or distributors with considerable influence over the operations of the dealership. The success of any franchised automotive dealership is dependent, to a large extent, on the financial condition, management, marketing, production and distribution capabilities of the vehicle manufacturers or distributors of which the Company holds franchises. The Company purchases substantially all of its new vehicles from various manufacturers or distributors at the prevailing prices to all franchised dealers. The Company’s sales volume could be adversely impacted by the manufacturers’ or distributors’ inability to supply the dealerships with an adequate supply of vehicles. The following table sets forth manufacturers with greater than 10% of the Company’s total new vehicle unit sales during the year ended December 31, 2019 : Manufacturer Percentage of New Vehicle Retail Units Sold Toyota/Lexus 24.7 % Volkswagen/Audi/Porsche/SEAT/SKODA 14.1 % BMW/MINI 12.0 % Honda/Acura 10.7 % Ford/Lincoln 10.4 % The Company receives reimbursement for rebates, incentives and other earned credits from manufacturers. As of December 31, 2019 , the Company was due $124.0 million from various manufacturers (see Note 7 “Receivables, Net” ). Statements of Cash Flows With respect to all new vehicle floorplan borrowings, the vehicle manufacturers draft the funds directly from the Company’s credit facilities with no cash flow to or from the Company. With respect to borrowings for used vehicle financing in the U.S., the Company finances up to 85% of the value of the used vehicle inventory and the borrowed funds flow from the lender directly to the Company. In the U.K. and Brazil, the Company chooses which used vehicles to finance and the borrowings flow directly to the Company from the lender. All borrowings from, and repayments to, lenders affiliated with the vehicle manufacturers (excluding the cash flows from or to manufacturer affiliated lenders participating in the Company’s syndicated lending group under the Revolving Credit Facility as defined in Note 12 “Floorplan Notes Payable” ) are presented within Cash Flows from Operating Activities on the Consolidated Statements of Cash Flows. All borrowings from, and repayments to, the Company’s credit facilities (including the cash flows from or to manufacturer affiliated lenders participating in the Revolving Credit Facility) are presented within Cash Flows from Financing Activities. See Note 18 “Cash Flow Information” for additional details. Stock-Based Compensation See discussion of the Company’s share-based payment awards and related accounting policies in Note 4 “Stock-Based Compensation Plans.” Self-Insured Medical, Property and Casualty Reserves The Company purchases insurance policies for worker’s compensation, liability, auto physical damage, property, pollution, employee medical benefits and other risks and maintains reserves for liabilities related to its self-insured portions. With the assistance of a third-party actuary, the Company estimates these reserves using historical claims experience adjusted for loss trending and loss development factors, which are compiled at least on an annual basis. In the interim, the Company reviews the estimates within the study and monitors actual experience for unusual variances. As of December 31, 2019 and 2018, the Company had accrued $24.4 million and $24.0 million for its estimated reserves related to self-insured liabilities, respectively. Recent Accounting Pronouncements Accounting for Leases In February 2016, the FASB issued ASU 2016-02, Leases (“Topic 842”), that amends the accounting guidance on leases. The standard establishes a ROU model that requires a lessee to record a ROU asset and a lease liability on the balance sheet for all leases with terms longer than 12 months. The Company adopted this ASU and all subsequent amendments on January 1, 2019, using the optional transition method applied to leases existing at January 1, 2019, with no restatement of comparative periods. Results for reporting periods beginning after January 1, 2019 are presented under Topic 842, while prior period amounts have not been adjusted and continue to be reported in accordance with the Company’s historical accounting policies under ASC Topic 840, Leases (“ASC 840”). The Company elected the package of practical expedients available under the transition guidance within Topic 842, which among other things, permits the Company to carry forward its historical lease classification. The Company also elected other practical expedients under the transition guidance to (i) not record leases with an initial term of 12 months or less on the balance sheet for all asset classes; (ii) not apply hindsight when determining its lease terms or assessing impairment of its ROU assets during transition; and (iii) combine and account for both lease and non-lease components as a single component for all asset classes, except dealership operating assets. For the Company’s dealership operating leases, the Company elected to separate lease and non-lease components and have allocated the consideration between the lease and non-lease components based on the estimated fair value of the leased component. Upon adoption of Topic 842, the Company recognized ROU assets and lease liabilities based on the present value of its remaining minimum rental payments for existing operating leases as of the adoption date, utilizing the Company’s applicable incremental borrowing rate also as of the adoption date. The adoption of Topic 842 resulted in the Company recognizing $222.6 million of operating ROU assets and $236.7 million of operating lease liabilities as of January 1, 2019. The difference between ROU assets and lease liabilities is primarily due to the recognition of a $6.1 million cumulative-effect adjustment, net of deferred tax impact, to retained earnings as of January 1, 2019 resulting from the impairment of certain operating ROU assets upon the adoption of Topic 842. The remaining difference between the ROU assets and lease liabilities is primarily the result of prepaid rent. The Company’s accounting for its finance leases, previously termed as capital leases under ASC 840, remained substantially unchanged. The adoption of Topic 842 had no material impact on the Company’s Consolidated Statements of Operations or Consolidated Statements of Cash Flows. During the year ended December 31, 2019 , the Company recognized a ROU asset impairment charge of $1.4 million . For further details, see Note 10 “Leases.” Credit Losses In June 2016, the FASB issued ASU 2016-13, Financial Instruments - Credit Losses (Topic 326): Measurement of Credit Losses on Financial Instruments . The amendment in this updat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Upon adoption of the standard on January 1, 2020, the Company expects that, based on current expectations, its allowance for credit losses will be less than $1.5 million , and will be calculated primarily based on a loss-rate method. Under the existing standard, the Company’s reserve is primarily based on an aging schedule and is within the range above. The ultimate impact upon adoption will depend on the characteristics of the Company’s portfolios, economic conditions and forecasts, and the finalized validation of models and methodologies, as well as other management judgments.</t>
  </si>
  <si>
    <t>Revenues</t>
  </si>
  <si>
    <t>Revenue from Contract with Customer [Abstract]</t>
  </si>
  <si>
    <t>REVENUES The Company’s material revenue streams are the sale of new and used vehicles; the sale of vehicle parts; the performance of maintenance and repair services; and the arrangement of vehicle financing and the sale of service and other insurance contracts. Revenue recognition for each of these streams is discussed below. With respect to the cost of freight and shipping from the Company’s dealerships to its customers, its policy is to recognize such cost within cost of sales in the Consolidated Statements of Operations. Also, with respect to taxes assessed by governmental authorities that are imposed upon new and used vehicle sales transactions and collected by the Company from its customers, the Company’s policy is to exclude such amounts from revenues. On January 1, 2018, the Company adopted ASU 2014-09, Revenue from Contracts with Customers (Topic 606) (“Topic 606”) using the modified retrospective method applied to those contracts that were not completed as of January 1, 2018. The Company recognized an after-tax cumulative-effect adjustment to retained earnings of $4.8 million for maintenance and repair services and $6.6 million for the arrangement of associated vehicle financing and the sale of service and insurance contracts as of the date of adoption. Results for reporting periods beginning after January 1, 2018 are presented under Topic 606, while prior period amounts are not adjusted and continue to be reported in accordance with historical accounting policies under Topic 605, Revenue Recognition . The following tables present the Company's revenues disaggregated by its geographical segments (in millions): Year Ended December 31, 2019 U.S. U.K. Brazil Total New vehicle retail sales $ 4,832.2 $ 1,195.1 $ 286.8 $ 6,314.1 Used vehicle retail sales 2,509.9 771.3 85.4 3,366.6 Used vehicle wholesale sales 174.5 162.3 18.3 355.2 Total new and used vehicle sales 7,516.6 2,128.7 390.6 10,035.9 Parts and service sales (1) 1,234.4 227.9 47.6 1,510.0 Finance, insurance and other, net (2) 433.2 57.0 7.6 497.9 Total revenues $ 9,184.2 $ 2,413.7 $ 445.9 $ 12,043.8 Year Ended December 31, 2018 U.S. U.K. Brazil Total New vehicle retail sales $ 4,682.8 $ 1,217.1 $ 281.4 $ 6,181.4 Used vehicle retail sales 2,307.0 771.7 87.4 3,166.1 Used vehicle wholesale sales 178.9 173.8 16.9 369.6 Total new and used vehicle sales 7,168.7 2,162.6 385.7 9,717.0 Parts and service sales (1) 1,153.3 217.6 46.0 1,416.9 Finance, insurance and other, net (2) 401.3 57.2 9.0 467.5 Total revenues $ 8,723.3 $ 2,437.4 $ 440.7 $ 11,601.4 Year Ended December 31, 2017 U.S. U.K. Brazil Total New vehicle retail sales $ 4,768.9 $ 1,092.6 $ 296.1 $ 6,157.5 Used vehicle retail sales 2,160.7 546.3 92.0 2,799.0 Used vehicle wholesale sales 250.7 136.8 12.7 400.2 Total new and used vehicle sales 7,180.2 1,775.7 400.7 9,356.7 Parts and service sales 1,124.4 165.8 47.9 1,338.0 Finance, insurance and other, net 376.0 44.5 8.5 429.0 Total revenues $ 8,680.6 $ 1,986.0 $ 457.2 $ 11,123.7 (1) The Company has applied the optional exemption not to disclose revenue related to remaining performance obligations on its maintenance and repair services as the duration of these contracts is less than one year. (2) Includes variable consideration recognized of $19.5 million and $18.7 million during the years ended December 31, 2019 and 2018, respectively, relating to performance obligations satisfied in previous periods on the Company’s retrospective commission income contracts. Refer to Arrangement of Vehicle Financing and the Sale of Service and Other Insurance Contracts for further discussion of these arrangements. New and Used Vehicle Sales Revenue from the sale of new and used vehicles is recognized upon delivery of the vehicle to the customer, which is the point at which transfer of control occurs and when the performance obligation is satisfied. In some cases, the Company uses a third-party auction as an agent to facilitate delivery of used vehicles to the customer. The transaction price for new and used vehicle sales is the stand-alone sales price of each individual vehicle and is generally settled within 30 days of the satisfaction of the performance obligation. Parts Sales Revenue from the sale of vehicle parts is recognized upon delivery of the parts to the customer, which is the point at which transfer of control occurs and when the performance obligation is satisfied. The transaction price for vehicle parts sales is the stand-alone sales price of each individual part and is generally settled within 30 days of the satisfaction of the performance obligation. Maintenance and Repair Services The Company performs maintenance and repair services, including collision restoration, and revenue is recognized upon completion of the services, which occurs over time. The Company has an enforceable right to payment in certain jurisdictions, and as such, the transfer of control of vehicle maintenance and repair services and satisfaction of the performance obligation to its customer occurs over time. The Company uses the input method for the measurement of progress and recognition of revenue, utilizing labor hours and parts applied to the customer vehicle to estimate the services performed for which the Company has an enforceable right to payment. The Company believes this method is the most objective measure of progress and provides a faithful depiction of the Company’s transfer of services to the customer. The transaction price for maintenance and repair services is the total of the labor and, if applicable, vehicle parts used in the performance of the service, as well as the margin above cost charged to the customer. Arrangement of Vehicle Financing and the Sale of Service and Other Insurance Contracts The Company receives commissions from F&amp;I providers for the arrangement of vehicle financing and the sale of service and other insurance products. Within the context of these contracts with the F&amp;I providers, the Company has determined that it is an agent for the F&amp;I providers. The Company has a single performance obligation associated with the F&amp;I contracts, which is the facilitation of the financing of the vehicle or sale of the insurance product. Revenue from these contracts is recognized when the finance or insurance contract is executed with the purchaser and when the performance obligation is satisfied. With regards to the upfront commission for these contracts, the transaction price is the amount earned for each individual contract executed and is generally collected within 30 days of the satisfaction of the performance obligation. Charge backs The Company may be charged back in the future for unearned financing, insurance contract or vehicle service contract fees in the event of early termination of the contracts by customers. A reserve for future amounts estimated to be charged back, representing variable consideration, is recorded as a reduction of Finance, insurance and other, net in the Consolidated Statements of Operations. The reserve is estimated based on the Company’s historical charge back results and the termination provisions of the applicable contracts, and was $49.7 million and $46.4 million at December 31, 2019 and 2018 , respectively. Retrospective commissions and associated contract assets In some cases, the Company also earns retrospective commission income by participating in the future profitability of the portfolio of product contracts sold by the Company. This contingent consideration is variable and is generally settled over five to seven years from the satisfaction of the performance obligation. The Company utilizes the “expected value” method to predict the amount of consideration to which the Company will be entitled, subject to constraint in the estimate. The estimated amount under the expected value method is accrued upfront when the product contract is executed with the end user, which is when the performance obligation is satisfied. The estimated amount is reflected as a contract asset within Other current assets and Other long-term assets in the Consolidated Balance Sheets until the right to such consideration becomes unconditional, at which time amounts due are reclassified to accounts receivable. Changes in the estimated amount of variable consideration to be ultimately realized are adjusted through revenue. The change in contract assets during the year ended December 31, 2019 is reflected in the table below (in millions): F&amp;I, net Contract Assets, January 1, 2019 $ 14.6 Changes related to revenue recognition during the period 19.5 Invoiced during the period (12.5 ) Contract Assets, December 31, 2019 $ 21.6</t>
  </si>
  <si>
    <t>Acquisitions and Dispositions</t>
  </si>
  <si>
    <t>Business Combinations [Abstract]</t>
  </si>
  <si>
    <t xml:space="preserve">ACQUISITIONS AND DISPOSITIONS Acquisitions As described in Note 1 “Business and Summary of Significant Accounting Policies,” the Company accounts for business combinations under the acquisition method of accounting, under which the Company allocates the purchase price to the assets and liabilities assumed based on an estimate of fair value. During the year ended December 31, 2019 , the Company acquired four dealerships representing six franchises in the U.S. and four dealerships representing five franchises in the U.K. Aggregate consideration paid for these dealerships, which were accounted for as business combinations, totaled $143.2 million . The Company also opened one dealership representing one franchise in the U.S. and two dealerships representing three franchises in the U.K. During the year ended December 31, 2018 , the Company acquired four dealerships representing four franchises in the U.S., five dealerships representing eight franchises in the U.K. and one dealership representing one franchise in Brazil. Aggregate consideration paid for these dealerships, which were accounted for as business combinations, totaled $140.4 million , including $5.1 million of cash received. The Company also opened one dealership representing one franchise in the U.S., added one franchise and opened one additional dealership representing one franchise in the U.K. and opened one dealership representing one franchise in Brazil. During the year ended December 31, 2017 , the Company acquired three dealerships representing four franchises in the U.S. and 12 dealerships representing 14 franchises in the U.K. Aggregate consideration paid for these dealerships, which were accounted for as business combinations, totaled $120.3 million , including $11.2 million of cash received. The Company also opened one dealership representing one franchise in the U.S. and one dealership representing one franchise in the U.K. Dispositions During the year ended December 31, 2019 , the Company’s dispositions included four dealerships representing seven franchises and two terminated franchises in the U.S., three dealerships representing four terminated franchises in the U.K. and one dealership representing one franchise in Brazil. The Company recorded a net pre-tax gain totaling $5.0 million related to these dispositions. During the year ended December 31, 2018 , the Company’s dispositions included two dealerships representing three franchises and one terminated franchise in the U.S. and one dealership representing one franchise and one terminated franchise in the U.K. The Company recorded a net pre-tax gain totaling $24.4 million related to these dispositions. During the year ended December 31, 2017 , the Company’s dispositions included one dealership representing one franchise in the U.K. and two dealerships representing two franchises in Brazil. The Company’s dispositions generally consist of dealership assets and related real estate. Gains and losses on dispositions are recorded in Selling, general and administrative expenses </t>
  </si>
  <si>
    <t>Stock-Based Compensation Plans</t>
  </si>
  <si>
    <t>Share-based Payment Arrangement [Abstract]</t>
  </si>
  <si>
    <t>STOCK-BASED COMPENSATION PLANS</t>
  </si>
  <si>
    <t xml:space="preserve"> STOCK-BASED COMPENSATION PLANS Under the Company’s 2014 Long Term Incentive Plan (the “Incentive Plan”), the Company currently grants RSAs, RSUs (also referred to as “Phantom Stock”) and performance awards to Company employees and non-employee directors. The aggregate maximum number of shares that may be issued or transferred under the Incentive Plan is 1.2 million . The Incentive Plan expires on May 21, 2024 . The terms of the awards (including vesting schedules) are established by the Compensation Committee of the Company’s Board of Directors. As of December 31, 2019 , there were 0.6 million shares available for issuance under the Incentive Plan. Restricted Stock Awards The Company grants RSAs to employees and non-employee directors, at no cost to the recipient. RSAs qualify as participating securities as each award contains non-forfeitable rights to dividends. As such, the two-class method is required for the computation of EPS. RSAs contain voting rights and are accounted for as outstanding when granted. See Note 5 “Earnings Per Share” for further details. RSAs are subject to vesting periods of up to five years and are considered outstanding at the date of grant. Compensation expense for RSAs is calculated based on the market price of the Company’s common stock at the date of grant and recognized over the requisite vesting period on a straight-line basis. Forfeitures are estimated at the time of valuation and reduce expense ratably over the vesting period. This estimate is adjusted annually based on the extent to which actual or expected forfeitures differ from the previous estimate. The Company issues new shares of common stock or treasury shares, if available, when RSAs vest. The following table summarizes information about RSAs for 2019: Awards Weighted Average Grant Date Fair Value Nonvested at January 1, 2019 681,800 $ 71.60 Granted 257,199 $ 65.92 Vested (225,753 ) $ 69.87 Forfeited (39,040 ) $ 68.72 Nonvested at December 31, 2019 674,206 $ 70.19 The total fair value of RSAs which vested during the years ended December 31, 2019 , 2018 and 2017 , was $15.8 million , $15.2 million and $19.2 million , respectively. Restricted Stock Units Under the Incentive Plan, the Company grants to non-employee directors, at their election, RSUs, at no cost to the recipient. RSUs are vested 100% at the time of grant, and settled on the date of the directors “separation of service”, as such term is defined in IRS code §1.409A-1(h), and generally includes departure due to either death, disability, or retirement. RSUs convey no voting rights, and therefore are not considered outstanding when granted. Granted RSUs participate in dividends, however the dividends are not payable until the directors separation of service with the Company. In the event a director terminates his or her directorship with the Company for reasons other than defined above, the RSUs granted and any accrued dividends will be forfeited. Prior to January 1, 2019, RSUs settled in shares of the Company’s common stock. Effective January 1, 2019, RSUs will settle in a lump sum cash payment equal to the to the average of the Company’s high and low stock price on the separation of service date (no stock is issued) and constitute liability instruments, which require remeasurements to fair value each reporting period. On January 2, 2019, 10,689 cash-settled RSUs were granted with a weighted average grant-date fair value of $53.33 per share. At December 31, 2019, the vested and unpaid cash-settled RSUs were measured at $100.25 per share. The changes in fair value as a result of the changes in the Company’s stock price is recognized though stock-based compensation expense. Performance Awards During the year ended December 31, 2019 under the Incentive Plan, the Company granted 30,555 performance awards to certain employees at no cost to the recipient. The weighted average grant date fair value of these awards was $65.83 per share. The performance awards do not qualify as participating securities. The performance awards contain both performance and market conditions to be evaluated over a two-year performance period and are subject to vesting over a three-year service period. Based on the performance criteria, up to 200% of the granted shares may be earned. Compensation expense for the awards with performance conditions is calculated based on the market price of the Company’s common stock at the date of grant and the forecasted achievement of such performance conditions and is recognized over the requisite service period. Compensation expense for the awards with market conditions is calculated based upon the fair value of the award on the date of grant and is recognized over the requisite service period. All performance awards remained unvested as of December 31, 2019 . Employee Stock Purchase Plan The Employee Stock Purchase Plan (the “Purchase Plan”) authorizes the issuance of up to 4.5 million shares of common stock and provides that no options to purchase shares may be granted under the Purchase Plan after May 19, 2025 .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85% of the fair market value of the common stock on the first or the last day of the Option Period, whichever is lower. As of December 31, 2019 , there were 848,511 shares available for issuance under the Purchase Plan. During the years ended December 31, 2019 , 2018 and 2017 , the Company issued 142,576 , 148,007 , and 123,448 shares, respectively, of common stock to employees participating in the Purchase Plan. With respect to shares issued under the Purchase Plan, the Company’s Board of Directors has authorized specific share repurchases to fund the shares issuable under the Purchase Plan. The weighted average per share fair value of employee stock purchase rights issued pursuant to the Purchase Plan was $16.00 , $15.15 , and $16.51 during the years ended December 31, 2019 , 2018 and 2017 , respectively. The fair value of stock purchase rights is calculated using the grant date stock price, the value of the embed ded call option and the value of the embedded put option. Cash received from Purchase Plan purchases was $8.6 million , $7.6 million and $7.1 million for the years ended December 31, 2019 , 2018 and 2017 , respectively. Employees can contribute a maximum of 10% of their compensation, up to a maximum of $25,000 annually under the Purchase Plan. Stock-Based Compensation Total stock-based compensation cost was $19.9 million , $18.7 million , and $18.9 million with an associated tax benefit recognized of $3.5 million , $3.4 million , and $5.4 million for the years ended December 31, 2019 , 2018 and 2017 , respectively. Stock-based compensation for the year ended December 31, 2019 included $1.1 million related to cash-settled RSUs. As of December 31, 2019 , there was $33.4 million of total unrecognized compensation cost related to stock-based compensation plans which is expected to be recognized over a weighted-average period of 3.3 years. </t>
  </si>
  <si>
    <t>Earnings (Loss) Per Share</t>
  </si>
  <si>
    <t>Earnings Per Share [Abstract]</t>
  </si>
  <si>
    <t>EARNINGS (LOSS) PER SHARE</t>
  </si>
  <si>
    <t>EARNINGS (LOSS) PER SHARE The two-class method is utilized for the computation of the Company’s EPS. The two-class method requires a portion of net income to be allocated to participating securities, which are unvested awards of share-based payments with non-forfeitable rights to receive dividends. The Company’s RSAs are participating securitie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years ended December 31, 2019 , 2018 , and 2017 (in millions, except share and per share data): Years Ended December 31, 2019 2018 2017 Weighted average basic common shares outstanding 17,917,195 19,452,560 20,419,858 Dilutive effect of stock awards and employee stock purchases, net of assumed repurchase of treasury stock 18,879 8,492 5,041 Weighted average dilutive common shares 17,936,074 19,461,052 20,424,899 Basic: Net income (loss) $ 174.0 $ 157.8 $ 213.4 Less: Earnings (loss) allocated to participating securities 6.4 5.4 7.5 Net income (loss) available to basic common shares $ 167.6 $ 152.4 $ 205.9 Basic earnings (loss) per common share $ 9.35 $ 7.83 $ 10.08 Diluted: Net income (loss) $ 174.0 $ 157.8 $ 213.4 Less: Earnings (loss) allocated to participating securities 6.4 5.4 7.5 Net income (loss) available to diluted common shares $ 167.6 $ 152.4 $ 205.9 Diluted earnings (loss) per common share $ 9.34 $ 7.83 $ 10.08</t>
  </si>
  <si>
    <t>Financial Instruments and Fair Value Measurements</t>
  </si>
  <si>
    <t>Fair Value Disclosures [Abstract]</t>
  </si>
  <si>
    <t>FINANCIAL INSTRUMENTS AND FAIR VALUE MEASUREMENTS</t>
  </si>
  <si>
    <t>FINANCIAL INSTRUMENTS AND FAIR VALUE MEASUREMENTS 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cash and cash equivalents, contracts-in-transit and vehicle receivables, accounts and notes receivable, investments in debt and equity securities, accounts payable, credit facilities, long-term debt and interest rate derivative instruments. Other than the Company’s fixed rate long-term debt, the carrying amount of all significant financial instruments approximates fair value due to either the length of maturity, the existence of variable interest rates that approximate prevailing market rates or as a result of mark to market accounting. Cash and Cash Equivalents, Contracts-In-Transit and Vehicle Receivables, Accounts and Notes Receivable, Accounts Payable and Credit Facilities The fair values of these financial instruments approximate their carrying values due to the short-term nature of these instruments and/or the existence of variable interest rates. Fixed Rate Long-Term Debt The Company’s fixed rate long-term debt primarily consists of amounts outstanding under its senior unsecured notes and mortgage facilities. The Company estimates the fair value of its senior unsecured notes using quoted prices for the identical liability (Level 1) and estimates the fair value of its mortgage facilities using a present value technique based on current market interest rates for similar type of financial instruments (Level 2). The carrying value and fair value of the Company’s fixed rate long-term debt were as follows at the dates indicated (in millions): December 31, 2019 December 31, 2018 Carrying Value (1) Fair Value Carrying Value (1) Fair Value 5.00% Senior Notes $ 546.4 $ 559.5 $ 545.0 $ 521.6 5.25% Senior Notes 298.0 309.7 297.5 286.5 Real estate related 40.7 41.1 79.7 76.2 Total $ 885.1 $ 910.3 $ 922.2 $ 884.3 (1) Carrying value includes unamortized discount and excludes debt issuance costs Investments The Company maintains investment balances with certain financial institutions in Brazil that provide credit facilities for the financing of new, used and rental vehicle inventories. The investment balances bear interest at a variable rate and are redeemable by the Company in the future under certain conditions. The investment balances totaled $4.3 million and $2.8 million as of December 31, 2019 and December 31, 2018, respectively, which the Company has classified as restricted cash within Other long-term assets in its Consolidated Balance Sheets. The Company determined that the valuation measurement inputs of these instruments include inputs other than quoted market prices that are observable or that can be corroborated by observable data by correlation (Level 2). See Note 18 “Cash Flow Information” for further details regarding the Company’s investment balances. Derivative financial instruments The Company holds derivative financial instruments consisting of interest rate swaps which are designated as cash flow hedges. The related gains or losses on these interest rate swaps are deferred in stockholders’ equity as a component of accumulated other comprehensive income (loss). The deferred gains or losses are recognized in income in the period in which the related items being hedged are recognized in expense. Monthly contractual settlements of the positions are recognized as Floorplan interest expense or Other interest expense, net, in the Consolidated Statements of Operations. The Company had no gains or losses related to ineffectiveness recognized in the Consolidated Statements of Operations for the years ended December 31, 2019, 2018 and 2017. As of December 31, 2019 , the Company held 18 interest rate swaps in effect with a total notional value of $546.2 million that fixed its underlying one-month LIBOR at a weighted average rate of 2.2% . The Company also held eight interest rate swaps with forward start dates beginning December 2020 , that had an aggregate notional value of $450.0 million with a weighted average interest rate of 1.7% as of December 31, 2019 . The maturity dates of the Company’s interest rate swaps range between December 2020 and December 2030. The Company’s interest rate swaps are measured at fair value utilizing the option-pricing Black-Scholes present value technique. This technique utilizes a one-month LIBOR forward yield curve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of the interest rate swaps also considers the credit risk of the Company for instruments in a liability position or the counterparty for instruments in an asset position. The credit risk is calculated using the spread between the one-month LIBOR yield curve and the relevant interest rate according to Standard and Poor’s. The inputs to the fair value measurements reflect level 2 inputs. Assets and liabilities associated with the Company’s interest rate swaps as reflected in the Consolidated Balance Sheets were as follows (in millions): December 31, 2019 2018 Assets from interest rate risk management activities: Other current assets $ — $ 0.4 Other long-term assets 1.9 13.1 Total $ 1.9 $ 13.5 Liabilities from interest rate risk management activities: Accrued expenses and other current liabilities $ 2.8 $ 0.1 Other liabilities 4.4 1.7 Total $ 7.2 $ 1.8 Included in Accumulated other comprehensive income (loss) as of December 31, 2019 and 2018 , were unrealized gains (losses), net of income taxes, totaling $(4.1) million and $8.9 million , respectively, related to the Company’s interest rate swaps. The following tables present the impact of the Company’s interest rate swaps (in millions): Amount of Unrealized Income (Loss), Net of Tax, Recognized in Other Comprehensive Income (Loss) Years Ended December 31, Derivatives in Cash Flow Hedging Relationship 2019 2018 2017 Interest rate swaps $ (13.3 ) $ 6.5 $ 1.0 Amount of Income (Loss) Reclassified from Other Comprehensive Income (Loss) into Statements of Operations Location of Income (Loss) Reclassified from Other Comprehensive Income (Loss) into Statements of Operations Years Ended December 31, 2019 2018 2017 Floorplan interest expense, net $ (0.4 ) $ (4.7 ) $ (10.3 ) Other interest expense, net $ 0.1 $ (0.5 ) $ (1.9 ) The net amount of loss expected to be reclassified out of other comprehensive income (loss) into earnings as an offset to Floorplan interest expense or Other interest expense, net in the next twelve months is $2.8 million .</t>
  </si>
  <si>
    <t>Receivables, Net</t>
  </si>
  <si>
    <t>Receivables [Abstract]</t>
  </si>
  <si>
    <t>RECEIVABLES, NET</t>
  </si>
  <si>
    <t>RECEIVABLES, NET The Company’s accounts and notes receivable consisted of the following (in millions): December 31, 2019 2018 Amounts due from manufacturers $ 124.0 $ 105.1 Parts and service receivables 57.0 51.9 Finance and insurance receivables 28.3 26.4 Other 18.6 13.7 Total accounts and notes receivable 227.9 197.2 Less: allowance for doubtful accounts 2.8 3.2 Accounts and notes receivable, net $ 225.1 $ 194.0 The Contracts-in-transit and vehicle receivables, net balance of $253.8 million and $265.7 million as of December 31, 2019 and December 31, 2018, respectively, within the Consolidated Balance Sheets, included an allowance for doubtful accounts of $0.3 million and $0.3 million as of December 31, 2019 and December 31, 2018, respectively.</t>
  </si>
  <si>
    <t>Inventories, Net</t>
  </si>
  <si>
    <t>Inventory Disclosure [Abstract]</t>
  </si>
  <si>
    <t>INVENTORIES, NET</t>
  </si>
  <si>
    <t>INVENTORIES, NET The Company’s inventories, net, consisted of the following (in millions): December 31, 2019 2018 New vehicles (1), (2) $ 1,328.6 $ 1,274.3 Used vehicles (1) 346.7 347.4 Rental vehicles 140.9 142.9 Parts, accessories and other (1) 85.5 79.4 Total inventories, net $ 1,901.7 $ 1,844.1 (1) The lower of specific cost or net realizable value reserves reduced total inventory cost by $9.7 million and $8.5 million at December 31, 2019 and 2018 , respectively. (2) Interest assistance from certain manufacturers reduced inventory costs by $10.7 million and $9.7 million at December 31, 2019 and 2018 , respectively, and reduced cost of sales by $49.1 million , $47.3 million and $48.9 million for the years ended December 31, 2019 , 2018 and 2017 , respectively. Refer to Note 1 “Business and Summary of Significant Accounting Policies” for further discussion of the Company’s accounting policy for inventories.</t>
  </si>
  <si>
    <t>Property and Equipment, Net</t>
  </si>
  <si>
    <t>Property, Plant and Equipment [Abstract]</t>
  </si>
  <si>
    <t>PROPERTY AND EQUIPMENT, NET</t>
  </si>
  <si>
    <t>PROPERTY AND EQUIPMENT, NET The Company’s property and equipment consisted of the following (in millions): December 31, 2019 2018 Land $ 571.3 $ 487.6 Buildings 849.9 727.8 Leasehold improvements 217.8 189.2 Machinery and dealership equipment 138.2 125.9 Office equipment, furniture and fixtures 118.5 109.3 Company vehicles 15.1 12.3 Construction in progress 36.5 43.0 Total 1,947.3 1,695.2 Less: accumulated depreciation and amortization 400.2 347.3 Property and equipment, net $ 1,547.1 $ 1,347.8 For the year ended December 31, 2019, the Company recognized $1.3 million and $0.5 million in asset impairment charges related to property and equipment in the Company’s U.S. and Brazil segments, respectively. For the years ended December 31, 2018 and 2017, the Company recognized $5.1 million and $0.2 million, respectively, in asset impairment charges related to property and equipment in the Company’s U.S. segment. Property and equipment impairment charges are reflected in Asset impairments in the Consolidated Statements of Operations. Depreciation and amortization expense, including amortization of finance leases, totaled $71.6 million , $67.1 million and $57.9 million for the years ended December 31, 2019 , 2018 and 2017 , respectively. See Note 10 “Leases” for discussion of finance leases. The Company capitalized $1.3 million , $1.3 million , and $1.6 million of interest on construction projects in 2019 , 2018 and 2017</t>
  </si>
  <si>
    <t>Leases</t>
  </si>
  <si>
    <t>Leases [Abstract]</t>
  </si>
  <si>
    <t>LEASES</t>
  </si>
  <si>
    <t>LEASES The Company leases real estate, office equipment, dealership operating assets under long-term lease agreements and subleases certain real estate to third parties. For leases effective on or after January 1, 2019, the Company determines if an arrangement is a lease at inception and recognizes ROU assets and lease liabilities at commencement date based on the present value of lease payments over the lease term. For such leases, the aggregate present value of the Company’s lease payments may include options to purchase the leased property or lease terms with options to renew or terminate the lease, when it is reasonably certain that the Company will exercise such an option. The exercise of lease renewals, terminations, or purchase options is generally at the Company’s discretion. The Company’s leases may also include rental payments adjusted periodically for inflation. Payments based on a change in an index or rates are not considered in the determination of lease payments for purposes of measuring the related lease liability. The Company discounts lease payments using its incremental borrowing rate based on information available as of the measurement date. Subsequent to the recognition of its ROU assets and lease liabilities, the Company recognizes lease expense related to its operating lease payments on a straight-line basis over the lease term. None of the Company’s lease agreements contain material residual value guarantees or material restrictive covenants. The Company performs interim reviews of its ROU assets for impairment when evidence exists that the carrying value of an asset may not be recoverable. During the year ended December 31, 2019, the Company recognized a ROU asset impairment charge of $ 1.4 million relating to certain operating leases within the U.K. segment. The impairment charge was recognized within Asset impairments in the Company's Consolidated Statements of Operations. Additional information regarding the Company’s operating and finance leases is as follows (in millions, except for lease term and discount rate information): Leases Balance Sheet Classification December 31, 2019 Assets: Operating Operating lease assets $ 220.1 Finance Property and equipment, net 75.5 Total $ 295.5 Liabilities: Current: Operating Current operating lease liabilities $ 24.6 Finance Current maturities of long-term debt 6.6 Noncurrent: Operating Operating lease liabilities, net of current portion 210.7 Finance Long-term debt, net of current maturities 76.3 Total $ 318.3 Lease Expense Income Statement Classification Year Ended December 31, 2019 Operating Selling, general and administrative expenses $ 40.1 Operating Asset impairments 1.4 Variable Selling, general and administrative expenses 2.3 Sublease income Selling, general and administrative expenses (1.5 ) Finance: Amortization of lease assets Depreciation and amortization expense 5.5 Interest on lease liabilities Other interest expense, net 4.8 Net lease expense $ 52.6 December 31, 2019 Maturities of Lease Liabilities Operating Leases Finance Leases 2020 $ 37.3 $ 12.7 2021 38.7 9.6 2022 34.4 9.2 2023 31.4 7.7 2024 27.1 22.4 Thereafter 169.4 62.3 Total lease payments 338.3 123.9 Less: Interest (103.0 ) (40.9 ) Present value of lease liabilities $ 235.4 $ 83.0 Weighted-Average Lease Term and Discount Rate December 31, 2019 Weighted-average remaining lease terms: Operating 11.0 Financing 11.8 Weighted-average discount rates: Operating 6.1 % Financing 7.2 % Other Information December 31, 2019 Cash paid for amounts included in the measurement of lease liabilities: Operating cash flows used in operating leases $ 41.6 Operating cash flows used in finance leases $ 4.8 Financing cash flows used in finance leases $ 3.8 ROU assets obtained in exchange for lease obligations: Operating leases, initial recognition $ 34.0 Operating leases, modifications and remeasurements $ (9.1 ) Finance leases, initial recognition $ 29.6 Finance leases, modifications and remeasurements $ 8.2</t>
  </si>
  <si>
    <t xml:space="preserve"> LEASES The Company leases real estate, office equipment, dealership operating assets under long-term lease agreements and subleases certain real estate to third parties. For leases effective on or after January 1, 2019, the Company determines if an arrangement is a lease at inception and recognizes ROU assets and lease liabilities at commencement date based on the present value of lease payments over the lease term. For such leases, the aggregate present value of the Company’s lease payments may include options to purchase the leased property or lease terms with options to renew or terminate the lease, when it is reasonably certain that the Company will exercise such an option. The exercise of lease renewals, terminations, or purchase options is generally at the Company’s discretion. The Company’s leases may also include rental payments adjusted periodically for inflation. Payments based on a change in an index or rates are not considered in the determination of lease payments for purposes of measuring the related lease liability. The Company discounts lease payments using its incremental borrowing rate based on information available as of the measurement date. Subsequent to the recognition of its ROU assets and lease liabilities, the Company recognizes lease expense related to its operating lease payments on a straight-line basis over the lease term. None of the Company’s lease agreements contain material residual value guarantees or material restrictive covenants. The Company performs interim reviews of its ROU assets for impairment when evidence exists that the carrying value of an asset may not be recoverable. During the year ended December 31, 2019, the Company recognized a ROU asset impairment charge of $ 1.4 million relating to certain operating leases within the U.K. segment. The impairment charge was recognized within Asset impairments in the Company's Consolidated Statements of Operations. Additional information regarding the Company’s operating and finance leases is as follows (in millions, except for lease term and discount rate information): Leases Balance Sheet Classification December 31, 2019 Assets: Operating Operating lease assets $ 220.1 Finance Property and equipment, net 75.5 Total $ 295.5 Liabilities: Current: Operating Current operating lease liabilities $ 24.6 Finance Current maturities of long-term debt 6.6 Noncurrent: Operating Operating lease liabilities, net of current portion 210.7 Finance Long-term debt, net of current maturities 76.3 Total $ 318.3 Lease Expense Income Statement Classification Year Ended December 31, 2019 Operating Selling, general and administrative expenses $ 40.1 Operating Asset impairments 1.4 Variable Selling, general and administrative expenses 2.3 Sublease income Selling, general and administrative expenses (1.5 ) Finance: Amortization of lease assets Depreciation and amortization expense 5.5 Interest on lease liabilities Other interest expense, net 4.8 Net lease expense $ 52.6 December 31, 2019 Maturities of Lease Liabilities Operating Leases Finance Leases 2020 $ 37.3 $ 12.7 2021 38.7 9.6 2022 34.4 9.2 2023 31.4 7.7 2024 27.1 22.4 Thereafter 169.4 62.3 Total lease payments 338.3 123.9 Less: Interest (103.0 ) (40.9 ) Present value of lease liabilities $ 235.4 $ 83.0 Weighted-Average Lease Term and Discount Rate December 31, 2019 Weighted-average remaining lease terms: Operating 11.0 Financing 11.8 Weighted-average discount rates: Operating 6.1 % Financing 7.2 % Other Information December 31, 2019 Cash paid for amounts included in the measurement of lease liabilities: Operating cash flows used in operating leases $ 41.6 Operating cash flows used in finance leases $ 4.8 Financing cash flows used in finance leases $ 3.8 ROU assets obtained in exchange for lease obligations: Operating leases, initial recognition $ 34.0 Operating leases, modifications and remeasurements $ (9.1 ) Finance leases, initial recognition $ 29.6 Finance leases, modifications and remeasurements $ 8.2</t>
  </si>
  <si>
    <t>Intangible Franchise Rights and Goodwill</t>
  </si>
  <si>
    <t>Goodwill and Intangible Assets Disclosure [Abstract]</t>
  </si>
  <si>
    <t>INTANGIBLE FRANCHISE RIGHTS AND GOODWILL</t>
  </si>
  <si>
    <t>INTANGIBLE FRANCHISE RIGHTS AND GOODWILL As discussed in Note 1 “Business and Summary of Significant Accounting Policies,” the Company evaluates its intangible assets, consisting entirely of indefinite-lived franchise rights and goodwill assets, for impairment annually, or more frequently if events or circumstances indicate possible impairment. In the third quarter of 2019, the ongoing uncertainty related to the ultimate resolution of the Referendum of the U.K.’s Membership of the EU advising for Brexit, continued to generate much uncertainty in the U.K., as well as in global markets. During the three months ended September 30, 2019, as a result of increased uncertainty in the U.K. regarding the outcome and timing of Brexit and the related impact on the Company’s U.K. new vehicle business and certain U.S. dealerships identified in its third quarter review, the Company identified circumstances indicating possible impairment of certain franchise rights, requiring a quantitative assessment as of August 31, 2019. In estimating fair value, the Company used a discounted cash flow model, or income approach, specifically the excess earnings method. Significant inputs to the model included changes in revenue growth rates, future gross margins, future SG&amp;A expenses, terminal growth rates and the WACC. Based on the results of the Company's assessment, the Company determined that the fair value of the franchise rights on seven of its U.K. dealerships and one of its U.S. dealerships were below their respective carrying values. This resulted in franchise rights impairment charges of $5.6 million in the U.K segment and $3.0 million in the U.S. segment. The impairment charges were recognized within Asset impairments in the Company's Consolidated Statements of Operations. The Company performed its annual impairment assessment of the carrying value of its goodwill and intangible franchise rights as of October 31, 2019. For the goodwill test, the Company elected to perform a qualitative assessment of each of its reporting units and determined that it was not more likely than not that the fair value of the reporting unit was less than its respective carrying amount. Thus, no goodwill impairment was recorded for the year ended December 31, 2019. The Company elected to perform a qualitative assessment as of October 31, 2019 to determine whether it was more likely than not that the carrying value of the franchise rights were more than their respective fair values. Based on the results of the qualitative assessment, the Company identified circumstances indicating possible impairment of certain of its franchise rights, requiring a quantitative assessment as of October 31, 2019, which was performed using the same methodology discussed above as of August 31, 2019. This resulted in additional franchise rights impairment charges of $10.4 million in the U.S. segment during the fourth quarter of 2019. During the years ended December 31, 2019 and 2018, the Company recorded additional indefinite-lived intangible franchise rights associated with acquisitions of $12.1 million and $11.5 million , respectively, in the U.S segment. During the year ended December 31, 2018, the Company recorded additional indefinite-lived intangibles associated with acquisitions of $8.4 million , in the U.K. segment. See Note 3 “Acquisitions and Dispositions” for additional discussion. The following table presents the Company’s intangible franchise rights balances by reportable segment as of December 31, 2019 and 2018 (in millions): Intangible Franchise Rights U.S. U.K. Brazil Total Balance, December 31, 2018 $ 224.4 $ 35.1 $ 0.1 $ 259.6 Balance, December 31, 2019 $ 223.1 $ 30.4 $ 0.1 $ 253.5 The following is a roll-forward of the Company’s goodwill accounts by reportable segment (in millions): Goodwill U.S. U.K. Brazil Total Balance, December 31, 2017 (1) $ 835.3 $ 65.0 $ 12.7 $ 913.0 Additions through acquisitions 39.7 28.5 4.3 72.5 Disposals (13.4 ) — — (13.4 ) Currency translation — (5.9 ) (2.3 ) (8.2 ) Balance, December 31, 2018 (1) $ 861.6 $ 87.6 $ 14.7 $ 963.9 Additions through acquisitions 42.0 1.3 — 43.3 Disposals (1.3 ) — (0.3 ) (1.6 ) Currency translation — 3.2 (0.5 ) 2.7 Balance, December 31, 2019 (1) $ 902.3 $ 92.1 $ 13.9 $ 1,008.3 (1) Net of accumulated impairments of $97.8 million</t>
  </si>
  <si>
    <t>Floorplan Notes Payable</t>
  </si>
  <si>
    <t>Line of Credit Facility [Abstract]</t>
  </si>
  <si>
    <t>FLOORPLAN NOTES PAYABLE</t>
  </si>
  <si>
    <t>FLOORPLAN NOTES PAYABLE The Company’s floorplan notes payable consisted of the following (in millions): December 31, 2019 2018 Revolving credit facility - floorplan notes payable $ 1,206.0 $ 1,251.4 Revolving credit facility - floorplan notes payable offset account (106.8 ) (33.6 ) Revolving credit facility - floorplan notes payable, net 1,099.1 1,217.8 Other non-manufacturer facilities 45.3 41.1 Floorplan notes payable - credit facility and other, net $ 1,144.4 $ 1,258.8 FMCC facility $ 208.5 $ 160.8 FMCC facility offset account (4.1 ) (0.1 ) FMCC facility, net 204.5 160.7 Other manufacturer affiliate facilities 255.4 257.1 Floorplan notes payable - manufacturer affiliates, net $ 459.9 $ 417.8 Floorplan Notes Payable - Credit Facility Revolving Credit Facility In the U.S., the Company has a $1.8 billion revolving syndicated credit arrangement that matures on June 27, 2024 (“Revolving Credit Facility”). The Revolving Credit Facility consists of two tranches: (i) a $1.75 billion maximum capacity tranche for U.S. vehicle inventory floorplan financing (“Floorplan Line”), which had an outstanding balance, net of offset account discussed below, of $1.1 billion , as of December 31, 2019 reported in Floorplan notes payable - credit facility and other, net ; and (ii) a $360.0 million maximum capacity and $50.0 million minimum capacity tranche (“Acquisition Line”), which is not due until maturity of the Revolving Credit Facility and is therefore classified as long-term debt in Long-term debt, net of current maturities - see Note 13 “Debt” for additional discussion. The capacity under these two tranches can be re-designated within the overall $1.8 billion commitment, subject to the aforementioned limits. The Acquisition Line includes a $100 million sub-limit for letters of credit. As of December 31, 2019 and 2018, the Company had $23.6 million and $25.4 million , respectively, in outstanding letters of credit. In June, 2019, the Company amended the Revolving Credit Facility to extend the maturity date to June 27, 2024 and reduce the number of participating financial institutions to 23 . Additionally, following the amendment, the Floorplan Line bears interest at rates equal to the LIBOR plus 110 basis points for new vehicle inventory and the LIBOR plus 140 basis points for used vehicle inventory. The Acquisition Line bears interest at LIBOR or a LIBOR equivalent plus 100 to 200 basis points, depending on the Company’s total adjusted leverage ratio, on borrowings in USD, Euros or GBP. The Floorplan Line requires a commitment fee of 0.15% per annum on the unused portion. Amounts borrowed by the Company under the Floorplan Line for specific vehicle inventory are to be repaid upon the sale of the vehicle financed and in no case is a borrowing for a vehicle to remain outstanding for greater than one year. The Acquisition Line requires a commitment fee ranging from 0.15% to 0.40% per annum, depending on the Company’s total adjusted leverage ratio, based on a minimum commitment of $50.0 million less outstanding borrowings. The weighted average interest rate on the Floorplan Line was 2.7% as of December 31, 2019 , excluding the impact of the Company’s interest rate derivative instruments. In conjunction with the Revolving Credit Facility, the Company has $4.7 million of related unamortized debt issuance costs as of December 31, 2019, which are included in Prepaid expenses and Other long-term assets in the Company’s Consolidated Balance Sheets and amortized over the term of the facility. Under the Revolving Credit Facility, dividends are permitted to the extent that no event of default exists and the Company is in compliance with the financial covenants contained therein. The indentures governing the 5.00% and the 5.25% senior notes and certain mortgage term loans also contain restrictions on the Company’s ability to pay dividends and to repurchase shares of outstanding common stock. After giving effect to the applicable restrictions on share repurchases and certain other transactions under the debt agreements, the Company was limited to $152.0 million of such restrictions as of December 31, 2019 . Offset accounts Offset accounts consist of immediately available cash used to pay down the Floorplan Line and the FMCC Facility, and therefore offset the respective outstanding balances in the Company’s Consolidated Balance Sheets. The offset accounts are the Company’s primary options for the short-term investment of excess cash. Floorplan Notes Payable - Manufacturer Affiliates Ford Motor Credit Company Facility The Company has a $300.0 million floorplan arrangement with Ford Motor Credit Company for financing of new Ford vehicles in the U.S. (“FMCC Facility”). This facility bears interest at a rate of Prime plus 150 basis points minus certain incentives. The interest rate on the FMCC Facility was 6.3% before considering the applicable incentives as of December 31, 2019 . Other Manufacturer Facilities The Company has other credit facilities in the U.S., U.K. and Brazil with financial institutions affiliated with manufacturers for financing of new, used and rental vehicle inventories. As of December 31, 2019 , borrowings outstanding under these facilities totaled $255.4 million , comprised of $113.9 million in the U.S. with annual interest rates ranging from 2.7% to 6.3% , $125.8 million in the U.K. with annual interest rates ranging from 1.4% to 4.3% , and $15.6 million in Brazil with annual interest rates ranging from 4.9% to 14.0%</t>
  </si>
  <si>
    <t>Debt</t>
  </si>
  <si>
    <t>Debt Disclosure [Abstract]</t>
  </si>
  <si>
    <t>DEBT</t>
  </si>
  <si>
    <t>DEBT Long-term debt, net of current maturities consisted of the following (in millions): December 31, 2019 2018 5.00% Senior Notes aggregate principal (1) $ 550.0 $ 550.0 5.25% Senior Notes aggregate principal (1) 300.0 300.0 Acquisition Line 72.5 31.8 Real estate related 453.3 420.8 Finance leases (2) 83.0 48.6 Other 42.8 33.6 Total debt 1,501.7 1,384.8 Less: unamortized discount on 5.00% notes &amp; 5.25% notes (5.6 ) (7.4 ) Less: unamortized debt issuance costs (4.8 ) (2.9 ) Less: current maturities of long-term debt and short-term financing (59.1 ) (93.0 ) Long-term debt, net of current maturities $ 1,432.1 $ 1,281.5 (1) See Note 6 “Financial Instruments and Fair Value Measurements” for further discussion of the fair value. (2) Balances as of December 31, 2018 were unchanged under the optional transition method applied as part of the implementation of Topic 842. See Note 1 “Business and Summary of Significant Accounting Policies” and Note 10 “Leases” for further information. The aggregate annual maturities of long-term debt for the next five years, excluding unamortized discount and debt issuance costs, are as follows (in millions): Total Years Ended December 31, 2020 $ 58.2 2021 75.1 2022 598.7 2023 374.5 2024 152.8 Thereafter 242.4 Total $ 1,501.7 Senior Notes The Company has the following Senior Notes issued as of December 31, 2019 (amount in millions): Description Principal Amount Maturity Date Interest Payment Date 5.00% Senior Notes $550.0 June 1, 2022 June 1, December 1 5.25% Senior Notes $300.0 December 15, 2023 June 15, December 15 The Company, at its option, may redeem some or all of the Senior Notes at the redemption prices (expressed as percentages of principal amount of the notes) set forth below, plus accrued and unpaid interest. 5.00% Senior Notes Redemption Period Redemption Price June 1, 2019 - May 31, 2020 101.250% June 1, 2020 and thereafter 100.000% 5.25% Senior Notes Redemption Period Redemption Price December 15, 2019 - December 14, 2020 102.625% December 15, 2020 - December 14, 2021 101.313% December 15, 2021 and thereafter 100.000% The Company may be required to purchase the Senior Notes if it sells certain assets or triggers the change in control provisions defined in the senior notes indenture. The notes are senior unsecured obligations and rank equal in right of payment to all of the Company’s existing and future senior unsecured debt and senior in right of payment to all of its future subordinated debt. The Senior Notes are guaranteed by substantially all of the Company’s U.S. subsidiaries. The U.S. subsidiary guarantees rank equally in the right of payment to all of the Company’s U.S. subsidiary guarantor’s existing and future subordinated debt. The 5.00% Senior Notes were registered with the SEC in June 2015, which require the disclosure of condensed consolidated financial information as required by Rule 3-10 of Regulation S-X. See Note 20 “Condensed Consolidated Financial Information.” Acquisition Line The proceeds of the Acquisition Line are used for working capital, general corporate and acquisition purposes. As of December 31, 2019 , borrowings under the Acquisition Line, a component of the Revolving Credit Facility (as described in Note 12 “Floorplan Notes Payable” ), totaled $72.5 million . The interest rate on this facility was 1.95% as of December 31, 2019 , representing the applicable rate for borrowings in GBP. Real Estate Related The Company has mortgage loans in the U.S., U.K. and Brazil that are paid in monthly installments. As of December 31, 2019 , borrowings outstanding under these facilities totaled $453.3 million , gross of debt issuance costs, comprised of $361.5 million in the U.S., $75.2 million in the U.K. and $16.6 million in Brazil. The Company’s mortgage loans are secured by real property owned by the Company. The carrying values of the related collateralized real estate as of December 31, 2019 and 2018 was $436.2 million and $390.3</t>
  </si>
  <si>
    <t>Income Taxes</t>
  </si>
  <si>
    <t>Income Tax Disclosure [Abstract]</t>
  </si>
  <si>
    <t>INCOME TAXES</t>
  </si>
  <si>
    <t>INCOME TAXES The Company is subject to U.S. federal income taxes and income taxes in numerous U.S. states. In addition, the Company is subject to income tax in the U.K. and Brazil relative to its foreign subsidiaries. Income (loss) before income taxes by geographic area was as follows (in millions): Years Ended December 31, 2019 2018 2017 Domestic $ 227.9 $ 192.1 $ 206.6 Foreign (0.6 ) 13.3 12.4 Total income (loss) before income taxes $ 227.3 $ 205.4 $ 219.0 On December 22, 2017, the U.S. government enacted comprehensive tax legislation commonly referred to as the Tax Act. Generally effective January 1, 2018, the Tax Act made broad and complex changes to the U.S. tax code, including, but not limited to, reducing the U.S. federal corporate tax rate from 35 percent to 21 percent, and creating a territorial tax system that generally eliminates U.S. federal income taxes on dividends from foreign subsidiaries. Federal, state and foreign income tax (benefits) provisions were as follows (in millions): Years Ended December 31, 2019 2018 2017 Federal: Current $ 30.9 $ 35.9 $ 44.9 Deferred 16.5 2.6 (46.9 ) State: Current 3.8 4.3 3.8 Deferred 4.0 0.9 3.9 Foreign: Current 2.3 3.9 2.9 Deferred (4.3 ) — (3.0 ) (Benefit) provision for income taxes $ 53.3 $ 47.6 $ 5.6 Actual income tax expense differed from income tax expense computed by applying the applicable U.S. federal statutory corporate tax rate of 21.0% in 2019 and 2018 and 35% in 2017 to income before income taxes, as follows (in millions): Years Ended December 31, 2019 2018 2017 Provision at the U.S. federal statutory rate $ 47.7 $ 43.1 $ 76.7 Increase (decrease) resulting from: State income tax, net of benefit for federal deduction 5.2 3.6 4.5 Foreign income tax rate differential 0.9 (0.3 ) (2.4 ) Tax Credits (1.1 ) (1.3 ) (0.9 ) Changes in valuation allowances (1.7 ) 3.4 0.6 Tax Act - Enactment date effect — (0.6 ) (73.0 ) Stock-based compensation — (0.1 ) (0.1 ) Uncertain tax benefits 0.7 0.4 0.8 Other 1.6 (0.7 ) (0.5 ) (Benefit) provision for income taxes $ 53.3 $ 47.6 $ 5.6 For the year ended December 31, 2019 , the Company recorded a tax provision of $53.3 million . The Company recognizes the tax on GILTI as a period expense in the period the tax is incurred. Under this policy, the Company has not provided deferred taxes related to temporary differences that upon their reversal will affect the amount of income subject to GILTI in the period. For the year ended December 31, 2019, the Company estimated it has no GILTI tax liability. The Company's 2019 effective income tax rate was more than the U.S. federal statutory rate of 21.0%, due primarily to: (1) the taxes provided for in U.S. state jurisdictions; and (2) valuation allowances provided for net operating losses and other deferred tax assets in certain U.S. states, partially offset by: (1) reduced valuation allowances provided for net operating losses in Brazil; and (2) tax credits. As a result of these items recorded in 2019 compared to the 2018 items discussed below, the effective tax rate for the year ended December 31, 2019 increased to 23.4% , as compared to 23.2% for the year ended December 31, 2018. The Company's 2018 effective income tax rate was more than the U.S. federal statutory rate of 21.0%, due primarily to: (1) the taxes provided for in U.S. state jurisdictions; and (2) valuation allowances provided for net operating losses and other deferred tax assets in certain U.S. states and in Brazil, partially offset by: (1) income generated in the U.K., which is taxed at a 19.0% statutory rate; (2) employment tax credits; and (3) the enactment date adjustments from the Tax Act. As a result of these items recorded in 2018 compared to the 2017 items discussed below, the effective tax rate for the year ended December 31, 2018 increased to 23.2% , as compared to 2.5% for the year ended December 31, 2017. During 2017, the Company recorded a tax provision of $5.6 million . This included the tax benefit for the deferred tax impact of the Tax Act noted above, as well as excess tax deductions for restricted stock resulting from the adoption of ASU 2016-09, which were partially offset by certain expenses for stock-based compensation recorded in 2017 that were non-deductible for income tax purposes. For the year ended December 31, 2017, the Company also provided valuation allowances with respect to deferred tax assets primarily relating to goodwill and net operating losses of certain Brazil subsidiaries, as well as state net operating losses in the U.S., based on expectations concerning their realizability. As a result of these items, the effective tax rate for the year ended December 31, 2017 was 2.5% . Deferred income tax provisions resulted from temporary differences in the recognition of income and expenses for financial reporting purposes and for tax purposes. The tax effects of these temporary differences representing deferred tax assets/liabilities resulted principally from the following (in millions): December 31, 2019 2018 Deferred tax assets: Loss reserves and accruals $ 42.8 $ 41.8 Interest rate swaps 1.3 — U.S. state net operating loss (“NOL”) carryforwards 38.2 17.9 Depreciation expense — 0.4 Foreign NOL carryforwards 37.6 37.6 Operating lease liabilities 55.5 — Other 1.5 0.1 Deferred tax assets 176.9 97.8 Valuation allowance on deferred tax assets (69.7 ) (52.3 ) Net deferred tax assets $ 107.2 $ 45.6 Deferred tax liabilities: Goodwill and intangible franchise rights $ (135.1 ) $ (123.7 ) Depreciation expense (68.0 ) (50.2 ) Interest rate swaps — (2.8 ) Operating lease ROU assets (45.4 ) — Other — (0.1 ) Deferred tax liabilities (248.5 ) (176.7 ) Net deferred tax liability $ (141.3 ) $ (131.1 ) The classification of the Company’s net deferred tax liability within the Consolidated Balance Sheets is as follows (in millions): December 31, 2019 2018 Deferred tax asset, included in Other long-term assets $ 4.4 $ 3.6 Deferred tax liability, included in Deferred income taxes (145.7 ) (134.7 ) Net deferred tax liability $ (141.3 ) $ (131.1 ) As of December 31, 2019 , the Company had state pre-tax NOL carryforwards in the U.S. of $620.1 million that will expire between 2020 and 2039 , and foreign pre-tax NOL carryforwards of $113.2 million that may be carried forward indefinitely. To the extent that the Company expects that net income will not be sufficient to realize these NOLs in certain jurisdictions, a valuation allowance has been established. The Company believes it is more likely than not that its deferred tax assets, net of valuation allowances provided, will be realized, based primarily on its expectation of future taxable income, considering future reversals of existing taxable temporary differences. As of December 31, 2019 , the Company had two controlled foreign corporations that own its foreign operations (the “Foreign Subsidiaries”). The Company has not provided for U.S. deferred taxes on the outside basis differences of its Foreign Subsidiaries, as the Company has taken the position that its investment in the Foreign Subsidiaries will be permanently reinvested outside the U.S. The book basis for one of the Company’s Foreign Subsidiaries that consists of the Company’s U.K. operations exceeded the tax basis by approximately $21.9 million , as of December 31, 2019. If a taxable event resulting in the recognition of these outside basis differences occurred, the resulting tax would not be material. Based on the statutes of limitations in the applicable jurisdiction in which the Company operates, the Company is generally no longer subject to examinations by U.S. tax authorities in years prior to 2015 , by U.K. tax authorities in years prior to 2015 and by Brazil tax authorities in years prior to 2014 . A reconciliation of the Company’s unrecognized tax benefits is as follows (in millions): 2019 2018 2017 Balance at January 1 $ 1.6 $ 1.2 $ — Additions for current tax 1.0 0.6 1.2 Additions based on tax positions in prior years — — — Reductions for tax positions — — — Settlements with tax authorities — — — Reductions due to lapse of statutes of limitations (0.2 ) (0.1 ) — Balance at December 31 $ 2.4 $ 1.6 $ 1.2 Included in the balance of unrecognized tax benefits as of December 31, 2019, 2018 and 2017, are $2.1 million , $1.4 million and $1.0 million , respectively, of tax benefits that would affect the effective tax rate if recognized. For the years ended December 31, 2019, 2018, and 2017 the Company recorded approximately $0.3 million , $0.2 million , $0.2 million , respectively, of interest and penalty related to its uncertain tax positions. Consistent with prior practice, the Company recognizes interest and penalties related to uncertain tax positions in income tax expense in the Consolidated Statements of Operations.</t>
  </si>
  <si>
    <t>Employee Savings Plans</t>
  </si>
  <si>
    <t>Retirement Benefits [Abstract]</t>
  </si>
  <si>
    <t>EMPLOYEE SAVINGS PLANS</t>
  </si>
  <si>
    <t>EMPLOYEE SAVINGS PLANS The Company has a deferred compensation plan to provide select employees and non-employee members of the Company’s Board of Directors with the opportunity to accumulate additional savings for retirement on a tax-deferred basis (“Deferred Compensation Plan”). Participants in the Deferred Compensation Plan are allowed to defer receipt of a portion of their salary, compensation or bonus, or in the case of the Company’s non-employee directors, annual retainer and meeting fees earned. The participants can choose from various defined investment options to determine their earnings crediting rate. However, the Company has complete discretion over how the funds are utilized. Participants in the Deferred Compensation Plan are unsecured creditors of the Company. The balances due to participants of the Deferred Compensation Plan as of December 31, 2019 and 2018 were $72.3 million and $61.9 million , respectively, with $3.3 million and $0.8 million classified as current for each respective period. The Company offers a 401(k) plan to eligible employees and provides a matching contribution to employees that participate in the plan. For the years ended December 31, 2019 and 2018 , the matching contributions paid by the Company totaled $6.6 million and $6.2 million , respectively.</t>
  </si>
  <si>
    <t>Commitments and Contingencies</t>
  </si>
  <si>
    <t>Commitments and Contingencies Disclosure [Abstract]</t>
  </si>
  <si>
    <t>COMMITMENTS AND CONTINGENCIES</t>
  </si>
  <si>
    <t>COMMITMENTS AND CONTINGENCIES From time to time, the Company’s dealerships are named in various types of litigation involving customer claims, employment matters, class action claims, purported class action claims, as well as claims involving the manufacturers of automobiles, contractual disputes and other matters arising in the ordinary course of business. The Company may be involved in legal proceedings or suffer losses that could have a material adverse effect on the Company’s business. In the normal course of business, the Company is required to respond to customer, employee and other third-party complaint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Legal Proceedings As of December 31, 2019 , the Company wa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 The Company sold a number of dealerships to third parties and as a condition to certain of those dispositions, remains liable for the remaining lease payments of such dealerships in the event of non-payment by the purchaser. Although the Company has no reason to believe that it will be called upon to perform under any such assigned leases, the Company estimates that lessee remaining rental obligations were $38.6 million as of December 31, 2019 . From time-to-time, in certain instances, the Company obtains collateral support for the rental obligations that the Company remains obligated upon sale of a dealership to a lessee. Total associated letters of credit issued on behalf of the lessee where the Company is the beneficiary, was $7.1 million as of December 31, 2019</t>
  </si>
  <si>
    <t>Equity [Abstract]</t>
  </si>
  <si>
    <t>ACCUMULATED OTHER COMPREHENSIVE INCOME (LOSS)</t>
  </si>
  <si>
    <t>ACCUMULATED OTHER COMPREHENSIVE INCOME (LOSS) Changes in the balances of each component of Accumulated other comprehensive income (loss) for the years ended December 31, 2019 , 2018 and 2017 were as follows (in millions): Year Ended December 31, 2019 Accumulated income (loss) on foreign currency translation Accumulated income (loss) on interest rate swaps Total Balance, December 31, 2018 $ (146.7 ) $ 8.9 $ (137.8 ) Other comprehensive income (loss) before reclassifications: Pre-tax 3.9 (17.4 ) (13.5 ) Tax effect — 4.1 4.1 Amounts reclassified from accumulated other comprehensive income (loss): Floorplan interest expense (pre-tax) — 0.4 0.4 Other interest expense, net (pre-tax) — (0.2 ) (0.2 ) Provision (benefit) for income taxes — (0.1 ) (0.1 ) Net current period other comprehensive income (loss) 3.9 (13.0 ) (9.2 ) Balance, December 31, 2019 $ (142.9 ) $ (4.1 ) $ (147.0 ) Year Ended December 31, 2018 Accumulated income (loss) on foreign currency translation Accumulated income (loss) on interest rate swaps Total Balance, December 31, 2017 $ (122.6 ) $ (0.7 ) $ (123.2 ) Other comprehensive income (loss) before reclassifications: Pre-tax (24.2 ) 8.6 (15.5 ) Tax effect — (2.1 ) (2.1 ) Amounts reclassified from accumulated other comprehensive income (loss) to: Floorplan interest expense (pre-tax) — 4.7 4.7 Other interest expense (pre-tax) — 0.5 0.5 Realized (gain) loss on interest rate swap termination (pre-tax) — (0.7 ) (0.7 ) Provision (benefit) for income taxes — (1.2 ) (1.2 ) Net current period other comprehensive income (loss) (24.2 ) 9.8 (14.4 ) Tax effects reclassified from accumulated other comprehensive income (loss) — (0.2 ) (0.2 ) Balance, December 31, 2018 $ (146.7 ) $ 8.9 $ (137.8 ) Year Ended December 31, 2017 Accumulated income (loss) on foreign currency translation Accumulated income (loss) on interest rate swaps Total Balance, December 31, 2016 $ (137.6 ) $ (9.3 ) $ (146.9 ) Other comprehensive income (loss) before reclassifications: Pre-tax 15.1 1.7 16.7 Tax effect — (0.6 ) (0.6 ) Amounts reclassified from accumulated other comprehensive income (loss) to: Floorplan interest expense (pre-tax) — 10.3 10.3 Other interest expense (pre-tax) — 1.9 1.9 Provision (benefit) for income taxes — (4.6 ) (4.6 ) Net current period other comprehensive income (loss) 15.1 8.7 23.7 Balance, December 31, 2017 $ (122.6 ) $ (0.7 ) $ (123.2 )</t>
  </si>
  <si>
    <t>Cash Flow Information</t>
  </si>
  <si>
    <t>Supplemental Cash Flow Elements [Abstract]</t>
  </si>
  <si>
    <t>CASH FLOW INFORMATION</t>
  </si>
  <si>
    <t>CASH FLOW INFORMATION Cash, Cash Equivalents and Restricted Cash The total amounts presented on the Company’s Consolidated Statements of Cash Flows include cash, cash equivalents and restricted cash. Restricted cash includes certain unsecured investment obligations with manufacturer-affiliated finance companies, which bear interest at a variable rate and are redeemable on demand by the Company. The following table reconciles cash and cash equivalents reported in the Company’s Consolidated Balance Sheets to the total amounts reported in the Company’s Consolidated Statements of Cash Flows (in millions): December 31, 2019 2018 Cash and cash equivalents $ 23.8 $ 15.9 Restricted cash, included in Other long-term assets 4.3 2.8 Total cash, cash equivalents and restricted cash $ 28.1 $ 18.7 Non-cash Investing and Financing Activities The Company accrued for purchases of property and equipment of $5.2 million and $9.2 million at December 31, 2019 and 2018 , respectively. Additionally, the Company obtained ROU assets in exchange for lease obligations during the year ended December 31, 2019 . See Note 10 “Leases” for supplemental information on lease liabilities. Interest and Income Taxes Paid Cash paid for interest, including the monthly settlement of the Company’s interest rate derivatives, was $125.3 million , $128.6 million and $117.1 million for the years ended December 31, 2019, 2018 and 2017 , respectively. Cash paid for taxes, net of refunds, was $48.3 million , $40.8 million and $61.0 million for the years ended December 31, 2019, 2018 and 2017 , respectively.</t>
  </si>
  <si>
    <t>Segment Information</t>
  </si>
  <si>
    <t>Segment Reporting [Abstract]</t>
  </si>
  <si>
    <t>SEGMENT INFORMATION As of December 31, 2019 , the Company had three reportable segments: (1) U.S., (2) U.K., and (3) Brazil. The U.S. and Brazil segments are led by the President, U.S. and Brazilian Operations, and the U.K segment is led by a Managing Director, each reporting directly to the Company's Chief Executive Officer, who is the Chief Operating Decision Maker. The President, U.S. and Brazilian Operations, and the U.K Managing Director are responsible for the overall performance of their respective regions, as well as for overseeing field level management. Each of the segments is comprised of retail automotive franchises that sell new and used cars and light trucks; arrange related vehicle financing; sell service insurance contracts; provide automotive maintenance and repair services; and sell vehicle parts. The vast majority of the Company’s corporate activities are associated with the operations of the U.S. segment and therefore the corporate financial results are included within the U.S. segment. Reportable segment revenues, depreciation and amortization expenses, floorplan interest expense, net, other interest expense, net, income (loss) before income taxes, capital expenditures and assets are as follows (in millions): Year Ended December 31, 2019 U.S. U.K. Brazil Total Total revenues $ 9,184.2 $ 2,413.7 $ 445.9 $ 12,043.8 Gross profit $ 1,494.8 $ 267.7 $ 53.5 $ 1,816.0 Selling, general and administrative expenses (1) $ 1,075.6 $ 236.9 $ 46.0 $ 1,358.4 Depreciation and amortization expense $ 55.4 $ 14.6 $ 1.6 $ 71.6 Floorplan interest expense $ 53.7 $ 7.2 $ 0.7 $ 61.6 Other interest expense, net $ 67.5 $ 7.3 $ 0.1 $ 74.9 Income (loss) before income taxes (2) $ 227.9 $ (5.3 ) $ 4.6 $ 227.3 Capital expenditures: Real estate related capital expenditures $ 63.8 $ 25.7 $ 3.1 $ 92.5 Non-real estate related capital expenditures (3) 70.7 25.9 2.6 99.3 Total capital expenditures $ 134.5 $ 51.6 $ 5.7 $ 191.8 Year Ended December 31, 2018 U.S. U.K. Brazil Total Total revenues $ 8,723.3 $ 2,437.4 $ 440.7 $ 11,601.4 Gross profit $ 1,391.3 $ 279.9 $ 53.9 $ 1,725.1 Selling, general and administrative expenses (4) $ 982.1 $ 240.4 $ 50.6 $ 1,273.1 Depreciation and amortization expense $ 52.9 $ 12.6 $ 1.6 $ 67.1 Floorplan interest expense $ 52.8 $ 6.3 $ 0.8 $ 59.9 Other interest expense, net $ 68.1 $ 6.8 $ 0.9 $ 75.8 Income (loss) before income taxes (5) $ 192.1 $ 13.3 $ — $ 205.4 Capital expenditures: Real estate related capital expenditures $ 20.5 $ 5.0 $ 5.8 $ 31.4 Non-real estate related capital expenditures (3) 80.2 27.5 2.0 109.6 Total capital expenditures $ 100.7 $ 32.5 $ 7.8 $ 141.0 Year Ended December 31, 2017 U.S. U.K. Brazil Total Total revenues $ 8,680.6 $ 1,986.0 $ 457.2 $ 11,123.7 Gross profit $ 1,365.3 $ 225.3 $ 54.9 $ 1,645.5 Selling, general and administrative expenses $ 984.0 $ 191.6 $ 50.7 $ 1,226.2 Depreciation and amortization expense $ 48.3 $ 8.2 $ 1.5 $ 57.9 Floorplan interest expense $ 47.2 $ 4.7 $ 0.4 $ 52.4 Other interest expense, net $ 66.5 $ 3.7 $ 0.3 $ 70.5 Income (loss) before income taxes (6) $ 206.6 $ 17.1 $ (4.7 ) $ 219.0 Capital expenditures: Real estate related capital expenditures $ 101.8 $ 1.7 $ 6.9 $ 110.4 Non-real estate related capital expenditures (7) 84.3 20.9 0.2 105.4 Total capital expenditures $ 186.1 $ 22.6 $ 7.1 $ 215.8 (1) SG&amp;A expenses for the year ended December 31, 2019 includes $17.8 million of expense in the U.S. segment related to flood damage from Tropical Storm Imelda and hail storm damages primarily in Texas. (2) Income (loss) before taxes for the year ended December 31, 2019 includes the SG&amp;A expenses described in note 1 above and additionally includes asset impairment charges of $14.7 million in the U.S. segment, $7.0 million in the U.K. segment and $0.5 million in the Brazil segment. (3) Non-real estate related capital expenditures exclude the net decrease (increase) in the accrual for capital expenditures of $4.1 million , ( $0.5 million ) and $7.1 million for the years ended December 31, 2019 , 2018 and 2017 , respectively. (4) SG&amp;A expenses for the year ended December 31, 2018 includes a $25.2 million net gain on disposition on real estate and dealership transactions and $6.4 million of expense related to catastrophic events mainly as a result of hail storms in the U.S. segment and a $3.7 million gain on legal settlements in the Brazil segment. (5) Income (loss) before taxes for the year ended December 31, 2018 includes the SG&amp;A expenses described in note 4 above and additionally includes asset impairment charges of $43.4 million in in the U.S. segment and $0.5 million in the U.K. segment. (6) SG&amp;A expenses for the year ended December 31, 2017 includes $15.3 million of expense related to catastrophic events mainly as a result of Hurricane Harvey in the U.S. segment. (7) Income (loss) before taxes for the year ended December 31, 2017 the SG&amp;A expenses described in note 6 above and additionally includes asset impairment charges of $12.8 million of in the U.S. segment and $6.7 million in the Brazil segment. December 31, 2019 U.S. U.K. Brazil Total Property and equipment, net $ 1,251.4 $ 271.0 $ 24.7 $ 1,547.1 Operating lease assets $ 114.8 $ 100.1 $ 5.2 $ 220.1 Total assets $ 4,256.1 $ 1,225.6 $ 88.6 $ 5,570.2 December 31, 2018 U.S. U.K. Brazil Total Property and equipment, net $ 1,124.6 $ 199.0 $ 24.3 $ 1,347.8 Total assets $ 4,113.0 $ 756.4 $ 131.7 $ 5,001.1 See Note 11 “Intangible Franchise Rights and Goodwill”</t>
  </si>
  <si>
    <t>Condensed Consolidated Financial Information</t>
  </si>
  <si>
    <t>Condensed Financial Information Disclosure [Abstract]</t>
  </si>
  <si>
    <t>CONDENSED CONSOLIDATING FINANCIAL INFORMATION</t>
  </si>
  <si>
    <t>CONDENSED CONSOLIDATING FINANCIAL INFORMATION The following tables include condensed consolidating financial information as of December 31, 2019 and 2018 , and for each of the years in the three-year period ended December 31, 2019 , for Group 1 Automotive, Inc.’s (as issuer of the 5.00% Notes), guarantor subsidiaries and non-guarantor subsidiaries (representing foreign entities). The condensed consolidating financial information includes certain allocations of balance sheet, statement of operations and cash flows items that are not necessarily indicative of the financial position, results of operations or cash flows of these entities had they operated on a stand-alone basis. In accordance with Rule 3-10 of Regulation S-X, condensed consolidated financial statements of non-guarantors are not required. The Company has no assets or operations independent of its subsidiaries. Obligations under the 5.00% Notes are fully and unconditionally and jointly and severally guaranteed on a senior unsecured basis by the Company’s current 100%-owned domestic subsidiaries and certain of the Company’s future domestic subsidiaries, with the exception of the Company’s “minor” subsidiaries (as defined by Rule 3-10 of Regulation S-X).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CONDENSED CONSOLIDATED BALANCE SHEETS As of December 31, 2019 (In millions) Group 1 Automotive, Inc. Guarantor Subsidiaries Non-Guarantor Subsidiaries Elimination Total Company ASSETS CURRENT ASSETS: Cash and cash equivalents $ — $ 5.6 $ 18.2 $ — $ 23.8 Contracts-in-transit and vehicle receivables, net — 211.0 42.8 — 253.8 Accounts and notes receivable, net 0.4 177.0 47.7 — 225.1 Intercompany accounts receivable 72.3 99.0 1.0 (172.3 ) — Inventories, net — 1,498.5 403.2 — 1,901.7 Prepaid and other current assets 2.0 31.0 78.9 — 111.9 TOTAL CURRENT ASSETS 74.7 2,022.1 591.8 (172.3 ) 2,516.3 Property and equipment, net — 1,251.4 295.7 — 1,547.1 Operating lease assets — 114.8 105.3 — 220.1 Goodwill — 902.3 106.0 — 1,008.3 Intangible franchise rights — 223.0 30.5 — 253.5 Investment in subsidiaries 3,393.2 — — (3,393.2 ) — Other long-term assets — 14.9 9.9 — 24.8 TOTAL ASSETS $ 3,467.9 $ 4,528.5 $ 1,139.2 $ (3,565.5 ) $ 5,570.2 LIABILITIES AND STOCKHOLDERS’ EQUITY CURRENT LIABILITIES: Floorplan notes payable — credit facility and other, net of offset account of $106.8 $ — $ 1,099.1 $ 45.3 $ — $ 1,144.4 Floorplan notes payable — manufacturer affiliates, net of offset account of $4.1 — 318.4 141.5 — 459.9 Current maturities of long-term debt — 27.0 32.1 — 59.1 Current operating lease liabilities — 17.4 7.2 — 24.6 Accounts payable — 235.4 292.1 — 527.5 Intercompany accounts payable 1,296.8 — 100.0 (1,396.8 ) — Accrued expenses and other current liabilities — 177.2 29.5 — 206.7 TOTAL CURRENT LIABILITIES 1,296.8 1,874.5 647.7 (1,396.8 ) 2,422.3 Long-term debt, net of current maturities 915.3 379.0 137.8 — 1,432.1 Operating lease liabilities, net of current portion — 104.9 105.8 — 210.7 Deferred income taxes and other long-term liabilities — 245.6 3.7 — 249.3 STOCKHOLDERS’ EQUITY: Group 1 stockholders’ equity 1,255.7 3,148.9 244.3 (3,393.2 ) 1,255.7 Intercompany note receivable — (1,224.5 ) — 1,224.5 — TOTAL STOCKHOLDERS’ EQUITY 1,255.7 1,924.4 244.3 (2,168.7 ) 1,255.7 TOTAL LIABILITIES AND STOCKHOLDERS’ EQUITY $ 3,467.9 $ 4,528.5 $ 1,139.2 $ (3,565.5 ) $ 5,570.2 CONDENSED CONSOLIDATED BALANCE SHEETS As of December 31, 2018 (In millions) Group 1 Automotive, Inc. Guarantor Subsidiaries Non-Guarantor Subsidiaries Elimination Total Company ASSETS CURRENT ASSETS: Cash and cash equivalents $ — $ 4.6 $ 11.3 $ — $ 15.9 Contracts-in-transit and vehicle receivables, net — 232.1 33.6 — 265.7 Accounts and notes receivable, net — 153.9 40.1 — 194.0 Intercompany accounts receivable 31.9 21.6 — (53.5 ) — Inventories, net — 1,468.5 375.6 — 1,844.1 Prepaid expenses and other current assets 1.0 32.1 49.6 — 82.7 TOTAL CURRENT ASSETS 32.9 1,912.8 510.2 (53.5 ) 2,402.4 Property and equipment, net — 1,124.5 223.3 — 1,347.8 Goodwill — 861.6 102.3 — 963.9 Intangible franchise rights — 224.4 35.2 — 259.6 Investment in subsidiaries 3,100.9 — — (3,100.9 ) — Other long-term assets — 16.2 11.2 — 27.3 TOTAL ASSETS $ 3,133.8 $ 4,139.5 $ 882.2 $ (3,154.4 ) $ 5,001.1 LIABILITIES AND STOCKHOLDERS’ EQUITY CURRENT LIABILITIES: Floorplan notes payable — credit facility and other, net of offset account of $33.6 $ — $ 1,217.8 $ 41.1 $ — $ 1,258.8 Floorplan notes payable — manufacturer affiliates, net of offset account of $0.1 — 276.7 141.1 — 417.8 Current maturities of long-term debt — 73.9 19.1 — 93.0 Accounts payable — 201.0 218.4 — 419.4 Intercompany accounts payable 1,165.0 — 53.4 (1,218.4 ) — Accrued expenses and other current liabilities — 165.0 32.6 — 197.6 TOTAL CURRENT LIABILITIES 1,165.0 1,934.4 505.7 (1,218.4 ) 2,386.6 Long-term debt, net of current maturities 872.3 294.3 114.8 — 1,281.5 Deferred income taxes and other long-term liabilities 0.8 224.7 11.8 — 237.3 STOCKHOLDERS’ EQUITY: Group 1 stockholders’ equity 1,095.7 2,851.0 249.9 (3,100.9 ) 1,095.7 Intercompany note receivable — (1,164.9 ) — 1,164.9 — TOTAL STOCKHOLDERS’ EQUITY 1,095.7 1,686.1 249.9 (1,936.0 ) 1,095.7 TOTAL LIABILITIES AND STOCKHOLDERS’ EQUITY $ 3,133.8 $ 4,139.5 $ 882.2 $ (3,154.4 ) $ 5,001.1 CONDENSED CONSOLIDATED STATEMENTS OF OPERATIONS Year Ended December 31, 2019 (In millions) Group 1 Automotive, Inc. Guarantor Subsidiaries Non-Guarantor Subsidiaries Elimination Total Company Revenues $ — $ 9,184.3 $ 2,859.5 $ — $ 12,043.8 Cost of sales — 7,689.5 2,538.3 — 10,227.8 Gross profit — 1,494.8 321.2 — 1,816.0 Selling, general and administrative expenses 4.1 1,066.6 287.7 — 1,358.4 Depreciation and amortization expense — 55.4 16.2 — 71.6 Asset impairments — 14.6 7.6 — 22.2 Income (loss) from operations (4.1 ) 358.2 9.7 — 363.7 Interest expense: Floorplan interest expense — 53.8 7.8 — 61.6 Other interest expense, net — 67.5 7.4 — 74.9 Income (loss) before income taxes and equity in earnings of subsidiaries (4.1 ) 236.9 (5.5 ) — 227.3 (Benefit) provision for income taxes (1.0 ) 56.2 (1.9 ) — 53.3 Equity in earnings (loss) of subsidiaries 177.1 — — (177.1 ) — Net income (loss) $ 174.0 $ 180.7 $ (3.6 ) $ (177.1 ) $ 174.0 Other comprehensive income (loss) (9.2 ) (13.0 ) 3.8 9.2 (9.2 ) Comprehensive income (loss) $ 164.8 $ 167.7 $ 0.2 $ (167.9 ) $ 164.8 Year Ended December 31, 2018 (In millions) Group 1 Automotive, Inc. Guarantor Subsidiaries Non-Guarantor Subsidiaries Elimination Total Company Revenues $ — $ 8,723.3 $ 2,878.1 $ — $ 11,601.4 Cost of sales — 7,332.0 2,544.3 — 9,876.3 Gross profit — 1,391.3 333.8 — 1,725.1 Selling, general and administrative expenses 3.4 971.9 297.7 — 1,273.1 Depreciation and amortization expense — 52.9 14.2 — 67.1 Asset impairments — 43.4 0.5 — 43.9 Income (loss) from operations (3.4 ) 323.1 21.4 — 341.1 Interest expense: Floorplan interest expense — (52.8 ) (7.1 ) — (59.9 ) Other interest expense, net — (68.1 ) (7.7 ) — (75.8 ) Income (loss) before income taxes and equity in earnings of subsidiaries (3.4 ) 202.2 6.5 — 205.4 (Benefit) provision for income taxes (0.8 ) 44.5 3.9 — 47.6 Equity in earnings (loss) of subsidiaries 160.4 — — (160.4 ) — Net income (loss) $ 157.8 $ 157.7 $ 2.6 $ (160.4 ) $ 157.8 Other comprehensive income (loss) — 9.8 (24.2 ) — (14.4 ) Comprehensive income (loss) $ 157.8 $ 167.5 $ (21.5 ) $ (160.4 ) $ 143.4 CONDENSED CONSOLIDATED STATEMENTS OF OPERATIONS Year Ended December 31, 2017 (In millions) Group 1 Automotive, Inc. Guarantor Subsidiaries Non-Guarantor Subsidiaries Elimination Total Company Revenues $ — $ 8,680.6 $ 2,443.2 $ — $ 11,123.7 Cost of sales — 7,315.3 2,163.0 — 9,478.2 Gross profit — 1,365.3 280.2 — 1,645.5 Selling, general and administrative expenses 3.4 974.4 248.4 — 1,226.2 Depreciation and amortization expense — 48.3 9.7 — 57.9 Asset impairments — 12.8 6.7 — 19.5 Income (loss) from operations (3.4 ) 329.9 15.4 — 341.9 Interest expense: Floorplan interest expense — (47.2 ) (5.2 ) — (52.4 ) Other interest expense, net — (66.5 ) (4.0 ) — (70.5 ) Income (loss) before income taxes and equity in earnings of subsidiaries (3.4 ) 216.1 6.2 — 219.0 (Benefit) provision for income taxes (1.3 ) 6.9 (0.1 ) — 5.6 Equity in earnings (loss) of subsidiaries 215.6 — — (215.6 ) — Net income (loss) $ 213.4 $ 209.2 $ 6.4 $ (215.6 ) $ 213.4 Other comprehensive income (loss) — 8.7 15.1 — 23.7 Comprehensive income (loss) $ 213.4 $ 217.9 $ 21.4 $ (215.6 ) $ 237.2 CONDENSED CONSOLIDATED STATEMENTS OF CASH FLOWS Year Ended December 31, 2019 (In millions) Group 1 Automotive, Inc. Guarantor Subsidiaries Non-Guarantor Subsidiaries Total Company CASH FLOWS FROM OPERATING ACTIVITIES: Net cash provided by (used in) operating activities $ 174.0 $ 169.1 $ 27.8 $ 370.9 CASH FLOWS FROM INVESTING ACTIVITIES: Cash paid for acquisitions, net of cash received — (113.9 ) (29.3 ) (143.2 ) Proceeds from disposition of franchises, property and equipment — 37.2 6.2 43.4 Purchases of property and equipment — (133.7 ) (58.1 ) (191.8 ) Net cash used in (provided by) investing activities — (210.4 ) (81.2 ) (291.6 ) CASH FLOWS FROM FINANCING ACTIVITIES: Borrowings on credit facility — floorplan line and other — 7,248.9 55.7 7,304.6 Repayments on credit facility — floorplan line and other — (7,370.1 ) (53.1 ) (7,423.2 ) Borrowings on credit facility — acquisition line 319.0 — — 319.0 Repayments on credit facility — acquisition line (281.4 ) — — (281.4 ) Debt issue costs — (3.5 ) (1.9 ) (5.4 ) Borrowings on other debt — 55.7 121.7 177.4 Principal payments on other debt — (53.8 ) (112.9 ) (166.7 ) Borrowings on debt related to real estate — 152.4 21.1 173.5 Principal payments on debt related to real estate — (138.7 ) (8.6 ) (147.3 ) Proceeds from employee stock purchase plan 8.6 — — 8.6 Payment of tax withholding for stock-based awards (4.4 ) — — (4.4 ) Repurchases of common stock, amounts based on settlement date (1.4 ) — — (1.4 ) Dividends paid (20.3 ) — — (20.3 ) Borrowings (repayments) with subsidiaries 113.5 (155.9 ) 42.5 — Investment in subsidiaries (307.5 ) 307.3 0.2 — Net cash provided by (used in) financing activities (174.0 ) 42.3 64.7 (67.0 ) Effect of exchange rate changes on cash — — (2.9 ) (2.9 ) Net increase (decrease) in cash, cash equivalents and restricted cash — 1.0 8.4 9.3 CASH, CASH EQUIVALENTS, AND RESTRICTED CASH, beginning of period — 4.6 14.1 18.7 CASH, CASH EQUIVALENTS, AND RESTRICTED CASH, end of period $ — $ 5.6 $ 22.5 $ 28.1 CONDENSED CONSOLIDATED STATEMENTS OF CASH FLOWS Year Ended December 31, 2018 (In millions) Group 1 Automotive, Inc. Guarantor Subsidiaries Non-Guarantor Subsidiaries Total Company CASH FLOWS FROM OPERATING ACTIVITIES: Net cash provided by (used in) operating activities $ 157.8 $ 98.9 $ 13.3 $ 270.0 CASH FLOWS FROM INVESTING ACTIVITIES: Cash paid for acquisitions, net of cash received — (91.9 ) (43.5 ) (135.3 ) Proceeds from disposition of franchises, property and equipment — 101.5 6.4 107.9 Purchases of property and equipment — (97.2 ) (43.8 ) (141.0 ) Other 0.5 — — 0.5 Net cash provided by (used in) investing activities 0.5 (87.7 ) (80.8 ) (168.0 ) CASH FLOWS FROM FINANCING ACTIVITIES: Borrowings on credit facility — floorplan line and other — 6,858.5 95.8 6,954.3 Repayments on credit facility — floorplan line and other — (6,797.1 ) (72.9 ) (6,870.1 ) Borrowings on credit facility — acquisition line 165.3 — — 165.3 Repayments on credit facility — acquisition line (158.5 ) — — (158.5 ) Borrowings on other debt — 95.8 60.2 156.0 Principal payments on other debt (24.7 ) (48.9 ) (45.1 ) (118.8 ) Borrowings on debt related to real estate — 42.7 12.1 54.7 Principal payments on debt related to real estate — (77.8 ) (13.7 ) (91.5 ) Proceeds from employee stock purchase plan 7.6 — — 7.6 Payment of tax withholding for stock-based awards (4.9 ) — — (4.9 ) Proceeds from termination of mortgage swap — 0.9 — 0.9 Repurchases of common stock, amounts based on settlement date (183.9 ) — — (183.9 ) Dividends paid (20.9 ) — — (20.9 ) Borrowings (repayments) with subsidiaries 289.4 (300.7 ) 11.3 — Investment in subsidiaries (227.8 ) 209.9 17.8 — Net cash provided by (used in) financing activities (158.3 ) (16.8 ) 65.5 (109.5 ) Effect of exchange rate changes on cash — — (3.3 ) (3.3 ) Net increase (decrease) in cash, cash equivalents and restricted cash — (5.5 ) (5.4 ) (10.9 ) CASH, CASH EQUIVALENTS, AND RESTRICTED CASH, beginning of period — 10.1 19.5 29.6 CASH, CASH EQUIVALENTS, AND RESTRICTED CASH, end of period $ — $ 4.6 $ 14.1 $ 18.7 CONDENSED CONSOLIDATED STATEMENTS OF CASH FLOWS Year Ended December 31, 2017 (In millions) Group 1 Automotive, Inc. Guarantor Subsidiaries Non-Guarantor Subsidiaries Total Company CASH FLOWS FROM OPERATING ACTIVITIES: Net cash provided by (used in) operating activities $ 214.6 $ (13.8 ) $ (4.3 ) $ 196.5 CASH FLOWS FROM INVESTING ACTIVITIES: Cash paid for acquisitions, net of cash received — (62.5 ) (46.6 ) (109.1 ) Proceeds from disposition of franchises, property and equipment — 8.3 2.4 10.7 Purchases of property and equipment — (185.3 ) (30.5 ) (215.8 ) Other — 1.6 — 1.6 Net cash provided by (used in) investing activities — (237.9 ) (74.7 ) (312.6 ) CASH FLOWS FROM FINANCING ACTIVITIES: Borrowings on credit facility — floorplan line and other — 7,019.1 — 7,019.1 Repayments on credit facility — floorplan line and other — (6,957.9 ) — (6,957.9 ) Borrowings on credit facility — acquisition line 68.1 — — 68.1 Repayments on credit facility — acquisition line (42.3 ) — — (42.3 ) Borrowings on other debt 25.1 — 140.6 165.7 Principal payments on other debt (0.3 ) (0.7 ) (120.2 ) (121.2 ) Borrowings on debt related to real estate — 46.4 28.9 75.3 Principal payments on debt related to real estate — (22.9 ) (6.5 ) (29.4 ) Proceeds from employee stock purchase plan 7.1 — — 7.1 Payment of tax withholding for stock-based awards (2.5 ) — — (2.5 ) Repurchases of common stock, amounts based on settlement date (40.1 ) — — (40.1 ) Dividends paid (20.5 ) — — (20.5 ) Borrowings (repayments) with subsidiaries 2.9 (32.7 ) 29.8 — Investment in subsidiaries (212.1 ) 202.4 9.7 — Net cash provided by (used in) financing activities (214.6 ) 253.7 82.4 121.5 Net increase (decrease) in cash, cash equivalents and restricted cash — 2.1 3.3 5.4 CASH, CASH EQUIVALENTS, AND RESTRICTED CASH, beginning of period — 8.0 16.2 24.2 CASH, CASH EQUIVALENTS, AND RESTRICTED CASH, end of period $ — $ 10.1 $ 19.5 $ 29.6</t>
  </si>
  <si>
    <t>Selected Quarterly Financial Data (Unaudited)</t>
  </si>
  <si>
    <t>Quarterly Financial Information Disclosure [Abstract]</t>
  </si>
  <si>
    <t>SELECTED QUARTERLY FINANCIAL DATA (UNAUDITED)</t>
  </si>
  <si>
    <t>SELECTED QUARTERLY FINANCIAL DATA (UNAUDITED) The following tables set forth the Company’s unaudited quarterly financial data (in millions, except per share amounts): Quarter First Second Third Fourth Full Year Years Ended December 31, 2019: Total revenues $ 2,808.4 $ 3,005.7 $ 3,118.3 $ 3,111.4 $ 12,043.8 Gross profit (1) $ 431.5 $ 454.3 $ 465.6 $ 464.6 $ 1,816.0 Income (loss) from operations (1) $ 86.8 $ 97.1 $ 83.3 $ 96.5 $ 363.7 Net income (loss) (1) $ 38.6 $ 49.2 $ 38.0 $ 48.1 $ 174.0 Basic earnings (loss) per share $ 2.09 $ 2.65 $ 2.04 $ 2.57 $ 9.35 Diluted earnings (loss) per share $ 2.08 $ 2.64 $ 2.04 $ 2.57 $ 9.34 2018: Total revenues $ 2,860.0 $ 2,943.5 $ 2,889.1 $ 2,908.8 $ 11,601.4 Gross profit (2) $ 419.8 $ 438.2 $ 435.1 $ 432.1 $ 1,725.1 Income (loss) from operations (2) $ 79.1 $ 109.2 $ 78.2 $ 74.7 $ 341.1 Net income (loss) (2) $ 35.8 $ 56.5 $ 34.8 $ 30.7 $ 157.8 Basic and diluted earnings (loss) per share $ 1.70 $ 2.72 $ 1.74 $ 1.62 $ 7.83 (1) Includes $2.0 million , $4.0 million and $11.9 million of expense in the first, second and third quarters of 2019, respectively, related to catastrophic events mainly as a result of flood damage from Tropical Storm Imelda and hail storm damages primarily in Texas and $0.5 million , $10.3 million and $11.5 million in the second, third, and fourth quarter, respectively, related to asset impairment charges. (2) Includes $20.1 million , $5.4 million and ($0.3) million of net gains / (losses) in the second, third and fourth quarters of 2018, respectively, related to disposition on real estate and dealership transactions; $5.8 million and $0.6 million of expenses in the second and fourth quarters of 2018, respectively, related to catastrophic events mainly as a result of hail storms; $0.5 million and $3.1 million of gains in the second and third quarters of 2018, respectively, related to legal settlements and $4.3 million , $23.2 million and $16.5 million in the second, third and fourth quarters of 2018, respectively, related to asset impairments.</t>
  </si>
  <si>
    <t>Business and Summary of Significant Accounting Policies and Estimates (Policies)</t>
  </si>
  <si>
    <t>Basis of Presentation</t>
  </si>
  <si>
    <t xml:space="preserve">Basis of Presentation The accompanying Consolidated Financial Statements have been prepared in accordance with U.S. GAAP and reflect the consolidated accounts of the parent company, Group 1 Automotive, Inc., and its subsidiaries, all of which are wholly owned. The results of operations of all business combinations completed during the period are included from the effective dates of the closings of the acquisitions. All intercompany balances and transactions have been eliminated in consolidation. Certain reclassifications have been made to prior periods to conform with current period presentation with no effect on the Company’s previously reported consolidated financial position, results of operations or cash flows. Certain disclosures are reported as zero balances, or may not compute, due to rounding. </t>
  </si>
  <si>
    <t>Use of Estimates</t>
  </si>
  <si>
    <t>Use of Estimates The preparation of the Company’s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The significant estimates made by management in the accompanying Consolidated Financial Statements relate to inventory valuation adjustments, reserves for future chargebacks on finance, insurance and vehicle service contract fees, self-insured property and casualty insurance exposure, the fair value of assets acquired and liabilities assumed in business combinations, the valuation of goodwill and intangible franchise rights, and reserves for potential litigation.</t>
  </si>
  <si>
    <t>Cash and Cash Equivalents</t>
  </si>
  <si>
    <t>Cash and Cash Equivalents Cash and cash equivalents include demand deposits and various other short-term investments with original maturities of three months or less at the date of purchase.</t>
  </si>
  <si>
    <t>Contracts-in-Transit and Vehicle Receivables</t>
  </si>
  <si>
    <t>Contracts-in-Transit and Vehicle Receivables Contracts-in-transit and vehicle receivables consist primarily of amounts due from financing institutions on retail finance contracts from vehicle sales, and also includes receivables related to vehicle wholesale sales.</t>
  </si>
  <si>
    <t>Accounts and Notes Receivable</t>
  </si>
  <si>
    <t xml:space="preserve">Accounts and Notes Receivable Accounts and notes receivable consist primarily of amounts due from manufacturers related to dealer incentives, and also includes receivables related to parts and service sales. Allowance for Doubtful Accounts The Company maintains an allowance for doubtful accounts based on the age of the receivable, the creditworthiness of the customer, and it’s historical experience with the customer. </t>
  </si>
  <si>
    <t>Inventories New and used retail vehicles are initially valued in inventory at cost, which consists of the amount paid to acquire the inventory, plus the cost of reconditioning, cost of equipment added and transportation cost. All vehicles are carried at the lower of specific cost or net realizable value and are removed from inventory using the specific identification method in the Consolidated Balance Sheets. In determining the lower of specific cost or net realizable value of new and used vehicles, the Company considers historical loss experience and current market trends. Valuation risk is partially mitigated by the speed at which the Company turns this inventory. Impairments of inventory, net of insurance proceeds, related to catastrophic events are included in Selling, general and administrative expenses in the Consolidated Statements of Operations. During the year ended December 31, 2019, the Company recorded $16.0 million in impairment charges as a result of hail storms and flood damage from Tropical Storm Imelda. During the years ended December 31 2018 and 2017, impairments of inventory were $6.1 million and $5.0 million , respectively. The Company receives interest assistance from certain automobile manufacturers that is reflected as a vehicle purchase price discount. The Company also receives dealer rebates and incentive payments, typically on parts purchases from the automobile manufacturers and on new vehicle retail sales. The interest assistance and dealer incentives are reflected as a reduction to cost of sales in the Statements of Operations as the vehicles are sold. Interest assistance reduces inventory cost in the Consolidated Balance Sheets. Certain manufacturers offer rebates that result in purchase discounts once the incentives are met, providing the Company with volume incentives to order and/or sell certain models and/or volumes of inventory over designated periods of time. Under the terms of the Company’s dealership franchise agreements, the respective manufacturers are able to perform warranty, incentive, and rebate audits and charge the Company back for unsupported or non-qualifying warranty repairs, rebates or incentives. Parts and accessories inventories are valued at lower of cost or net realizable value and determined on a first-in, first-out basis in the Consolidated Balance Sheets. The Company incurs shipping costs in connection with selling parts to customers which is included in Cost of Sales in the Consolidated Statements of Operations.</t>
  </si>
  <si>
    <t>Property and Equipment</t>
  </si>
  <si>
    <t xml:space="preserve">Property and Equipment Property and equipment are recorded at cost and depreciation is provided using the straight-line method over the estimated useful lives of the assets. Leasehold improvements are capitalized and amortized over the lesser of the estimated term of the lease or the estimated useful life of the asset. Expenditures for major additions or improvements, which improve or extend the useful lives of the assets are capitalized. Minor replacements, maintenance and repairs, which do not improve or extend the lives of the assets, are expensed as incurred. Disposals are removed at cost less accumulated depreciation, and any resulting gain or loss is reflected in Selling, general and administrative expenses in the Consolidated Statements of Operations. The Company reviews long-lived assets that are held-for-use for impairment at the lowest level of identifiable cash flows whenever there is evidence that the carrying value of these assets may not be recoverable (i.e., triggering events). This review consists of comparing the carrying amount of the asset with its expected future undiscounted cash flows without non-floorplan interest costs. If the asset’s carrying amount is greater than such cash flow estimate, an impairment charge is recorded to write the asset down to its fair value. Estimates of expected future cash flows represent management’s best estimate based on currently available information and reasonable and supportable assumptions. </t>
  </si>
  <si>
    <t>Business Combinations</t>
  </si>
  <si>
    <t>Business Combinations Business acquisitions are accounted for under the acquisition method of accounting. The allocations of purchase price to the assets acquired and liabilities assumed are assigned and recorded based on estimates of fair value and are subject to change within the purchase price allocation period (generally one year from the respective acquisition date). The fair values of assets acquired and liabilities assumed in business combinations are estimated using various assumptions. The most significant assumptions, and those requiring the most judgment, involve the estimated fair values of property and equipment and intangible franchise rights. The Company generally utilizes third-party experts to determine the fair values of property and equipment purchased, including real estate, and utilizes its fair value model as discussed under “Intangible Franchise Rights” below, supplemented with assistance from third-party experts, to determine the fair value of intangible franchise rights acquired.</t>
  </si>
  <si>
    <t xml:space="preserve">Goodwill Goodwill represents the excess, at the date of acquisition, of the purchase price of the business acquired over the fair value of the net tangible and intangible assets acquired. The Company is organized into three geographic regions, the U.S. region, the U.K. region and the Brazil region. The Company has determined that each region represents a reporting unit for the purpose of assessing goodwill for impairment. Annually in the fourth quarter, based on the carrying values of the Company’s regions as of October 31, the Company performs an impairment assessment of its goodwill. An impairment analysis is done more frequently if certain events or circumstances arise that would indicate an adverse change in the fair value of the intangible asset has occurred (i.e., an impairment indicator). In evaluating goodwill for impairment, an optional qualitative assessment may be initially performed to determine whether it is more likely than not (i.e., a likelihood of greater than 50%) that goodwill was impaired. If it is concluded based on the qualitative assessment that it is not more likely than not that the fair value of the reporting unit is less than its carrying amount, the Company does not have to quantitatively determine the asset’s fair value. However if it is concluded that it is more likely than not that the fair value of the reporting unit is less than its carrying amount, a quantitative test comparing the fair value of the reporting unit to its carrying amount is required to measure the amount of impairment. When a quantitative test is performed, the Company estimates the fair value of the respective reporting units using a combination of the discounted cash flow, or income approach, and the market approach. Significant assumptions included in the model include changes in revenue growth rates, future gross margins, future SG&amp;A expenses, and the WACC and terminal growth rates. For the market approach, the Company utilizes recent market multiples of guideline companies for both revenue and pre-tax net income weighted as appropriate by reporting unit. Each of these assumptions requires the Company to use its knowledge of (1) the industry, (2) recent transactions and (3) reasonable performance expectations for its operations. The Company’s qualitative test includes a review of changes since the last quantitative test was performed in those assumptions having the most significant impact on the current year fair value, which are consistent with the significant assumptions identified in the quantitative test above. </t>
  </si>
  <si>
    <t>Intangible Franchise Rights</t>
  </si>
  <si>
    <t xml:space="preserve">Intangible Franchise Rights The Company’s only significant identifiable intangible assets, other than goodwill, are rights under franchise agreements with manufacturers, which are recorded at an individual dealership level. The Company expects these franchise agreements to continue for an indefinite period and, for agreements that do not have indefinite terms, the Company believes that renewal of these agreements can be obtained without substantial cost, based on the history with the manufacturer. As such, the franchise rights are considered indefinite-lived intangible assets and not amortized, as the Company believes that its franchise agreements will contribute to cash flows for an indefinite period. Franchise rights acquired in business acquisitions prior to July 1, 2001, were recorded and amortized as part of goodwill in the U.S. reporting unit and remain recorded in goodwill in the U.S. reporting unit at December 31, 2019 and 2018 in the Consolidated Balance Sheets. Since July 1, 2001, intangible franchise rights acquired in business combinations have been recorded as distinctly separate intangible assets. The Company evaluates franchise rights for impairment annually in the fourth quarter, based on the respective carrying values as of October 31, or more frequently if events or circumstances indicate possible impairment has occurred. In evaluating indefinite-lived intangible assets for impairment, an optional qualitative assessment may be initially performed to determine whether it is more likely than not (i.e., a likelihood of greater than 50%) that the intangible asset was impaired. If it is concluded based on the qualitative assessment that it is not more likely than not that the fair value of the intangible asset is less than its carrying amount, the Company does not have to quantitatively determine the asset’s fair value. However if it is concluded that it is more likely than not that the fair value of the intangible asset is less than its carrying amount, a quantitative test comparing the fair value of the intangible asset to its carrying amount is required to measure the amount of impairment. When a quantitative test is performed, the Company estimates the fair value of the respective franchise right using a direct value method discounted cash flow model, or income approach, specifically the excess earnings method. Significant assumptions included in the model include changes in revenue growth rates, future gross margins, future SG&amp;A expenses, and the WACC and terminal growth rates. The Company’s qualitative test includes a review of changes since the last quantitative test was performed in those assumptions having the most significant impact on the current year fair value, which are consistent with the significant assumptions identified in the quantitative test above. </t>
  </si>
  <si>
    <t>Income Taxes Currently, the Company operates in 15 different states in the U.S., in the U.K. and in Brazil, each of which has unique tax rates and payment calculations. As the amount of income generated in each jurisdiction varies from period to period, the Company’s estimated effective tax rate can vary based on the proportion of taxable income generated in each jurisdiction. The Company follows the liability method of accounting for income taxes in accordance with ASC 740, Income Taxes</t>
  </si>
  <si>
    <t>Derivative Financial Instruments</t>
  </si>
  <si>
    <t>Foreign Currency Translation</t>
  </si>
  <si>
    <t>Foreign Currency Translation The functional currency for the Company’s U.K. subsidiaries is GBP (£) and for the Brazil subsidiaries is BRL (R$). All assets and liabilities of foreign subsidiaries are translated into USD using period-end exchange rates and all revenues and expenses are translated at average rates during the respective period. The gains and losses resulting from translation adjustments are recorded in accumulated other comprehensive income (loss) in stockholders’ equity.</t>
  </si>
  <si>
    <t>Advertising</t>
  </si>
  <si>
    <t xml:space="preserve">Advertising The Company expenses the costs of advertising as incurred. Advertising expense is included in Selling, general and administrative expenses in the Consolidated Statements of Operations and totaled $75.2 million for both years ended December 31, 2019 and 2018 , respectively and $74.1 million for the year ended 2017 . The Company receives advertising assistance from certain automobile manufacturers which the Company is required to spend on qualified advertising and which is subject to audit and chargeback by the manufacturer. The assistance is accounted for as a reduction to SG&amp;A expenses as earned and amounted to $15.4 million , $14.8 million and $15.3 million for the years ended December 31, 2019 , 2018 and 2017 , respectively. </t>
  </si>
  <si>
    <t>Business and Credit Risk Concentrations</t>
  </si>
  <si>
    <t xml:space="preserve">Business and Credit Risk Concentrations The Company owns and operates franchised automotive dealerships in the U.S., the U.K. and Brazil. Automotive dealerships operate pursuant to franchise agreements with vehicle manufacturers. Franchise agreements generally provide the manufacturers or distributors with considerable influence over the operations of the dealership. The success of any franchised automotive dealership is dependent, to a large extent, on the financial condition, management, marketing, production and distribution capabilities of the vehicle manufacturers or distributors of which the Company holds franchises. The Company purchases substantially all of its new vehicles from various manufacturers or distributors at the prevailing prices to all franchised dealers. The Company’s sales volume could be adversely impacted by the manufacturers’ or distributors’ inability to supply the dealerships with an adequate supply of vehicles. </t>
  </si>
  <si>
    <t>Statements of Cash Flows</t>
  </si>
  <si>
    <t>Statements of Cash Flows With respect to all new vehicle floorplan borrowings, the vehicle manufacturers draft the funds directly from the Company’s credit facilities with no cash flow to or from the Company. With respect to borrowings for used vehicle financing in the U.S., the Company finances up to 85% of the value of the used vehicle inventory and the borrowed funds flow from the lender directly to the Company. In the U.K. and Brazil, the Company chooses which used vehicles to finance and the borrowings flow directly to the Company from the lender. All borrowings from, and repayments to, lenders affiliated with the vehicle manufacturers (excluding the cash flows from or to manufacturer affiliated lenders participating in the Company’s syndicated lending group under the Revolving Credit Facility as defined in Note 12 “Floorplan Notes Payable”</t>
  </si>
  <si>
    <t>Self-Insured Medical, Property and Casualty Reserves</t>
  </si>
  <si>
    <t xml:space="preserve">Self-Insured Medical, Property and Casualty Reserves The Company purchases insurance policies for worker’s compensation, liability, auto physical damage, property, pollution, employee medical benefits and other risks and maintains reserves for liabilities related to its self-insured portions. With the assistance of a third-party actuary, the Company estimates these reserves using historical claims experience adjusted for loss trending and loss development factors, which are compiled at least on an annual basis. In the interim, the Company reviews the estimates within the study and monitors actual experience for unusual variances. </t>
  </si>
  <si>
    <t>Recently Adopted and Recently Issued Accounting Pronouncements</t>
  </si>
  <si>
    <t>Recent Accounting Pronouncements Accounting for Leases In February 2016, the FASB issued ASU 2016-02, Leases (“Topic 842”), that amends the accounting guidance on leases. The standard establishes a ROU model that requires a lessee to record a ROU asset and a lease liability on the balance sheet for all leases with terms longer than 12 months. The Company adopted this ASU and all subsequent amendments on January 1, 2019, using the optional transition method applied to leases existing at January 1, 2019, with no restatement of comparative periods. Results for reporting periods beginning after January 1, 2019 are presented under Topic 842, while prior period amounts have not been adjusted and continue to be reported in accordance with the Company’s historical accounting policies under ASC Topic 840, Leases (“ASC 840”). The Company elected the package of practical expedients available under the transition guidance within Topic 842, which among other things, permits the Company to carry forward its historical lease classification. The Company also elected other practical expedients under the transition guidance to (i) not record leases with an initial term of 12 months or less on the balance sheet for all asset classes; (ii) not apply hindsight when determining its lease terms or assessing impairment of its ROU assets during transition; and (iii) combine and account for both lease and non-lease components as a single component for all asset classes, except dealership operating assets. For the Company’s dealership operating leases, the Company elected to separate lease and non-lease components and have allocated the consideration between the lease and non-lease components based on the estimated fair value of the leased component. Upon adoption of Topic 842, the Company recognized ROU assets and lease liabilities based on the present value of its remaining minimum rental payments for existing operating leases as of the adoption date, utilizing the Company’s applicable incremental borrowing rate also as of the adoption date. The adoption of Topic 842 resulted in the Company recognizing $222.6 million of operating ROU assets and $236.7 million of operating lease liabilities as of January 1, 2019. The difference between ROU assets and lease liabilities is primarily due to the recognition of a $6.1 million cumulative-effect adjustment, net of deferred tax impact, to retained earnings as of January 1, 2019 resulting from the impairment of certain operating ROU assets upon the adoption of Topic 842. The remaining difference between the ROU assets and lease liabilities is primarily the result of prepaid rent. The Company’s accounting for its finance leases, previously termed as capital leases under ASC 840, remained substantially unchanged. The adoption of Topic 842 had no material impact on the Company’s Consolidated Statements of Operations or Consolidated Statements of Cash Flows. During the year ended December 31, 2019 , the Company recognized a ROU asset impairment charge of $1.4 million . For further details, see Note 10 “Leases.” Credit Losses In June 2016, the FASB issued ASU 2016-13, Financial Instruments - Credit Losses (Topic 326): Measurement of Credit Losses on Financial Instruments . The amendment in this updat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Upon adoption of the standard on January 1, 2020, the Company expects that, based on current expectations, its allowance for credit losses will be less than $1.5 million , and will be calculated primarily based on a loss-rate method. Under the existing standard, the Company’s reserve is primarily based on an aging schedule and is within the range above. The ultimate impact upon adoption will depend on the characteristics of the Company’s portfolios, economic conditions and forecasts, and the finalized validation of models and methodologies, as well as other management judgments.</t>
  </si>
  <si>
    <t>Revenue Recognition</t>
  </si>
  <si>
    <t xml:space="preserve">New and Used Vehicle Sales Revenue from the sale of new and used vehicles is recognized upon delivery of the vehicle to the customer, which is the point at which transfer of control occurs and when the performance obligation is satisfied. In some cases, the Company uses a third-party auction as an agent to facilitate delivery of used vehicles to the customer. The transaction price for new and used vehicle sales is the stand-alone sales price of each individual vehicle and is generally settled within 30 days of the satisfaction of the performance obligation. Parts Sales Revenue from the sale of vehicle parts is recognized upon delivery of the parts to the customer, which is the point at which transfer of control occurs and when the performance obligation is satisfied. The transaction price for vehicle parts sales is the stand-alone sales price of each individual part and is generally settled within 30 days of the satisfaction of the performance obligation. Maintenance and Repair Services The Company performs maintenance and repair services, including collision restoration, and revenue is recognized upon completion of the services, which occurs over time. The Company has an enforceable right to payment in certain jurisdictions, and as such, the transfer of control of vehicle maintenance and repair services and satisfaction of the performance obligation to its customer occurs over time. The Company uses the input method for the measurement of progress and recognition of revenue, utilizing labor hours and parts applied to the customer vehicle to estimate the services performed for which the Company has an enforceable right to payment. The Company believes this method is the most objective measure of progress and provides a faithful depiction of the Company’s transfer of services to the customer. The transaction price for maintenance and repair services is the total of the labor and, if applicable, vehicle parts used in the performance of the service, as well as the margin above cost charged to the customer. Arrangement of Vehicle Financing and the Sale of Service and Other Insurance Contracts The Company receives commissions from F&amp;I providers for the arrangement of vehicle financing and the sale of service and other insurance products. Within the context of these contracts with the F&amp;I providers, the Company has determined that it is an agent for the F&amp;I providers. The Company has a single performance obligation associated with the F&amp;I contracts, which is the facilitation of the financing of the vehicle or sale of the insurance product. Revenue from these contracts is recognized when the finance or insurance contract is executed with the purchaser and when the performance obligation is satisfied. With regards to the upfront commission for these contracts, the transaction price is the amount earned for each individual contract executed and is generally collected within 30 days of the satisfaction of the performance obligation. Charge backs The Company may be charged back in the future for unearned financing, insurance contract or vehicle service contract fees in the event of early termination of the contracts by customers. A reserve for future amounts estimated to be charged back, representing variable consideration, is recorded as a reduction of Finance, insurance and other, net in the Consolidated Statements of Operations. The reserve is estimated based on the Company’s historical charge back results and the termination provisions of the applicable contracts, and was $49.7 million and $46.4 million at December 31, 2019 and 2018 , respectively. Retrospective commissions and associated contract assets In some cases, the Company also earns retrospective commission income by participating in the future profitability of the portfolio of product contracts sold by the Company. This contingent consideration is variable and is generally settled over five to seven years from the satisfaction of the performance obligation. The Company utilizes the “expected value” method to predict the amount of consideration to which the Company will be entitled, subject to constraint in the estimate. The estimated amount under the expected value method is accrued upfront when the product contract is executed with the end user, which is when the performance obligation is satisfied. The estimated amount is reflected as a contract asset within Other current assets and Other long-term assets in the Consolidated Balance Sheets until the right to such consideration becomes unconditional, at which time amounts due are reclassified to accounts receivable. Changes in the estimated amount of variable consideration to be ultimately realized are adjusted through revenue. </t>
  </si>
  <si>
    <t>Cash, Cash Equivalents and Restricted Cash</t>
  </si>
  <si>
    <t>Business Segment Information</t>
  </si>
  <si>
    <t xml:space="preserve">As of December 31, 2019 , the Company had three reportable segments: (1) U.S., (2) U.K., and (3) Brazil. The U.S. and Brazil segments are led by the President, U.S. and Brazilian Operations, and the U.K segment is led by a Managing Director, each reporting directly to the Company's Chief Executive Officer, who is the Chief Operating Decision Maker. The President, U.S. and Brazilian Operations, and the U.K Managing Director are responsible for the overall performance of their respective regions, as well as for overseeing field level management. Each of the segments is comprised of retail automotive franchises that sell new and used cars and light trucks; arrange related vehicle financing; sell service insurance contracts; provide automotive maintenance and repair services; and sell vehicle parts. The vast majority of the Company’s corporate activities are associated with the operations of the U.S. segment and therefore the corporate financial results are included within the U.S. segment. </t>
  </si>
  <si>
    <t>Business and Summary of Significant Accounting Policies and Estimates (Tables)</t>
  </si>
  <si>
    <t>Property and equipment estimated useful lives are as follows: Estimated Useful Lives in Years Land — Buildings 25 to 50 Leasehold improvements Varies Machinery and dealership equipment 7 to 20 Office equipment, furniture and fixtures 3 to 20 Company vehicles 3 to 5 The Company’s property and equipment consisted of the following (in millions): December 31, 2019 2018 Land $ 571.3 $ 487.6 Buildings 849.9 727.8 Leasehold improvements 217.8 189.2 Machinery and dealership equipment 138.2 125.9 Office equipment, furniture and fixtures 118.5 109.3 Company vehicles 15.1 12.3 Construction in progress 36.5 43.0 Total 1,947.3 1,695.2 Less: accumulated depreciation and amortization 400.2 347.3 Property and equipment, net $ 1,547.1 $ 1,347.8</t>
  </si>
  <si>
    <t>Schedules of Concentration of Risk</t>
  </si>
  <si>
    <t>The following table sets forth manufacturers with greater than 10% of the Company’s total new vehicle unit sales during the year ended December 31, 2019 : Manufacturer Percentage of New Vehicle Retail Units Sold Toyota/Lexus 24.7 % Volkswagen/Audi/Porsche/SEAT/SKODA 14.1 % BMW/MINI 12.0 % Honda/Acura 10.7 % Ford/Lincoln 10.4 %</t>
  </si>
  <si>
    <t>Revenues (Tables)</t>
  </si>
  <si>
    <t>Revenues Disaggregated by Revenue Source and Geographical Segment</t>
  </si>
  <si>
    <t xml:space="preserve">The following tables present the Company's revenues disaggregated by its geographical segments (in millions): Year Ended December 31, 2019 U.S. U.K. Brazil Total New vehicle retail sales $ 4,832.2 $ 1,195.1 $ 286.8 $ 6,314.1 Used vehicle retail sales 2,509.9 771.3 85.4 3,366.6 Used vehicle wholesale sales 174.5 162.3 18.3 355.2 Total new and used vehicle sales 7,516.6 2,128.7 390.6 10,035.9 Parts and service sales (1) 1,234.4 227.9 47.6 1,510.0 Finance, insurance and other, net (2) 433.2 57.0 7.6 497.9 Total revenues $ 9,184.2 $ 2,413.7 $ 445.9 $ 12,043.8 Year Ended December 31, 2018 U.S. U.K. Brazil Total New vehicle retail sales $ 4,682.8 $ 1,217.1 $ 281.4 $ 6,181.4 Used vehicle retail sales 2,307.0 771.7 87.4 3,166.1 Used vehicle wholesale sales 178.9 173.8 16.9 369.6 Total new and used vehicle sales 7,168.7 2,162.6 385.7 9,717.0 Parts and service sales (1) 1,153.3 217.6 46.0 1,416.9 Finance, insurance and other, net (2) 401.3 57.2 9.0 467.5 Total revenues $ 8,723.3 $ 2,437.4 $ 440.7 $ 11,601.4 Year Ended December 31, 2017 U.S. U.K. Brazil Total New vehicle retail sales $ 4,768.9 $ 1,092.6 $ 296.1 $ 6,157.5 Used vehicle retail sales 2,160.7 546.3 92.0 2,799.0 Used vehicle wholesale sales 250.7 136.8 12.7 400.2 Total new and used vehicle sales 7,180.2 1,775.7 400.7 9,356.7 Parts and service sales 1,124.4 165.8 47.9 1,338.0 Finance, insurance and other, net 376.0 44.5 8.5 429.0 Total revenues $ 8,680.6 $ 1,986.0 $ 457.2 $ 11,123.7 (1) The Company has applied the optional exemption not to disclose revenue related to remaining performance obligations on its maintenance and repair services as the duration of these contracts is less than one year. (2) Includes variable consideration recognized of $19.5 million and $18.7 million during the years ended December 31, 2019 and 2018, respectively, relating to performance obligations satisfied in previous periods on the Company’s retrospective commission income contracts. Refer to Arrangement of Vehicle Financing and the Sale of Service and Other Insurance Contracts for further discussion of these arrangements. </t>
  </si>
  <si>
    <t>Changes in Contract Assets</t>
  </si>
  <si>
    <t>The change in contract assets during the year ended December 31, 2019 is reflected in the table below (in millions): F&amp;I, net Contract Assets, January 1, 2019 $ 14.6 Changes related to revenue recognition during the period 19.5 Invoiced during the period (12.5 ) Contract Assets, December 31, 2019 $ 21.6</t>
  </si>
  <si>
    <t>Stock-Based Compensation Plans (Tables)</t>
  </si>
  <si>
    <t>Summary of the Restricted Stock Awards</t>
  </si>
  <si>
    <t>The following table summarizes information about RSAs for 2019: Awards Weighted Average Grant Date Fair Value Nonvested at January 1, 2019 681,800 $ 71.60 Granted 257,199 $ 65.92 Vested (225,753 ) $ 69.87 Forfeited (39,040 ) $ 68.72 Nonvested at December 31, 2019 674,206 $ 70.19</t>
  </si>
  <si>
    <t>Earnings (Loss) Per Share (Tables)</t>
  </si>
  <si>
    <t>Calculation of Earnings Per Share</t>
  </si>
  <si>
    <t>The following table sets forth the calculation of EPS for the years ended December 31, 2019 , 2018 , and 2017 (in millions, except share and per share data): Years Ended December 31, 2019 2018 2017 Weighted average basic common shares outstanding 17,917,195 19,452,560 20,419,858 Dilutive effect of stock awards and employee stock purchases, net of assumed repurchase of treasury stock 18,879 8,492 5,041 Weighted average dilutive common shares 17,936,074 19,461,052 20,424,899 Basic: Net income (loss) $ 174.0 $ 157.8 $ 213.4 Less: Earnings (loss) allocated to participating securities 6.4 5.4 7.5 Net income (loss) available to basic common shares $ 167.6 $ 152.4 $ 205.9 Basic earnings (loss) per common share $ 9.35 $ 7.83 $ 10.08 Diluted: Net income (loss) $ 174.0 $ 157.8 $ 213.4 Less: Earnings (loss) allocated to participating securities 6.4 5.4 7.5 Net income (loss) available to diluted common shares $ 167.6 $ 152.4 $ 205.9 Diluted earnings (loss) per common share $ 9.34 $ 7.83 $ 10.08</t>
  </si>
  <si>
    <t>Financial Instruments and Fair Value Measurements (Tables)</t>
  </si>
  <si>
    <t>Schedule of carrying value and fair value of the Company’s fixed rate long-term debt</t>
  </si>
  <si>
    <t>The carrying value and fair value of the Company’s fixed rate long-term debt were as follows at the dates indicated (in millions): December 31, 2019 December 31, 2018 Carrying Value (1) Fair Value Carrying Value (1) Fair Value 5.00% Senior Notes $ 546.4 $ 559.5 $ 545.0 $ 521.6 5.25% Senior Notes 298.0 309.7 297.5 286.5 Real estate related 40.7 41.1 79.7 76.2 Total $ 885.1 $ 910.3 $ 922.2 $ 884.3 (1) Carrying value includes unamortized discount and excludes debt issuance costs</t>
  </si>
  <si>
    <t>Asset and liabilities recorded at fair value</t>
  </si>
  <si>
    <t>Assets and liabilities associated with the Company’s interest rate swaps as reflected in the Consolidated Balance Sheets were as follows (in millions): December 31, 2019 2018 Assets from interest rate risk management activities: Other current assets $ — $ 0.4 Other long-term assets 1.9 13.1 Total $ 1.9 $ 13.5 Liabilities from interest rate risk management activities: Accrued expenses and other current liabilities $ 2.8 $ 0.1 Other liabilities 4.4 1.7 Total $ 7.2 $ 1.8</t>
  </si>
  <si>
    <t>Impact of interest rate derivative instruments</t>
  </si>
  <si>
    <t>The following tables present the impact of the Company’s interest rate swaps (in millions): Amount of Unrealized Income (Loss), Net of Tax, Recognized in Other Comprehensive Income (Loss) Years Ended December 31, Derivatives in Cash Flow Hedging Relationship 2019 2018 2017 Interest rate swaps $ (13.3 ) $ 6.5 $ 1.0 Amount of Income (Loss) Reclassified from Other Comprehensive Income (Loss) into Statements of Operations Location of Income (Loss) Reclassified from Other Comprehensive Income (Loss) into Statements of Operations Years Ended December 31, 2019 2018 2017 Floorplan interest expense, net $ (0.4 ) $ (4.7 ) $ (10.3 ) Other interest expense, net $ 0.1 $ (0.5 ) $ (1.9 )</t>
  </si>
  <si>
    <t>Receivables, Net (Tables)</t>
  </si>
  <si>
    <t>The Company’s accounts and notes receivable consisted of the following (in millions): December 31, 2019 2018 Amounts due from manufacturers $ 124.0 $ 105.1 Parts and service receivables 57.0 51.9 Finance and insurance receivables 28.3 26.4 Other 18.6 13.7 Total accounts and notes receivable 227.9 197.2 Less: allowance for doubtful accounts 2.8 3.2 Accounts and notes receivable, net $ 225.1 $ 194.0</t>
  </si>
  <si>
    <t>Inventories, Net (Tables)</t>
  </si>
  <si>
    <t xml:space="preserve">The Company’s inventories, net, consisted of the following (in millions): December 31, 2019 2018 New vehicles (1), (2) $ 1,328.6 $ 1,274.3 Used vehicles (1) 346.7 347.4 Rental vehicles 140.9 142.9 Parts, accessories and other (1) 85.5 79.4 Total inventories, net $ 1,901.7 $ 1,844.1 (1) The lower of specific cost or net realizable value reserves reduced total inventory cost by $9.7 million and $8.5 million at December 31, 2019 and 2018 , respectively. (2) Interest assistance from certain manufacturers reduced inventory costs by $10.7 million and $9.7 million at December 31, 2019 and 2018 , respectively, and reduced cost of sales by $49.1 million , $47.3 million and $48.9 million for the years ended December 31, 2019 , 2018 and 2017 , respectively. </t>
  </si>
  <si>
    <t>Property and Equipment, Net (Tables)</t>
  </si>
  <si>
    <t>Leases (Tables)</t>
  </si>
  <si>
    <t>Components of operating and finance leases</t>
  </si>
  <si>
    <t>Additional information regarding the Company’s operating and finance leases is as follows (in millions, except for lease term and discount rate information): Leases Balance Sheet Classification December 31, 2019 Assets: Operating Operating lease assets $ 220.1 Finance Property and equipment, net 75.5 Total $ 295.5 Liabilities: Current: Operating Current operating lease liabilities $ 24.6 Finance Current maturities of long-term debt 6.6 Noncurrent: Operating Operating lease liabilities, net of current portion 210.7 Finance Long-term debt, net of current maturities 76.3 Total $ 318.3</t>
  </si>
  <si>
    <t>Components of lease expense</t>
  </si>
  <si>
    <t>Lease Expense Income Statement Classification Year Ended December 31, 2019 Operating Selling, general and administrative expenses $ 40.1 Operating Asset impairments 1.4 Variable Selling, general and administrative expenses 2.3 Sublease income Selling, general and administrative expenses (1.5 ) Finance: Amortization of lease assets Depreciation and amortization expense 5.5 Interest on lease liabilities Other interest expense, net 4.8 Net lease expense $ 52.6</t>
  </si>
  <si>
    <t>Maturities of operating lease liabilities</t>
  </si>
  <si>
    <t xml:space="preserve"> December 31, 2019 Maturities of Lease Liabilities Operating Leases Finance Leases 2020 $ 37.3 $ 12.7 2021 38.7 9.6 2022 34.4 9.2 2023 31.4 7.7 2024 27.1 22.4 Thereafter 169.4 62.3 Total lease payments 338.3 123.9 Less: Interest (103.0 ) (40.9 ) Present value of lease liabilities $ 235.4 $ 83.0</t>
  </si>
  <si>
    <t>Maturities of finance lease liabilities</t>
  </si>
  <si>
    <t>Supplemental cash flow information related to leases</t>
  </si>
  <si>
    <t>Weighted-Average Lease Term and Discount Rate December 31, 2019 Weighted-average remaining lease terms: Operating 11.0 Financing 11.8 Weighted-average discount rates: Operating 6.1 % Financing 7.2 % Other Information December 31, 2019 Cash paid for amounts included in the measurement of lease liabilities: Operating cash flows used in operating leases $ 41.6 Operating cash flows used in finance leases $ 4.8 Financing cash flows used in finance leases $ 3.8 ROU assets obtained in exchange for lease obligations: Operating leases, initial recognition $ 34.0 Operating leases, modifications and remeasurements $ (9.1 ) Finance leases, initial recognition $ 29.6 Finance leases, modifications and remeasurements $ 8.2</t>
  </si>
  <si>
    <t>Intangible Franchise Rights and Goodwill (Tables)</t>
  </si>
  <si>
    <t>Roll-Forward of Intangible Franchise Rights and Goodwill by Reportable Segment</t>
  </si>
  <si>
    <t>The following table presents the Company’s intangible franchise rights balances by reportable segment as of December 31, 2019 and 2018 (in millions): Intangible Franchise Rights U.S. U.K. Brazil Total Balance, December 31, 2018 $ 224.4 $ 35.1 $ 0.1 $ 259.6 Balance, December 31, 2019 $ 223.1 $ 30.4 $ 0.1 $ 253.5 The following is a roll-forward of the Company’s goodwill accounts by reportable segment (in millions): Goodwill U.S. U.K. Brazil Total Balance, December 31, 2017 (1) $ 835.3 $ 65.0 $ 12.7 $ 913.0 Additions through acquisitions 39.7 28.5 4.3 72.5 Disposals (13.4 ) — — (13.4 ) Currency translation — (5.9 ) (2.3 ) (8.2 ) Balance, December 31, 2018 (1) $ 861.6 $ 87.6 $ 14.7 $ 963.9 Additions through acquisitions 42.0 1.3 — 43.3 Disposals (1.3 ) — (0.3 ) (1.6 ) Currency translation — 3.2 (0.5 ) 2.7 Balance, December 31, 2019 (1) $ 902.3 $ 92.1 $ 13.9 $ 1,008.3 (1) Net of accumulated impairments of $97.8 million</t>
  </si>
  <si>
    <t>Floorplan Notes Payable (Tables)</t>
  </si>
  <si>
    <t>Schedule of Floorplan Notes Payable</t>
  </si>
  <si>
    <t>The Company’s floorplan notes payable consisted of the following (in millions): December 31, 2019 2018 Revolving credit facility - floorplan notes payable $ 1,206.0 $ 1,251.4 Revolving credit facility - floorplan notes payable offset account (106.8 ) (33.6 ) Revolving credit facility - floorplan notes payable, net 1,099.1 1,217.8 Other non-manufacturer facilities 45.3 41.1 Floorplan notes payable - credit facility and other, net $ 1,144.4 $ 1,258.8 FMCC facility $ 208.5 $ 160.8 FMCC facility offset account (4.1 ) (0.1 ) FMCC facility, net 204.5 160.7 Other manufacturer affiliate facilities 255.4 257.1 Floorplan notes payable - manufacturer affiliates, net $ 459.9 $ 417.8</t>
  </si>
  <si>
    <t>Debt (Tables)</t>
  </si>
  <si>
    <t>Composition of Long-Term Debt</t>
  </si>
  <si>
    <t xml:space="preserve">The Company has the following Senior Notes issued as of December 31, 2019 (amount in millions): Description Principal Amount Maturity Date Interest Payment Date 5.00% Senior Notes $550.0 June 1, 2022 June 1, December 1 5.25% Senior Notes $300.0 December 15, 2023 June 15, December 15 Long-term debt, net of current maturities consisted of the following (in millions): December 31, 2019 2018 5.00% Senior Notes aggregate principal (1) $ 550.0 $ 550.0 5.25% Senior Notes aggregate principal (1) 300.0 300.0 Acquisition Line 72.5 31.8 Real estate related 453.3 420.8 Finance leases (2) 83.0 48.6 Other 42.8 33.6 Total debt 1,501.7 1,384.8 Less: unamortized discount on 5.00% notes &amp; 5.25% notes (5.6 ) (7.4 ) Less: unamortized debt issuance costs (4.8 ) (2.9 ) Less: current maturities of long-term debt and short-term financing (59.1 ) (93.0 ) Long-term debt, net of current maturities $ 1,432.1 $ 1,281.5 (1) See Note 6 “Financial Instruments and Fair Value Measurements” for further discussion of the fair value. (2) Balances as of December 31, 2018 were unchanged under the optional transition method applied as part of the implementation of Topic 842. See Note 1 “Business and Summary of Significant Accounting Policies” and Note 10 “Leases” for further information. </t>
  </si>
  <si>
    <t>Aggregate Annual Maturities of Long-Term Debt</t>
  </si>
  <si>
    <t>The aggregate annual maturities of long-term debt for the next five years, excluding unamortized discount and debt issuance costs, are as follows (in millions): Total Years Ended December 31, 2020 $ 58.2 2021 75.1 2022 598.7 2023 374.5 2024 152.8 Thereafter 242.4 Total $ 1,501.7</t>
  </si>
  <si>
    <t>Debt Redemption</t>
  </si>
  <si>
    <t>The Company, at its option, may redeem some or all of the Senior Notes at the redemption prices (expressed as percentages of principal amount of the notes) set forth below, plus accrued and unpaid interest. 5.00% Senior Notes Redemption Period Redemption Price June 1, 2019 - May 31, 2020 101.250% June 1, 2020 and thereafter 100.000% 5.25% Senior Notes Redemption Period Redemption Price December 15, 2019 - December 14, 2020 102.625% December 15, 2020 - December 14, 2021 101.313% December 15, 2021 and thereafter 100.000%</t>
  </si>
  <si>
    <t>Income Taxes (Tables)</t>
  </si>
  <si>
    <t>Income/(Loss) before Income Taxes by Geographic Area</t>
  </si>
  <si>
    <t>Income (loss) before income taxes by geographic area was as follows (in millions): Years Ended December 31, 2019 2018 2017 Domestic $ 227.9 $ 192.1 $ 206.6 Foreign (0.6 ) 13.3 12.4 Total income (loss) before income taxes $ 227.3 $ 205.4 $ 219.0</t>
  </si>
  <si>
    <t>Federal, State and Foreign Income Tax Provisions/(Benefits)</t>
  </si>
  <si>
    <t>Federal, state and foreign income tax (benefits) provisions were as follows (in millions): Years Ended December 31, 2019 2018 2017 Federal: Current $ 30.9 $ 35.9 $ 44.9 Deferred 16.5 2.6 (46.9 ) State: Current 3.8 4.3 3.8 Deferred 4.0 0.9 3.9 Foreign: Current 2.3 3.9 2.9 Deferred (4.3 ) — (3.0 ) (Benefit) provision for income taxes $ 53.3 $ 47.6 $ 5.6</t>
  </si>
  <si>
    <t>Reconciliation of Income Tax Expense due to the U.S. Federal Statutory Corporate Tax Rate</t>
  </si>
  <si>
    <t>Actual income tax expense differed from income tax expense computed by applying the applicable U.S. federal statutory corporate tax rate of 21.0% in 2019 and 2018 and 35% in 2017 to income before income taxes, as follows (in millions): Years Ended December 31, 2019 2018 2017 Provision at the U.S. federal statutory rate $ 47.7 $ 43.1 $ 76.7 Increase (decrease) resulting from: State income tax, net of benefit for federal deduction 5.2 3.6 4.5 Foreign income tax rate differential 0.9 (0.3 ) (2.4 ) Tax Credits (1.1 ) (1.3 ) (0.9 ) Changes in valuation allowances (1.7 ) 3.4 0.6 Tax Act - Enactment date effect — (0.6 ) (73.0 ) Stock-based compensation — (0.1 ) (0.1 ) Uncertain tax benefits 0.7 0.4 0.8 Other 1.6 (0.7 ) (0.5 ) (Benefit) provision for income taxes $ 53.3 $ 47.6 $ 5.6</t>
  </si>
  <si>
    <t>Tax Effects of Temporary Differences Representing Deferred Tax Assets/Liabilities</t>
  </si>
  <si>
    <t>The tax effects of these temporary differences representing deferred tax assets/liabilities resulted principally from the following (in millions): December 31, 2019 2018 Deferred tax assets: Loss reserves and accruals $ 42.8 $ 41.8 Interest rate swaps 1.3 — U.S. state net operating loss (“NOL”) carryforwards 38.2 17.9 Depreciation expense — 0.4 Foreign NOL carryforwards 37.6 37.6 Operating lease liabilities 55.5 — Other 1.5 0.1 Deferred tax assets 176.9 97.8 Valuation allowance on deferred tax assets (69.7 ) (52.3 ) Net deferred tax assets $ 107.2 $ 45.6 Deferred tax liabilities: Goodwill and intangible franchise rights $ (135.1 ) $ (123.7 ) Depreciation expense (68.0 ) (50.2 ) Interest rate swaps — (2.8 ) Operating lease ROU assets (45.4 ) — Other — (0.1 ) Deferred tax liabilities (248.5 ) (176.7 ) Net deferred tax liability $ (141.3 ) $ (131.1 ) The classification of the Company’s net deferred tax liability within the Consolidated Balance Sheets is as follows (in millions): December 31, 2019 2018 Deferred tax asset, included in Other long-term assets $ 4.4 $ 3.6 Deferred tax liability, included in Deferred income taxes (145.7 ) (134.7 ) Net deferred tax liability $ (141.3 ) $ (131.1 )</t>
  </si>
  <si>
    <t>Reconciliation of Unrecognized Tax Benefits</t>
  </si>
  <si>
    <t>A reconciliation of the Company’s unrecognized tax benefits is as follows (in millions): 2019 2018 2017 Balance at January 1 $ 1.6 $ 1.2 $ — Additions for current tax 1.0 0.6 1.2 Additions based on tax positions in prior years — — — Reductions for tax positions — — — Settlements with tax authorities — — — Reductions due to lapse of statutes of limitations (0.2 ) (0.1 ) — Balance at December 31 $ 2.4 $ 1.6 $ 1.2</t>
  </si>
  <si>
    <t>Accumulated Other Comprehensive Income (Loss) (Tables)</t>
  </si>
  <si>
    <t>Changes in the balances of each component of accumulated other comprehensive loss</t>
  </si>
  <si>
    <t>Changes in the balances of each component of Accumulated other comprehensive income (loss) for the years ended December 31, 2019 , 2018 and 2017 were as follows (in millions): Year Ended December 31, 2019 Accumulated income (loss) on foreign currency translation Accumulated income (loss) on interest rate swaps Total Balance, December 31, 2018 $ (146.7 ) $ 8.9 $ (137.8 ) Other comprehensive income (loss) before reclassifications: Pre-tax 3.9 (17.4 ) (13.5 ) Tax effect — 4.1 4.1 Amounts reclassified from accumulated other comprehensive income (loss): Floorplan interest expense (pre-tax) — 0.4 0.4 Other interest expense, net (pre-tax) — (0.2 ) (0.2 ) Provision (benefit) for income taxes — (0.1 ) (0.1 ) Net current period other comprehensive income (loss) 3.9 (13.0 ) (9.2 ) Balance, December 31, 2019 $ (142.9 ) $ (4.1 ) $ (147.0 ) Year Ended December 31, 2018 Accumulated income (loss) on foreign currency translation Accumulated income (loss) on interest rate swaps Total Balance, December 31, 2017 $ (122.6 ) $ (0.7 ) $ (123.2 ) Other comprehensive income (loss) before reclassifications: Pre-tax (24.2 ) 8.6 (15.5 ) Tax effect — (2.1 ) (2.1 ) Amounts reclassified from accumulated other comprehensive income (loss) to: Floorplan interest expense (pre-tax) — 4.7 4.7 Other interest expense (pre-tax) — 0.5 0.5 Realized (gain) loss on interest rate swap termination (pre-tax) — (0.7 ) (0.7 ) Provision (benefit) for income taxes — (1.2 ) (1.2 ) Net current period other comprehensive income (loss) (24.2 ) 9.8 (14.4 ) Tax effects reclassified from accumulated other comprehensive income (loss) — (0.2 ) (0.2 ) Balance, December 31, 2018 $ (146.7 ) $ 8.9 $ (137.8 ) Year Ended December 31, 2017 Accumulated income (loss) on foreign currency translation Accumulated income (loss) on interest rate swaps Total Balance, December 31, 2016 $ (137.6 ) $ (9.3 ) $ (146.9 ) Other comprehensive income (loss) before reclassifications: Pre-tax 15.1 1.7 16.7 Tax effect — (0.6 ) (0.6 ) Amounts reclassified from accumulated other comprehensive income (loss) to: Floorplan interest expense (pre-tax) — 10.3 10.3 Other interest expense (pre-tax) — 1.9 1.9 Provision (benefit) for income taxes — (4.6 ) (4.6 ) Net current period other comprehensive income (loss) 15.1 8.7 23.7 Balance, December 31, 2017 $ (122.6 ) $ (0.7 ) $ (123.2 )</t>
  </si>
  <si>
    <t>Cash Flow Information (Tables)</t>
  </si>
  <si>
    <t>Reconciliation of Cash and Cash Equivalents</t>
  </si>
  <si>
    <t>The following table reconciles cash and cash equivalents reported in the Company’s Consolidated Balance Sheets to the total amounts reported in the Company’s Consolidated Statements of Cash Flows (in millions): December 31, 2019 2018 Cash and cash equivalents $ 23.8 $ 15.9 Restricted cash, included in Other long-term assets 4.3 2.8 Total cash, cash equivalents and restricted cash $ 28.1 $ 18.7</t>
  </si>
  <si>
    <t>Schedule of Restricted Cash</t>
  </si>
  <si>
    <t>Segment Information (Tables)</t>
  </si>
  <si>
    <t>Reportable Segment Information</t>
  </si>
  <si>
    <t>Reportable segment revenues, depreciation and amortization expenses, floorplan interest expense, net, other interest expense, net, income (loss) before income taxes, capital expenditures and assets are as follows (in millions): Year Ended December 31, 2019 U.S. U.K. Brazil Total Total revenues $ 9,184.2 $ 2,413.7 $ 445.9 $ 12,043.8 Gross profit $ 1,494.8 $ 267.7 $ 53.5 $ 1,816.0 Selling, general and administrative expenses (1) $ 1,075.6 $ 236.9 $ 46.0 $ 1,358.4 Depreciation and amortization expense $ 55.4 $ 14.6 $ 1.6 $ 71.6 Floorplan interest expense $ 53.7 $ 7.2 $ 0.7 $ 61.6 Other interest expense, net $ 67.5 $ 7.3 $ 0.1 $ 74.9 Income (loss) before income taxes (2) $ 227.9 $ (5.3 ) $ 4.6 $ 227.3 Capital expenditures: Real estate related capital expenditures $ 63.8 $ 25.7 $ 3.1 $ 92.5 Non-real estate related capital expenditures (3) 70.7 25.9 2.6 99.3 Total capital expenditures $ 134.5 $ 51.6 $ 5.7 $ 191.8 Year Ended December 31, 2018 U.S. U.K. Brazil Total Total revenues $ 8,723.3 $ 2,437.4 $ 440.7 $ 11,601.4 Gross profit $ 1,391.3 $ 279.9 $ 53.9 $ 1,725.1 Selling, general and administrative expenses (4) $ 982.1 $ 240.4 $ 50.6 $ 1,273.1 Depreciation and amortization expense $ 52.9 $ 12.6 $ 1.6 $ 67.1 Floorplan interest expense $ 52.8 $ 6.3 $ 0.8 $ 59.9 Other interest expense, net $ 68.1 $ 6.8 $ 0.9 $ 75.8 Income (loss) before income taxes (5) $ 192.1 $ 13.3 $ — $ 205.4 Capital expenditures: Real estate related capital expenditures $ 20.5 $ 5.0 $ 5.8 $ 31.4 Non-real estate related capital expenditures (3) 80.2 27.5 2.0 109.6 Total capital expenditures $ 100.7 $ 32.5 $ 7.8 $ 141.0 Year Ended December 31, 2017 U.S. U.K. Brazil Total Total revenues $ 8,680.6 $ 1,986.0 $ 457.2 $ 11,123.7 Gross profit $ 1,365.3 $ 225.3 $ 54.9 $ 1,645.5 Selling, general and administrative expenses $ 984.0 $ 191.6 $ 50.7 $ 1,226.2 Depreciation and amortization expense $ 48.3 $ 8.2 $ 1.5 $ 57.9 Floorplan interest expense $ 47.2 $ 4.7 $ 0.4 $ 52.4 Other interest expense, net $ 66.5 $ 3.7 $ 0.3 $ 70.5 Income (loss) before income taxes (6) $ 206.6 $ 17.1 $ (4.7 ) $ 219.0 Capital expenditures: Real estate related capital expenditures $ 101.8 $ 1.7 $ 6.9 $ 110.4 Non-real estate related capital expenditures (7) 84.3 20.9 0.2 105.4 Total capital expenditures $ 186.1 $ 22.6 $ 7.1 $ 215.8 (1) SG&amp;A expenses for the year ended December 31, 2019 includes $17.8 million of expense in the U.S. segment related to flood damage from Tropical Storm Imelda and hail storm damages primarily in Texas. (2) Income (loss) before taxes for the year ended December 31, 2019 includes the SG&amp;A expenses described in note 1 above and additionally includes asset impairment charges of $14.7 million in the U.S. segment, $7.0 million in the U.K. segment and $0.5 million in the Brazil segment. (3) Non-real estate related capital expenditures exclude the net decrease (increase) in the accrual for capital expenditures of $4.1 million , ( $0.5 million ) and $7.1 million for the years ended December 31, 2019 , 2018 and 2017 , respectively. (4) SG&amp;A expenses for the year ended December 31, 2018 includes a $25.2 million net gain on disposition on real estate and dealership transactions and $6.4 million of expense related to catastrophic events mainly as a result of hail storms in the U.S. segment and a $3.7 million gain on legal settlements in the Brazil segment. (5) Income (loss) before taxes for the year ended December 31, 2018 includes the SG&amp;A expenses described in note 4 above and additionally includes asset impairment charges of $43.4 million in in the U.S. segment and $0.5 million in the U.K. segment. (6) SG&amp;A expenses for the year ended December 31, 2017 includes $15.3 million of expense related to catastrophic events mainly as a result of Hurricane Harvey in the U.S. segment. (7) Income (loss) before taxes for the year ended December 31, 2017 the SG&amp;A expenses described in note 6 above and additionally includes asset impairment charges of $12.8 million of in the U.S. segment and $6.7 million in the Brazil segment. December 31, 2019 U.S. U.K. Brazil Total Property and equipment, net $ 1,251.4 $ 271.0 $ 24.7 $ 1,547.1 Operating lease assets $ 114.8 $ 100.1 $ 5.2 $ 220.1 Total assets $ 4,256.1 $ 1,225.6 $ 88.6 $ 5,570.2</t>
  </si>
  <si>
    <t>Goodwill and Intangible Franchise Rights and Total Assets by Reportable Segment</t>
  </si>
  <si>
    <t xml:space="preserve"> December 31, 2019 U.S. U.K. Brazil Total Property and equipment, net $ 1,251.4 $ 271.0 $ 24.7 $ 1,547.1 Operating lease assets $ 114.8 $ 100.1 $ 5.2 $ 220.1 Total assets $ 4,256.1 $ 1,225.6 $ 88.6 $ 5,570.2 December 31, 2018 U.S. U.K. Brazil Total Property and equipment, net $ 1,124.6 $ 199.0 $ 24.3 $ 1,347.8 Total assets $ 4,113.0 $ 756.4 $ 131.7 $ 5,001.1</t>
  </si>
  <si>
    <t>Condensed Consolidated Financial Information (Tables)</t>
  </si>
  <si>
    <t>Condensed Consolidated Balance Sheets</t>
  </si>
  <si>
    <t>CONDENSED CONSOLIDATED BALANCE SHEETS As of December 31, 2019 (In millions) Group 1 Automotive, Inc. Guarantor Subsidiaries Non-Guarantor Subsidiaries Elimination Total Company ASSETS CURRENT ASSETS: Cash and cash equivalents $ — $ 5.6 $ 18.2 $ — $ 23.8 Contracts-in-transit and vehicle receivables, net — 211.0 42.8 — 253.8 Accounts and notes receivable, net 0.4 177.0 47.7 — 225.1 Intercompany accounts receivable 72.3 99.0 1.0 (172.3 ) — Inventories, net — 1,498.5 403.2 — 1,901.7 Prepaid and other current assets 2.0 31.0 78.9 — 111.9 TOTAL CURRENT ASSETS 74.7 2,022.1 591.8 (172.3 ) 2,516.3 Property and equipment, net — 1,251.4 295.7 — 1,547.1 Operating lease assets — 114.8 105.3 — 220.1 Goodwill — 902.3 106.0 — 1,008.3 Intangible franchise rights — 223.0 30.5 — 253.5 Investment in subsidiaries 3,393.2 — — (3,393.2 ) — Other long-term assets — 14.9 9.9 — 24.8 TOTAL ASSETS $ 3,467.9 $ 4,528.5 $ 1,139.2 $ (3,565.5 ) $ 5,570.2 LIABILITIES AND STOCKHOLDERS’ EQUITY CURRENT LIABILITIES: Floorplan notes payable — credit facility and other, net of offset account of $106.8 $ — $ 1,099.1 $ 45.3 $ — $ 1,144.4 Floorplan notes payable — manufacturer affiliates, net of offset account of $4.1 — 318.4 141.5 — 459.9 Current maturities of long-term debt — 27.0 32.1 — 59.1 Current operating lease liabilities — 17.4 7.2 — 24.6 Accounts payable — 235.4 292.1 — 527.5 Intercompany accounts payable 1,296.8 — 100.0 (1,396.8 ) — Accrued expenses and other current liabilities — 177.2 29.5 — 206.7 TOTAL CURRENT LIABILITIES 1,296.8 1,874.5 647.7 (1,396.8 ) 2,422.3 Long-term debt, net of current maturities 915.3 379.0 137.8 — 1,432.1 Operating lease liabilities, net of current portion — 104.9 105.8 — 210.7 Deferred income taxes and other long-term liabilities — 245.6 3.7 — 249.3 STOCKHOLDERS’ EQUITY: Group 1 stockholders’ equity 1,255.7 3,148.9 244.3 (3,393.2 ) 1,255.7 Intercompany note receivable — (1,224.5 ) — 1,224.5 — TOTAL STOCKHOLDERS’ EQUITY 1,255.7 1,924.4 244.3 (2,168.7 ) 1,255.7 TOTAL LIABILITIES AND STOCKHOLDERS’ EQUITY $ 3,467.9 $ 4,528.5 $ 1,139.2 $ (3,565.5 ) $ 5,570.2 CONDENSED CONSOLIDATED BALANCE SHEETS As of December 31, 2018 (In millions) Group 1 Automotive, Inc. Guarantor Subsidiaries Non-Guarantor Subsidiaries Elimination Total Company ASSETS CURRENT ASSETS: Cash and cash equivalents $ — $ 4.6 $ 11.3 $ — $ 15.9 Contracts-in-transit and vehicle receivables, net — 232.1 33.6 — 265.7 Accounts and notes receivable, net — 153.9 40.1 — 194.0 Intercompany accounts receivable 31.9 21.6 — (53.5 ) — Inventories, net — 1,468.5 375.6 — 1,844.1 Prepaid expenses and other current assets 1.0 32.1 49.6 — 82.7 TOTAL CURRENT ASSETS 32.9 1,912.8 510.2 (53.5 ) 2,402.4 Property and equipment, net — 1,124.5 223.3 — 1,347.8 Goodwill — 861.6 102.3 — 963.9 Intangible franchise rights — 224.4 35.2 — 259.6 Investment in subsidiaries 3,100.9 — — (3,100.9 ) — Other long-term assets — 16.2 11.2 — 27.3 TOTAL ASSETS $ 3,133.8 $ 4,139.5 $ 882.2 $ (3,154.4 ) $ 5,001.1 LIABILITIES AND STOCKHOLDERS’ EQUITY CURRENT LIABILITIES: Floorplan notes payable — credit facility and other, net of offset account of $33.6 $ — $ 1,217.8 $ 41.1 $ — $ 1,258.8 Floorplan notes payable — manufacturer affiliates, net of offset account of $0.1 — 276.7 141.1 — 417.8 Current maturities of long-term debt — 73.9 19.1 — 93.0 Accounts payable — 201.0 218.4 — 419.4 Intercompany accounts payable 1,165.0 — 53.4 (1,218.4 ) — Accrued expenses and other current liabilities — 165.0 32.6 — 197.6 TOTAL CURRENT LIABILITIES 1,165.0 1,934.4 505.7 (1,218.4 ) 2,386.6 Long-term debt, net of current maturities 872.3 294.3 114.8 — 1,281.5 Deferred income taxes and other long-term liabilities 0.8 224.7 11.8 — 237.3 STOCKHOLDERS’ EQUITY: Group 1 stockholders’ equity 1,095.7 2,851.0 249.9 (3,100.9 ) 1,095.7 Intercompany note receivable — (1,164.9 ) — 1,164.9 — TOTAL STOCKHOLDERS’ EQUITY 1,095.7 1,686.1 249.9 (1,936.0 ) 1,095.7 TOTAL LIABILITIES AND STOCKHOLDERS’ EQUITY $ 3,133.8 $ 4,139.5 $ 882.2 $ (3,154.4 ) $ 5,001.1</t>
  </si>
  <si>
    <t>Condensed Consolidated Statements of Operations</t>
  </si>
  <si>
    <t>CONDENSED CONSOLIDATED STATEMENTS OF OPERATIONS Year Ended December 31, 2019 (In millions) Group 1 Automotive, Inc. Guarantor Subsidiaries Non-Guarantor Subsidiaries Elimination Total Company Revenues $ — $ 9,184.3 $ 2,859.5 $ — $ 12,043.8 Cost of sales — 7,689.5 2,538.3 — 10,227.8 Gross profit — 1,494.8 321.2 — 1,816.0 Selling, general and administrative expenses 4.1 1,066.6 287.7 — 1,358.4 Depreciation and amortization expense — 55.4 16.2 — 71.6 Asset impairments — 14.6 7.6 — 22.2 Income (loss) from operations (4.1 ) 358.2 9.7 — 363.7 Interest expense: Floorplan interest expense — 53.8 7.8 — 61.6 Other interest expense, net — 67.5 7.4 — 74.9 Income (loss) before income taxes and equity in earnings of subsidiaries (4.1 ) 236.9 (5.5 ) — 227.3 (Benefit) provision for income taxes (1.0 ) 56.2 (1.9 ) — 53.3 Equity in earnings (loss) of subsidiaries 177.1 — — (177.1 ) — Net income (loss) $ 174.0 $ 180.7 $ (3.6 ) $ (177.1 ) $ 174.0 Other comprehensive income (loss) (9.2 ) (13.0 ) 3.8 9.2 (9.2 ) Comprehensive income (loss) $ 164.8 $ 167.7 $ 0.2 $ (167.9 ) $ 164.8 Year Ended December 31, 2018 (In millions) Group 1 Automotive, Inc. Guarantor Subsidiaries Non-Guarantor Subsidiaries Elimination Total Company Revenues $ — $ 8,723.3 $ 2,878.1 $ — $ 11,601.4 Cost of sales — 7,332.0 2,544.3 — 9,876.3 Gross profit — 1,391.3 333.8 — 1,725.1 Selling, general and administrative expenses 3.4 971.9 297.7 — 1,273.1 Depreciation and amortization expense — 52.9 14.2 — 67.1 Asset impairments — 43.4 0.5 — 43.9 Income (loss) from operations (3.4 ) 323.1 21.4 — 341.1 Interest expense: Floorplan interest expense — (52.8 ) (7.1 ) — (59.9 ) Other interest expense, net — (68.1 ) (7.7 ) — (75.8 ) Income (loss) before income taxes and equity in earnings of subsidiaries (3.4 ) 202.2 6.5 — 205.4 (Benefit) provision for income taxes (0.8 ) 44.5 3.9 — 47.6 Equity in earnings (loss) of subsidiaries 160.4 — — (160.4 ) — Net income (loss) $ 157.8 $ 157.7 $ 2.6 $ (160.4 ) $ 157.8 Other comprehensive income (loss) — 9.8 (24.2 ) — (14.4 ) Comprehensive income (loss) $ 157.8 $ 167.5 $ (21.5 ) $ (160.4 ) $ 143.4 CONDENSED CONSOLIDATED STATEMENTS OF OPERATIONS Year Ended December 31, 2017 (In millions) Group 1 Automotive, Inc. Guarantor Subsidiaries Non-Guarantor Subsidiaries Elimination Total Company Revenues $ — $ 8,680.6 $ 2,443.2 $ — $ 11,123.7 Cost of sales — 7,315.3 2,163.0 — 9,478.2 Gross profit — 1,365.3 280.2 — 1,645.5 Selling, general and administrative expenses 3.4 974.4 248.4 — 1,226.2 Depreciation and amortization expense — 48.3 9.7 — 57.9 Asset impairments — 12.8 6.7 — 19.5 Income (loss) from operations (3.4 ) 329.9 15.4 — 341.9 Interest expense: Floorplan interest expense — (47.2 ) (5.2 ) — (52.4 ) Other interest expense, net — (66.5 ) (4.0 ) — (70.5 ) Income (loss) before income taxes and equity in earnings of subsidiaries (3.4 ) 216.1 6.2 — 219.0 (Benefit) provision for income taxes (1.3 ) 6.9 (0.1 ) — 5.6 Equity in earnings (loss) of subsidiaries 215.6 — — (215.6 ) — Net income (loss) $ 213.4 $ 209.2 $ 6.4 $ (215.6 ) $ 213.4 Other comprehensive income (loss) — 8.7 15.1 — 23.7 Comprehensive income (loss) $ 213.4 $ 217.9 $ 21.4 $ (215.6 ) $ 237.2</t>
  </si>
  <si>
    <t>Condensed Consolidated Statements of Cash Flows</t>
  </si>
  <si>
    <t>CONDENSED CONSOLIDATED STATEMENTS OF CASH FLOWS Year Ended December 31, 2019 (In millions) Group 1 Automotive, Inc. Guarantor Subsidiaries Non-Guarantor Subsidiaries Total Company CASH FLOWS FROM OPERATING ACTIVITIES: Net cash provided by (used in) operating activities $ 174.0 $ 169.1 $ 27.8 $ 370.9 CASH FLOWS FROM INVESTING ACTIVITIES: Cash paid for acquisitions, net of cash received — (113.9 ) (29.3 ) (143.2 ) Proceeds from disposition of franchises, property and equipment — 37.2 6.2 43.4 Purchases of property and equipment — (133.7 ) (58.1 ) (191.8 ) Net cash used in (provided by) investing activities — (210.4 ) (81.2 ) (291.6 ) CASH FLOWS FROM FINANCING ACTIVITIES: Borrowings on credit facility — floorplan line and other — 7,248.9 55.7 7,304.6 Repayments on credit facility — floorplan line and other — (7,370.1 ) (53.1 ) (7,423.2 ) Borrowings on credit facility — acquisition line 319.0 — — 319.0 Repayments on credit facility — acquisition line (281.4 ) — — (281.4 ) Debt issue costs — (3.5 ) (1.9 ) (5.4 ) Borrowings on other debt — 55.7 121.7 177.4 Principal payments on other debt — (53.8 ) (112.9 ) (166.7 ) Borrowings on debt related to real estate — 152.4 21.1 173.5 Principal payments on debt related to real estate — (138.7 ) (8.6 ) (147.3 ) Proceeds from employee stock purchase plan 8.6 — — 8.6 Payment of tax withholding for stock-based awards (4.4 ) — — (4.4 ) Repurchases of common stock, amounts based on settlement date (1.4 ) — — (1.4 ) Dividends paid (20.3 ) — — (20.3 ) Borrowings (repayments) with subsidiaries 113.5 (155.9 ) 42.5 — Investment in subsidiaries (307.5 ) 307.3 0.2 — Net cash provided by (used in) financing activities (174.0 ) 42.3 64.7 (67.0 ) Effect of exchange rate changes on cash — — (2.9 ) (2.9 ) Net increase (decrease) in cash, cash equivalents and restricted cash — 1.0 8.4 9.3 CASH, CASH EQUIVALENTS, AND RESTRICTED CASH, beginning of period — 4.6 14.1 18.7 CASH, CASH EQUIVALENTS, AND RESTRICTED CASH, end of period $ — $ 5.6 $ 22.5 $ 28.1 CONDENSED CONSOLIDATED STATEMENTS OF CASH FLOWS Year Ended December 31, 2018 (In millions) Group 1 Automotive, Inc. Guarantor Subsidiaries Non-Guarantor Subsidiaries Total Company CASH FLOWS FROM OPERATING ACTIVITIES: Net cash provided by (used in) operating activities $ 157.8 $ 98.9 $ 13.3 $ 270.0 CASH FLOWS FROM INVESTING ACTIVITIES: Cash paid for acquisitions, net of cash received — (91.9 ) (43.5 ) (135.3 ) Proceeds from disposition of franchises, property and equipment — 101.5 6.4 107.9 Purchases of property and equipment — (97.2 ) (43.8 ) (141.0 ) Other 0.5 — — 0.5 Net cash provided by (used in) investing activities 0.5 (87.7 ) (80.8 ) (168.0 ) CASH FLOWS FROM FINANCING ACTIVITIES: Borrowings on credit facility — floorplan line and other — 6,858.5 95.8 6,954.3 Repayments on credit facility — floorplan line and other — (6,797.1 ) (72.9 ) (6,870.1 ) Borrowings on credit facility — acquisition line 165.3 — — 165.3 Repayments on credit facility — acquisition line (158.5 ) — — (158.5 ) Borrowings on other debt — 95.8 60.2 156.0 Principal payments on other debt (24.7 ) (48.9 ) (45.1 ) (118.8 ) Borrowings on debt related to real estate — 42.7 12.1 54.7 Principal payments on debt related to real estate — (77.8 ) (13.7 ) (91.5 ) Proceeds from employee stock purchase plan 7.6 — — 7.6 Payment of tax withholding for stock-based awards (4.9 ) — — (4.9 ) Proceeds from termination of mortgage swap — 0.9 — 0.9 Repurchases of common stock, amounts based on settlement date (183.9 ) — — (183.9 ) Dividends paid (20.9 ) — — (20.9 ) Borrowings (repayments) with subsidiaries 289.4 (300.7 ) 11.3 — Investment in subsidiaries (227.8 ) 209.9 17.8 — Net cash provided by (used in) financing activities (158.3 ) (16.8 ) 65.5 (109.5 ) Effect of exchange rate changes on cash — — (3.3 ) (3.3 ) Net increase (decrease) in cash, cash equivalents and restricted cash — (5.5 ) (5.4 ) (10.9 ) CASH, CASH EQUIVALENTS, AND RESTRICTED CASH, beginning of period — 10.1 19.5 29.6 CASH, CASH EQUIVALENTS, AND RESTRICTED CASH, end of period $ — $ 4.6 $ 14.1 $ 18.7 CONDENSED CONSOLIDATED STATEMENTS OF CASH FLOWS Year Ended December 31, 2017 (In millions) Group 1 Automotive, Inc. Guarantor Subsidiaries Non-Guarantor Subsidiaries Total Company CASH FLOWS FROM OPERATING ACTIVITIES: Net cash provided by (used in) operating activities $ 214.6 $ (13.8 ) $ (4.3 ) $ 196.5 CASH FLOWS FROM INVESTING ACTIVITIES: Cash paid for acquisitions, net of cash received — (62.5 ) (46.6 ) (109.1 ) Proceeds from disposition of franchises, property and equipment — 8.3 2.4 10.7 Purchases of property and equipment — (185.3 ) (30.5 ) (215.8 ) Other — 1.6 — 1.6 Net cash provided by (used in) investing activities — (237.9 ) (74.7 ) (312.6 ) CASH FLOWS FROM FINANCING ACTIVITIES: Borrowings on credit facility — floorplan line and other — 7,019.1 — 7,019.1 Repayments on credit facility — floorplan line and other — (6,957.9 ) — (6,957.9 ) Borrowings on credit facility — acquisition line 68.1 — — 68.1 Repayments on credit facility — acquisition line (42.3 ) — — (42.3 ) Borrowings on other debt 25.1 — 140.6 165.7 Principal payments on other debt (0.3 ) (0.7 ) (120.2 ) (121.2 ) Borrowings on debt related to real estate — 46.4 28.9 75.3 Principal payments on debt related to real estate — (22.9 ) (6.5 ) (29.4 ) Proceeds from employee stock purchase plan 7.1 — — 7.1 Payment of tax withholding for stock-based awards (2.5 ) — — (2.5 ) Repurchases of common stock, amounts based on settlement date (40.1 ) — — (40.1 ) Dividends paid (20.5 ) — — (20.5 ) Borrowings (repayments) with subsidiaries 2.9 (32.7 ) 29.8 — Investment in subsidiaries (212.1 ) 202.4 9.7 — Net cash provided by (used in) financing activities (214.6 ) 253.7 82.4 121.5 Net increase (decrease) in cash, cash equivalents and restricted cash — 2.1 3.3 5.4 CASH, CASH EQUIVALENTS, AND RESTRICTED CASH, beginning of period — 8.0 16.2 24.2 CASH, CASH EQUIVALENTS, AND RESTRICTED CASH, end of period $ — $ 10.1 $ 19.5 $ 29.6</t>
  </si>
  <si>
    <t>Selected Quarterly Financial Data (Unaudited) (Tables)</t>
  </si>
  <si>
    <t>Quarterly Financial Information</t>
  </si>
  <si>
    <t>The following tables set forth the Company’s unaudited quarterly financial data (in millions, except per share amounts): Quarter First Second Third Fourth Full Year Years Ended December 31, 2019: Total revenues $ 2,808.4 $ 3,005.7 $ 3,118.3 $ 3,111.4 $ 12,043.8 Gross profit (1) $ 431.5 $ 454.3 $ 465.6 $ 464.6 $ 1,816.0 Income (loss) from operations (1) $ 86.8 $ 97.1 $ 83.3 $ 96.5 $ 363.7 Net income (loss) (1) $ 38.6 $ 49.2 $ 38.0 $ 48.1 $ 174.0 Basic earnings (loss) per share $ 2.09 $ 2.65 $ 2.04 $ 2.57 $ 9.35 Diluted earnings (loss) per share $ 2.08 $ 2.64 $ 2.04 $ 2.57 $ 9.34 2018: Total revenues $ 2,860.0 $ 2,943.5 $ 2,889.1 $ 2,908.8 $ 11,601.4 Gross profit (2) $ 419.8 $ 438.2 $ 435.1 $ 432.1 $ 1,725.1 Income (loss) from operations (2) $ 79.1 $ 109.2 $ 78.2 $ 74.7 $ 341.1 Net income (loss) (2) $ 35.8 $ 56.5 $ 34.8 $ 30.7 $ 157.8 Basic and diluted earnings (loss) per share $ 1.70 $ 2.72 $ 1.74 $ 1.62 $ 7.83 (1) Includes $2.0 million , $4.0 million and $11.9 million of expense in the first, second and third quarters of 2019, respectively, related to catastrophic events mainly as a result of flood damage from Tropical Storm Imelda and hail storm damages primarily in Texas and $0.5 million , $10.3 million and $11.5 million in the second, third, and fourth quarter, respectively, related to asset impairment charges. (2) Includes $20.1 million , $5.4 million and ($0.3) million of net gains / (losses) in the second, third and fourth quarters of 2018, respectively, related to disposition on real estate and dealership transactions; $5.8 million and $0.6 million of expenses in the second and fourth quarters of 2018, respectively, related to catastrophic events mainly as a result of hail storms; $0.5 million and $3.1 million of gains in the second and third quarters of 2018, respectively, related to legal settlements and $4.3 million , $23.2 million and $16.5 million in the second, third and fourth quarters of 2018, respectively, related to asset impairments.</t>
  </si>
  <si>
    <t>Business and Summary of Significant Accounting Policies and Estimates - Business and Organization (Details)</t>
  </si>
  <si>
    <t>Dec. 31, 2019townstatedealershipinternational_region</t>
  </si>
  <si>
    <t>Business And Organization [Line Items]</t>
  </si>
  <si>
    <t>Number of international regions | international_region</t>
  </si>
  <si>
    <t>U.S.</t>
  </si>
  <si>
    <t>Number of states in which the entity operates | state</t>
  </si>
  <si>
    <t>Number of dealerships</t>
  </si>
  <si>
    <t>U.K.</t>
  </si>
  <si>
    <t>Number of towns in which the entity operates | town</t>
  </si>
  <si>
    <t>Brazil</t>
  </si>
  <si>
    <t>Business and Summary of Significant Accounting Policies and Estimates - Inventories (Details) - USD ($) $ in Millions</t>
  </si>
  <si>
    <t>3 Months Ended</t>
  </si>
  <si>
    <t>Sep. 30, 2019</t>
  </si>
  <si>
    <t>Mar. 31, 2019</t>
  </si>
  <si>
    <t>Jun. 30, 2018</t>
  </si>
  <si>
    <t>Impairment of inventory</t>
  </si>
  <si>
    <t>Business and Summary of Significant Accounting Policies and Estimates - Property and Equipment (Details) - USD ($) $ in Millions</t>
  </si>
  <si>
    <t>Property, Plant and Equipment [Line Items]</t>
  </si>
  <si>
    <t>Property and equipment impairment charges</t>
  </si>
  <si>
    <t>Buildings | Minimum</t>
  </si>
  <si>
    <t>Estimated useful lives</t>
  </si>
  <si>
    <t>P25Y</t>
  </si>
  <si>
    <t>Buildings | Maximum</t>
  </si>
  <si>
    <t>P50Y</t>
  </si>
  <si>
    <t>Machinery and dealership equipment | Minimum</t>
  </si>
  <si>
    <t>P7Y</t>
  </si>
  <si>
    <t>Machinery and dealership equipment | Maximum</t>
  </si>
  <si>
    <t>P20Y</t>
  </si>
  <si>
    <t>Office equipment, furniture and fixtures | Minimum</t>
  </si>
  <si>
    <t>P3Y</t>
  </si>
  <si>
    <t>Office equipment, furniture and fixtures | Maximum</t>
  </si>
  <si>
    <t>Company vehicles | Minimum</t>
  </si>
  <si>
    <t>Company vehicles | Maximum</t>
  </si>
  <si>
    <t>P5Y</t>
  </si>
  <si>
    <t>Business and Summary of Significant Accounting Policies and Estimates - Goodwill (Details)</t>
  </si>
  <si>
    <t>Dec. 31, 2019geographic_region</t>
  </si>
  <si>
    <t>Number of geographic regions</t>
  </si>
  <si>
    <t>Business and Summary of Significant Accounting Policies and Estimates - Intangible Franchise Rights (Details) - USD ($) $ in Millions</t>
  </si>
  <si>
    <t>Impairment of intangible franchise rights</t>
  </si>
  <si>
    <t>Business and Summary of Significant Accounting Policies and Estimates - Income Taxes (Details)</t>
  </si>
  <si>
    <t>Dec. 31, 2019state</t>
  </si>
  <si>
    <t>Income Taxes [Line Items]</t>
  </si>
  <si>
    <t>Number of states in which the entity operates</t>
  </si>
  <si>
    <t>Business and Summary of Significant Accounting Policies and Estimates - Advertising (Details) - USD ($) $ in Millions</t>
  </si>
  <si>
    <t>Advertising expense</t>
  </si>
  <si>
    <t>Reduction in advertising expense for advertising assistance earned related to vehicles sold</t>
  </si>
  <si>
    <t>Business and Summary of Significant Accounting Policies and Estimates - Business and Credit Risk Concentrations (Details) - USD ($) $ in Millions</t>
  </si>
  <si>
    <t>Concentration Risk [Line Items]</t>
  </si>
  <si>
    <t>Amounts due</t>
  </si>
  <si>
    <t>Due from Manufacturers</t>
  </si>
  <si>
    <t>Toyota | Due from Manufacturers</t>
  </si>
  <si>
    <t>Percentage of Company's new vehicle sales volume more than which no other manufacturer accounted for</t>
  </si>
  <si>
    <t>24.70%</t>
  </si>
  <si>
    <t>Volkswagen | Due from Manufacturers</t>
  </si>
  <si>
    <t>14.10%</t>
  </si>
  <si>
    <t>BMW | Due from Manufacturers</t>
  </si>
  <si>
    <t>12.00%</t>
  </si>
  <si>
    <t>Honda | Due from Manufacturers</t>
  </si>
  <si>
    <t>10.70%</t>
  </si>
  <si>
    <t>Ford | Due from Manufacturers</t>
  </si>
  <si>
    <t>10.40%</t>
  </si>
  <si>
    <t>Business and Summary of Significant Accounting Policies and Estimates - Statements of Cash Flows (Details)</t>
  </si>
  <si>
    <t>Percent of value of the vehicle financed by the company (up to)</t>
  </si>
  <si>
    <t>85.00%</t>
  </si>
  <si>
    <t>Business and Summary of Significant Accounting Policies and Estimates - Self-Insured Medical, Property and Casualty Reserves (Details) - USD ($) $ in Millions</t>
  </si>
  <si>
    <t>Estimated liability on incurred worker’s compensation and general liability claims</t>
  </si>
  <si>
    <t>Business and Summary of Significant Accounting Policies and Estimates - Recently Issued Accounting Pronouncements (Details) - USD ($) $ in Millions</t>
  </si>
  <si>
    <t>Jan. 01, 2020</t>
  </si>
  <si>
    <t>Jan. 01, 2019</t>
  </si>
  <si>
    <t>New Accounting Pronouncements or Change in Accounting Principle [Line Items]</t>
  </si>
  <si>
    <t>Operating liabilities</t>
  </si>
  <si>
    <t>Right-of-use asset impairment charge</t>
  </si>
  <si>
    <t>ASU 2016-02</t>
  </si>
  <si>
    <t>Cumulative effect adjustments to retained earnings</t>
  </si>
  <si>
    <t>Retained Earnings | ASU 2016-02</t>
  </si>
  <si>
    <t>Subsequent Event | ASU 2016-13</t>
  </si>
  <si>
    <t>Allowance for credit losses</t>
  </si>
  <si>
    <t>Revenues - Narrative (Details) - USD ($) $ in Millions</t>
  </si>
  <si>
    <t>Jan. 01, 2018</t>
  </si>
  <si>
    <t>Charge back reserve</t>
  </si>
  <si>
    <t>Adjustment due to Topic 606 | Maintenance and Repair Services</t>
  </si>
  <si>
    <t>Adjustment due to Topic 606 | Vehicle Financing, Sale of Service and Insurance Contracts</t>
  </si>
  <si>
    <t>Revenues - Revenues Disaggregated by Revenue Source and Geographical Segments (Details) - USD ($) $ in Millions</t>
  </si>
  <si>
    <t>Sep. 30, 2018</t>
  </si>
  <si>
    <t>Mar. 31, 2018</t>
  </si>
  <si>
    <t>Disaggregation of Revenue [Line Items]</t>
  </si>
  <si>
    <t>Variable consideration recognized</t>
  </si>
  <si>
    <t>Total new and used vehicle sales</t>
  </si>
  <si>
    <t>Total new and used vehicle sales | U.S.</t>
  </si>
  <si>
    <t>Total new and used vehicle sales | U.K.</t>
  </si>
  <si>
    <t>Total new and used vehicle sales | Brazil</t>
  </si>
  <si>
    <t>New vehicle retail sales | U.S.</t>
  </si>
  <si>
    <t>New vehicle retail sales | U.K.</t>
  </si>
  <si>
    <t>New vehicle retail sales | Brazil</t>
  </si>
  <si>
    <t>Used vehicle retail sales | U.S.</t>
  </si>
  <si>
    <t>Used vehicle retail sales | U.K.</t>
  </si>
  <si>
    <t>Used vehicle retail sales | Brazil</t>
  </si>
  <si>
    <t>Used vehicle wholesale sales | U.S.</t>
  </si>
  <si>
    <t>Used vehicle wholesale sales | U.K.</t>
  </si>
  <si>
    <t>Used vehicle wholesale sales | Brazil</t>
  </si>
  <si>
    <t>Parts and service sales | U.S.</t>
  </si>
  <si>
    <t>Parts and service sales | U.K.</t>
  </si>
  <si>
    <t>Parts and service sales | Brazil</t>
  </si>
  <si>
    <t>Finance, insurance and other, net | U.S.</t>
  </si>
  <si>
    <t>Finance, insurance and other, net | U.K.</t>
  </si>
  <si>
    <t>Finance, insurance and other, net | Brazil</t>
  </si>
  <si>
    <t>Revenues - Changes in Contract Assets (Details) - USD ($) $ in Millions</t>
  </si>
  <si>
    <t>Change in Contract with Customer, Asset [Roll Forward]</t>
  </si>
  <si>
    <t>Contract Assets, January 1, 2019</t>
  </si>
  <si>
    <t>Changes related to revenue recognition during the period</t>
  </si>
  <si>
    <t>Invoiced during the period</t>
  </si>
  <si>
    <t>Contract Assets, December 31</t>
  </si>
  <si>
    <t>Acquisitions and Dispositions (Details) $ in Millions</t>
  </si>
  <si>
    <t>Dec. 31, 2018USD ($)</t>
  </si>
  <si>
    <t>Sep. 30, 2018USD ($)</t>
  </si>
  <si>
    <t>Jun. 30, 2018USD ($)</t>
  </si>
  <si>
    <t>Dec. 31, 2019franchise</t>
  </si>
  <si>
    <t>Dec. 31, 2019USD ($)</t>
  </si>
  <si>
    <t>Dec. 31, 2019dealership</t>
  </si>
  <si>
    <t>Dec. 31, 2018USD ($)franchisedealership</t>
  </si>
  <si>
    <t>Dec. 31, 2017USD ($)franchisedealership</t>
  </si>
  <si>
    <t>Business Acquisition [Line Items]</t>
  </si>
  <si>
    <t>Aggregate consideration paid for dealerships | $</t>
  </si>
  <si>
    <t>Cash received in acquisition | $</t>
  </si>
  <si>
    <t>Net pre-tax gain (loss) on dealership dispositions | $</t>
  </si>
  <si>
    <t>Number of dealerships acquired | dealership</t>
  </si>
  <si>
    <t>Number of franchises acquired</t>
  </si>
  <si>
    <t>Number of dealerships opened | dealership</t>
  </si>
  <si>
    <t>Number of franchises awarded</t>
  </si>
  <si>
    <t>Number of dealerships disposed | dealership</t>
  </si>
  <si>
    <t>Number of franchises disposed</t>
  </si>
  <si>
    <t>Number of franchises terminated</t>
  </si>
  <si>
    <t>Number of franchises added</t>
  </si>
  <si>
    <t>Stock-Based Compensation Plans - Narrative (Details) - USD ($)</t>
  </si>
  <si>
    <t>Jan. 02, 2019</t>
  </si>
  <si>
    <t>Stock-based Compensation Plans (Textual) [Abstract]</t>
  </si>
  <si>
    <t>Granted (in shares)</t>
  </si>
  <si>
    <t>Weighted average grant date fair value (in dollars per share)</t>
  </si>
  <si>
    <t>Cash received from purchase plan purchases</t>
  </si>
  <si>
    <t>Associated tax benefit recognized</t>
  </si>
  <si>
    <t>Stock-based compensation related to cash-settled RSUs</t>
  </si>
  <si>
    <t>Unrecognized compensation cost related to stock-based compensation arrangements</t>
  </si>
  <si>
    <t>Weighted average period for recognition of cost</t>
  </si>
  <si>
    <t>3 years 3 months 18 days</t>
  </si>
  <si>
    <t>Restricted Stock Awards</t>
  </si>
  <si>
    <t>Fair value of shares vested during period</t>
  </si>
  <si>
    <t>Fair value remeasurement price (in dollars per share)</t>
  </si>
  <si>
    <t>Restricted Stock Awards | Maximum</t>
  </si>
  <si>
    <t>Vesting period upon issuance (up to)</t>
  </si>
  <si>
    <t>5 years</t>
  </si>
  <si>
    <t>Employee Stock Purchase Plan</t>
  </si>
  <si>
    <t>Aggregate maximum shares to be issued or transferred (in shares)</t>
  </si>
  <si>
    <t>Shares available for issuance (in shares)</t>
  </si>
  <si>
    <t>Employee stock purchase price in percentage of fair market value</t>
  </si>
  <si>
    <t>Shares issued to employees (in shares)</t>
  </si>
  <si>
    <t>Weighted average per share fair value of employee stock purchase rights issued (in dollars per share)</t>
  </si>
  <si>
    <t>Employee maximum contribution rate (as a percentage)</t>
  </si>
  <si>
    <t>10.00%</t>
  </si>
  <si>
    <t>Employee maximum contribution</t>
  </si>
  <si>
    <t>Incentive Plan</t>
  </si>
  <si>
    <t>Incentive Plan | Restricted Stock Awards</t>
  </si>
  <si>
    <t>Vest percentage</t>
  </si>
  <si>
    <t>100.00%</t>
  </si>
  <si>
    <t>Incentive Plan | Performance Awards</t>
  </si>
  <si>
    <t>Granted performance awards (in shares)</t>
  </si>
  <si>
    <t>Performance period</t>
  </si>
  <si>
    <t>2 years</t>
  </si>
  <si>
    <t>Vesting service period</t>
  </si>
  <si>
    <t>3 years</t>
  </si>
  <si>
    <t>Granted shares earned (up to)</t>
  </si>
  <si>
    <t>200.00%</t>
  </si>
  <si>
    <t>Stock-Based Compensation Plans - Summary of the Restricted Stock Awards (Details)</t>
  </si>
  <si>
    <t>Dec. 31, 2019$ / sharesshares</t>
  </si>
  <si>
    <t>Awards</t>
  </si>
  <si>
    <t>Nonvested (in shares) | shares</t>
  </si>
  <si>
    <t>Granted (in shares) | shares</t>
  </si>
  <si>
    <t>Vested (in shares) | shares</t>
  </si>
  <si>
    <t>Forfeited (in shares) | shares</t>
  </si>
  <si>
    <t>Weighted Average Grant Date Fair Value</t>
  </si>
  <si>
    <t>Nonvested (in dollars per share) | $ / shares</t>
  </si>
  <si>
    <t>Granted (in dollars per share) | $ / shares</t>
  </si>
  <si>
    <t>Vested (in dollars per share) | $ / shares</t>
  </si>
  <si>
    <t>Forfeited (in dollars per share) | $ / shares</t>
  </si>
  <si>
    <t>Earnings (Loss) Per Share (Details) - USD ($) $ / shares in Units, $ in Millions</t>
  </si>
  <si>
    <t>Dilutive effect of employee stock purchases, net of assumed repurchase of treasury stock (in shares)</t>
  </si>
  <si>
    <t>Weighted average dilutive common shares outstanding (in shares)</t>
  </si>
  <si>
    <t>Basic:</t>
  </si>
  <si>
    <t>Less: Earnings (loss) allocated to participating securities</t>
  </si>
  <si>
    <t>Net income (loss) available to basic common shares</t>
  </si>
  <si>
    <t>Basic earnings (loss) per common share (in dollars per share)</t>
  </si>
  <si>
    <t>Diluted:</t>
  </si>
  <si>
    <t>Net income (loss) available to diluted common shares</t>
  </si>
  <si>
    <t>Diluted earnings (loss) per common share (in dollars per share)</t>
  </si>
  <si>
    <t>Financial Instruments and Fair Value Measurements - Schedule of Long-term Debt Carrying Value and Fair Value (Details) - USD ($) $ in Millions</t>
  </si>
  <si>
    <t>Carrying Value</t>
  </si>
  <si>
    <t>Debt Instrument [Line Items]</t>
  </si>
  <si>
    <t>Debt, fair value</t>
  </si>
  <si>
    <t>Carrying Value | 5.00% Senior Note</t>
  </si>
  <si>
    <t>Carrying Value | 5.25% Senior Note</t>
  </si>
  <si>
    <t>Carrying Value | Real estate related</t>
  </si>
  <si>
    <t>Fair Value</t>
  </si>
  <si>
    <t>Fair Value | 5.00% Senior Note</t>
  </si>
  <si>
    <t>Fair Value | 5.25% Senior Note</t>
  </si>
  <si>
    <t>Fair Value | Real estate related</t>
  </si>
  <si>
    <t>Financial Instruments and Fair Value Measurements - Narrative (Details)</t>
  </si>
  <si>
    <t>Dec. 31, 2019USD ($)swap</t>
  </si>
  <si>
    <t>Dec. 31, 2017USD ($)</t>
  </si>
  <si>
    <t>Fair Value, Assets and Liabilities Measured on Recurring and Nonrecurring Basis [Line Items]</t>
  </si>
  <si>
    <t>Investment balances</t>
  </si>
  <si>
    <t>Gain (loss) related to hedge ineffectiveness</t>
  </si>
  <si>
    <t>Accumulated unrealized gains (losses), net of income taxes</t>
  </si>
  <si>
    <t>Amount expected to be reclassified from other comprehensive loss into earnings</t>
  </si>
  <si>
    <t>Interest Rate Swaps</t>
  </si>
  <si>
    <t>Number of additional forward interest rate swaps | swap</t>
  </si>
  <si>
    <t>Notional value</t>
  </si>
  <si>
    <t>Weighted average derivative interest rate</t>
  </si>
  <si>
    <t>2.20%</t>
  </si>
  <si>
    <t>Forward Interest Rate Swaps</t>
  </si>
  <si>
    <t>1.70%</t>
  </si>
  <si>
    <t>Financial Instruments and Fair Value Measurements - Assets and Liabilities Associated with Interest Rate Derivatives (Details) - USD ($) $ in Millions</t>
  </si>
  <si>
    <t>ASSETS</t>
  </si>
  <si>
    <t>Liabilities from interest rate risk management activities</t>
  </si>
  <si>
    <t>Other liabilities</t>
  </si>
  <si>
    <t>Financial Instruments and Fair Value Measurements - Impact of Interest Rate Derivative Instruments (Details) - USD ($) $ in Millions</t>
  </si>
  <si>
    <t>Derivative [Line Items]</t>
  </si>
  <si>
    <t>Amount of unrealized income (loss), net of tax, recognized in other comprehensive (loss) income</t>
  </si>
  <si>
    <t>Floorplan interest expense, net</t>
  </si>
  <si>
    <t>Amount of income (loss) reclassified from other comprehensive (loss) income into statements of operations</t>
  </si>
  <si>
    <t>Receivables, Net (Details) - USD ($) $ in Millions</t>
  </si>
  <si>
    <t>Less: allowance for doubtful accounts</t>
  </si>
  <si>
    <t>Allowance for contracts-in-transit and vehicle receivables, net</t>
  </si>
  <si>
    <t>Amounts due from manufacturers</t>
  </si>
  <si>
    <t>Parts and service receivables</t>
  </si>
  <si>
    <t>Finance and insurance receivables</t>
  </si>
  <si>
    <t>Inventories, Net - Summary of Inventories (Details) - USD ($) $ in Millions</t>
  </si>
  <si>
    <t>New vehicles</t>
  </si>
  <si>
    <t>Used vehicles</t>
  </si>
  <si>
    <t>Rental vehicles</t>
  </si>
  <si>
    <t>Parts, accessories and other</t>
  </si>
  <si>
    <t>Total inventories, net</t>
  </si>
  <si>
    <t>Inventories, Net - Narrative (Details) - USD ($) $ in Millions</t>
  </si>
  <si>
    <t>Lower of cost or net realizable value reserves</t>
  </si>
  <si>
    <t>Reduction in inventory cost for interest received from manufacturers</t>
  </si>
  <si>
    <t>Reduction in new vehicle cost of sales for interest assistance received related to vehicles sold</t>
  </si>
  <si>
    <t>Property and Equipment, Net - Summary of Property and Equipment (Details) - USD ($) $ in Millions</t>
  </si>
  <si>
    <t>Property and equipment, gross</t>
  </si>
  <si>
    <t>Less: accumulated depreciation and amortization</t>
  </si>
  <si>
    <t>Land</t>
  </si>
  <si>
    <t>Buildings</t>
  </si>
  <si>
    <t>Leasehold improvements</t>
  </si>
  <si>
    <t>Machinery and dealership equipment</t>
  </si>
  <si>
    <t>Office equipment, furniture and fixtures</t>
  </si>
  <si>
    <t>Company vehicles</t>
  </si>
  <si>
    <t>Construction in progress</t>
  </si>
  <si>
    <t>Property and Equipment, Net - Narrative (Details) - USD ($) $ in Millions</t>
  </si>
  <si>
    <t>Asset impairments related to property and equipment</t>
  </si>
  <si>
    <t>Depreciation and amortization expense, including amortization of capital leases</t>
  </si>
  <si>
    <t>Capitalized interest costs</t>
  </si>
  <si>
    <t>Leases - Narrative (Details) $ in Millions</t>
  </si>
  <si>
    <t>Leases - Components of Operating and Finance Leases (Details) $ in Millions</t>
  </si>
  <si>
    <t>Assets</t>
  </si>
  <si>
    <t>Operating</t>
  </si>
  <si>
    <t>Finance</t>
  </si>
  <si>
    <t>Current</t>
  </si>
  <si>
    <t>Noncurrent</t>
  </si>
  <si>
    <t>Leases - Components of Lease Expense (Details) $ in Millions</t>
  </si>
  <si>
    <t>Lease Expense</t>
  </si>
  <si>
    <t>Operating, selling, general and administrative expenses</t>
  </si>
  <si>
    <t>Operating, asset impairments</t>
  </si>
  <si>
    <t>Variable</t>
  </si>
  <si>
    <t>Sublease income</t>
  </si>
  <si>
    <t>Finance:</t>
  </si>
  <si>
    <t>Amortization of lease assets</t>
  </si>
  <si>
    <t>Interest on lease liabilities</t>
  </si>
  <si>
    <t>Net lease expense</t>
  </si>
  <si>
    <t>Leases - Maturities of Lease Liabilities (Details) $ in Millions</t>
  </si>
  <si>
    <t>Operating Leases</t>
  </si>
  <si>
    <t>2020</t>
  </si>
  <si>
    <t>2021</t>
  </si>
  <si>
    <t>2022</t>
  </si>
  <si>
    <t>2023</t>
  </si>
  <si>
    <t>2024</t>
  </si>
  <si>
    <t>Thereafter</t>
  </si>
  <si>
    <t>Total lease payments</t>
  </si>
  <si>
    <t>Less: Interest</t>
  </si>
  <si>
    <t>Present value of lease liabilities</t>
  </si>
  <si>
    <t>Finance Leases</t>
  </si>
  <si>
    <t>Leases - Weighted-Average Lease Term and Discount Rate (Details)</t>
  </si>
  <si>
    <t>Weighted-average remaining lease terms for operating leases</t>
  </si>
  <si>
    <t>11 years</t>
  </si>
  <si>
    <t>Weighted-average remaining lease terms for finance leases</t>
  </si>
  <si>
    <t>11 years 9 months 18 days</t>
  </si>
  <si>
    <t>Weighted-average discount rates used to determine operating lease liabilities</t>
  </si>
  <si>
    <t>6.10%</t>
  </si>
  <si>
    <t>Weighted-average discount rates used to determine finance lease liabilities</t>
  </si>
  <si>
    <t>7.20%</t>
  </si>
  <si>
    <t>Leases - Supplemental Cash Flow Information Related to Leases (Details) $ in Millions</t>
  </si>
  <si>
    <t>Cash paid for amounts included in the measurement of lease liabilities:</t>
  </si>
  <si>
    <t>Operating cash flows from operating leases</t>
  </si>
  <si>
    <t>Operating cash flows from finance leases</t>
  </si>
  <si>
    <t>Financing cash flows from finance leases</t>
  </si>
  <si>
    <t>ROU assets obtained in exchange for lease obligations:</t>
  </si>
  <si>
    <t>Operating leases, initial recognition</t>
  </si>
  <si>
    <t>Operating leases, modifications and remeasurements</t>
  </si>
  <si>
    <t>Finance leases, initial recognition</t>
  </si>
  <si>
    <t>Finance leases, modifications and remeasurements</t>
  </si>
  <si>
    <t>Intangible Franchise Rights and Goodwill - Narrative (Details)</t>
  </si>
  <si>
    <t>Sep. 30, 2019USD ($)dealership</t>
  </si>
  <si>
    <t>Countries and States [Line Items]</t>
  </si>
  <si>
    <t>Goodwill impairment</t>
  </si>
  <si>
    <t>Number of dealerships impaired | dealership</t>
  </si>
  <si>
    <t>Impairment charges</t>
  </si>
  <si>
    <t>Additions through acquisitions</t>
  </si>
  <si>
    <t>Intangible Franchise Rights and Goodwill - Roll-Forward of Intangible Franchise Rights by Reportable Segment (Details) - USD ($) $ in Millions</t>
  </si>
  <si>
    <t>Indefinite-lived Intangible Assets [Line Items]</t>
  </si>
  <si>
    <t>BALANCE</t>
  </si>
  <si>
    <t>Intangible Franchise Rights and Goodwill - Roll-Forward of Goodwill by Reportable Segment (Details) - USD ($) $ in Millions</t>
  </si>
  <si>
    <t>Goodwill [Roll Forward]</t>
  </si>
  <si>
    <t>Disposals</t>
  </si>
  <si>
    <t>Currency translation</t>
  </si>
  <si>
    <t>Accumulated impairment</t>
  </si>
  <si>
    <t>Floorplan Notes Payable - Schedule of Floorplan Notes Payable (Details) - Line of credit - USD ($) $ in Millions</t>
  </si>
  <si>
    <t>Revolving credit facility - floorplan notes payable</t>
  </si>
  <si>
    <t>Line of Credit Facility [Line Items]</t>
  </si>
  <si>
    <t>Long-term debt, gross</t>
  </si>
  <si>
    <t>Long-term debt, offset</t>
  </si>
  <si>
    <t>Long-term debt</t>
  </si>
  <si>
    <t>Other non-manufacturer facilities</t>
  </si>
  <si>
    <t>Floorplan notes payable - credit facility and other, net</t>
  </si>
  <si>
    <t>FMCC facility</t>
  </si>
  <si>
    <t>Other manufacturer affiliate facilities</t>
  </si>
  <si>
    <t>Floorplan notes payable - manufacturer affiliates, net</t>
  </si>
  <si>
    <t>Floorplan Notes Payable - Narrative (Details)</t>
  </si>
  <si>
    <t>Dec. 31, 2019USD ($)financial_institution</t>
  </si>
  <si>
    <t>Outstanding letters of credit</t>
  </si>
  <si>
    <t>Revolving Credit Facility</t>
  </si>
  <si>
    <t>Maximum borrowing capacity</t>
  </si>
  <si>
    <t>Unamortized discount</t>
  </si>
  <si>
    <t>Restrictions limit</t>
  </si>
  <si>
    <t>Floorplan Line</t>
  </si>
  <si>
    <t>Outstanding balance</t>
  </si>
  <si>
    <t>Number of financial institutions | financial_institution</t>
  </si>
  <si>
    <t>Commitment fee (as a percentage)</t>
  </si>
  <si>
    <t>0.15%</t>
  </si>
  <si>
    <t>Weighted average interest rate (as a percentage)</t>
  </si>
  <si>
    <t>2.70%</t>
  </si>
  <si>
    <t>Interest rate (as a percentage)</t>
  </si>
  <si>
    <t>6.30%</t>
  </si>
  <si>
    <t>Acquisition Line</t>
  </si>
  <si>
    <t>Minimum borrowing capacity</t>
  </si>
  <si>
    <t>Sub-limit for letters of credit</t>
  </si>
  <si>
    <t>1.95%</t>
  </si>
  <si>
    <t>Acquisition Line | Minimum</t>
  </si>
  <si>
    <t>Acquisition Line | Maximum</t>
  </si>
  <si>
    <t>0.40%</t>
  </si>
  <si>
    <t>Other Credit Facilities</t>
  </si>
  <si>
    <t>UK Credit Facilities</t>
  </si>
  <si>
    <t>UK Credit Facilities | Minimum</t>
  </si>
  <si>
    <t>1.40%</t>
  </si>
  <si>
    <t>UK Credit Facilities | Maximum</t>
  </si>
  <si>
    <t>4.30%</t>
  </si>
  <si>
    <t>Rental Vehicles Financed through Credit Facility</t>
  </si>
  <si>
    <t>Rental Vehicles Financed through Credit Facility | Minimum</t>
  </si>
  <si>
    <t>Rental Vehicles Financed through Credit Facility | Maximum</t>
  </si>
  <si>
    <t>Brazilian Credit Facility</t>
  </si>
  <si>
    <t>Brazilian Credit Facility | Minimum</t>
  </si>
  <si>
    <t>4.90%</t>
  </si>
  <si>
    <t>Brazilian Credit Facility | Maximum</t>
  </si>
  <si>
    <t>14.00%</t>
  </si>
  <si>
    <t>LIBOR | Acquisition Line | Minimum</t>
  </si>
  <si>
    <t>Basis spread on variable rate (as a percentage)</t>
  </si>
  <si>
    <t>1.00%</t>
  </si>
  <si>
    <t>LIBOR | Acquisition Line | Maximum</t>
  </si>
  <si>
    <t>2.00%</t>
  </si>
  <si>
    <t>LIBOR | New vehicles</t>
  </si>
  <si>
    <t>1.10%</t>
  </si>
  <si>
    <t>LIBOR | Used vehicles</t>
  </si>
  <si>
    <t>Prime Rate | FMCC facility</t>
  </si>
  <si>
    <t>1.50%</t>
  </si>
  <si>
    <t>5.00% Senior Note</t>
  </si>
  <si>
    <t>Interest rate</t>
  </si>
  <si>
    <t>5.00%</t>
  </si>
  <si>
    <t>5.25% Senior Note</t>
  </si>
  <si>
    <t>5.25%</t>
  </si>
  <si>
    <t>Debt - Composition of Long-term Debt (Details) - USD ($) $ in Millions</t>
  </si>
  <si>
    <t>Other long-term debt</t>
  </si>
  <si>
    <t>Finance leases</t>
  </si>
  <si>
    <t>Total Debt</t>
  </si>
  <si>
    <t>Less: unamortized discount on 5.00% notes &amp; 5.25% notes</t>
  </si>
  <si>
    <t>Less: unamortized debt issuance costs</t>
  </si>
  <si>
    <t>Less current maturities of long-term debt</t>
  </si>
  <si>
    <t>Long-term debt and capital lease obligations</t>
  </si>
  <si>
    <t>Outstanding borrowing balance</t>
  </si>
  <si>
    <t>Real estate related</t>
  </si>
  <si>
    <t>Debt - Aggregate Annual Maturities of Long-term Debt (Details) - USD ($) $ in Millions</t>
  </si>
  <si>
    <t>Debt - Senior Notes (Details)</t>
  </si>
  <si>
    <t>Aggregate principal amount</t>
  </si>
  <si>
    <t>Redemption period one | 5.00% Senior Note</t>
  </si>
  <si>
    <t>Redemption percentage</t>
  </si>
  <si>
    <t>101.25%</t>
  </si>
  <si>
    <t>Redemption period one | 5.25% Senior Note</t>
  </si>
  <si>
    <t>102.625%</t>
  </si>
  <si>
    <t>Redemption period two | 5.00% Senior Note</t>
  </si>
  <si>
    <t>Redemption period two | 5.25% Senior Note</t>
  </si>
  <si>
    <t>101.313%</t>
  </si>
  <si>
    <t>Redemption period three | 5.25% Senior Note</t>
  </si>
  <si>
    <t>Debt - Acquisition Line (Details) - Acquisition Line - USD ($) $ in Millions</t>
  </si>
  <si>
    <t>Debt - Real Estate Related (Details) - USD ($) $ in Millions</t>
  </si>
  <si>
    <t>Carrying values of the related collateralized real estate</t>
  </si>
  <si>
    <t>U.S. Notes</t>
  </si>
  <si>
    <t>Borrowings outstanding</t>
  </si>
  <si>
    <t>U.K. Notes</t>
  </si>
  <si>
    <t>Brazil Note</t>
  </si>
  <si>
    <t>Real Estate Related and Other Long-Term Debt</t>
  </si>
  <si>
    <t>Income Taxes - Income/(Loss) before Income Taxes by Geographic Area (Details) - USD ($) $ in Millions</t>
  </si>
  <si>
    <t>Domestic</t>
  </si>
  <si>
    <t>Foreign</t>
  </si>
  <si>
    <t>Income Taxes - Federal, State and Foreign Income Tax Provisions/(Benefits) (Details) - USD ($) $ in Millions</t>
  </si>
  <si>
    <t>Federal:</t>
  </si>
  <si>
    <t>Deferred</t>
  </si>
  <si>
    <t>State:</t>
  </si>
  <si>
    <t>Foreign:</t>
  </si>
  <si>
    <t>Income Taxes - Narrative (Details) $ in Millions</t>
  </si>
  <si>
    <t>Dec. 31, 2019USD ($)subsidiary</t>
  </si>
  <si>
    <t>Dec. 31, 2016USD ($)</t>
  </si>
  <si>
    <t>Valuation Allowance [Line Items]</t>
  </si>
  <si>
    <t>Provisional tax benefit recorded related to the Tax Act</t>
  </si>
  <si>
    <t>U.S. federal statutory corporate tax rate</t>
  </si>
  <si>
    <t>21.00%</t>
  </si>
  <si>
    <t>35.00%</t>
  </si>
  <si>
    <t>Provision for income taxes</t>
  </si>
  <si>
    <t>Effective tax rate</t>
  </si>
  <si>
    <t>23.40%</t>
  </si>
  <si>
    <t>23.20%</t>
  </si>
  <si>
    <t>2.50%</t>
  </si>
  <si>
    <t>Number of foreign subsidiaries | subsidiary</t>
  </si>
  <si>
    <t>Deferred tax liabilities, net</t>
  </si>
  <si>
    <t>Unrecognized tax benefits</t>
  </si>
  <si>
    <t>Unrecognized tax benefits that would affect the effective tax rate if recognized</t>
  </si>
  <si>
    <t>Interest and penalties related to uncertain tax positions</t>
  </si>
  <si>
    <t>State</t>
  </si>
  <si>
    <t>NOL carryforwards</t>
  </si>
  <si>
    <t>Income Taxes - Reconciliation of Income Tax Expense due to the U.S. Federal Statutory Corporate Tax Rate (Details) - USD ($) $ in Millions</t>
  </si>
  <si>
    <t>Provision at the U.S. federal statutory rate</t>
  </si>
  <si>
    <t>Increase (decrease) resulting from:</t>
  </si>
  <si>
    <t>State income tax, net of benefit for federal deduction</t>
  </si>
  <si>
    <t>Foreign income tax rate differential</t>
  </si>
  <si>
    <t>Tax Credits</t>
  </si>
  <si>
    <t>Changes in valuation allowances</t>
  </si>
  <si>
    <t>Tax Act - Enactment date effect</t>
  </si>
  <si>
    <t>Uncertain tax benefits</t>
  </si>
  <si>
    <t>Income Taxes - Tax Effects of Temporary Differences Representing Deferred Tax Assets/Liabilities (Details) - USD ($) $ in Millions</t>
  </si>
  <si>
    <t>Deferred tax assets:</t>
  </si>
  <si>
    <t>Loss reserves and accruals</t>
  </si>
  <si>
    <t>Interest rate swaps</t>
  </si>
  <si>
    <t>U.S. state net operating loss (“NOL”) carryforwards</t>
  </si>
  <si>
    <t>Depreciation expense</t>
  </si>
  <si>
    <t>Foreign NOL carryforwards</t>
  </si>
  <si>
    <t>Deferred tax assets</t>
  </si>
  <si>
    <t>Valuation allowance on deferred tax assets</t>
  </si>
  <si>
    <t>Net deferred tax assets</t>
  </si>
  <si>
    <t>Deferred tax liabilities:</t>
  </si>
  <si>
    <t>Goodwill and intangible franchise rights</t>
  </si>
  <si>
    <t>Operating lease ROU assets</t>
  </si>
  <si>
    <t>Deferred tax liabilities</t>
  </si>
  <si>
    <t>Net deferred tax liability</t>
  </si>
  <si>
    <t>Income Taxes - Reconciliation of Unrecognized Tax Benefits (Details) - USD ($) $ in Millions</t>
  </si>
  <si>
    <t>Reconciliation of Unrecognized Tax Benefits, Excluding Amounts Pertaining to Examined Tax Returns [Roll Forward]</t>
  </si>
  <si>
    <t>Additions for current tax</t>
  </si>
  <si>
    <t>Additions based on tax positions in prior years</t>
  </si>
  <si>
    <t>Reductions for tax positions</t>
  </si>
  <si>
    <t>Settlements with tax authorities</t>
  </si>
  <si>
    <t>Reductions due to lapse of statutes of limitations</t>
  </si>
  <si>
    <t>Income Taxes - Classification of Net Deferred Tax Liability (Details) - USD ($) $ in Millions</t>
  </si>
  <si>
    <t>Deferred tax asset, included in Other long-term assets</t>
  </si>
  <si>
    <t>Deferred tax liability, included in Deferred income taxes</t>
  </si>
  <si>
    <t>Employee Savings Plans (Details) - USD ($) $ in Millions</t>
  </si>
  <si>
    <t>Employee Savings Plans (Textual) [Abstract]</t>
  </si>
  <si>
    <t>Deferred compensation liability</t>
  </si>
  <si>
    <t>Deferred compensation liability, current</t>
  </si>
  <si>
    <t>Matching contributions paid</t>
  </si>
  <si>
    <t>Commitments and Contingencies (Details) - USD ($) $ in Millions</t>
  </si>
  <si>
    <t>Lessee rental payment obligations during remaining terms of leases under guarantee agreement</t>
  </si>
  <si>
    <t>Letters of credit issued on behalf of lessee</t>
  </si>
  <si>
    <t>Accumulated Other Comprehensive Income (Loss) (Details) - USD ($) $ in Millions</t>
  </si>
  <si>
    <t>Increase (Decrease) in AOCI [Roll Forward]</t>
  </si>
  <si>
    <t>Other comprehensive income (loss) before reclassifications</t>
  </si>
  <si>
    <t>Pre-tax</t>
  </si>
  <si>
    <t>Tax effect</t>
  </si>
  <si>
    <t>Amounts reclassified from accumulated other comprehensive income (loss)</t>
  </si>
  <si>
    <t>Provision (benefit) for income taxes</t>
  </si>
  <si>
    <t>Net current period other comprehensive income (loss)</t>
  </si>
  <si>
    <t>Tax effects reclassified from accumulated other comprehensive income (loss)</t>
  </si>
  <si>
    <t>Floorplan interest expense (pre-tax)</t>
  </si>
  <si>
    <t>Other interest expense, net (pre-tax)</t>
  </si>
  <si>
    <t>Realized (gain) loss on interest rate swap termination (pre-tax)</t>
  </si>
  <si>
    <t>Accumulated income (loss) on foreign currency translation</t>
  </si>
  <si>
    <t>Accumulated income (loss) on foreign currency translation | Floorplan interest expense (pre-tax)</t>
  </si>
  <si>
    <t>Accumulated income (loss) on foreign currency translation | Other interest expense, net (pre-tax)</t>
  </si>
  <si>
    <t>Accumulated income (loss) on foreign currency translation | Realized (gain) loss on interest rate swap termination (pre-tax)</t>
  </si>
  <si>
    <t>Accumulated income (loss) on interest rate swaps</t>
  </si>
  <si>
    <t>Accumulated income (loss) on interest rate swaps | Floorplan interest expense (pre-tax)</t>
  </si>
  <si>
    <t>Accumulated income (loss) on interest rate swaps | Other interest expense, net (pre-tax)</t>
  </si>
  <si>
    <t>Accumulated income (loss) on interest rate swaps | Realized (gain) loss on interest rate swap termination (pre-tax)</t>
  </si>
  <si>
    <t>Cash Flow Information - Reconciliation of Cash and Cash Equivalents (Details) - USD ($) $ in Millions</t>
  </si>
  <si>
    <t>Dec. 31, 2016</t>
  </si>
  <si>
    <t>Restricted cash, included in other assets</t>
  </si>
  <si>
    <t>Total cash, cash equivalents and restricted cash</t>
  </si>
  <si>
    <t>Cash Flow Information - Narrative (Details) - USD ($) $ in Millions</t>
  </si>
  <si>
    <t>Capital expenditures accrued</t>
  </si>
  <si>
    <t>Cash paid for interest</t>
  </si>
  <si>
    <t>Cash paid for taxes, net of refunds</t>
  </si>
  <si>
    <t>Segment Information - Narrative (Details)</t>
  </si>
  <si>
    <t>Dec. 31, 2019segment</t>
  </si>
  <si>
    <t>Number of reportable segment</t>
  </si>
  <si>
    <t>Segment Information - Reportable Segment Information (Details) - USD ($) $ in Millions</t>
  </si>
  <si>
    <t>9 Months Ended</t>
  </si>
  <si>
    <t>Segment Reporting Information [Line Items]</t>
  </si>
  <si>
    <t>Gross profit</t>
  </si>
  <si>
    <t>Income (loss) before income taxes</t>
  </si>
  <si>
    <t>Real estate related capital expenditures</t>
  </si>
  <si>
    <t>Non-real estate related capital expenditures</t>
  </si>
  <si>
    <t>Total capital expenditures</t>
  </si>
  <si>
    <t>Loss due to catastrophic events</t>
  </si>
  <si>
    <t>Decrease (increase) in accrual for capital expenditures</t>
  </si>
  <si>
    <t>Non-cash capital accruals</t>
  </si>
  <si>
    <t>Gain on disposition on real estate and dealership transactions</t>
  </si>
  <si>
    <t>Gain on legal settlements</t>
  </si>
  <si>
    <t>Segment Information - Goodwill and Intangible Franchise Rights and Total Assets by Reportable Segment (Details) - USD ($) $ in Millions</t>
  </si>
  <si>
    <t>Condensed Consolidated Financial Information - Condensed Consolidated Balance Sheets (Details) - USD ($) $ in Millions</t>
  </si>
  <si>
    <t>Intercompany accounts receivable</t>
  </si>
  <si>
    <t>Prepaid and other current assets</t>
  </si>
  <si>
    <t>INTANGIBLE FRANCHISE RIGHTS</t>
  </si>
  <si>
    <t>INVESTMENT IN SUBSIDIARIES</t>
  </si>
  <si>
    <t>OTHER ASSETS</t>
  </si>
  <si>
    <t>TOTAL ASSETS</t>
  </si>
  <si>
    <t>Current maturities of long-term debt and short-term financing</t>
  </si>
  <si>
    <t>Intercompany accounts payable</t>
  </si>
  <si>
    <t>Accrued expenses</t>
  </si>
  <si>
    <t>Deferred income taxes and other long-term liabilities</t>
  </si>
  <si>
    <t>Group 1 stockholders’ equity</t>
  </si>
  <si>
    <t>Intercompany note receivable</t>
  </si>
  <si>
    <t>Total stockholders’ equity</t>
  </si>
  <si>
    <t>Elimination</t>
  </si>
  <si>
    <t>Group 1 Automotive, Inc. | Reportable Legal Entities</t>
  </si>
  <si>
    <t>Guarantor Subsidiaries | Reportable Legal Entities</t>
  </si>
  <si>
    <t>Non-Guarantor Subsidiaries | Reportable Legal Entities</t>
  </si>
  <si>
    <t>Condensed Consolidated Financial Information - Condensed Consolidated Balance Sheets Parenthetical (Details) - USD ($) $ in Millions</t>
  </si>
  <si>
    <t>Condensed Consolidated Financial Information - Condensed Consolidated Statements of Operations (Details) - USD ($) $ in Millions</t>
  </si>
  <si>
    <t>Condensed Income Statements, Captions [Line Items]</t>
  </si>
  <si>
    <t>INCOME (LOSS) BEFORE INCOME TAXES AND EQUITY IN EARNINGS OF SUBSIDIARIES</t>
  </si>
  <si>
    <t>EQUITY IN EARNINGS OF SUBSIDIARIES</t>
  </si>
  <si>
    <t>COMPREHENSIVE INCOME (LOSS) ATTRIBUTABLE TO PARENT</t>
  </si>
  <si>
    <t>Condensed Consolidated Financial Information - Condensed Consolidated Statements of Cash Flows (Details) - USD ($) $ in Millions</t>
  </si>
  <si>
    <t>Borrowings (repayments) with subsidiaries</t>
  </si>
  <si>
    <t>Investment in subsidiaries</t>
  </si>
  <si>
    <t>Selected Quarterly Financial Data (Unaudited) - Quarterly Financial Information (Details) - USD ($) $ / shares in Units, $ in Millions</t>
  </si>
  <si>
    <t>Total revenues</t>
  </si>
  <si>
    <t>Income (loss) from operations</t>
  </si>
  <si>
    <t>Basic earnings (loss) per share (in dollars per share)</t>
  </si>
  <si>
    <t>Diluted earnings (loss) per share (in dollars per share)</t>
  </si>
  <si>
    <t>Net gains (losses) on legal settlements</t>
  </si>
  <si>
    <t>Asset impairment charges</t>
  </si>
  <si>
    <t>Gain related to real estate and dealership disposition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13</v>
      </c>
    </row>
    <row r="25" spans="1:4">
      <c r="A25" s="4" t="s">
        <v>47</v>
      </c>
      <c r="B25" s="4" t="s">
        <v>48</v>
      </c>
    </row>
    <row r="26" spans="1:4">
      <c r="A26" s="4" t="s">
        <v>49</v>
      </c>
      <c r="B26" s="4" t="s">
        <v>50</v>
      </c>
    </row>
    <row r="27" spans="1:4">
      <c r="A27" s="4" t="s">
        <v>51</v>
      </c>
      <c r="B27" s="4" t="s">
        <v>52</v>
      </c>
    </row>
    <row r="28" spans="1:4">
      <c r="A28" s="4" t="s">
        <v>53</v>
      </c>
      <c r="B28" s="4" t="s">
        <v>39</v>
      </c>
    </row>
    <row r="29" spans="1:4">
      <c r="A29" s="4" t="s">
        <v>54</v>
      </c>
      <c r="B29" s="4" t="s">
        <v>55</v>
      </c>
    </row>
    <row r="30" spans="1:4">
      <c r="A30" s="4" t="s">
        <v>56</v>
      </c>
      <c r="B30" s="4" t="s">
        <v>39</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1.4</v>
      </c>
    </row>
    <row r="36" spans="1:4">
      <c r="A36" s="4" t="s">
        <v>63</v>
      </c>
      <c r="C36" s="6" t="n">
        <v>18374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99</v>
      </c>
      <c r="B1" s="2" t="s">
        <v>1</v>
      </c>
    </row>
    <row r="2" spans="1:3">
      <c r="B2" s="2" t="s">
        <v>2</v>
      </c>
      <c r="C2" s="2" t="s">
        <v>65</v>
      </c>
    </row>
    <row r="3" spans="1:3">
      <c r="A3" s="3" t="s">
        <v>900</v>
      </c>
    </row>
    <row r="4" spans="1:3">
      <c r="A4" s="4" t="s">
        <v>901</v>
      </c>
      <c r="B4" s="5" t="n">
        <v>72.3</v>
      </c>
      <c r="C4" s="5" t="n">
        <v>61.9</v>
      </c>
    </row>
    <row r="5" spans="1:3">
      <c r="A5" s="4" t="s">
        <v>902</v>
      </c>
      <c r="B5" s="7" t="n">
        <v>3.3</v>
      </c>
      <c r="C5" s="7" t="n">
        <v>0.8</v>
      </c>
    </row>
    <row r="6" spans="1:3">
      <c r="A6" s="4" t="s">
        <v>903</v>
      </c>
      <c r="B6" s="5" t="n">
        <v>6.6</v>
      </c>
      <c r="C6" s="5" t="n">
        <v>6.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65</v>
      </c>
    </row>
    <row r="2" spans="1:3">
      <c r="A2" s="3" t="s">
        <v>618</v>
      </c>
    </row>
    <row r="3" spans="1:3">
      <c r="A3" s="4" t="s">
        <v>905</v>
      </c>
      <c r="C3" s="5" t="n">
        <v>38.6</v>
      </c>
    </row>
    <row r="4" spans="1:3">
      <c r="A4" s="4" t="s">
        <v>906</v>
      </c>
      <c r="B4" s="5" t="n">
        <v>7.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5</v>
      </c>
      <c r="D2" s="2" t="s">
        <v>116</v>
      </c>
    </row>
    <row r="3" spans="1:4">
      <c r="A3" s="3" t="s">
        <v>908</v>
      </c>
    </row>
    <row r="4" spans="1:4">
      <c r="A4" s="4" t="s">
        <v>738</v>
      </c>
      <c r="B4" s="5" t="n">
        <v>1095.7</v>
      </c>
      <c r="C4" s="5" t="n">
        <v>1124.3</v>
      </c>
      <c r="D4" s="5" t="n">
        <v>930.2</v>
      </c>
    </row>
    <row r="5" spans="1:4">
      <c r="A5" s="3" t="s">
        <v>909</v>
      </c>
    </row>
    <row r="6" spans="1:4">
      <c r="A6" s="4" t="s">
        <v>910</v>
      </c>
      <c r="B6" s="7" t="n">
        <v>-13.5</v>
      </c>
      <c r="C6" s="7" t="n">
        <v>-15.5</v>
      </c>
      <c r="D6" s="7" t="n">
        <v>16.7</v>
      </c>
    </row>
    <row r="7" spans="1:4">
      <c r="A7" s="4" t="s">
        <v>911</v>
      </c>
      <c r="B7" s="7" t="n">
        <v>4.1</v>
      </c>
      <c r="C7" s="7" t="n">
        <v>-2.1</v>
      </c>
      <c r="D7" s="7" t="n">
        <v>-0.6</v>
      </c>
    </row>
    <row r="8" spans="1:4">
      <c r="A8" s="3" t="s">
        <v>912</v>
      </c>
    </row>
    <row r="9" spans="1:4">
      <c r="A9" s="4" t="s">
        <v>913</v>
      </c>
      <c r="B9" s="7" t="n">
        <v>-0.1</v>
      </c>
      <c r="C9" s="7" t="n">
        <v>-1.2</v>
      </c>
      <c r="D9" s="7" t="n">
        <v>-4.6</v>
      </c>
    </row>
    <row r="10" spans="1:4">
      <c r="A10" s="4" t="s">
        <v>914</v>
      </c>
      <c r="B10" s="7" t="n">
        <v>-9.199999999999999</v>
      </c>
      <c r="C10" s="7" t="n">
        <v>-14.4</v>
      </c>
      <c r="D10" s="7" t="n">
        <v>23.7</v>
      </c>
    </row>
    <row r="11" spans="1:4">
      <c r="A11" s="4" t="s">
        <v>915</v>
      </c>
      <c r="C11" s="7" t="n">
        <v>-0.2</v>
      </c>
    </row>
    <row r="12" spans="1:4">
      <c r="A12" s="4" t="s">
        <v>738</v>
      </c>
      <c r="B12" s="7" t="n">
        <v>1255.7</v>
      </c>
      <c r="C12" s="7" t="n">
        <v>1095.7</v>
      </c>
      <c r="D12" s="7" t="n">
        <v>1124.3</v>
      </c>
    </row>
    <row r="13" spans="1:4">
      <c r="A13" s="4" t="s">
        <v>916</v>
      </c>
    </row>
    <row r="14" spans="1:4">
      <c r="A14" s="3" t="s">
        <v>912</v>
      </c>
    </row>
    <row r="15" spans="1:4">
      <c r="A15" s="4" t="s">
        <v>910</v>
      </c>
      <c r="B15" s="7" t="n">
        <v>0.4</v>
      </c>
      <c r="C15" s="7" t="n">
        <v>4.7</v>
      </c>
      <c r="D15" s="7" t="n">
        <v>10.3</v>
      </c>
    </row>
    <row r="16" spans="1:4">
      <c r="A16" s="4" t="s">
        <v>917</v>
      </c>
    </row>
    <row r="17" spans="1:4">
      <c r="A17" s="3" t="s">
        <v>912</v>
      </c>
    </row>
    <row r="18" spans="1:4">
      <c r="A18" s="4" t="s">
        <v>910</v>
      </c>
      <c r="B18" s="7" t="n">
        <v>-0.2</v>
      </c>
      <c r="C18" s="7" t="n">
        <v>0.5</v>
      </c>
      <c r="D18" s="7" t="n">
        <v>1.9</v>
      </c>
    </row>
    <row r="19" spans="1:4">
      <c r="A19" s="4" t="s">
        <v>918</v>
      </c>
    </row>
    <row r="20" spans="1:4">
      <c r="A20" s="3" t="s">
        <v>912</v>
      </c>
    </row>
    <row r="21" spans="1:4">
      <c r="A21" s="4" t="s">
        <v>910</v>
      </c>
      <c r="C21" s="7" t="n">
        <v>-0.7</v>
      </c>
    </row>
    <row r="22" spans="1:4">
      <c r="A22" s="4" t="s">
        <v>157</v>
      </c>
    </row>
    <row r="23" spans="1:4">
      <c r="A23" s="3" t="s">
        <v>908</v>
      </c>
    </row>
    <row r="24" spans="1:4">
      <c r="A24" s="4" t="s">
        <v>738</v>
      </c>
      <c r="B24" s="7" t="n">
        <v>-137.8</v>
      </c>
      <c r="C24" s="7" t="n">
        <v>-123.2</v>
      </c>
      <c r="D24" s="7" t="n">
        <v>-146.9</v>
      </c>
    </row>
    <row r="25" spans="1:4">
      <c r="A25" s="3" t="s">
        <v>912</v>
      </c>
    </row>
    <row r="26" spans="1:4">
      <c r="A26" s="4" t="s">
        <v>914</v>
      </c>
      <c r="B26" s="7" t="n">
        <v>-9.199999999999999</v>
      </c>
      <c r="C26" s="7" t="n">
        <v>-14.4</v>
      </c>
      <c r="D26" s="7" t="n">
        <v>23.7</v>
      </c>
    </row>
    <row r="27" spans="1:4">
      <c r="A27" s="4" t="s">
        <v>738</v>
      </c>
      <c r="B27" s="6" t="n">
        <v>-147</v>
      </c>
      <c r="C27" s="7" t="n">
        <v>-137.8</v>
      </c>
      <c r="D27" s="7" t="n">
        <v>-123.2</v>
      </c>
    </row>
    <row r="28" spans="1:4">
      <c r="A28" s="4" t="s">
        <v>919</v>
      </c>
    </row>
    <row r="29" spans="1:4">
      <c r="A29" s="3" t="s">
        <v>908</v>
      </c>
    </row>
    <row r="30" spans="1:4">
      <c r="A30" s="4" t="s">
        <v>738</v>
      </c>
      <c r="B30" s="7" t="n">
        <v>-146.7</v>
      </c>
      <c r="C30" s="7" t="n">
        <v>-122.6</v>
      </c>
      <c r="D30" s="7" t="n">
        <v>-137.6</v>
      </c>
    </row>
    <row r="31" spans="1:4">
      <c r="A31" s="3" t="s">
        <v>909</v>
      </c>
    </row>
    <row r="32" spans="1:4">
      <c r="A32" s="4" t="s">
        <v>910</v>
      </c>
      <c r="B32" s="7" t="n">
        <v>3.9</v>
      </c>
      <c r="C32" s="7" t="n">
        <v>-24.2</v>
      </c>
      <c r="D32" s="7" t="n">
        <v>15.1</v>
      </c>
    </row>
    <row r="33" spans="1:4">
      <c r="A33" s="4" t="s">
        <v>911</v>
      </c>
      <c r="B33" s="6" t="n">
        <v>0</v>
      </c>
      <c r="C33" s="6" t="n">
        <v>0</v>
      </c>
      <c r="D33" s="6" t="n">
        <v>0</v>
      </c>
    </row>
    <row r="34" spans="1:4">
      <c r="A34" s="3" t="s">
        <v>912</v>
      </c>
    </row>
    <row r="35" spans="1:4">
      <c r="A35" s="4" t="s">
        <v>913</v>
      </c>
      <c r="B35" s="6" t="n">
        <v>0</v>
      </c>
      <c r="C35" s="6" t="n">
        <v>0</v>
      </c>
      <c r="D35" s="6" t="n">
        <v>0</v>
      </c>
    </row>
    <row r="36" spans="1:4">
      <c r="A36" s="4" t="s">
        <v>914</v>
      </c>
      <c r="B36" s="7" t="n">
        <v>3.9</v>
      </c>
      <c r="C36" s="7" t="n">
        <v>-24.2</v>
      </c>
      <c r="D36" s="7" t="n">
        <v>15.1</v>
      </c>
    </row>
    <row r="37" spans="1:4">
      <c r="A37" s="4" t="s">
        <v>915</v>
      </c>
      <c r="C37" s="6" t="n">
        <v>0</v>
      </c>
    </row>
    <row r="38" spans="1:4">
      <c r="A38" s="4" t="s">
        <v>738</v>
      </c>
      <c r="B38" s="7" t="n">
        <v>-142.9</v>
      </c>
      <c r="C38" s="7" t="n">
        <v>-146.7</v>
      </c>
      <c r="D38" s="7" t="n">
        <v>-122.6</v>
      </c>
    </row>
    <row r="39" spans="1:4">
      <c r="A39" s="4" t="s">
        <v>920</v>
      </c>
    </row>
    <row r="40" spans="1:4">
      <c r="A40" s="3" t="s">
        <v>912</v>
      </c>
    </row>
    <row r="41" spans="1:4">
      <c r="A41" s="4" t="s">
        <v>910</v>
      </c>
      <c r="B41" s="6" t="n">
        <v>0</v>
      </c>
      <c r="C41" s="6" t="n">
        <v>0</v>
      </c>
      <c r="D41" s="6" t="n">
        <v>0</v>
      </c>
    </row>
    <row r="42" spans="1:4">
      <c r="A42" s="4" t="s">
        <v>921</v>
      </c>
    </row>
    <row r="43" spans="1:4">
      <c r="A43" s="3" t="s">
        <v>912</v>
      </c>
    </row>
    <row r="44" spans="1:4">
      <c r="A44" s="4" t="s">
        <v>910</v>
      </c>
      <c r="B44" s="6" t="n">
        <v>0</v>
      </c>
      <c r="C44" s="6" t="n">
        <v>0</v>
      </c>
      <c r="D44" s="6" t="n">
        <v>0</v>
      </c>
    </row>
    <row r="45" spans="1:4">
      <c r="A45" s="4" t="s">
        <v>922</v>
      </c>
    </row>
    <row r="46" spans="1:4">
      <c r="A46" s="3" t="s">
        <v>912</v>
      </c>
    </row>
    <row r="47" spans="1:4">
      <c r="A47" s="4" t="s">
        <v>910</v>
      </c>
      <c r="C47" s="6" t="n">
        <v>0</v>
      </c>
    </row>
    <row r="48" spans="1:4">
      <c r="A48" s="4" t="s">
        <v>923</v>
      </c>
    </row>
    <row r="49" spans="1:4">
      <c r="A49" s="3" t="s">
        <v>908</v>
      </c>
    </row>
    <row r="50" spans="1:4">
      <c r="A50" s="4" t="s">
        <v>738</v>
      </c>
      <c r="B50" s="7" t="n">
        <v>8.9</v>
      </c>
    </row>
    <row r="51" spans="1:4">
      <c r="A51" s="3" t="s">
        <v>909</v>
      </c>
    </row>
    <row r="52" spans="1:4">
      <c r="A52" s="4" t="s">
        <v>910</v>
      </c>
      <c r="B52" s="7" t="n">
        <v>-17.4</v>
      </c>
    </row>
    <row r="53" spans="1:4">
      <c r="A53" s="4" t="s">
        <v>911</v>
      </c>
      <c r="B53" s="7" t="n">
        <v>4.1</v>
      </c>
    </row>
    <row r="54" spans="1:4">
      <c r="A54" s="3" t="s">
        <v>912</v>
      </c>
    </row>
    <row r="55" spans="1:4">
      <c r="A55" s="4" t="s">
        <v>913</v>
      </c>
      <c r="B55" s="7" t="n">
        <v>-0.1</v>
      </c>
    </row>
    <row r="56" spans="1:4">
      <c r="A56" s="4" t="s">
        <v>914</v>
      </c>
      <c r="B56" s="6" t="n">
        <v>-13</v>
      </c>
    </row>
    <row r="57" spans="1:4">
      <c r="A57" s="4" t="s">
        <v>738</v>
      </c>
      <c r="B57" s="7" t="n">
        <v>-4.1</v>
      </c>
      <c r="C57" s="7" t="n">
        <v>8.9</v>
      </c>
    </row>
    <row r="58" spans="1:4">
      <c r="A58" s="4" t="s">
        <v>924</v>
      </c>
    </row>
    <row r="59" spans="1:4">
      <c r="A59" s="3" t="s">
        <v>912</v>
      </c>
    </row>
    <row r="60" spans="1:4">
      <c r="A60" s="4" t="s">
        <v>910</v>
      </c>
      <c r="B60" s="7" t="n">
        <v>0.4</v>
      </c>
    </row>
    <row r="61" spans="1:4">
      <c r="A61" s="4" t="s">
        <v>925</v>
      </c>
    </row>
    <row r="62" spans="1:4">
      <c r="A62" s="3" t="s">
        <v>912</v>
      </c>
    </row>
    <row r="63" spans="1:4">
      <c r="A63" s="4" t="s">
        <v>910</v>
      </c>
      <c r="B63" s="7" t="n">
        <v>-0.2</v>
      </c>
    </row>
    <row r="64" spans="1:4">
      <c r="A64" s="4" t="s">
        <v>923</v>
      </c>
    </row>
    <row r="65" spans="1:4">
      <c r="A65" s="3" t="s">
        <v>908</v>
      </c>
    </row>
    <row r="66" spans="1:4">
      <c r="A66" s="4" t="s">
        <v>738</v>
      </c>
      <c r="B66" s="5" t="n">
        <v>8.9</v>
      </c>
      <c r="C66" s="7" t="n">
        <v>-0.7</v>
      </c>
      <c r="D66" s="7" t="n">
        <v>-9.300000000000001</v>
      </c>
    </row>
    <row r="67" spans="1:4">
      <c r="A67" s="3" t="s">
        <v>909</v>
      </c>
    </row>
    <row r="68" spans="1:4">
      <c r="A68" s="4" t="s">
        <v>910</v>
      </c>
      <c r="C68" s="7" t="n">
        <v>8.6</v>
      </c>
      <c r="D68" s="7" t="n">
        <v>1.7</v>
      </c>
    </row>
    <row r="69" spans="1:4">
      <c r="A69" s="4" t="s">
        <v>911</v>
      </c>
      <c r="C69" s="7" t="n">
        <v>-2.1</v>
      </c>
      <c r="D69" s="7" t="n">
        <v>-0.6</v>
      </c>
    </row>
    <row r="70" spans="1:4">
      <c r="A70" s="3" t="s">
        <v>912</v>
      </c>
    </row>
    <row r="71" spans="1:4">
      <c r="A71" s="4" t="s">
        <v>913</v>
      </c>
      <c r="C71" s="7" t="n">
        <v>-1.2</v>
      </c>
      <c r="D71" s="7" t="n">
        <v>-4.6</v>
      </c>
    </row>
    <row r="72" spans="1:4">
      <c r="A72" s="4" t="s">
        <v>914</v>
      </c>
      <c r="C72" s="7" t="n">
        <v>9.800000000000001</v>
      </c>
      <c r="D72" s="7" t="n">
        <v>8.699999999999999</v>
      </c>
    </row>
    <row r="73" spans="1:4">
      <c r="A73" s="4" t="s">
        <v>915</v>
      </c>
      <c r="C73" s="7" t="n">
        <v>-0.2</v>
      </c>
    </row>
    <row r="74" spans="1:4">
      <c r="A74" s="4" t="s">
        <v>738</v>
      </c>
      <c r="C74" s="7" t="n">
        <v>8.9</v>
      </c>
      <c r="D74" s="7" t="n">
        <v>-0.7</v>
      </c>
    </row>
    <row r="75" spans="1:4">
      <c r="A75" s="4" t="s">
        <v>924</v>
      </c>
    </row>
    <row r="76" spans="1:4">
      <c r="A76" s="3" t="s">
        <v>912</v>
      </c>
    </row>
    <row r="77" spans="1:4">
      <c r="A77" s="4" t="s">
        <v>910</v>
      </c>
      <c r="C77" s="7" t="n">
        <v>4.7</v>
      </c>
      <c r="D77" s="7" t="n">
        <v>10.3</v>
      </c>
    </row>
    <row r="78" spans="1:4">
      <c r="A78" s="4" t="s">
        <v>925</v>
      </c>
    </row>
    <row r="79" spans="1:4">
      <c r="A79" s="3" t="s">
        <v>912</v>
      </c>
    </row>
    <row r="80" spans="1:4">
      <c r="A80" s="4" t="s">
        <v>910</v>
      </c>
      <c r="C80" s="7" t="n">
        <v>0.5</v>
      </c>
      <c r="D80" s="5" t="n">
        <v>1.9</v>
      </c>
    </row>
    <row r="81" spans="1:4">
      <c r="A81" s="4" t="s">
        <v>926</v>
      </c>
    </row>
    <row r="82" spans="1:4">
      <c r="A82" s="3" t="s">
        <v>912</v>
      </c>
    </row>
    <row r="83" spans="1:4">
      <c r="A83" s="4" t="s">
        <v>910</v>
      </c>
      <c r="C83" s="5" t="n">
        <v>-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7</v>
      </c>
      <c r="B1" s="2" t="s">
        <v>2</v>
      </c>
      <c r="C1" s="2" t="s">
        <v>65</v>
      </c>
      <c r="D1" s="2" t="s">
        <v>116</v>
      </c>
      <c r="E1" s="2" t="s">
        <v>928</v>
      </c>
    </row>
    <row r="2" spans="1:5">
      <c r="A2" s="3" t="s">
        <v>288</v>
      </c>
    </row>
    <row r="3" spans="1:5">
      <c r="A3" s="4" t="s">
        <v>67</v>
      </c>
      <c r="B3" s="5" t="n">
        <v>23.8</v>
      </c>
      <c r="C3" s="5" t="n">
        <v>15.9</v>
      </c>
    </row>
    <row r="4" spans="1:5">
      <c r="A4" s="4" t="s">
        <v>929</v>
      </c>
      <c r="B4" s="7" t="n">
        <v>4.3</v>
      </c>
      <c r="C4" s="7" t="n">
        <v>2.8</v>
      </c>
    </row>
    <row r="5" spans="1:5">
      <c r="A5" s="4" t="s">
        <v>930</v>
      </c>
      <c r="B5" s="5" t="n">
        <v>28.1</v>
      </c>
      <c r="C5" s="5" t="n">
        <v>18.7</v>
      </c>
      <c r="D5" s="5" t="n">
        <v>29.6</v>
      </c>
      <c r="E5" s="5" t="n">
        <v>24.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31</v>
      </c>
      <c r="B1" s="2" t="s">
        <v>1</v>
      </c>
    </row>
    <row r="2" spans="1:4">
      <c r="B2" s="2" t="s">
        <v>2</v>
      </c>
      <c r="C2" s="2" t="s">
        <v>65</v>
      </c>
      <c r="D2" s="2" t="s">
        <v>116</v>
      </c>
    </row>
    <row r="3" spans="1:4">
      <c r="A3" s="3" t="s">
        <v>288</v>
      </c>
    </row>
    <row r="4" spans="1:4">
      <c r="A4" s="4" t="s">
        <v>932</v>
      </c>
      <c r="B4" s="5" t="n">
        <v>5.2</v>
      </c>
      <c r="C4" s="5" t="n">
        <v>9.199999999999999</v>
      </c>
    </row>
    <row r="5" spans="1:4">
      <c r="A5" s="4" t="s">
        <v>933</v>
      </c>
      <c r="B5" s="7" t="n">
        <v>125.3</v>
      </c>
      <c r="C5" s="7" t="n">
        <v>128.6</v>
      </c>
      <c r="D5" s="5" t="n">
        <v>117.1</v>
      </c>
    </row>
    <row r="6" spans="1:4">
      <c r="A6" s="4" t="s">
        <v>934</v>
      </c>
      <c r="B6" s="5" t="n">
        <v>48.3</v>
      </c>
      <c r="C6" s="5" t="n">
        <v>40.8</v>
      </c>
      <c r="D6" s="9" t="n">
        <v>6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35</v>
      </c>
      <c r="B1" s="2" t="s">
        <v>1</v>
      </c>
    </row>
    <row r="2" spans="1:2">
      <c r="B2" s="2" t="s">
        <v>936</v>
      </c>
    </row>
    <row r="3" spans="1:2">
      <c r="A3" s="3" t="s">
        <v>292</v>
      </c>
    </row>
    <row r="4" spans="1:2">
      <c r="A4" s="4" t="s">
        <v>937</v>
      </c>
      <c r="B4" s="6" t="n">
        <v>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38</v>
      </c>
      <c r="B1" s="2" t="s">
        <v>434</v>
      </c>
      <c r="J1" s="2" t="s">
        <v>939</v>
      </c>
      <c r="K1" s="2" t="s">
        <v>1</v>
      </c>
    </row>
    <row r="2" spans="1:13">
      <c r="B2" s="2" t="s">
        <v>2</v>
      </c>
      <c r="C2" s="2" t="s">
        <v>435</v>
      </c>
      <c r="D2" s="2" t="s">
        <v>4</v>
      </c>
      <c r="E2" s="2" t="s">
        <v>436</v>
      </c>
      <c r="F2" s="2" t="s">
        <v>65</v>
      </c>
      <c r="G2" s="2" t="s">
        <v>506</v>
      </c>
      <c r="H2" s="2" t="s">
        <v>437</v>
      </c>
      <c r="I2" s="2" t="s">
        <v>507</v>
      </c>
      <c r="J2" s="2" t="s">
        <v>506</v>
      </c>
      <c r="K2" s="2" t="s">
        <v>2</v>
      </c>
      <c r="L2" s="2" t="s">
        <v>65</v>
      </c>
      <c r="M2" s="2" t="s">
        <v>116</v>
      </c>
    </row>
    <row r="3" spans="1:13">
      <c r="A3" s="3" t="s">
        <v>940</v>
      </c>
    </row>
    <row r="4" spans="1:13">
      <c r="A4" s="4" t="s">
        <v>225</v>
      </c>
      <c r="B4" s="5" t="n">
        <v>3111.4</v>
      </c>
      <c r="C4" s="5" t="n">
        <v>3118.3</v>
      </c>
      <c r="D4" s="5" t="n">
        <v>3005.7</v>
      </c>
      <c r="E4" s="5" t="n">
        <v>2808.4</v>
      </c>
      <c r="F4" s="5" t="n">
        <v>2908.8</v>
      </c>
      <c r="G4" s="5" t="n">
        <v>2889.1</v>
      </c>
      <c r="H4" s="5" t="n">
        <v>2943.5</v>
      </c>
      <c r="I4" s="9" t="n">
        <v>2860</v>
      </c>
      <c r="K4" s="5" t="n">
        <v>12043.8</v>
      </c>
      <c r="L4" s="5" t="n">
        <v>11601.4</v>
      </c>
      <c r="M4" s="5" t="n">
        <v>11123.7</v>
      </c>
    </row>
    <row r="5" spans="1:13">
      <c r="A5" s="4" t="s">
        <v>941</v>
      </c>
      <c r="B5" s="7" t="n">
        <v>464.6</v>
      </c>
      <c r="C5" s="7" t="n">
        <v>465.6</v>
      </c>
      <c r="D5" s="7" t="n">
        <v>454.3</v>
      </c>
      <c r="E5" s="7" t="n">
        <v>431.5</v>
      </c>
      <c r="F5" s="7" t="n">
        <v>432.1</v>
      </c>
      <c r="G5" s="7" t="n">
        <v>435.1</v>
      </c>
      <c r="H5" s="7" t="n">
        <v>438.2</v>
      </c>
      <c r="I5" s="5" t="n">
        <v>419.8</v>
      </c>
      <c r="K5" s="6" t="n">
        <v>1816</v>
      </c>
      <c r="L5" s="7" t="n">
        <v>1725.1</v>
      </c>
      <c r="M5" s="7" t="n">
        <v>1645.5</v>
      </c>
    </row>
    <row r="6" spans="1:13">
      <c r="A6" s="4" t="s">
        <v>120</v>
      </c>
      <c r="K6" s="7" t="n">
        <v>1358.4</v>
      </c>
      <c r="L6" s="7" t="n">
        <v>1273.1</v>
      </c>
      <c r="M6" s="7" t="n">
        <v>1226.2</v>
      </c>
    </row>
    <row r="7" spans="1:13">
      <c r="A7" s="4" t="s">
        <v>181</v>
      </c>
      <c r="K7" s="7" t="n">
        <v>71.59999999999999</v>
      </c>
      <c r="L7" s="7" t="n">
        <v>67.09999999999999</v>
      </c>
      <c r="M7" s="7" t="n">
        <v>57.9</v>
      </c>
    </row>
    <row r="8" spans="1:13">
      <c r="A8" s="4" t="s">
        <v>125</v>
      </c>
      <c r="K8" s="7" t="n">
        <v>61.6</v>
      </c>
      <c r="L8" s="7" t="n">
        <v>59.9</v>
      </c>
      <c r="M8" s="7" t="n">
        <v>52.4</v>
      </c>
    </row>
    <row r="9" spans="1:13">
      <c r="A9" s="4" t="s">
        <v>126</v>
      </c>
      <c r="K9" s="7" t="n">
        <v>74.90000000000001</v>
      </c>
      <c r="L9" s="7" t="n">
        <v>75.8</v>
      </c>
      <c r="M9" s="7" t="n">
        <v>70.5</v>
      </c>
    </row>
    <row r="10" spans="1:13">
      <c r="A10" s="4" t="s">
        <v>942</v>
      </c>
      <c r="K10" s="7" t="n">
        <v>227.3</v>
      </c>
      <c r="L10" s="7" t="n">
        <v>205.4</v>
      </c>
      <c r="M10" s="6" t="n">
        <v>219</v>
      </c>
    </row>
    <row r="11" spans="1:13">
      <c r="A11" s="4" t="s">
        <v>943</v>
      </c>
      <c r="K11" s="7" t="n">
        <v>92.5</v>
      </c>
      <c r="L11" s="7" t="n">
        <v>31.4</v>
      </c>
      <c r="M11" s="7" t="n">
        <v>110.4</v>
      </c>
    </row>
    <row r="12" spans="1:13">
      <c r="A12" s="4" t="s">
        <v>944</v>
      </c>
      <c r="K12" s="7" t="n">
        <v>99.3</v>
      </c>
      <c r="L12" s="7" t="n">
        <v>109.6</v>
      </c>
      <c r="M12" s="7" t="n">
        <v>105.4</v>
      </c>
    </row>
    <row r="13" spans="1:13">
      <c r="A13" s="4" t="s">
        <v>945</v>
      </c>
      <c r="K13" s="7" t="n">
        <v>191.8</v>
      </c>
      <c r="L13" s="6" t="n">
        <v>141</v>
      </c>
      <c r="M13" s="7" t="n">
        <v>215.8</v>
      </c>
    </row>
    <row r="14" spans="1:13">
      <c r="A14" s="4" t="s">
        <v>946</v>
      </c>
      <c r="C14" s="7" t="n">
        <v>11.9</v>
      </c>
      <c r="D14" s="6" t="n">
        <v>4</v>
      </c>
      <c r="E14" s="9" t="n">
        <v>2</v>
      </c>
      <c r="F14" s="7" t="n">
        <v>0.6</v>
      </c>
      <c r="H14" s="7" t="n">
        <v>5.8</v>
      </c>
      <c r="K14" s="6" t="n">
        <v>16</v>
      </c>
      <c r="L14" s="7" t="n">
        <v>6.1</v>
      </c>
      <c r="M14" s="6" t="n">
        <v>5</v>
      </c>
    </row>
    <row r="15" spans="1:13">
      <c r="A15" s="4" t="s">
        <v>122</v>
      </c>
      <c r="B15" s="5" t="n">
        <v>11.5</v>
      </c>
      <c r="C15" s="5" t="n">
        <v>10.3</v>
      </c>
      <c r="D15" s="5" t="n">
        <v>0.5</v>
      </c>
      <c r="F15" s="7" t="n">
        <v>16.5</v>
      </c>
      <c r="H15" s="7" t="n">
        <v>4.3</v>
      </c>
      <c r="J15" s="5" t="n">
        <v>23.2</v>
      </c>
      <c r="K15" s="7" t="n">
        <v>22.2</v>
      </c>
      <c r="L15" s="7" t="n">
        <v>43.9</v>
      </c>
      <c r="M15" s="7" t="n">
        <v>19.5</v>
      </c>
    </row>
    <row r="16" spans="1:13">
      <c r="A16" s="4" t="s">
        <v>947</v>
      </c>
      <c r="K16" s="7" t="n">
        <v>4.1</v>
      </c>
      <c r="L16" s="7" t="n">
        <v>0.5</v>
      </c>
      <c r="M16" s="7" t="n">
        <v>7.1</v>
      </c>
    </row>
    <row r="17" spans="1:13">
      <c r="A17" s="4" t="s">
        <v>948</v>
      </c>
      <c r="K17" s="7" t="n">
        <v>5.2</v>
      </c>
      <c r="L17" s="7" t="n">
        <v>9.199999999999999</v>
      </c>
    </row>
    <row r="18" spans="1:13">
      <c r="A18" s="4" t="s">
        <v>949</v>
      </c>
      <c r="F18" s="5" t="n">
        <v>-0.3</v>
      </c>
      <c r="G18" s="7" t="n">
        <v>5.4</v>
      </c>
      <c r="H18" s="7" t="n">
        <v>20.1</v>
      </c>
      <c r="K18" s="6" t="n">
        <v>5</v>
      </c>
      <c r="L18" s="7" t="n">
        <v>24.4</v>
      </c>
    </row>
    <row r="19" spans="1:13">
      <c r="A19" s="4" t="s">
        <v>950</v>
      </c>
      <c r="G19" s="5" t="n">
        <v>3.1</v>
      </c>
      <c r="H19" s="5" t="n">
        <v>0.5</v>
      </c>
    </row>
    <row r="20" spans="1:13">
      <c r="A20" s="4" t="s">
        <v>427</v>
      </c>
    </row>
    <row r="21" spans="1:13">
      <c r="A21" s="3" t="s">
        <v>940</v>
      </c>
    </row>
    <row r="22" spans="1:13">
      <c r="A22" s="4" t="s">
        <v>225</v>
      </c>
      <c r="K22" s="7" t="n">
        <v>9184.200000000001</v>
      </c>
      <c r="L22" s="7" t="n">
        <v>8723.299999999999</v>
      </c>
      <c r="M22" s="7" t="n">
        <v>8680.6</v>
      </c>
    </row>
    <row r="23" spans="1:13">
      <c r="A23" s="4" t="s">
        <v>941</v>
      </c>
      <c r="K23" s="7" t="n">
        <v>1494.8</v>
      </c>
      <c r="L23" s="7" t="n">
        <v>1391.3</v>
      </c>
      <c r="M23" s="7" t="n">
        <v>1365.3</v>
      </c>
    </row>
    <row r="24" spans="1:13">
      <c r="A24" s="4" t="s">
        <v>120</v>
      </c>
      <c r="K24" s="7" t="n">
        <v>1075.6</v>
      </c>
      <c r="L24" s="7" t="n">
        <v>982.1</v>
      </c>
      <c r="M24" s="6" t="n">
        <v>984</v>
      </c>
    </row>
    <row r="25" spans="1:13">
      <c r="A25" s="4" t="s">
        <v>181</v>
      </c>
      <c r="K25" s="7" t="n">
        <v>55.4</v>
      </c>
      <c r="L25" s="7" t="n">
        <v>52.9</v>
      </c>
      <c r="M25" s="7" t="n">
        <v>48.3</v>
      </c>
    </row>
    <row r="26" spans="1:13">
      <c r="A26" s="4" t="s">
        <v>125</v>
      </c>
      <c r="K26" s="7" t="n">
        <v>53.7</v>
      </c>
      <c r="L26" s="7" t="n">
        <v>52.8</v>
      </c>
      <c r="M26" s="7" t="n">
        <v>47.2</v>
      </c>
    </row>
    <row r="27" spans="1:13">
      <c r="A27" s="4" t="s">
        <v>126</v>
      </c>
      <c r="K27" s="7" t="n">
        <v>67.5</v>
      </c>
      <c r="L27" s="7" t="n">
        <v>68.09999999999999</v>
      </c>
      <c r="M27" s="7" t="n">
        <v>66.5</v>
      </c>
    </row>
    <row r="28" spans="1:13">
      <c r="A28" s="4" t="s">
        <v>942</v>
      </c>
      <c r="K28" s="7" t="n">
        <v>227.9</v>
      </c>
      <c r="L28" s="7" t="n">
        <v>192.1</v>
      </c>
      <c r="M28" s="7" t="n">
        <v>206.6</v>
      </c>
    </row>
    <row r="29" spans="1:13">
      <c r="A29" s="4" t="s">
        <v>943</v>
      </c>
      <c r="K29" s="7" t="n">
        <v>63.8</v>
      </c>
      <c r="L29" s="7" t="n">
        <v>20.5</v>
      </c>
      <c r="M29" s="7" t="n">
        <v>101.8</v>
      </c>
    </row>
    <row r="30" spans="1:13">
      <c r="A30" s="4" t="s">
        <v>944</v>
      </c>
      <c r="K30" s="7" t="n">
        <v>70.7</v>
      </c>
      <c r="L30" s="7" t="n">
        <v>80.2</v>
      </c>
      <c r="M30" s="7" t="n">
        <v>84.3</v>
      </c>
    </row>
    <row r="31" spans="1:13">
      <c r="A31" s="4" t="s">
        <v>945</v>
      </c>
      <c r="K31" s="7" t="n">
        <v>134.5</v>
      </c>
      <c r="L31" s="7" t="n">
        <v>100.7</v>
      </c>
      <c r="M31" s="7" t="n">
        <v>186.1</v>
      </c>
    </row>
    <row r="32" spans="1:13">
      <c r="A32" s="4" t="s">
        <v>946</v>
      </c>
      <c r="K32" s="7" t="n">
        <v>17.8</v>
      </c>
      <c r="L32" s="7" t="n">
        <v>6.4</v>
      </c>
      <c r="M32" s="7" t="n">
        <v>15.3</v>
      </c>
    </row>
    <row r="33" spans="1:13">
      <c r="A33" s="4" t="s">
        <v>122</v>
      </c>
      <c r="K33" s="7" t="n">
        <v>14.7</v>
      </c>
      <c r="L33" s="7" t="n">
        <v>43.4</v>
      </c>
      <c r="M33" s="7" t="n">
        <v>12.8</v>
      </c>
    </row>
    <row r="34" spans="1:13">
      <c r="A34" s="4" t="s">
        <v>949</v>
      </c>
      <c r="L34" s="7" t="n">
        <v>25.2</v>
      </c>
    </row>
    <row r="35" spans="1:13">
      <c r="A35" s="4" t="s">
        <v>430</v>
      </c>
    </row>
    <row r="36" spans="1:13">
      <c r="A36" s="3" t="s">
        <v>940</v>
      </c>
    </row>
    <row r="37" spans="1:13">
      <c r="A37" s="4" t="s">
        <v>225</v>
      </c>
      <c r="K37" s="7" t="n">
        <v>2413.7</v>
      </c>
      <c r="L37" s="7" t="n">
        <v>2437.4</v>
      </c>
      <c r="M37" s="6" t="n">
        <v>1986</v>
      </c>
    </row>
    <row r="38" spans="1:13">
      <c r="A38" s="4" t="s">
        <v>941</v>
      </c>
      <c r="K38" s="7" t="n">
        <v>267.7</v>
      </c>
      <c r="L38" s="7" t="n">
        <v>279.9</v>
      </c>
      <c r="M38" s="7" t="n">
        <v>225.3</v>
      </c>
    </row>
    <row r="39" spans="1:13">
      <c r="A39" s="4" t="s">
        <v>120</v>
      </c>
      <c r="K39" s="7" t="n">
        <v>236.9</v>
      </c>
      <c r="L39" s="7" t="n">
        <v>240.4</v>
      </c>
      <c r="M39" s="7" t="n">
        <v>191.6</v>
      </c>
    </row>
    <row r="40" spans="1:13">
      <c r="A40" s="4" t="s">
        <v>181</v>
      </c>
      <c r="K40" s="7" t="n">
        <v>14.6</v>
      </c>
      <c r="L40" s="7" t="n">
        <v>12.6</v>
      </c>
      <c r="M40" s="7" t="n">
        <v>8.199999999999999</v>
      </c>
    </row>
    <row r="41" spans="1:13">
      <c r="A41" s="4" t="s">
        <v>125</v>
      </c>
      <c r="K41" s="7" t="n">
        <v>7.2</v>
      </c>
      <c r="L41" s="7" t="n">
        <v>6.3</v>
      </c>
      <c r="M41" s="7" t="n">
        <v>4.7</v>
      </c>
    </row>
    <row r="42" spans="1:13">
      <c r="A42" s="4" t="s">
        <v>126</v>
      </c>
      <c r="K42" s="7" t="n">
        <v>7.3</v>
      </c>
      <c r="L42" s="7" t="n">
        <v>6.8</v>
      </c>
      <c r="M42" s="7" t="n">
        <v>3.7</v>
      </c>
    </row>
    <row r="43" spans="1:13">
      <c r="A43" s="4" t="s">
        <v>942</v>
      </c>
      <c r="K43" s="7" t="n">
        <v>-5.3</v>
      </c>
      <c r="L43" s="7" t="n">
        <v>13.3</v>
      </c>
      <c r="M43" s="7" t="n">
        <v>17.1</v>
      </c>
    </row>
    <row r="44" spans="1:13">
      <c r="A44" s="4" t="s">
        <v>943</v>
      </c>
      <c r="K44" s="7" t="n">
        <v>25.7</v>
      </c>
      <c r="L44" s="6" t="n">
        <v>5</v>
      </c>
      <c r="M44" s="7" t="n">
        <v>1.7</v>
      </c>
    </row>
    <row r="45" spans="1:13">
      <c r="A45" s="4" t="s">
        <v>944</v>
      </c>
      <c r="K45" s="7" t="n">
        <v>25.9</v>
      </c>
      <c r="L45" s="7" t="n">
        <v>27.5</v>
      </c>
      <c r="M45" s="7" t="n">
        <v>20.9</v>
      </c>
    </row>
    <row r="46" spans="1:13">
      <c r="A46" s="4" t="s">
        <v>945</v>
      </c>
      <c r="K46" s="7" t="n">
        <v>51.6</v>
      </c>
      <c r="L46" s="7" t="n">
        <v>32.5</v>
      </c>
      <c r="M46" s="7" t="n">
        <v>22.6</v>
      </c>
    </row>
    <row r="47" spans="1:13">
      <c r="A47" s="4" t="s">
        <v>122</v>
      </c>
      <c r="K47" s="6" t="n">
        <v>7</v>
      </c>
      <c r="L47" s="7" t="n">
        <v>0.5</v>
      </c>
    </row>
    <row r="48" spans="1:13">
      <c r="A48" s="4" t="s">
        <v>432</v>
      </c>
    </row>
    <row r="49" spans="1:13">
      <c r="A49" s="3" t="s">
        <v>940</v>
      </c>
    </row>
    <row r="50" spans="1:13">
      <c r="A50" s="4" t="s">
        <v>225</v>
      </c>
      <c r="K50" s="7" t="n">
        <v>445.9</v>
      </c>
      <c r="L50" s="7" t="n">
        <v>440.7</v>
      </c>
      <c r="M50" s="7" t="n">
        <v>457.2</v>
      </c>
    </row>
    <row r="51" spans="1:13">
      <c r="A51" s="4" t="s">
        <v>941</v>
      </c>
      <c r="K51" s="7" t="n">
        <v>53.5</v>
      </c>
      <c r="L51" s="7" t="n">
        <v>53.9</v>
      </c>
      <c r="M51" s="7" t="n">
        <v>54.9</v>
      </c>
    </row>
    <row r="52" spans="1:13">
      <c r="A52" s="4" t="s">
        <v>120</v>
      </c>
      <c r="K52" s="6" t="n">
        <v>46</v>
      </c>
      <c r="L52" s="7" t="n">
        <v>50.6</v>
      </c>
      <c r="M52" s="7" t="n">
        <v>50.7</v>
      </c>
    </row>
    <row r="53" spans="1:13">
      <c r="A53" s="4" t="s">
        <v>181</v>
      </c>
      <c r="K53" s="7" t="n">
        <v>1.6</v>
      </c>
      <c r="L53" s="7" t="n">
        <v>1.6</v>
      </c>
      <c r="M53" s="7" t="n">
        <v>1.5</v>
      </c>
    </row>
    <row r="54" spans="1:13">
      <c r="A54" s="4" t="s">
        <v>125</v>
      </c>
      <c r="K54" s="7" t="n">
        <v>0.7</v>
      </c>
      <c r="L54" s="7" t="n">
        <v>0.8</v>
      </c>
      <c r="M54" s="7" t="n">
        <v>0.4</v>
      </c>
    </row>
    <row r="55" spans="1:13">
      <c r="A55" s="4" t="s">
        <v>126</v>
      </c>
      <c r="K55" s="7" t="n">
        <v>0.1</v>
      </c>
      <c r="L55" s="7" t="n">
        <v>0.9</v>
      </c>
      <c r="M55" s="7" t="n">
        <v>0.3</v>
      </c>
    </row>
    <row r="56" spans="1:13">
      <c r="A56" s="4" t="s">
        <v>942</v>
      </c>
      <c r="K56" s="7" t="n">
        <v>4.6</v>
      </c>
      <c r="L56" s="6" t="n">
        <v>0</v>
      </c>
      <c r="M56" s="7" t="n">
        <v>-4.7</v>
      </c>
    </row>
    <row r="57" spans="1:13">
      <c r="A57" s="4" t="s">
        <v>943</v>
      </c>
      <c r="K57" s="7" t="n">
        <v>3.1</v>
      </c>
      <c r="L57" s="7" t="n">
        <v>5.8</v>
      </c>
      <c r="M57" s="7" t="n">
        <v>6.9</v>
      </c>
    </row>
    <row r="58" spans="1:13">
      <c r="A58" s="4" t="s">
        <v>944</v>
      </c>
      <c r="K58" s="7" t="n">
        <v>2.6</v>
      </c>
      <c r="L58" s="6" t="n">
        <v>2</v>
      </c>
      <c r="M58" s="7" t="n">
        <v>0.2</v>
      </c>
    </row>
    <row r="59" spans="1:13">
      <c r="A59" s="4" t="s">
        <v>945</v>
      </c>
      <c r="K59" s="7" t="n">
        <v>5.7</v>
      </c>
      <c r="L59" s="7" t="n">
        <v>7.8</v>
      </c>
      <c r="M59" s="7" t="n">
        <v>7.1</v>
      </c>
    </row>
    <row r="60" spans="1:13">
      <c r="A60" s="4" t="s">
        <v>122</v>
      </c>
      <c r="K60" s="5" t="n">
        <v>0.5</v>
      </c>
      <c r="M60" s="5" t="n">
        <v>6.7</v>
      </c>
    </row>
    <row r="61" spans="1:13">
      <c r="A61" s="4" t="s">
        <v>950</v>
      </c>
      <c r="L61" s="5" t="n">
        <v>3.7</v>
      </c>
    </row>
  </sheetData>
  <mergeCells count="3">
    <mergeCell ref="A1:A2"/>
    <mergeCell ref="B1:I1"/>
    <mergeCell ref="K1:M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65</v>
      </c>
    </row>
    <row r="2" spans="1:3">
      <c r="A2" s="3" t="s">
        <v>940</v>
      </c>
    </row>
    <row r="3" spans="1:3">
      <c r="A3" s="4" t="s">
        <v>74</v>
      </c>
      <c r="B3" s="5" t="n">
        <v>1547.1</v>
      </c>
      <c r="C3" s="5" t="n">
        <v>1347.8</v>
      </c>
    </row>
    <row r="4" spans="1:3">
      <c r="A4" s="4" t="s">
        <v>75</v>
      </c>
      <c r="B4" s="7" t="n">
        <v>220.1</v>
      </c>
    </row>
    <row r="5" spans="1:3">
      <c r="A5" s="4" t="s">
        <v>79</v>
      </c>
      <c r="B5" s="7" t="n">
        <v>5570.2</v>
      </c>
      <c r="C5" s="7" t="n">
        <v>5001.1</v>
      </c>
    </row>
    <row r="6" spans="1:3">
      <c r="A6" s="4" t="s">
        <v>427</v>
      </c>
    </row>
    <row r="7" spans="1:3">
      <c r="A7" s="3" t="s">
        <v>940</v>
      </c>
    </row>
    <row r="8" spans="1:3">
      <c r="A8" s="4" t="s">
        <v>74</v>
      </c>
      <c r="B8" s="7" t="n">
        <v>1251.4</v>
      </c>
      <c r="C8" s="7" t="n">
        <v>1124.6</v>
      </c>
    </row>
    <row r="9" spans="1:3">
      <c r="A9" s="4" t="s">
        <v>75</v>
      </c>
      <c r="B9" s="7" t="n">
        <v>114.8</v>
      </c>
    </row>
    <row r="10" spans="1:3">
      <c r="A10" s="4" t="s">
        <v>79</v>
      </c>
      <c r="B10" s="7" t="n">
        <v>4256.1</v>
      </c>
      <c r="C10" s="6" t="n">
        <v>4113</v>
      </c>
    </row>
    <row r="11" spans="1:3">
      <c r="A11" s="4" t="s">
        <v>430</v>
      </c>
    </row>
    <row r="12" spans="1:3">
      <c r="A12" s="3" t="s">
        <v>940</v>
      </c>
    </row>
    <row r="13" spans="1:3">
      <c r="A13" s="4" t="s">
        <v>74</v>
      </c>
      <c r="B13" s="6" t="n">
        <v>271</v>
      </c>
      <c r="C13" s="6" t="n">
        <v>199</v>
      </c>
    </row>
    <row r="14" spans="1:3">
      <c r="A14" s="4" t="s">
        <v>75</v>
      </c>
      <c r="B14" s="7" t="n">
        <v>100.1</v>
      </c>
    </row>
    <row r="15" spans="1:3">
      <c r="A15" s="4" t="s">
        <v>79</v>
      </c>
      <c r="B15" s="7" t="n">
        <v>1225.6</v>
      </c>
      <c r="C15" s="7" t="n">
        <v>756.4</v>
      </c>
    </row>
    <row r="16" spans="1:3">
      <c r="A16" s="4" t="s">
        <v>432</v>
      </c>
    </row>
    <row r="17" spans="1:3">
      <c r="A17" s="3" t="s">
        <v>940</v>
      </c>
    </row>
    <row r="18" spans="1:3">
      <c r="A18" s="4" t="s">
        <v>74</v>
      </c>
      <c r="B18" s="7" t="n">
        <v>24.7</v>
      </c>
      <c r="C18" s="7" t="n">
        <v>24.3</v>
      </c>
    </row>
    <row r="19" spans="1:3">
      <c r="A19" s="4" t="s">
        <v>75</v>
      </c>
      <c r="B19" s="7" t="n">
        <v>5.2</v>
      </c>
    </row>
    <row r="20" spans="1:3">
      <c r="A20" s="4" t="s">
        <v>79</v>
      </c>
      <c r="B20" s="5" t="n">
        <v>88.59999999999999</v>
      </c>
      <c r="C20" s="5" t="n">
        <v>13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2</v>
      </c>
      <c r="B1" s="2" t="s">
        <v>2</v>
      </c>
      <c r="C1" s="2" t="s">
        <v>65</v>
      </c>
      <c r="D1" s="2" t="s">
        <v>116</v>
      </c>
      <c r="E1" s="2" t="s">
        <v>928</v>
      </c>
    </row>
    <row r="2" spans="1:5">
      <c r="A2" s="3" t="s">
        <v>66</v>
      </c>
    </row>
    <row r="3" spans="1:5">
      <c r="A3" s="4" t="s">
        <v>67</v>
      </c>
      <c r="B3" s="5" t="n">
        <v>23.8</v>
      </c>
      <c r="C3" s="5" t="n">
        <v>15.9</v>
      </c>
    </row>
    <row r="4" spans="1:5">
      <c r="A4" s="4" t="s">
        <v>68</v>
      </c>
      <c r="B4" s="7" t="n">
        <v>253.8</v>
      </c>
      <c r="C4" s="7" t="n">
        <v>265.7</v>
      </c>
    </row>
    <row r="5" spans="1:5">
      <c r="A5" s="4" t="s">
        <v>69</v>
      </c>
      <c r="B5" s="7" t="n">
        <v>225.1</v>
      </c>
      <c r="C5" s="6" t="n">
        <v>194</v>
      </c>
    </row>
    <row r="6" spans="1:5">
      <c r="A6" s="4" t="s">
        <v>953</v>
      </c>
      <c r="B6" s="6" t="n">
        <v>0</v>
      </c>
      <c r="C6" s="6" t="n">
        <v>0</v>
      </c>
    </row>
    <row r="7" spans="1:5">
      <c r="A7" s="4" t="s">
        <v>70</v>
      </c>
      <c r="B7" s="7" t="n">
        <v>1901.7</v>
      </c>
      <c r="C7" s="7" t="n">
        <v>1844.1</v>
      </c>
    </row>
    <row r="8" spans="1:5">
      <c r="A8" s="4" t="s">
        <v>954</v>
      </c>
      <c r="B8" s="7" t="n">
        <v>111.9</v>
      </c>
      <c r="C8" s="7" t="n">
        <v>82.7</v>
      </c>
    </row>
    <row r="9" spans="1:5">
      <c r="A9" s="4" t="s">
        <v>73</v>
      </c>
      <c r="B9" s="7" t="n">
        <v>2516.3</v>
      </c>
      <c r="C9" s="7" t="n">
        <v>2402.4</v>
      </c>
    </row>
    <row r="10" spans="1:5">
      <c r="A10" s="4" t="s">
        <v>74</v>
      </c>
      <c r="B10" s="7" t="n">
        <v>1547.1</v>
      </c>
      <c r="C10" s="7" t="n">
        <v>1347.8</v>
      </c>
    </row>
    <row r="11" spans="1:5">
      <c r="A11" s="4" t="s">
        <v>75</v>
      </c>
      <c r="B11" s="7" t="n">
        <v>220.1</v>
      </c>
    </row>
    <row r="12" spans="1:5">
      <c r="A12" s="4" t="s">
        <v>76</v>
      </c>
      <c r="B12" s="7" t="n">
        <v>1008.3</v>
      </c>
      <c r="C12" s="7" t="n">
        <v>963.9</v>
      </c>
      <c r="D12" s="9" t="n">
        <v>913</v>
      </c>
    </row>
    <row r="13" spans="1:5">
      <c r="A13" s="4" t="s">
        <v>955</v>
      </c>
      <c r="B13" s="7" t="n">
        <v>253.5</v>
      </c>
      <c r="C13" s="7" t="n">
        <v>259.6</v>
      </c>
    </row>
    <row r="14" spans="1:5">
      <c r="A14" s="4" t="s">
        <v>956</v>
      </c>
      <c r="B14" s="6" t="n">
        <v>0</v>
      </c>
      <c r="C14" s="6" t="n">
        <v>0</v>
      </c>
    </row>
    <row r="15" spans="1:5">
      <c r="A15" s="4" t="s">
        <v>957</v>
      </c>
      <c r="B15" s="7" t="n">
        <v>24.8</v>
      </c>
      <c r="C15" s="7" t="n">
        <v>27.3</v>
      </c>
    </row>
    <row r="16" spans="1:5">
      <c r="A16" s="4" t="s">
        <v>958</v>
      </c>
      <c r="B16" s="7" t="n">
        <v>5570.2</v>
      </c>
      <c r="C16" s="7" t="n">
        <v>5001.1</v>
      </c>
    </row>
    <row r="17" spans="1:5">
      <c r="A17" s="3" t="s">
        <v>80</v>
      </c>
    </row>
    <row r="18" spans="1:5">
      <c r="A18" s="4" t="s">
        <v>81</v>
      </c>
      <c r="B18" s="7" t="n">
        <v>1144.4</v>
      </c>
      <c r="C18" s="7" t="n">
        <v>1258.8</v>
      </c>
    </row>
    <row r="19" spans="1:5">
      <c r="A19" s="4" t="s">
        <v>192</v>
      </c>
      <c r="B19" s="7" t="n">
        <v>459.9</v>
      </c>
      <c r="C19" s="7" t="n">
        <v>417.8</v>
      </c>
    </row>
    <row r="20" spans="1:5">
      <c r="A20" s="4" t="s">
        <v>959</v>
      </c>
      <c r="B20" s="7" t="n">
        <v>59.1</v>
      </c>
      <c r="C20" s="6" t="n">
        <v>93</v>
      </c>
    </row>
    <row r="21" spans="1:5">
      <c r="A21" s="4" t="s">
        <v>84</v>
      </c>
      <c r="B21" s="7" t="n">
        <v>24.6</v>
      </c>
    </row>
    <row r="22" spans="1:5">
      <c r="A22" s="4" t="s">
        <v>85</v>
      </c>
      <c r="B22" s="7" t="n">
        <v>527.5</v>
      </c>
      <c r="C22" s="7" t="n">
        <v>419.4</v>
      </c>
    </row>
    <row r="23" spans="1:5">
      <c r="A23" s="4" t="s">
        <v>960</v>
      </c>
      <c r="B23" s="6" t="n">
        <v>0</v>
      </c>
      <c r="C23" s="6" t="n">
        <v>0</v>
      </c>
    </row>
    <row r="24" spans="1:5">
      <c r="A24" s="4" t="s">
        <v>961</v>
      </c>
      <c r="B24" s="7" t="n">
        <v>206.7</v>
      </c>
      <c r="C24" s="7" t="n">
        <v>197.6</v>
      </c>
    </row>
    <row r="25" spans="1:5">
      <c r="A25" s="4" t="s">
        <v>87</v>
      </c>
      <c r="B25" s="7" t="n">
        <v>2422.3</v>
      </c>
      <c r="C25" s="7" t="n">
        <v>2386.6</v>
      </c>
    </row>
    <row r="26" spans="1:5">
      <c r="A26" s="4" t="s">
        <v>88</v>
      </c>
      <c r="B26" s="7" t="n">
        <v>1432.1</v>
      </c>
      <c r="C26" s="7" t="n">
        <v>1281.5</v>
      </c>
    </row>
    <row r="27" spans="1:5">
      <c r="A27" s="4" t="s">
        <v>89</v>
      </c>
      <c r="B27" s="7" t="n">
        <v>210.7</v>
      </c>
    </row>
    <row r="28" spans="1:5">
      <c r="A28" s="4" t="s">
        <v>962</v>
      </c>
      <c r="B28" s="7" t="n">
        <v>249.3</v>
      </c>
      <c r="C28" s="7" t="n">
        <v>237.3</v>
      </c>
    </row>
    <row r="29" spans="1:5">
      <c r="A29" s="3" t="s">
        <v>94</v>
      </c>
    </row>
    <row r="30" spans="1:5">
      <c r="A30" s="4" t="s">
        <v>963</v>
      </c>
      <c r="B30" s="7" t="n">
        <v>1255.7</v>
      </c>
      <c r="C30" s="7" t="n">
        <v>1095.7</v>
      </c>
      <c r="D30" s="5" t="n">
        <v>1124.3</v>
      </c>
      <c r="E30" s="5" t="n">
        <v>930.2</v>
      </c>
    </row>
    <row r="31" spans="1:5">
      <c r="A31" s="4" t="s">
        <v>964</v>
      </c>
      <c r="B31" s="6" t="n">
        <v>0</v>
      </c>
      <c r="C31" s="6" t="n">
        <v>0</v>
      </c>
    </row>
    <row r="32" spans="1:5">
      <c r="A32" s="4" t="s">
        <v>965</v>
      </c>
      <c r="B32" s="7" t="n">
        <v>1255.7</v>
      </c>
      <c r="C32" s="7" t="n">
        <v>1095.7</v>
      </c>
    </row>
    <row r="33" spans="1:5">
      <c r="A33" s="4" t="s">
        <v>102</v>
      </c>
      <c r="B33" s="7" t="n">
        <v>5570.2</v>
      </c>
      <c r="C33" s="7" t="n">
        <v>5001.1</v>
      </c>
    </row>
    <row r="34" spans="1:5">
      <c r="A34" s="4" t="s">
        <v>966</v>
      </c>
    </row>
    <row r="35" spans="1:5">
      <c r="A35" s="3" t="s">
        <v>66</v>
      </c>
    </row>
    <row r="36" spans="1:5">
      <c r="A36" s="4" t="s">
        <v>67</v>
      </c>
      <c r="B36" s="6" t="n">
        <v>0</v>
      </c>
      <c r="C36" s="6" t="n">
        <v>0</v>
      </c>
    </row>
    <row r="37" spans="1:5">
      <c r="A37" s="4" t="s">
        <v>68</v>
      </c>
      <c r="B37" s="6" t="n">
        <v>0</v>
      </c>
      <c r="C37" s="6" t="n">
        <v>0</v>
      </c>
    </row>
    <row r="38" spans="1:5">
      <c r="A38" s="4" t="s">
        <v>69</v>
      </c>
      <c r="B38" s="6" t="n">
        <v>0</v>
      </c>
      <c r="C38" s="6" t="n">
        <v>0</v>
      </c>
    </row>
    <row r="39" spans="1:5">
      <c r="A39" s="4" t="s">
        <v>953</v>
      </c>
      <c r="B39" s="7" t="n">
        <v>-172.3</v>
      </c>
      <c r="C39" s="7" t="n">
        <v>-53.5</v>
      </c>
    </row>
    <row r="40" spans="1:5">
      <c r="A40" s="4" t="s">
        <v>70</v>
      </c>
      <c r="B40" s="6" t="n">
        <v>0</v>
      </c>
      <c r="C40" s="6" t="n">
        <v>0</v>
      </c>
    </row>
    <row r="41" spans="1:5">
      <c r="A41" s="4" t="s">
        <v>954</v>
      </c>
      <c r="B41" s="6" t="n">
        <v>0</v>
      </c>
      <c r="C41" s="6" t="n">
        <v>0</v>
      </c>
    </row>
    <row r="42" spans="1:5">
      <c r="A42" s="4" t="s">
        <v>73</v>
      </c>
      <c r="B42" s="7" t="n">
        <v>-172.3</v>
      </c>
      <c r="C42" s="7" t="n">
        <v>-53.5</v>
      </c>
    </row>
    <row r="43" spans="1:5">
      <c r="A43" s="4" t="s">
        <v>74</v>
      </c>
      <c r="B43" s="6" t="n">
        <v>0</v>
      </c>
      <c r="C43" s="6" t="n">
        <v>0</v>
      </c>
    </row>
    <row r="44" spans="1:5">
      <c r="A44" s="4" t="s">
        <v>75</v>
      </c>
      <c r="B44" s="6" t="n">
        <v>0</v>
      </c>
    </row>
    <row r="45" spans="1:5">
      <c r="A45" s="4" t="s">
        <v>76</v>
      </c>
      <c r="B45" s="6" t="n">
        <v>0</v>
      </c>
      <c r="C45" s="6" t="n">
        <v>0</v>
      </c>
    </row>
    <row r="46" spans="1:5">
      <c r="A46" s="4" t="s">
        <v>955</v>
      </c>
      <c r="B46" s="6" t="n">
        <v>0</v>
      </c>
      <c r="C46" s="6" t="n">
        <v>0</v>
      </c>
    </row>
    <row r="47" spans="1:5">
      <c r="A47" s="4" t="s">
        <v>956</v>
      </c>
      <c r="B47" s="7" t="n">
        <v>-3393.2</v>
      </c>
      <c r="C47" s="7" t="n">
        <v>-3100.9</v>
      </c>
    </row>
    <row r="48" spans="1:5">
      <c r="A48" s="4" t="s">
        <v>957</v>
      </c>
      <c r="B48" s="6" t="n">
        <v>0</v>
      </c>
      <c r="C48" s="6" t="n">
        <v>0</v>
      </c>
    </row>
    <row r="49" spans="1:5">
      <c r="A49" s="4" t="s">
        <v>958</v>
      </c>
      <c r="B49" s="7" t="n">
        <v>-3565.5</v>
      </c>
      <c r="C49" s="7" t="n">
        <v>-3154.4</v>
      </c>
    </row>
    <row r="50" spans="1:5">
      <c r="A50" s="3" t="s">
        <v>80</v>
      </c>
    </row>
    <row r="51" spans="1:5">
      <c r="A51" s="4" t="s">
        <v>81</v>
      </c>
      <c r="B51" s="6" t="n">
        <v>0</v>
      </c>
      <c r="C51" s="6" t="n">
        <v>0</v>
      </c>
    </row>
    <row r="52" spans="1:5">
      <c r="A52" s="4" t="s">
        <v>192</v>
      </c>
      <c r="B52" s="6" t="n">
        <v>0</v>
      </c>
      <c r="C52" s="6" t="n">
        <v>0</v>
      </c>
    </row>
    <row r="53" spans="1:5">
      <c r="A53" s="4" t="s">
        <v>959</v>
      </c>
      <c r="B53" s="6" t="n">
        <v>0</v>
      </c>
      <c r="C53" s="6" t="n">
        <v>0</v>
      </c>
    </row>
    <row r="54" spans="1:5">
      <c r="A54" s="4" t="s">
        <v>84</v>
      </c>
      <c r="B54" s="6" t="n">
        <v>0</v>
      </c>
    </row>
    <row r="55" spans="1:5">
      <c r="A55" s="4" t="s">
        <v>85</v>
      </c>
      <c r="B55" s="6" t="n">
        <v>0</v>
      </c>
      <c r="C55" s="6" t="n">
        <v>0</v>
      </c>
    </row>
    <row r="56" spans="1:5">
      <c r="A56" s="4" t="s">
        <v>960</v>
      </c>
      <c r="B56" s="7" t="n">
        <v>-1396.8</v>
      </c>
      <c r="C56" s="7" t="n">
        <v>-1218.4</v>
      </c>
    </row>
    <row r="57" spans="1:5">
      <c r="A57" s="4" t="s">
        <v>961</v>
      </c>
      <c r="B57" s="6" t="n">
        <v>0</v>
      </c>
      <c r="C57" s="6" t="n">
        <v>0</v>
      </c>
    </row>
    <row r="58" spans="1:5">
      <c r="A58" s="4" t="s">
        <v>87</v>
      </c>
      <c r="B58" s="7" t="n">
        <v>-1396.8</v>
      </c>
      <c r="C58" s="7" t="n">
        <v>-1218.4</v>
      </c>
    </row>
    <row r="59" spans="1:5">
      <c r="A59" s="4" t="s">
        <v>88</v>
      </c>
      <c r="B59" s="6" t="n">
        <v>0</v>
      </c>
      <c r="C59" s="6" t="n">
        <v>0</v>
      </c>
    </row>
    <row r="60" spans="1:5">
      <c r="A60" s="4" t="s">
        <v>89</v>
      </c>
      <c r="B60" s="6" t="n">
        <v>0</v>
      </c>
    </row>
    <row r="61" spans="1:5">
      <c r="A61" s="4" t="s">
        <v>962</v>
      </c>
      <c r="B61" s="6" t="n">
        <v>0</v>
      </c>
      <c r="C61" s="6" t="n">
        <v>0</v>
      </c>
    </row>
    <row r="62" spans="1:5">
      <c r="A62" s="3" t="s">
        <v>94</v>
      </c>
    </row>
    <row r="63" spans="1:5">
      <c r="A63" s="4" t="s">
        <v>963</v>
      </c>
      <c r="B63" s="7" t="n">
        <v>-3393.2</v>
      </c>
      <c r="C63" s="7" t="n">
        <v>-3100.9</v>
      </c>
    </row>
    <row r="64" spans="1:5">
      <c r="A64" s="4" t="s">
        <v>964</v>
      </c>
      <c r="B64" s="7" t="n">
        <v>1224.5</v>
      </c>
      <c r="C64" s="7" t="n">
        <v>1164.9</v>
      </c>
    </row>
    <row r="65" spans="1:5">
      <c r="A65" s="4" t="s">
        <v>965</v>
      </c>
      <c r="B65" s="7" t="n">
        <v>-2168.7</v>
      </c>
      <c r="C65" s="6" t="n">
        <v>-1936</v>
      </c>
    </row>
    <row r="66" spans="1:5">
      <c r="A66" s="4" t="s">
        <v>102</v>
      </c>
      <c r="B66" s="7" t="n">
        <v>-3565.5</v>
      </c>
      <c r="C66" s="7" t="n">
        <v>-3154.4</v>
      </c>
    </row>
    <row r="67" spans="1:5">
      <c r="A67" s="4" t="s">
        <v>967</v>
      </c>
    </row>
    <row r="68" spans="1:5">
      <c r="A68" s="3" t="s">
        <v>66</v>
      </c>
    </row>
    <row r="69" spans="1:5">
      <c r="A69" s="4" t="s">
        <v>67</v>
      </c>
      <c r="B69" s="6" t="n">
        <v>0</v>
      </c>
      <c r="C69" s="6" t="n">
        <v>0</v>
      </c>
    </row>
    <row r="70" spans="1:5">
      <c r="A70" s="4" t="s">
        <v>68</v>
      </c>
      <c r="B70" s="6" t="n">
        <v>0</v>
      </c>
      <c r="C70" s="6" t="n">
        <v>0</v>
      </c>
    </row>
    <row r="71" spans="1:5">
      <c r="A71" s="4" t="s">
        <v>69</v>
      </c>
      <c r="B71" s="7" t="n">
        <v>0.4</v>
      </c>
      <c r="C71" s="6" t="n">
        <v>0</v>
      </c>
    </row>
    <row r="72" spans="1:5">
      <c r="A72" s="4" t="s">
        <v>953</v>
      </c>
      <c r="B72" s="7" t="n">
        <v>72.3</v>
      </c>
      <c r="C72" s="7" t="n">
        <v>31.9</v>
      </c>
    </row>
    <row r="73" spans="1:5">
      <c r="A73" s="4" t="s">
        <v>70</v>
      </c>
      <c r="B73" s="6" t="n">
        <v>0</v>
      </c>
      <c r="C73" s="6" t="n">
        <v>0</v>
      </c>
    </row>
    <row r="74" spans="1:5">
      <c r="A74" s="4" t="s">
        <v>954</v>
      </c>
      <c r="B74" s="6" t="n">
        <v>2</v>
      </c>
      <c r="C74" s="6" t="n">
        <v>1</v>
      </c>
    </row>
    <row r="75" spans="1:5">
      <c r="A75" s="4" t="s">
        <v>73</v>
      </c>
      <c r="B75" s="7" t="n">
        <v>74.7</v>
      </c>
      <c r="C75" s="7" t="n">
        <v>32.9</v>
      </c>
    </row>
    <row r="76" spans="1:5">
      <c r="A76" s="4" t="s">
        <v>74</v>
      </c>
      <c r="B76" s="6" t="n">
        <v>0</v>
      </c>
      <c r="C76" s="6" t="n">
        <v>0</v>
      </c>
    </row>
    <row r="77" spans="1:5">
      <c r="A77" s="4" t="s">
        <v>75</v>
      </c>
      <c r="B77" s="6" t="n">
        <v>0</v>
      </c>
    </row>
    <row r="78" spans="1:5">
      <c r="A78" s="4" t="s">
        <v>76</v>
      </c>
      <c r="B78" s="6" t="n">
        <v>0</v>
      </c>
      <c r="C78" s="6" t="n">
        <v>0</v>
      </c>
    </row>
    <row r="79" spans="1:5">
      <c r="A79" s="4" t="s">
        <v>955</v>
      </c>
      <c r="B79" s="6" t="n">
        <v>0</v>
      </c>
      <c r="C79" s="6" t="n">
        <v>0</v>
      </c>
    </row>
    <row r="80" spans="1:5">
      <c r="A80" s="4" t="s">
        <v>956</v>
      </c>
      <c r="B80" s="7" t="n">
        <v>3393.2</v>
      </c>
      <c r="C80" s="7" t="n">
        <v>3100.9</v>
      </c>
    </row>
    <row r="81" spans="1:5">
      <c r="A81" s="4" t="s">
        <v>957</v>
      </c>
      <c r="B81" s="6" t="n">
        <v>0</v>
      </c>
      <c r="C81" s="6" t="n">
        <v>0</v>
      </c>
    </row>
    <row r="82" spans="1:5">
      <c r="A82" s="4" t="s">
        <v>958</v>
      </c>
      <c r="B82" s="7" t="n">
        <v>3467.9</v>
      </c>
      <c r="C82" s="7" t="n">
        <v>3133.8</v>
      </c>
    </row>
    <row r="83" spans="1:5">
      <c r="A83" s="3" t="s">
        <v>80</v>
      </c>
    </row>
    <row r="84" spans="1:5">
      <c r="A84" s="4" t="s">
        <v>81</v>
      </c>
      <c r="B84" s="6" t="n">
        <v>0</v>
      </c>
      <c r="C84" s="6" t="n">
        <v>0</v>
      </c>
    </row>
    <row r="85" spans="1:5">
      <c r="A85" s="4" t="s">
        <v>192</v>
      </c>
      <c r="B85" s="6" t="n">
        <v>0</v>
      </c>
      <c r="C85" s="6" t="n">
        <v>0</v>
      </c>
    </row>
    <row r="86" spans="1:5">
      <c r="A86" s="4" t="s">
        <v>959</v>
      </c>
      <c r="B86" s="6" t="n">
        <v>0</v>
      </c>
      <c r="C86" s="6" t="n">
        <v>0</v>
      </c>
    </row>
    <row r="87" spans="1:5">
      <c r="A87" s="4" t="s">
        <v>84</v>
      </c>
      <c r="B87" s="6" t="n">
        <v>0</v>
      </c>
    </row>
    <row r="88" spans="1:5">
      <c r="A88" s="4" t="s">
        <v>85</v>
      </c>
      <c r="B88" s="6" t="n">
        <v>0</v>
      </c>
      <c r="C88" s="6" t="n">
        <v>0</v>
      </c>
    </row>
    <row r="89" spans="1:5">
      <c r="A89" s="4" t="s">
        <v>960</v>
      </c>
      <c r="B89" s="7" t="n">
        <v>1296.8</v>
      </c>
      <c r="C89" s="6" t="n">
        <v>1165</v>
      </c>
    </row>
    <row r="90" spans="1:5">
      <c r="A90" s="4" t="s">
        <v>961</v>
      </c>
      <c r="B90" s="6" t="n">
        <v>0</v>
      </c>
      <c r="C90" s="6" t="n">
        <v>0</v>
      </c>
    </row>
    <row r="91" spans="1:5">
      <c r="A91" s="4" t="s">
        <v>87</v>
      </c>
      <c r="B91" s="7" t="n">
        <v>1296.8</v>
      </c>
      <c r="C91" s="6" t="n">
        <v>1165</v>
      </c>
    </row>
    <row r="92" spans="1:5">
      <c r="A92" s="4" t="s">
        <v>88</v>
      </c>
      <c r="B92" s="7" t="n">
        <v>915.3</v>
      </c>
      <c r="C92" s="7" t="n">
        <v>872.3</v>
      </c>
    </row>
    <row r="93" spans="1:5">
      <c r="A93" s="4" t="s">
        <v>89</v>
      </c>
      <c r="B93" s="6" t="n">
        <v>0</v>
      </c>
    </row>
    <row r="94" spans="1:5">
      <c r="A94" s="4" t="s">
        <v>962</v>
      </c>
      <c r="B94" s="6" t="n">
        <v>0</v>
      </c>
      <c r="C94" s="7" t="n">
        <v>0.8</v>
      </c>
    </row>
    <row r="95" spans="1:5">
      <c r="A95" s="3" t="s">
        <v>94</v>
      </c>
    </row>
    <row r="96" spans="1:5">
      <c r="A96" s="4" t="s">
        <v>963</v>
      </c>
      <c r="B96" s="7" t="n">
        <v>1255.7</v>
      </c>
      <c r="C96" s="7" t="n">
        <v>1095.7</v>
      </c>
    </row>
    <row r="97" spans="1:5">
      <c r="A97" s="4" t="s">
        <v>964</v>
      </c>
      <c r="B97" s="6" t="n">
        <v>0</v>
      </c>
      <c r="C97" s="6" t="n">
        <v>0</v>
      </c>
    </row>
    <row r="98" spans="1:5">
      <c r="A98" s="4" t="s">
        <v>965</v>
      </c>
      <c r="B98" s="7" t="n">
        <v>1255.7</v>
      </c>
      <c r="C98" s="7" t="n">
        <v>1095.7</v>
      </c>
    </row>
    <row r="99" spans="1:5">
      <c r="A99" s="4" t="s">
        <v>102</v>
      </c>
      <c r="B99" s="7" t="n">
        <v>3467.9</v>
      </c>
      <c r="C99" s="7" t="n">
        <v>3133.8</v>
      </c>
    </row>
    <row r="100" spans="1:5">
      <c r="A100" s="4" t="s">
        <v>968</v>
      </c>
    </row>
    <row r="101" spans="1:5">
      <c r="A101" s="3" t="s">
        <v>66</v>
      </c>
    </row>
    <row r="102" spans="1:5">
      <c r="A102" s="4" t="s">
        <v>67</v>
      </c>
      <c r="B102" s="7" t="n">
        <v>5.6</v>
      </c>
      <c r="C102" s="7" t="n">
        <v>4.6</v>
      </c>
    </row>
    <row r="103" spans="1:5">
      <c r="A103" s="4" t="s">
        <v>68</v>
      </c>
      <c r="B103" s="6" t="n">
        <v>211</v>
      </c>
      <c r="C103" s="7" t="n">
        <v>232.1</v>
      </c>
    </row>
    <row r="104" spans="1:5">
      <c r="A104" s="4" t="s">
        <v>69</v>
      </c>
      <c r="B104" s="6" t="n">
        <v>177</v>
      </c>
      <c r="C104" s="7" t="n">
        <v>153.9</v>
      </c>
    </row>
    <row r="105" spans="1:5">
      <c r="A105" s="4" t="s">
        <v>953</v>
      </c>
      <c r="B105" s="6" t="n">
        <v>99</v>
      </c>
      <c r="C105" s="7" t="n">
        <v>21.6</v>
      </c>
    </row>
    <row r="106" spans="1:5">
      <c r="A106" s="4" t="s">
        <v>70</v>
      </c>
      <c r="B106" s="7" t="n">
        <v>1498.5</v>
      </c>
      <c r="C106" s="7" t="n">
        <v>1468.5</v>
      </c>
    </row>
    <row r="107" spans="1:5">
      <c r="A107" s="4" t="s">
        <v>954</v>
      </c>
      <c r="B107" s="6" t="n">
        <v>31</v>
      </c>
      <c r="C107" s="7" t="n">
        <v>32.1</v>
      </c>
    </row>
    <row r="108" spans="1:5">
      <c r="A108" s="4" t="s">
        <v>73</v>
      </c>
      <c r="B108" s="7" t="n">
        <v>2022.1</v>
      </c>
      <c r="C108" s="7" t="n">
        <v>1912.8</v>
      </c>
    </row>
    <row r="109" spans="1:5">
      <c r="A109" s="4" t="s">
        <v>74</v>
      </c>
      <c r="B109" s="7" t="n">
        <v>1251.4</v>
      </c>
      <c r="C109" s="7" t="n">
        <v>1124.5</v>
      </c>
    </row>
    <row r="110" spans="1:5">
      <c r="A110" s="4" t="s">
        <v>75</v>
      </c>
      <c r="B110" s="7" t="n">
        <v>114.8</v>
      </c>
    </row>
    <row r="111" spans="1:5">
      <c r="A111" s="4" t="s">
        <v>76</v>
      </c>
      <c r="B111" s="7" t="n">
        <v>902.3</v>
      </c>
      <c r="C111" s="7" t="n">
        <v>861.6</v>
      </c>
    </row>
    <row r="112" spans="1:5">
      <c r="A112" s="4" t="s">
        <v>955</v>
      </c>
      <c r="B112" s="6" t="n">
        <v>223</v>
      </c>
      <c r="C112" s="7" t="n">
        <v>224.4</v>
      </c>
    </row>
    <row r="113" spans="1:5">
      <c r="A113" s="4" t="s">
        <v>956</v>
      </c>
      <c r="B113" s="6" t="n">
        <v>0</v>
      </c>
      <c r="C113" s="6" t="n">
        <v>0</v>
      </c>
    </row>
    <row r="114" spans="1:5">
      <c r="A114" s="4" t="s">
        <v>957</v>
      </c>
      <c r="B114" s="7" t="n">
        <v>14.9</v>
      </c>
      <c r="C114" s="7" t="n">
        <v>16.2</v>
      </c>
    </row>
    <row r="115" spans="1:5">
      <c r="A115" s="4" t="s">
        <v>958</v>
      </c>
      <c r="B115" s="7" t="n">
        <v>4528.5</v>
      </c>
      <c r="C115" s="7" t="n">
        <v>4139.5</v>
      </c>
    </row>
    <row r="116" spans="1:5">
      <c r="A116" s="3" t="s">
        <v>80</v>
      </c>
    </row>
    <row r="117" spans="1:5">
      <c r="A117" s="4" t="s">
        <v>81</v>
      </c>
      <c r="B117" s="7" t="n">
        <v>1099.1</v>
      </c>
      <c r="C117" s="7" t="n">
        <v>1217.8</v>
      </c>
    </row>
    <row r="118" spans="1:5">
      <c r="A118" s="4" t="s">
        <v>192</v>
      </c>
      <c r="B118" s="7" t="n">
        <v>318.4</v>
      </c>
      <c r="C118" s="7" t="n">
        <v>276.7</v>
      </c>
    </row>
    <row r="119" spans="1:5">
      <c r="A119" s="4" t="s">
        <v>959</v>
      </c>
      <c r="B119" s="6" t="n">
        <v>27</v>
      </c>
      <c r="C119" s="7" t="n">
        <v>73.90000000000001</v>
      </c>
    </row>
    <row r="120" spans="1:5">
      <c r="A120" s="4" t="s">
        <v>84</v>
      </c>
      <c r="B120" s="7" t="n">
        <v>17.4</v>
      </c>
    </row>
    <row r="121" spans="1:5">
      <c r="A121" s="4" t="s">
        <v>85</v>
      </c>
      <c r="B121" s="7" t="n">
        <v>235.4</v>
      </c>
      <c r="C121" s="6" t="n">
        <v>201</v>
      </c>
    </row>
    <row r="122" spans="1:5">
      <c r="A122" s="4" t="s">
        <v>960</v>
      </c>
      <c r="B122" s="6" t="n">
        <v>0</v>
      </c>
      <c r="C122" s="6" t="n">
        <v>0</v>
      </c>
    </row>
    <row r="123" spans="1:5">
      <c r="A123" s="4" t="s">
        <v>961</v>
      </c>
      <c r="B123" s="7" t="n">
        <v>177.2</v>
      </c>
      <c r="C123" s="6" t="n">
        <v>165</v>
      </c>
    </row>
    <row r="124" spans="1:5">
      <c r="A124" s="4" t="s">
        <v>87</v>
      </c>
      <c r="B124" s="7" t="n">
        <v>1874.5</v>
      </c>
      <c r="C124" s="7" t="n">
        <v>1934.4</v>
      </c>
    </row>
    <row r="125" spans="1:5">
      <c r="A125" s="4" t="s">
        <v>88</v>
      </c>
      <c r="B125" s="6" t="n">
        <v>379</v>
      </c>
      <c r="C125" s="7" t="n">
        <v>294.3</v>
      </c>
    </row>
    <row r="126" spans="1:5">
      <c r="A126" s="4" t="s">
        <v>89</v>
      </c>
      <c r="B126" s="7" t="n">
        <v>104.9</v>
      </c>
    </row>
    <row r="127" spans="1:5">
      <c r="A127" s="4" t="s">
        <v>962</v>
      </c>
      <c r="B127" s="7" t="n">
        <v>245.6</v>
      </c>
      <c r="C127" s="7" t="n">
        <v>224.7</v>
      </c>
    </row>
    <row r="128" spans="1:5">
      <c r="A128" s="3" t="s">
        <v>94</v>
      </c>
    </row>
    <row r="129" spans="1:5">
      <c r="A129" s="4" t="s">
        <v>963</v>
      </c>
      <c r="B129" s="7" t="n">
        <v>3148.9</v>
      </c>
      <c r="C129" s="6" t="n">
        <v>2851</v>
      </c>
    </row>
    <row r="130" spans="1:5">
      <c r="A130" s="4" t="s">
        <v>964</v>
      </c>
      <c r="B130" s="7" t="n">
        <v>-1224.5</v>
      </c>
      <c r="C130" s="7" t="n">
        <v>-1164.9</v>
      </c>
    </row>
    <row r="131" spans="1:5">
      <c r="A131" s="4" t="s">
        <v>965</v>
      </c>
      <c r="B131" s="7" t="n">
        <v>1924.4</v>
      </c>
      <c r="C131" s="7" t="n">
        <v>1686.1</v>
      </c>
    </row>
    <row r="132" spans="1:5">
      <c r="A132" s="4" t="s">
        <v>102</v>
      </c>
      <c r="B132" s="7" t="n">
        <v>4528.5</v>
      </c>
      <c r="C132" s="7" t="n">
        <v>4139.5</v>
      </c>
    </row>
    <row r="133" spans="1:5">
      <c r="A133" s="4" t="s">
        <v>969</v>
      </c>
    </row>
    <row r="134" spans="1:5">
      <c r="A134" s="3" t="s">
        <v>66</v>
      </c>
    </row>
    <row r="135" spans="1:5">
      <c r="A135" s="4" t="s">
        <v>67</v>
      </c>
      <c r="B135" s="7" t="n">
        <v>18.2</v>
      </c>
      <c r="C135" s="7" t="n">
        <v>11.3</v>
      </c>
    </row>
    <row r="136" spans="1:5">
      <c r="A136" s="4" t="s">
        <v>68</v>
      </c>
      <c r="B136" s="7" t="n">
        <v>42.8</v>
      </c>
      <c r="C136" s="7" t="n">
        <v>33.6</v>
      </c>
    </row>
    <row r="137" spans="1:5">
      <c r="A137" s="4" t="s">
        <v>69</v>
      </c>
      <c r="B137" s="7" t="n">
        <v>47.7</v>
      </c>
      <c r="C137" s="7" t="n">
        <v>40.1</v>
      </c>
    </row>
    <row r="138" spans="1:5">
      <c r="A138" s="4" t="s">
        <v>953</v>
      </c>
      <c r="B138" s="6" t="n">
        <v>1</v>
      </c>
      <c r="C138" s="6" t="n">
        <v>0</v>
      </c>
    </row>
    <row r="139" spans="1:5">
      <c r="A139" s="4" t="s">
        <v>70</v>
      </c>
      <c r="B139" s="7" t="n">
        <v>403.2</v>
      </c>
      <c r="C139" s="7" t="n">
        <v>375.6</v>
      </c>
    </row>
    <row r="140" spans="1:5">
      <c r="A140" s="4" t="s">
        <v>954</v>
      </c>
      <c r="B140" s="7" t="n">
        <v>78.90000000000001</v>
      </c>
      <c r="C140" s="7" t="n">
        <v>49.6</v>
      </c>
    </row>
    <row r="141" spans="1:5">
      <c r="A141" s="4" t="s">
        <v>73</v>
      </c>
      <c r="B141" s="7" t="n">
        <v>591.8</v>
      </c>
      <c r="C141" s="7" t="n">
        <v>510.2</v>
      </c>
    </row>
    <row r="142" spans="1:5">
      <c r="A142" s="4" t="s">
        <v>74</v>
      </c>
      <c r="B142" s="7" t="n">
        <v>295.7</v>
      </c>
      <c r="C142" s="7" t="n">
        <v>223.3</v>
      </c>
    </row>
    <row r="143" spans="1:5">
      <c r="A143" s="4" t="s">
        <v>75</v>
      </c>
      <c r="B143" s="7" t="n">
        <v>105.3</v>
      </c>
    </row>
    <row r="144" spans="1:5">
      <c r="A144" s="4" t="s">
        <v>76</v>
      </c>
      <c r="B144" s="6" t="n">
        <v>106</v>
      </c>
      <c r="C144" s="7" t="n">
        <v>102.3</v>
      </c>
    </row>
    <row r="145" spans="1:5">
      <c r="A145" s="4" t="s">
        <v>955</v>
      </c>
      <c r="B145" s="7" t="n">
        <v>30.5</v>
      </c>
      <c r="C145" s="7" t="n">
        <v>35.2</v>
      </c>
    </row>
    <row r="146" spans="1:5">
      <c r="A146" s="4" t="s">
        <v>956</v>
      </c>
      <c r="B146" s="6" t="n">
        <v>0</v>
      </c>
      <c r="C146" s="6" t="n">
        <v>0</v>
      </c>
    </row>
    <row r="147" spans="1:5">
      <c r="A147" s="4" t="s">
        <v>957</v>
      </c>
      <c r="B147" s="7" t="n">
        <v>9.9</v>
      </c>
      <c r="C147" s="7" t="n">
        <v>11.2</v>
      </c>
    </row>
    <row r="148" spans="1:5">
      <c r="A148" s="4" t="s">
        <v>958</v>
      </c>
      <c r="B148" s="7" t="n">
        <v>1139.2</v>
      </c>
      <c r="C148" s="7" t="n">
        <v>882.2</v>
      </c>
    </row>
    <row r="149" spans="1:5">
      <c r="A149" s="3" t="s">
        <v>80</v>
      </c>
    </row>
    <row r="150" spans="1:5">
      <c r="A150" s="4" t="s">
        <v>81</v>
      </c>
      <c r="B150" s="7" t="n">
        <v>45.3</v>
      </c>
      <c r="C150" s="7" t="n">
        <v>41.1</v>
      </c>
    </row>
    <row r="151" spans="1:5">
      <c r="A151" s="4" t="s">
        <v>192</v>
      </c>
      <c r="B151" s="7" t="n">
        <v>141.5</v>
      </c>
      <c r="C151" s="7" t="n">
        <v>141.1</v>
      </c>
    </row>
    <row r="152" spans="1:5">
      <c r="A152" s="4" t="s">
        <v>959</v>
      </c>
      <c r="B152" s="7" t="n">
        <v>32.1</v>
      </c>
      <c r="C152" s="7" t="n">
        <v>19.1</v>
      </c>
    </row>
    <row r="153" spans="1:5">
      <c r="A153" s="4" t="s">
        <v>84</v>
      </c>
      <c r="B153" s="7" t="n">
        <v>7.2</v>
      </c>
    </row>
    <row r="154" spans="1:5">
      <c r="A154" s="4" t="s">
        <v>85</v>
      </c>
      <c r="B154" s="7" t="n">
        <v>292.1</v>
      </c>
      <c r="C154" s="7" t="n">
        <v>218.4</v>
      </c>
    </row>
    <row r="155" spans="1:5">
      <c r="A155" s="4" t="s">
        <v>960</v>
      </c>
      <c r="B155" s="6" t="n">
        <v>100</v>
      </c>
      <c r="C155" s="7" t="n">
        <v>53.4</v>
      </c>
    </row>
    <row r="156" spans="1:5">
      <c r="A156" s="4" t="s">
        <v>961</v>
      </c>
      <c r="B156" s="7" t="n">
        <v>29.5</v>
      </c>
      <c r="C156" s="7" t="n">
        <v>32.6</v>
      </c>
    </row>
    <row r="157" spans="1:5">
      <c r="A157" s="4" t="s">
        <v>87</v>
      </c>
      <c r="B157" s="7" t="n">
        <v>647.7</v>
      </c>
      <c r="C157" s="7" t="n">
        <v>505.7</v>
      </c>
    </row>
    <row r="158" spans="1:5">
      <c r="A158" s="4" t="s">
        <v>88</v>
      </c>
      <c r="B158" s="7" t="n">
        <v>137.8</v>
      </c>
      <c r="C158" s="7" t="n">
        <v>114.8</v>
      </c>
    </row>
    <row r="159" spans="1:5">
      <c r="A159" s="4" t="s">
        <v>89</v>
      </c>
      <c r="B159" s="7" t="n">
        <v>105.8</v>
      </c>
    </row>
    <row r="160" spans="1:5">
      <c r="A160" s="4" t="s">
        <v>962</v>
      </c>
      <c r="B160" s="7" t="n">
        <v>3.7</v>
      </c>
      <c r="C160" s="7" t="n">
        <v>11.8</v>
      </c>
    </row>
    <row r="161" spans="1:5">
      <c r="A161" s="3" t="s">
        <v>94</v>
      </c>
    </row>
    <row r="162" spans="1:5">
      <c r="A162" s="4" t="s">
        <v>963</v>
      </c>
      <c r="B162" s="7" t="n">
        <v>244.3</v>
      </c>
      <c r="C162" s="7" t="n">
        <v>249.9</v>
      </c>
    </row>
    <row r="163" spans="1:5">
      <c r="A163" s="4" t="s">
        <v>964</v>
      </c>
      <c r="B163" s="6" t="n">
        <v>0</v>
      </c>
      <c r="C163" s="6" t="n">
        <v>0</v>
      </c>
    </row>
    <row r="164" spans="1:5">
      <c r="A164" s="4" t="s">
        <v>965</v>
      </c>
      <c r="B164" s="7" t="n">
        <v>244.3</v>
      </c>
      <c r="C164" s="7" t="n">
        <v>249.9</v>
      </c>
    </row>
    <row r="165" spans="1:5">
      <c r="A165" s="4" t="s">
        <v>102</v>
      </c>
      <c r="B165" s="5" t="n">
        <v>1139.2</v>
      </c>
      <c r="C165" s="5" t="n">
        <v>882.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65</v>
      </c>
    </row>
    <row r="2" spans="1:3">
      <c r="A2" s="3" t="s">
        <v>295</v>
      </c>
    </row>
    <row r="3" spans="1:3">
      <c r="A3" s="4" t="s">
        <v>105</v>
      </c>
      <c r="B3" s="5" t="n">
        <v>106.8</v>
      </c>
      <c r="C3" s="5" t="n">
        <v>33.6</v>
      </c>
    </row>
    <row r="4" spans="1:3">
      <c r="A4" s="4" t="s">
        <v>106</v>
      </c>
      <c r="B4" s="5" t="n">
        <v>4.1</v>
      </c>
      <c r="C4" s="5" t="n">
        <v>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117</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71</v>
      </c>
      <c r="B1" s="2" t="s">
        <v>434</v>
      </c>
      <c r="J1" s="2" t="s">
        <v>939</v>
      </c>
      <c r="K1" s="2" t="s">
        <v>1</v>
      </c>
    </row>
    <row r="2" spans="1:13">
      <c r="B2" s="2" t="s">
        <v>2</v>
      </c>
      <c r="C2" s="2" t="s">
        <v>435</v>
      </c>
      <c r="D2" s="2" t="s">
        <v>4</v>
      </c>
      <c r="E2" s="2" t="s">
        <v>436</v>
      </c>
      <c r="F2" s="2" t="s">
        <v>65</v>
      </c>
      <c r="G2" s="2" t="s">
        <v>506</v>
      </c>
      <c r="H2" s="2" t="s">
        <v>437</v>
      </c>
      <c r="I2" s="2" t="s">
        <v>507</v>
      </c>
      <c r="J2" s="2" t="s">
        <v>506</v>
      </c>
      <c r="K2" s="2" t="s">
        <v>2</v>
      </c>
      <c r="L2" s="2" t="s">
        <v>65</v>
      </c>
      <c r="M2" s="2" t="s">
        <v>116</v>
      </c>
    </row>
    <row r="3" spans="1:13">
      <c r="A3" s="3" t="s">
        <v>972</v>
      </c>
    </row>
    <row r="4" spans="1:13">
      <c r="A4" s="4" t="s">
        <v>117</v>
      </c>
      <c r="B4" s="5" t="n">
        <v>3111.4</v>
      </c>
      <c r="C4" s="5" t="n">
        <v>3118.3</v>
      </c>
      <c r="D4" s="5" t="n">
        <v>3005.7</v>
      </c>
      <c r="E4" s="5" t="n">
        <v>2808.4</v>
      </c>
      <c r="F4" s="5" t="n">
        <v>2908.8</v>
      </c>
      <c r="G4" s="5" t="n">
        <v>2889.1</v>
      </c>
      <c r="H4" s="5" t="n">
        <v>2943.5</v>
      </c>
      <c r="I4" s="9" t="n">
        <v>2860</v>
      </c>
      <c r="K4" s="5" t="n">
        <v>12043.8</v>
      </c>
      <c r="L4" s="5" t="n">
        <v>11601.4</v>
      </c>
      <c r="M4" s="5" t="n">
        <v>11123.7</v>
      </c>
    </row>
    <row r="5" spans="1:13">
      <c r="A5" s="4" t="s">
        <v>118</v>
      </c>
      <c r="K5" s="7" t="n">
        <v>10227.8</v>
      </c>
      <c r="L5" s="7" t="n">
        <v>9876.299999999999</v>
      </c>
      <c r="M5" s="7" t="n">
        <v>9478.200000000001</v>
      </c>
    </row>
    <row r="6" spans="1:13">
      <c r="A6" s="4" t="s">
        <v>119</v>
      </c>
      <c r="B6" s="7" t="n">
        <v>464.6</v>
      </c>
      <c r="C6" s="7" t="n">
        <v>465.6</v>
      </c>
      <c r="D6" s="7" t="n">
        <v>454.3</v>
      </c>
      <c r="E6" s="7" t="n">
        <v>431.5</v>
      </c>
      <c r="F6" s="7" t="n">
        <v>432.1</v>
      </c>
      <c r="G6" s="7" t="n">
        <v>435.1</v>
      </c>
      <c r="H6" s="7" t="n">
        <v>438.2</v>
      </c>
      <c r="I6" s="7" t="n">
        <v>419.8</v>
      </c>
      <c r="K6" s="6" t="n">
        <v>1816</v>
      </c>
      <c r="L6" s="7" t="n">
        <v>1725.1</v>
      </c>
      <c r="M6" s="7" t="n">
        <v>1645.5</v>
      </c>
    </row>
    <row r="7" spans="1:13">
      <c r="A7" s="4" t="s">
        <v>120</v>
      </c>
      <c r="K7" s="7" t="n">
        <v>1358.4</v>
      </c>
      <c r="L7" s="7" t="n">
        <v>1273.1</v>
      </c>
      <c r="M7" s="7" t="n">
        <v>1226.2</v>
      </c>
    </row>
    <row r="8" spans="1:13">
      <c r="A8" s="4" t="s">
        <v>181</v>
      </c>
      <c r="K8" s="7" t="n">
        <v>71.59999999999999</v>
      </c>
      <c r="L8" s="7" t="n">
        <v>67.09999999999999</v>
      </c>
      <c r="M8" s="7" t="n">
        <v>57.9</v>
      </c>
    </row>
    <row r="9" spans="1:13">
      <c r="A9" s="4" t="s">
        <v>122</v>
      </c>
      <c r="B9" s="7" t="n">
        <v>11.5</v>
      </c>
      <c r="C9" s="7" t="n">
        <v>10.3</v>
      </c>
      <c r="D9" s="7" t="n">
        <v>0.5</v>
      </c>
      <c r="F9" s="7" t="n">
        <v>16.5</v>
      </c>
      <c r="H9" s="7" t="n">
        <v>4.3</v>
      </c>
      <c r="J9" s="5" t="n">
        <v>23.2</v>
      </c>
      <c r="K9" s="7" t="n">
        <v>22.2</v>
      </c>
      <c r="L9" s="7" t="n">
        <v>43.9</v>
      </c>
      <c r="M9" s="7" t="n">
        <v>19.5</v>
      </c>
    </row>
    <row r="10" spans="1:13">
      <c r="A10" s="4" t="s">
        <v>123</v>
      </c>
      <c r="B10" s="7" t="n">
        <v>96.5</v>
      </c>
      <c r="C10" s="7" t="n">
        <v>83.3</v>
      </c>
      <c r="D10" s="7" t="n">
        <v>97.09999999999999</v>
      </c>
      <c r="E10" s="7" t="n">
        <v>86.8</v>
      </c>
      <c r="F10" s="7" t="n">
        <v>74.7</v>
      </c>
      <c r="G10" s="7" t="n">
        <v>78.2</v>
      </c>
      <c r="H10" s="7" t="n">
        <v>109.2</v>
      </c>
      <c r="I10" s="7" t="n">
        <v>79.09999999999999</v>
      </c>
      <c r="K10" s="7" t="n">
        <v>363.7</v>
      </c>
      <c r="L10" s="7" t="n">
        <v>341.1</v>
      </c>
      <c r="M10" s="7" t="n">
        <v>341.9</v>
      </c>
    </row>
    <row r="11" spans="1:13">
      <c r="A11" s="4" t="s">
        <v>125</v>
      </c>
      <c r="K11" s="7" t="n">
        <v>61.6</v>
      </c>
      <c r="L11" s="7" t="n">
        <v>59.9</v>
      </c>
      <c r="M11" s="7" t="n">
        <v>52.4</v>
      </c>
    </row>
    <row r="12" spans="1:13">
      <c r="A12" s="4" t="s">
        <v>126</v>
      </c>
      <c r="K12" s="7" t="n">
        <v>74.90000000000001</v>
      </c>
      <c r="L12" s="7" t="n">
        <v>75.8</v>
      </c>
      <c r="M12" s="7" t="n">
        <v>70.5</v>
      </c>
    </row>
    <row r="13" spans="1:13">
      <c r="A13" s="4" t="s">
        <v>973</v>
      </c>
      <c r="K13" s="7" t="n">
        <v>227.3</v>
      </c>
      <c r="L13" s="7" t="n">
        <v>205.4</v>
      </c>
      <c r="M13" s="6" t="n">
        <v>219</v>
      </c>
    </row>
    <row r="14" spans="1:13">
      <c r="A14" s="4" t="s">
        <v>128</v>
      </c>
      <c r="K14" s="7" t="n">
        <v>53.3</v>
      </c>
      <c r="L14" s="7" t="n">
        <v>47.6</v>
      </c>
      <c r="M14" s="7" t="n">
        <v>5.6</v>
      </c>
    </row>
    <row r="15" spans="1:13">
      <c r="A15" s="4" t="s">
        <v>974</v>
      </c>
      <c r="K15" s="6" t="n">
        <v>0</v>
      </c>
      <c r="L15" s="6" t="n">
        <v>0</v>
      </c>
      <c r="M15" s="6" t="n">
        <v>0</v>
      </c>
    </row>
    <row r="16" spans="1:13">
      <c r="A16" s="4" t="s">
        <v>129</v>
      </c>
      <c r="B16" s="5" t="n">
        <v>48.1</v>
      </c>
      <c r="C16" s="9" t="n">
        <v>38</v>
      </c>
      <c r="D16" s="5" t="n">
        <v>49.2</v>
      </c>
      <c r="E16" s="5" t="n">
        <v>38.6</v>
      </c>
      <c r="F16" s="5" t="n">
        <v>30.7</v>
      </c>
      <c r="G16" s="5" t="n">
        <v>34.8</v>
      </c>
      <c r="H16" s="5" t="n">
        <v>56.5</v>
      </c>
      <c r="I16" s="5" t="n">
        <v>35.8</v>
      </c>
      <c r="K16" s="6" t="n">
        <v>174</v>
      </c>
      <c r="L16" s="7" t="n">
        <v>157.8</v>
      </c>
      <c r="M16" s="7" t="n">
        <v>213.4</v>
      </c>
    </row>
    <row r="17" spans="1:13">
      <c r="A17" s="4" t="s">
        <v>145</v>
      </c>
      <c r="K17" s="7" t="n">
        <v>-9.199999999999999</v>
      </c>
      <c r="L17" s="7" t="n">
        <v>-14.4</v>
      </c>
      <c r="M17" s="7" t="n">
        <v>23.7</v>
      </c>
    </row>
    <row r="18" spans="1:13">
      <c r="A18" s="4" t="s">
        <v>975</v>
      </c>
      <c r="K18" s="7" t="n">
        <v>164.8</v>
      </c>
      <c r="L18" s="7" t="n">
        <v>143.4</v>
      </c>
      <c r="M18" s="7" t="n">
        <v>237.2</v>
      </c>
    </row>
    <row r="19" spans="1:13">
      <c r="A19" s="4" t="s">
        <v>966</v>
      </c>
    </row>
    <row r="20" spans="1:13">
      <c r="A20" s="3" t="s">
        <v>972</v>
      </c>
    </row>
    <row r="21" spans="1:13">
      <c r="A21" s="4" t="s">
        <v>117</v>
      </c>
      <c r="K21" s="6" t="n">
        <v>0</v>
      </c>
      <c r="L21" s="6" t="n">
        <v>0</v>
      </c>
      <c r="M21" s="6" t="n">
        <v>0</v>
      </c>
    </row>
    <row r="22" spans="1:13">
      <c r="A22" s="4" t="s">
        <v>118</v>
      </c>
      <c r="K22" s="6" t="n">
        <v>0</v>
      </c>
      <c r="L22" s="6" t="n">
        <v>0</v>
      </c>
      <c r="M22" s="6" t="n">
        <v>0</v>
      </c>
    </row>
    <row r="23" spans="1:13">
      <c r="A23" s="4" t="s">
        <v>119</v>
      </c>
      <c r="K23" s="6" t="n">
        <v>0</v>
      </c>
      <c r="L23" s="6" t="n">
        <v>0</v>
      </c>
      <c r="M23" s="6" t="n">
        <v>0</v>
      </c>
    </row>
    <row r="24" spans="1:13">
      <c r="A24" s="4" t="s">
        <v>120</v>
      </c>
      <c r="K24" s="6" t="n">
        <v>0</v>
      </c>
      <c r="L24" s="6" t="n">
        <v>0</v>
      </c>
      <c r="M24" s="6" t="n">
        <v>0</v>
      </c>
    </row>
    <row r="25" spans="1:13">
      <c r="A25" s="4" t="s">
        <v>181</v>
      </c>
      <c r="K25" s="6" t="n">
        <v>0</v>
      </c>
      <c r="L25" s="6" t="n">
        <v>0</v>
      </c>
      <c r="M25" s="6" t="n">
        <v>0</v>
      </c>
    </row>
    <row r="26" spans="1:13">
      <c r="A26" s="4" t="s">
        <v>122</v>
      </c>
      <c r="K26" s="6" t="n">
        <v>0</v>
      </c>
      <c r="L26" s="6" t="n">
        <v>0</v>
      </c>
      <c r="M26" s="6" t="n">
        <v>0</v>
      </c>
    </row>
    <row r="27" spans="1:13">
      <c r="A27" s="4" t="s">
        <v>123</v>
      </c>
      <c r="K27" s="6" t="n">
        <v>0</v>
      </c>
      <c r="L27" s="6" t="n">
        <v>0</v>
      </c>
      <c r="M27" s="6" t="n">
        <v>0</v>
      </c>
    </row>
    <row r="28" spans="1:13">
      <c r="A28" s="4" t="s">
        <v>125</v>
      </c>
      <c r="K28" s="6" t="n">
        <v>0</v>
      </c>
      <c r="L28" s="6" t="n">
        <v>0</v>
      </c>
      <c r="M28" s="6" t="n">
        <v>0</v>
      </c>
    </row>
    <row r="29" spans="1:13">
      <c r="A29" s="4" t="s">
        <v>126</v>
      </c>
      <c r="K29" s="6" t="n">
        <v>0</v>
      </c>
      <c r="L29" s="6" t="n">
        <v>0</v>
      </c>
      <c r="M29" s="6" t="n">
        <v>0</v>
      </c>
    </row>
    <row r="30" spans="1:13">
      <c r="A30" s="4" t="s">
        <v>973</v>
      </c>
      <c r="K30" s="6" t="n">
        <v>0</v>
      </c>
      <c r="L30" s="6" t="n">
        <v>0</v>
      </c>
      <c r="M30" s="6" t="n">
        <v>0</v>
      </c>
    </row>
    <row r="31" spans="1:13">
      <c r="A31" s="4" t="s">
        <v>128</v>
      </c>
      <c r="K31" s="6" t="n">
        <v>0</v>
      </c>
      <c r="L31" s="6" t="n">
        <v>0</v>
      </c>
      <c r="M31" s="6" t="n">
        <v>0</v>
      </c>
    </row>
    <row r="32" spans="1:13">
      <c r="A32" s="4" t="s">
        <v>974</v>
      </c>
      <c r="K32" s="7" t="n">
        <v>-177.1</v>
      </c>
      <c r="L32" s="7" t="n">
        <v>-160.4</v>
      </c>
      <c r="M32" s="7" t="n">
        <v>-215.6</v>
      </c>
    </row>
    <row r="33" spans="1:13">
      <c r="A33" s="4" t="s">
        <v>129</v>
      </c>
      <c r="K33" s="7" t="n">
        <v>-177.1</v>
      </c>
      <c r="L33" s="7" t="n">
        <v>-160.4</v>
      </c>
      <c r="M33" s="7" t="n">
        <v>-215.6</v>
      </c>
    </row>
    <row r="34" spans="1:13">
      <c r="A34" s="4" t="s">
        <v>145</v>
      </c>
      <c r="K34" s="7" t="n">
        <v>9.199999999999999</v>
      </c>
      <c r="L34" s="6" t="n">
        <v>0</v>
      </c>
      <c r="M34" s="6" t="n">
        <v>0</v>
      </c>
    </row>
    <row r="35" spans="1:13">
      <c r="A35" s="4" t="s">
        <v>975</v>
      </c>
      <c r="K35" s="7" t="n">
        <v>-167.9</v>
      </c>
      <c r="L35" s="7" t="n">
        <v>-160.4</v>
      </c>
      <c r="M35" s="7" t="n">
        <v>-215.6</v>
      </c>
    </row>
    <row r="36" spans="1:13">
      <c r="A36" s="4" t="s">
        <v>967</v>
      </c>
    </row>
    <row r="37" spans="1:13">
      <c r="A37" s="3" t="s">
        <v>972</v>
      </c>
    </row>
    <row r="38" spans="1:13">
      <c r="A38" s="4" t="s">
        <v>117</v>
      </c>
      <c r="K38" s="6" t="n">
        <v>0</v>
      </c>
      <c r="L38" s="6" t="n">
        <v>0</v>
      </c>
      <c r="M38" s="6" t="n">
        <v>0</v>
      </c>
    </row>
    <row r="39" spans="1:13">
      <c r="A39" s="4" t="s">
        <v>118</v>
      </c>
      <c r="K39" s="6" t="n">
        <v>0</v>
      </c>
      <c r="L39" s="6" t="n">
        <v>0</v>
      </c>
      <c r="M39" s="6" t="n">
        <v>0</v>
      </c>
    </row>
    <row r="40" spans="1:13">
      <c r="A40" s="4" t="s">
        <v>119</v>
      </c>
      <c r="K40" s="6" t="n">
        <v>0</v>
      </c>
      <c r="L40" s="6" t="n">
        <v>0</v>
      </c>
      <c r="M40" s="6" t="n">
        <v>0</v>
      </c>
    </row>
    <row r="41" spans="1:13">
      <c r="A41" s="4" t="s">
        <v>120</v>
      </c>
      <c r="K41" s="7" t="n">
        <v>4.1</v>
      </c>
      <c r="L41" s="7" t="n">
        <v>3.4</v>
      </c>
      <c r="M41" s="7" t="n">
        <v>3.4</v>
      </c>
    </row>
    <row r="42" spans="1:13">
      <c r="A42" s="4" t="s">
        <v>181</v>
      </c>
      <c r="K42" s="6" t="n">
        <v>0</v>
      </c>
      <c r="L42" s="6" t="n">
        <v>0</v>
      </c>
      <c r="M42" s="6" t="n">
        <v>0</v>
      </c>
    </row>
    <row r="43" spans="1:13">
      <c r="A43" s="4" t="s">
        <v>122</v>
      </c>
      <c r="K43" s="6" t="n">
        <v>0</v>
      </c>
      <c r="L43" s="6" t="n">
        <v>0</v>
      </c>
      <c r="M43" s="6" t="n">
        <v>0</v>
      </c>
    </row>
    <row r="44" spans="1:13">
      <c r="A44" s="4" t="s">
        <v>123</v>
      </c>
      <c r="K44" s="7" t="n">
        <v>-4.1</v>
      </c>
      <c r="L44" s="7" t="n">
        <v>-3.4</v>
      </c>
      <c r="M44" s="7" t="n">
        <v>-3.4</v>
      </c>
    </row>
    <row r="45" spans="1:13">
      <c r="A45" s="4" t="s">
        <v>125</v>
      </c>
      <c r="K45" s="6" t="n">
        <v>0</v>
      </c>
      <c r="L45" s="6" t="n">
        <v>0</v>
      </c>
      <c r="M45" s="6" t="n">
        <v>0</v>
      </c>
    </row>
    <row r="46" spans="1:13">
      <c r="A46" s="4" t="s">
        <v>126</v>
      </c>
      <c r="K46" s="6" t="n">
        <v>0</v>
      </c>
      <c r="L46" s="6" t="n">
        <v>0</v>
      </c>
      <c r="M46" s="6" t="n">
        <v>0</v>
      </c>
    </row>
    <row r="47" spans="1:13">
      <c r="A47" s="4" t="s">
        <v>973</v>
      </c>
      <c r="K47" s="7" t="n">
        <v>-4.1</v>
      </c>
      <c r="L47" s="7" t="n">
        <v>-3.4</v>
      </c>
      <c r="M47" s="7" t="n">
        <v>-3.4</v>
      </c>
    </row>
    <row r="48" spans="1:13">
      <c r="A48" s="4" t="s">
        <v>128</v>
      </c>
      <c r="K48" s="6" t="n">
        <v>-1</v>
      </c>
      <c r="L48" s="7" t="n">
        <v>-0.8</v>
      </c>
      <c r="M48" s="7" t="n">
        <v>-1.3</v>
      </c>
    </row>
    <row r="49" spans="1:13">
      <c r="A49" s="4" t="s">
        <v>974</v>
      </c>
      <c r="K49" s="7" t="n">
        <v>177.1</v>
      </c>
      <c r="L49" s="7" t="n">
        <v>160.4</v>
      </c>
      <c r="M49" s="7" t="n">
        <v>215.6</v>
      </c>
    </row>
    <row r="50" spans="1:13">
      <c r="A50" s="4" t="s">
        <v>129</v>
      </c>
      <c r="K50" s="6" t="n">
        <v>174</v>
      </c>
      <c r="L50" s="7" t="n">
        <v>157.8</v>
      </c>
      <c r="M50" s="7" t="n">
        <v>213.4</v>
      </c>
    </row>
    <row r="51" spans="1:13">
      <c r="A51" s="4" t="s">
        <v>145</v>
      </c>
      <c r="K51" s="7" t="n">
        <v>-9.199999999999999</v>
      </c>
      <c r="L51" s="6" t="n">
        <v>0</v>
      </c>
      <c r="M51" s="6" t="n">
        <v>0</v>
      </c>
    </row>
    <row r="52" spans="1:13">
      <c r="A52" s="4" t="s">
        <v>975</v>
      </c>
      <c r="K52" s="7" t="n">
        <v>164.8</v>
      </c>
      <c r="L52" s="7" t="n">
        <v>157.8</v>
      </c>
      <c r="M52" s="7" t="n">
        <v>213.4</v>
      </c>
    </row>
    <row r="53" spans="1:13">
      <c r="A53" s="4" t="s">
        <v>968</v>
      </c>
    </row>
    <row r="54" spans="1:13">
      <c r="A54" s="3" t="s">
        <v>972</v>
      </c>
    </row>
    <row r="55" spans="1:13">
      <c r="A55" s="4" t="s">
        <v>117</v>
      </c>
      <c r="K55" s="7" t="n">
        <v>9184.299999999999</v>
      </c>
      <c r="L55" s="7" t="n">
        <v>8723.299999999999</v>
      </c>
      <c r="M55" s="7" t="n">
        <v>8680.6</v>
      </c>
    </row>
    <row r="56" spans="1:13">
      <c r="A56" s="4" t="s">
        <v>118</v>
      </c>
      <c r="K56" s="7" t="n">
        <v>7689.5</v>
      </c>
      <c r="L56" s="6" t="n">
        <v>7332</v>
      </c>
      <c r="M56" s="7" t="n">
        <v>7315.3</v>
      </c>
    </row>
    <row r="57" spans="1:13">
      <c r="A57" s="4" t="s">
        <v>119</v>
      </c>
      <c r="K57" s="7" t="n">
        <v>1494.8</v>
      </c>
      <c r="L57" s="7" t="n">
        <v>1391.3</v>
      </c>
      <c r="M57" s="7" t="n">
        <v>1365.3</v>
      </c>
    </row>
    <row r="58" spans="1:13">
      <c r="A58" s="4" t="s">
        <v>120</v>
      </c>
      <c r="K58" s="7" t="n">
        <v>1066.6</v>
      </c>
      <c r="L58" s="7" t="n">
        <v>971.9</v>
      </c>
      <c r="M58" s="7" t="n">
        <v>974.4</v>
      </c>
    </row>
    <row r="59" spans="1:13">
      <c r="A59" s="4" t="s">
        <v>181</v>
      </c>
      <c r="K59" s="7" t="n">
        <v>55.4</v>
      </c>
      <c r="L59" s="7" t="n">
        <v>52.9</v>
      </c>
      <c r="M59" s="7" t="n">
        <v>48.3</v>
      </c>
    </row>
    <row r="60" spans="1:13">
      <c r="A60" s="4" t="s">
        <v>122</v>
      </c>
      <c r="K60" s="7" t="n">
        <v>14.6</v>
      </c>
      <c r="L60" s="7" t="n">
        <v>43.4</v>
      </c>
      <c r="M60" s="7" t="n">
        <v>12.8</v>
      </c>
    </row>
    <row r="61" spans="1:13">
      <c r="A61" s="4" t="s">
        <v>123</v>
      </c>
      <c r="K61" s="7" t="n">
        <v>358.2</v>
      </c>
      <c r="L61" s="7" t="n">
        <v>323.1</v>
      </c>
      <c r="M61" s="7" t="n">
        <v>329.9</v>
      </c>
    </row>
    <row r="62" spans="1:13">
      <c r="A62" s="4" t="s">
        <v>125</v>
      </c>
      <c r="K62" s="7" t="n">
        <v>53.8</v>
      </c>
      <c r="L62" s="7" t="n">
        <v>52.8</v>
      </c>
      <c r="M62" s="7" t="n">
        <v>47.2</v>
      </c>
    </row>
    <row r="63" spans="1:13">
      <c r="A63" s="4" t="s">
        <v>126</v>
      </c>
      <c r="K63" s="7" t="n">
        <v>67.5</v>
      </c>
      <c r="L63" s="7" t="n">
        <v>68.09999999999999</v>
      </c>
      <c r="M63" s="7" t="n">
        <v>66.5</v>
      </c>
    </row>
    <row r="64" spans="1:13">
      <c r="A64" s="4" t="s">
        <v>973</v>
      </c>
      <c r="K64" s="7" t="n">
        <v>236.9</v>
      </c>
      <c r="L64" s="7" t="n">
        <v>202.2</v>
      </c>
      <c r="M64" s="7" t="n">
        <v>216.1</v>
      </c>
    </row>
    <row r="65" spans="1:13">
      <c r="A65" s="4" t="s">
        <v>128</v>
      </c>
      <c r="K65" s="7" t="n">
        <v>56.2</v>
      </c>
      <c r="L65" s="7" t="n">
        <v>44.5</v>
      </c>
      <c r="M65" s="7" t="n">
        <v>6.9</v>
      </c>
    </row>
    <row r="66" spans="1:13">
      <c r="A66" s="4" t="s">
        <v>974</v>
      </c>
      <c r="K66" s="6" t="n">
        <v>0</v>
      </c>
      <c r="L66" s="6" t="n">
        <v>0</v>
      </c>
      <c r="M66" s="6" t="n">
        <v>0</v>
      </c>
    </row>
    <row r="67" spans="1:13">
      <c r="A67" s="4" t="s">
        <v>129</v>
      </c>
      <c r="K67" s="7" t="n">
        <v>180.7</v>
      </c>
      <c r="L67" s="7" t="n">
        <v>157.7</v>
      </c>
      <c r="M67" s="7" t="n">
        <v>209.2</v>
      </c>
    </row>
    <row r="68" spans="1:13">
      <c r="A68" s="4" t="s">
        <v>145</v>
      </c>
      <c r="K68" s="6" t="n">
        <v>-13</v>
      </c>
      <c r="L68" s="7" t="n">
        <v>9.800000000000001</v>
      </c>
      <c r="M68" s="7" t="n">
        <v>8.699999999999999</v>
      </c>
    </row>
    <row r="69" spans="1:13">
      <c r="A69" s="4" t="s">
        <v>975</v>
      </c>
      <c r="K69" s="7" t="n">
        <v>167.7</v>
      </c>
      <c r="L69" s="7" t="n">
        <v>167.5</v>
      </c>
      <c r="M69" s="7" t="n">
        <v>217.9</v>
      </c>
    </row>
    <row r="70" spans="1:13">
      <c r="A70" s="4" t="s">
        <v>969</v>
      </c>
    </row>
    <row r="71" spans="1:13">
      <c r="A71" s="3" t="s">
        <v>972</v>
      </c>
    </row>
    <row r="72" spans="1:13">
      <c r="A72" s="4" t="s">
        <v>117</v>
      </c>
      <c r="K72" s="7" t="n">
        <v>2859.5</v>
      </c>
      <c r="L72" s="7" t="n">
        <v>2878.1</v>
      </c>
      <c r="M72" s="7" t="n">
        <v>2443.2</v>
      </c>
    </row>
    <row r="73" spans="1:13">
      <c r="A73" s="4" t="s">
        <v>118</v>
      </c>
      <c r="K73" s="7" t="n">
        <v>2538.3</v>
      </c>
      <c r="L73" s="7" t="n">
        <v>2544.3</v>
      </c>
      <c r="M73" s="6" t="n">
        <v>2163</v>
      </c>
    </row>
    <row r="74" spans="1:13">
      <c r="A74" s="4" t="s">
        <v>119</v>
      </c>
      <c r="K74" s="7" t="n">
        <v>321.2</v>
      </c>
      <c r="L74" s="7" t="n">
        <v>333.8</v>
      </c>
      <c r="M74" s="7" t="n">
        <v>280.2</v>
      </c>
    </row>
    <row r="75" spans="1:13">
      <c r="A75" s="4" t="s">
        <v>120</v>
      </c>
      <c r="K75" s="7" t="n">
        <v>287.7</v>
      </c>
      <c r="L75" s="7" t="n">
        <v>297.7</v>
      </c>
      <c r="M75" s="7" t="n">
        <v>248.4</v>
      </c>
    </row>
    <row r="76" spans="1:13">
      <c r="A76" s="4" t="s">
        <v>181</v>
      </c>
      <c r="K76" s="7" t="n">
        <v>16.2</v>
      </c>
      <c r="L76" s="7" t="n">
        <v>14.2</v>
      </c>
      <c r="M76" s="7" t="n">
        <v>9.699999999999999</v>
      </c>
    </row>
    <row r="77" spans="1:13">
      <c r="A77" s="4" t="s">
        <v>122</v>
      </c>
      <c r="K77" s="7" t="n">
        <v>7.6</v>
      </c>
      <c r="L77" s="7" t="n">
        <v>0.5</v>
      </c>
      <c r="M77" s="7" t="n">
        <v>6.7</v>
      </c>
    </row>
    <row r="78" spans="1:13">
      <c r="A78" s="4" t="s">
        <v>123</v>
      </c>
      <c r="K78" s="7" t="n">
        <v>9.699999999999999</v>
      </c>
      <c r="L78" s="7" t="n">
        <v>21.4</v>
      </c>
      <c r="M78" s="7" t="n">
        <v>15.4</v>
      </c>
    </row>
    <row r="79" spans="1:13">
      <c r="A79" s="4" t="s">
        <v>125</v>
      </c>
      <c r="K79" s="7" t="n">
        <v>7.8</v>
      </c>
      <c r="L79" s="7" t="n">
        <v>7.1</v>
      </c>
      <c r="M79" s="7" t="n">
        <v>5.2</v>
      </c>
    </row>
    <row r="80" spans="1:13">
      <c r="A80" s="4" t="s">
        <v>126</v>
      </c>
      <c r="K80" s="7" t="n">
        <v>7.4</v>
      </c>
      <c r="L80" s="7" t="n">
        <v>7.7</v>
      </c>
      <c r="M80" s="6" t="n">
        <v>4</v>
      </c>
    </row>
    <row r="81" spans="1:13">
      <c r="A81" s="4" t="s">
        <v>973</v>
      </c>
      <c r="K81" s="7" t="n">
        <v>-5.5</v>
      </c>
      <c r="L81" s="7" t="n">
        <v>6.5</v>
      </c>
      <c r="M81" s="7" t="n">
        <v>6.2</v>
      </c>
    </row>
    <row r="82" spans="1:13">
      <c r="A82" s="4" t="s">
        <v>128</v>
      </c>
      <c r="K82" s="7" t="n">
        <v>-1.9</v>
      </c>
      <c r="L82" s="7" t="n">
        <v>3.9</v>
      </c>
      <c r="M82" s="7" t="n">
        <v>-0.1</v>
      </c>
    </row>
    <row r="83" spans="1:13">
      <c r="A83" s="4" t="s">
        <v>974</v>
      </c>
      <c r="K83" s="6" t="n">
        <v>0</v>
      </c>
      <c r="L83" s="6" t="n">
        <v>0</v>
      </c>
      <c r="M83" s="6" t="n">
        <v>0</v>
      </c>
    </row>
    <row r="84" spans="1:13">
      <c r="A84" s="4" t="s">
        <v>129</v>
      </c>
      <c r="K84" s="7" t="n">
        <v>-3.6</v>
      </c>
      <c r="L84" s="7" t="n">
        <v>2.6</v>
      </c>
      <c r="M84" s="7" t="n">
        <v>6.4</v>
      </c>
    </row>
    <row r="85" spans="1:13">
      <c r="A85" s="4" t="s">
        <v>145</v>
      </c>
      <c r="K85" s="7" t="n">
        <v>3.8</v>
      </c>
      <c r="L85" s="7" t="n">
        <v>-24.2</v>
      </c>
      <c r="M85" s="7" t="n">
        <v>15.1</v>
      </c>
    </row>
    <row r="86" spans="1:13">
      <c r="A86" s="4" t="s">
        <v>975</v>
      </c>
      <c r="K86" s="5" t="n">
        <v>0.2</v>
      </c>
      <c r="L86" s="5" t="n">
        <v>-21.5</v>
      </c>
      <c r="M86" s="5" t="n">
        <v>21.4</v>
      </c>
    </row>
  </sheetData>
  <mergeCells count="3">
    <mergeCell ref="A1:A2"/>
    <mergeCell ref="B1:I1"/>
    <mergeCell ref="K1:M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5</v>
      </c>
      <c r="D2" s="2" t="s">
        <v>116</v>
      </c>
    </row>
    <row r="3" spans="1:4">
      <c r="A3" s="3" t="s">
        <v>179</v>
      </c>
    </row>
    <row r="4" spans="1:4">
      <c r="A4" s="4" t="s">
        <v>195</v>
      </c>
      <c r="B4" s="5" t="n">
        <v>370.9</v>
      </c>
      <c r="C4" s="9" t="n">
        <v>270</v>
      </c>
      <c r="D4" s="5" t="n">
        <v>196.5</v>
      </c>
    </row>
    <row r="5" spans="1:4">
      <c r="A5" s="3" t="s">
        <v>196</v>
      </c>
    </row>
    <row r="6" spans="1:4">
      <c r="A6" s="4" t="s">
        <v>197</v>
      </c>
      <c r="B6" s="7" t="n">
        <v>-143.2</v>
      </c>
      <c r="C6" s="7" t="n">
        <v>-135.3</v>
      </c>
      <c r="D6" s="7" t="n">
        <v>-109.1</v>
      </c>
    </row>
    <row r="7" spans="1:4">
      <c r="A7" s="4" t="s">
        <v>198</v>
      </c>
      <c r="B7" s="7" t="n">
        <v>43.4</v>
      </c>
      <c r="C7" s="7" t="n">
        <v>107.9</v>
      </c>
      <c r="D7" s="7" t="n">
        <v>10.7</v>
      </c>
    </row>
    <row r="8" spans="1:4">
      <c r="A8" s="4" t="s">
        <v>199</v>
      </c>
      <c r="B8" s="7" t="n">
        <v>-191.8</v>
      </c>
      <c r="C8" s="6" t="n">
        <v>-141</v>
      </c>
      <c r="D8" s="7" t="n">
        <v>-215.8</v>
      </c>
    </row>
    <row r="9" spans="1:4">
      <c r="A9" s="4" t="s">
        <v>185</v>
      </c>
      <c r="B9" s="6" t="n">
        <v>0</v>
      </c>
      <c r="C9" s="7" t="n">
        <v>0.5</v>
      </c>
      <c r="D9" s="7" t="n">
        <v>1.6</v>
      </c>
    </row>
    <row r="10" spans="1:4">
      <c r="A10" s="4" t="s">
        <v>200</v>
      </c>
      <c r="B10" s="7" t="n">
        <v>-291.6</v>
      </c>
      <c r="C10" s="6" t="n">
        <v>-168</v>
      </c>
      <c r="D10" s="7" t="n">
        <v>-312.6</v>
      </c>
    </row>
    <row r="11" spans="1:4">
      <c r="A11" s="3" t="s">
        <v>201</v>
      </c>
    </row>
    <row r="12" spans="1:4">
      <c r="A12" s="4" t="s">
        <v>202</v>
      </c>
      <c r="B12" s="7" t="n">
        <v>7304.6</v>
      </c>
      <c r="C12" s="7" t="n">
        <v>6954.3</v>
      </c>
      <c r="D12" s="7" t="n">
        <v>7019.1</v>
      </c>
    </row>
    <row r="13" spans="1:4">
      <c r="A13" s="4" t="s">
        <v>203</v>
      </c>
      <c r="B13" s="7" t="n">
        <v>-7423.2</v>
      </c>
      <c r="C13" s="7" t="n">
        <v>-6870.1</v>
      </c>
      <c r="D13" s="7" t="n">
        <v>-6957.9</v>
      </c>
    </row>
    <row r="14" spans="1:4">
      <c r="A14" s="4" t="s">
        <v>204</v>
      </c>
      <c r="B14" s="6" t="n">
        <v>319</v>
      </c>
      <c r="C14" s="7" t="n">
        <v>165.3</v>
      </c>
      <c r="D14" s="7" t="n">
        <v>68.09999999999999</v>
      </c>
    </row>
    <row r="15" spans="1:4">
      <c r="A15" s="4" t="s">
        <v>205</v>
      </c>
      <c r="B15" s="7" t="n">
        <v>-281.4</v>
      </c>
      <c r="C15" s="7" t="n">
        <v>-158.5</v>
      </c>
      <c r="D15" s="7" t="n">
        <v>-42.3</v>
      </c>
    </row>
    <row r="16" spans="1:4">
      <c r="A16" s="4" t="s">
        <v>206</v>
      </c>
      <c r="B16" s="7" t="n">
        <v>-5.4</v>
      </c>
      <c r="C16" s="6" t="n">
        <v>0</v>
      </c>
      <c r="D16" s="6" t="n">
        <v>0</v>
      </c>
    </row>
    <row r="17" spans="1:4">
      <c r="A17" s="4" t="s">
        <v>207</v>
      </c>
      <c r="B17" s="7" t="n">
        <v>177.4</v>
      </c>
      <c r="C17" s="6" t="n">
        <v>156</v>
      </c>
      <c r="D17" s="7" t="n">
        <v>165.7</v>
      </c>
    </row>
    <row r="18" spans="1:4">
      <c r="A18" s="4" t="s">
        <v>208</v>
      </c>
      <c r="B18" s="7" t="n">
        <v>-166.7</v>
      </c>
      <c r="C18" s="7" t="n">
        <v>-118.8</v>
      </c>
      <c r="D18" s="7" t="n">
        <v>-121.2</v>
      </c>
    </row>
    <row r="19" spans="1:4">
      <c r="A19" s="4" t="s">
        <v>209</v>
      </c>
      <c r="B19" s="7" t="n">
        <v>173.5</v>
      </c>
      <c r="C19" s="7" t="n">
        <v>54.7</v>
      </c>
      <c r="D19" s="7" t="n">
        <v>75.3</v>
      </c>
    </row>
    <row r="20" spans="1:4">
      <c r="A20" s="4" t="s">
        <v>210</v>
      </c>
      <c r="B20" s="7" t="n">
        <v>-147.3</v>
      </c>
      <c r="C20" s="7" t="n">
        <v>-91.5</v>
      </c>
      <c r="D20" s="7" t="n">
        <v>-29.4</v>
      </c>
    </row>
    <row r="21" spans="1:4">
      <c r="A21" s="4" t="s">
        <v>211</v>
      </c>
      <c r="B21" s="7" t="n">
        <v>8.6</v>
      </c>
      <c r="C21" s="7" t="n">
        <v>7.6</v>
      </c>
      <c r="D21" s="7" t="n">
        <v>7.1</v>
      </c>
    </row>
    <row r="22" spans="1:4">
      <c r="A22" s="4" t="s">
        <v>212</v>
      </c>
      <c r="B22" s="7" t="n">
        <v>-4.4</v>
      </c>
      <c r="C22" s="7" t="n">
        <v>-4.9</v>
      </c>
      <c r="D22" s="7" t="n">
        <v>-2.5</v>
      </c>
    </row>
    <row r="23" spans="1:4">
      <c r="A23" s="4" t="s">
        <v>213</v>
      </c>
      <c r="B23" s="6" t="n">
        <v>0</v>
      </c>
      <c r="C23" s="7" t="n">
        <v>0.9</v>
      </c>
      <c r="D23" s="6" t="n">
        <v>0</v>
      </c>
    </row>
    <row r="24" spans="1:4">
      <c r="A24" s="4" t="s">
        <v>214</v>
      </c>
      <c r="B24" s="7" t="n">
        <v>-1.4</v>
      </c>
      <c r="C24" s="7" t="n">
        <v>-183.9</v>
      </c>
      <c r="D24" s="7" t="n">
        <v>-40.1</v>
      </c>
    </row>
    <row r="25" spans="1:4">
      <c r="A25" s="4" t="s">
        <v>215</v>
      </c>
      <c r="B25" s="7" t="n">
        <v>-20.3</v>
      </c>
      <c r="C25" s="7" t="n">
        <v>-20.9</v>
      </c>
      <c r="D25" s="7" t="n">
        <v>-20.5</v>
      </c>
    </row>
    <row r="26" spans="1:4">
      <c r="A26" s="4" t="s">
        <v>977</v>
      </c>
      <c r="B26" s="6" t="n">
        <v>0</v>
      </c>
      <c r="C26" s="6" t="n">
        <v>0</v>
      </c>
      <c r="D26" s="6" t="n">
        <v>0</v>
      </c>
    </row>
    <row r="27" spans="1:4">
      <c r="A27" s="4" t="s">
        <v>978</v>
      </c>
      <c r="B27" s="6" t="n">
        <v>0</v>
      </c>
      <c r="C27" s="6" t="n">
        <v>0</v>
      </c>
      <c r="D27" s="6" t="n">
        <v>0</v>
      </c>
    </row>
    <row r="28" spans="1:4">
      <c r="A28" s="4" t="s">
        <v>216</v>
      </c>
      <c r="B28" s="6" t="n">
        <v>-67</v>
      </c>
      <c r="C28" s="7" t="n">
        <v>-109.5</v>
      </c>
      <c r="D28" s="7" t="n">
        <v>121.5</v>
      </c>
    </row>
    <row r="29" spans="1:4">
      <c r="A29" s="4" t="s">
        <v>217</v>
      </c>
      <c r="B29" s="7" t="n">
        <v>-2.9</v>
      </c>
      <c r="C29" s="7" t="n">
        <v>-3.3</v>
      </c>
      <c r="D29" s="6" t="n">
        <v>0</v>
      </c>
    </row>
    <row r="30" spans="1:4">
      <c r="A30" s="4" t="s">
        <v>218</v>
      </c>
      <c r="B30" s="7" t="n">
        <v>9.300000000000001</v>
      </c>
      <c r="C30" s="7" t="n">
        <v>-10.9</v>
      </c>
      <c r="D30" s="7" t="n">
        <v>5.4</v>
      </c>
    </row>
    <row r="31" spans="1:4">
      <c r="A31" s="4" t="s">
        <v>219</v>
      </c>
      <c r="B31" s="7" t="n">
        <v>18.7</v>
      </c>
      <c r="C31" s="7" t="n">
        <v>29.6</v>
      </c>
      <c r="D31" s="7" t="n">
        <v>24.2</v>
      </c>
    </row>
    <row r="32" spans="1:4">
      <c r="A32" s="4" t="s">
        <v>220</v>
      </c>
      <c r="B32" s="7" t="n">
        <v>28.1</v>
      </c>
      <c r="C32" s="7" t="n">
        <v>18.7</v>
      </c>
      <c r="D32" s="7" t="n">
        <v>29.6</v>
      </c>
    </row>
    <row r="33" spans="1:4">
      <c r="A33" s="4" t="s">
        <v>967</v>
      </c>
    </row>
    <row r="34" spans="1:4">
      <c r="A34" s="3" t="s">
        <v>179</v>
      </c>
    </row>
    <row r="35" spans="1:4">
      <c r="A35" s="4" t="s">
        <v>195</v>
      </c>
      <c r="B35" s="6" t="n">
        <v>174</v>
      </c>
      <c r="C35" s="7" t="n">
        <v>157.8</v>
      </c>
      <c r="D35" s="7" t="n">
        <v>214.6</v>
      </c>
    </row>
    <row r="36" spans="1:4">
      <c r="A36" s="3" t="s">
        <v>196</v>
      </c>
    </row>
    <row r="37" spans="1:4">
      <c r="A37" s="4" t="s">
        <v>197</v>
      </c>
      <c r="B37" s="6" t="n">
        <v>0</v>
      </c>
      <c r="C37" s="6" t="n">
        <v>0</v>
      </c>
      <c r="D37" s="6" t="n">
        <v>0</v>
      </c>
    </row>
    <row r="38" spans="1:4">
      <c r="A38" s="4" t="s">
        <v>198</v>
      </c>
      <c r="B38" s="6" t="n">
        <v>0</v>
      </c>
      <c r="C38" s="6" t="n">
        <v>0</v>
      </c>
      <c r="D38" s="6" t="n">
        <v>0</v>
      </c>
    </row>
    <row r="39" spans="1:4">
      <c r="A39" s="4" t="s">
        <v>199</v>
      </c>
      <c r="B39" s="6" t="n">
        <v>0</v>
      </c>
      <c r="C39" s="6" t="n">
        <v>0</v>
      </c>
      <c r="D39" s="6" t="n">
        <v>0</v>
      </c>
    </row>
    <row r="40" spans="1:4">
      <c r="A40" s="4" t="s">
        <v>185</v>
      </c>
      <c r="C40" s="7" t="n">
        <v>0.5</v>
      </c>
      <c r="D40" s="6" t="n">
        <v>0</v>
      </c>
    </row>
    <row r="41" spans="1:4">
      <c r="A41" s="4" t="s">
        <v>200</v>
      </c>
      <c r="B41" s="6" t="n">
        <v>0</v>
      </c>
      <c r="C41" s="7" t="n">
        <v>0.5</v>
      </c>
      <c r="D41" s="6" t="n">
        <v>0</v>
      </c>
    </row>
    <row r="42" spans="1:4">
      <c r="A42" s="3" t="s">
        <v>201</v>
      </c>
    </row>
    <row r="43" spans="1:4">
      <c r="A43" s="4" t="s">
        <v>202</v>
      </c>
      <c r="B43" s="6" t="n">
        <v>0</v>
      </c>
      <c r="C43" s="6" t="n">
        <v>0</v>
      </c>
      <c r="D43" s="6" t="n">
        <v>0</v>
      </c>
    </row>
    <row r="44" spans="1:4">
      <c r="A44" s="4" t="s">
        <v>203</v>
      </c>
      <c r="B44" s="6" t="n">
        <v>0</v>
      </c>
      <c r="C44" s="6" t="n">
        <v>0</v>
      </c>
      <c r="D44" s="6" t="n">
        <v>0</v>
      </c>
    </row>
    <row r="45" spans="1:4">
      <c r="A45" s="4" t="s">
        <v>204</v>
      </c>
      <c r="B45" s="6" t="n">
        <v>319</v>
      </c>
      <c r="C45" s="7" t="n">
        <v>165.3</v>
      </c>
      <c r="D45" s="7" t="n">
        <v>68.09999999999999</v>
      </c>
    </row>
    <row r="46" spans="1:4">
      <c r="A46" s="4" t="s">
        <v>205</v>
      </c>
      <c r="B46" s="7" t="n">
        <v>-281.4</v>
      </c>
      <c r="C46" s="7" t="n">
        <v>-158.5</v>
      </c>
      <c r="D46" s="7" t="n">
        <v>-42.3</v>
      </c>
    </row>
    <row r="47" spans="1:4">
      <c r="A47" s="4" t="s">
        <v>206</v>
      </c>
      <c r="B47" s="6" t="n">
        <v>0</v>
      </c>
    </row>
    <row r="48" spans="1:4">
      <c r="A48" s="4" t="s">
        <v>207</v>
      </c>
      <c r="B48" s="6" t="n">
        <v>0</v>
      </c>
      <c r="C48" s="6" t="n">
        <v>0</v>
      </c>
      <c r="D48" s="7" t="n">
        <v>25.1</v>
      </c>
    </row>
    <row r="49" spans="1:4">
      <c r="A49" s="4" t="s">
        <v>208</v>
      </c>
      <c r="B49" s="6" t="n">
        <v>0</v>
      </c>
      <c r="C49" s="7" t="n">
        <v>-24.7</v>
      </c>
      <c r="D49" s="7" t="n">
        <v>-0.3</v>
      </c>
    </row>
    <row r="50" spans="1:4">
      <c r="A50" s="4" t="s">
        <v>209</v>
      </c>
      <c r="B50" s="6" t="n">
        <v>0</v>
      </c>
      <c r="C50" s="6" t="n">
        <v>0</v>
      </c>
      <c r="D50" s="6" t="n">
        <v>0</v>
      </c>
    </row>
    <row r="51" spans="1:4">
      <c r="A51" s="4" t="s">
        <v>210</v>
      </c>
      <c r="B51" s="6" t="n">
        <v>0</v>
      </c>
      <c r="C51" s="6" t="n">
        <v>0</v>
      </c>
      <c r="D51" s="6" t="n">
        <v>0</v>
      </c>
    </row>
    <row r="52" spans="1:4">
      <c r="A52" s="4" t="s">
        <v>211</v>
      </c>
      <c r="B52" s="7" t="n">
        <v>8.6</v>
      </c>
      <c r="C52" s="7" t="n">
        <v>7.6</v>
      </c>
      <c r="D52" s="7" t="n">
        <v>7.1</v>
      </c>
    </row>
    <row r="53" spans="1:4">
      <c r="A53" s="4" t="s">
        <v>212</v>
      </c>
      <c r="B53" s="7" t="n">
        <v>-4.4</v>
      </c>
      <c r="C53" s="7" t="n">
        <v>-4.9</v>
      </c>
      <c r="D53" s="7" t="n">
        <v>-2.5</v>
      </c>
    </row>
    <row r="54" spans="1:4">
      <c r="A54" s="4" t="s">
        <v>213</v>
      </c>
      <c r="C54" s="6" t="n">
        <v>0</v>
      </c>
    </row>
    <row r="55" spans="1:4">
      <c r="A55" s="4" t="s">
        <v>214</v>
      </c>
      <c r="B55" s="7" t="n">
        <v>-1.4</v>
      </c>
      <c r="C55" s="7" t="n">
        <v>-183.9</v>
      </c>
      <c r="D55" s="7" t="n">
        <v>-40.1</v>
      </c>
    </row>
    <row r="56" spans="1:4">
      <c r="A56" s="4" t="s">
        <v>215</v>
      </c>
      <c r="B56" s="7" t="n">
        <v>-20.3</v>
      </c>
      <c r="C56" s="7" t="n">
        <v>-20.9</v>
      </c>
      <c r="D56" s="7" t="n">
        <v>-20.5</v>
      </c>
    </row>
    <row r="57" spans="1:4">
      <c r="A57" s="4" t="s">
        <v>977</v>
      </c>
      <c r="B57" s="7" t="n">
        <v>113.5</v>
      </c>
      <c r="C57" s="7" t="n">
        <v>289.4</v>
      </c>
      <c r="D57" s="7" t="n">
        <v>2.9</v>
      </c>
    </row>
    <row r="58" spans="1:4">
      <c r="A58" s="4" t="s">
        <v>978</v>
      </c>
      <c r="B58" s="7" t="n">
        <v>-307.5</v>
      </c>
      <c r="C58" s="7" t="n">
        <v>-227.8</v>
      </c>
      <c r="D58" s="7" t="n">
        <v>-212.1</v>
      </c>
    </row>
    <row r="59" spans="1:4">
      <c r="A59" s="4" t="s">
        <v>216</v>
      </c>
      <c r="B59" s="6" t="n">
        <v>-174</v>
      </c>
      <c r="C59" s="7" t="n">
        <v>-158.3</v>
      </c>
      <c r="D59" s="7" t="n">
        <v>-214.6</v>
      </c>
    </row>
    <row r="60" spans="1:4">
      <c r="A60" s="4" t="s">
        <v>217</v>
      </c>
      <c r="B60" s="6" t="n">
        <v>0</v>
      </c>
      <c r="C60" s="6" t="n">
        <v>0</v>
      </c>
      <c r="D60" s="6" t="n">
        <v>0</v>
      </c>
    </row>
    <row r="61" spans="1:4">
      <c r="A61" s="4" t="s">
        <v>218</v>
      </c>
      <c r="B61" s="6" t="n">
        <v>0</v>
      </c>
      <c r="C61" s="6" t="n">
        <v>0</v>
      </c>
      <c r="D61" s="6" t="n">
        <v>0</v>
      </c>
    </row>
    <row r="62" spans="1:4">
      <c r="A62" s="4" t="s">
        <v>219</v>
      </c>
      <c r="B62" s="6" t="n">
        <v>0</v>
      </c>
      <c r="C62" s="6" t="n">
        <v>0</v>
      </c>
      <c r="D62" s="6" t="n">
        <v>0</v>
      </c>
    </row>
    <row r="63" spans="1:4">
      <c r="A63" s="4" t="s">
        <v>220</v>
      </c>
      <c r="B63" s="6" t="n">
        <v>0</v>
      </c>
      <c r="C63" s="6" t="n">
        <v>0</v>
      </c>
      <c r="D63" s="6" t="n">
        <v>0</v>
      </c>
    </row>
    <row r="64" spans="1:4">
      <c r="A64" s="4" t="s">
        <v>968</v>
      </c>
    </row>
    <row r="65" spans="1:4">
      <c r="A65" s="3" t="s">
        <v>179</v>
      </c>
    </row>
    <row r="66" spans="1:4">
      <c r="A66" s="4" t="s">
        <v>195</v>
      </c>
      <c r="B66" s="7" t="n">
        <v>169.1</v>
      </c>
      <c r="C66" s="7" t="n">
        <v>98.90000000000001</v>
      </c>
      <c r="D66" s="7" t="n">
        <v>-13.8</v>
      </c>
    </row>
    <row r="67" spans="1:4">
      <c r="A67" s="3" t="s">
        <v>196</v>
      </c>
    </row>
    <row r="68" spans="1:4">
      <c r="A68" s="4" t="s">
        <v>197</v>
      </c>
      <c r="B68" s="7" t="n">
        <v>-113.9</v>
      </c>
      <c r="C68" s="7" t="n">
        <v>-91.90000000000001</v>
      </c>
      <c r="D68" s="7" t="n">
        <v>-62.5</v>
      </c>
    </row>
    <row r="69" spans="1:4">
      <c r="A69" s="4" t="s">
        <v>198</v>
      </c>
      <c r="B69" s="7" t="n">
        <v>37.2</v>
      </c>
      <c r="C69" s="7" t="n">
        <v>101.5</v>
      </c>
      <c r="D69" s="7" t="n">
        <v>8.300000000000001</v>
      </c>
    </row>
    <row r="70" spans="1:4">
      <c r="A70" s="4" t="s">
        <v>199</v>
      </c>
      <c r="B70" s="7" t="n">
        <v>-133.7</v>
      </c>
      <c r="C70" s="7" t="n">
        <v>-97.2</v>
      </c>
      <c r="D70" s="7" t="n">
        <v>-185.3</v>
      </c>
    </row>
    <row r="71" spans="1:4">
      <c r="A71" s="4" t="s">
        <v>185</v>
      </c>
      <c r="C71" s="6" t="n">
        <v>0</v>
      </c>
      <c r="D71" s="7" t="n">
        <v>1.6</v>
      </c>
    </row>
    <row r="72" spans="1:4">
      <c r="A72" s="4" t="s">
        <v>200</v>
      </c>
      <c r="B72" s="7" t="n">
        <v>-210.4</v>
      </c>
      <c r="C72" s="7" t="n">
        <v>-87.7</v>
      </c>
      <c r="D72" s="7" t="n">
        <v>-237.9</v>
      </c>
    </row>
    <row r="73" spans="1:4">
      <c r="A73" s="3" t="s">
        <v>201</v>
      </c>
    </row>
    <row r="74" spans="1:4">
      <c r="A74" s="4" t="s">
        <v>202</v>
      </c>
      <c r="B74" s="7" t="n">
        <v>7248.9</v>
      </c>
      <c r="C74" s="7" t="n">
        <v>6858.5</v>
      </c>
      <c r="D74" s="7" t="n">
        <v>7019.1</v>
      </c>
    </row>
    <row r="75" spans="1:4">
      <c r="A75" s="4" t="s">
        <v>203</v>
      </c>
      <c r="B75" s="7" t="n">
        <v>-7370.1</v>
      </c>
      <c r="C75" s="7" t="n">
        <v>-6797.1</v>
      </c>
      <c r="D75" s="7" t="n">
        <v>-6957.9</v>
      </c>
    </row>
    <row r="76" spans="1:4">
      <c r="A76" s="4" t="s">
        <v>204</v>
      </c>
      <c r="B76" s="6" t="n">
        <v>0</v>
      </c>
      <c r="C76" s="6" t="n">
        <v>0</v>
      </c>
      <c r="D76" s="6" t="n">
        <v>0</v>
      </c>
    </row>
    <row r="77" spans="1:4">
      <c r="A77" s="4" t="s">
        <v>205</v>
      </c>
      <c r="B77" s="6" t="n">
        <v>0</v>
      </c>
      <c r="C77" s="6" t="n">
        <v>0</v>
      </c>
      <c r="D77" s="6" t="n">
        <v>0</v>
      </c>
    </row>
    <row r="78" spans="1:4">
      <c r="A78" s="4" t="s">
        <v>206</v>
      </c>
      <c r="B78" s="7" t="n">
        <v>-3.5</v>
      </c>
    </row>
    <row r="79" spans="1:4">
      <c r="A79" s="4" t="s">
        <v>207</v>
      </c>
      <c r="B79" s="7" t="n">
        <v>55.7</v>
      </c>
      <c r="C79" s="7" t="n">
        <v>95.8</v>
      </c>
      <c r="D79" s="6" t="n">
        <v>0</v>
      </c>
    </row>
    <row r="80" spans="1:4">
      <c r="A80" s="4" t="s">
        <v>208</v>
      </c>
      <c r="B80" s="7" t="n">
        <v>-53.8</v>
      </c>
      <c r="C80" s="7" t="n">
        <v>-48.9</v>
      </c>
      <c r="D80" s="7" t="n">
        <v>-0.7</v>
      </c>
    </row>
    <row r="81" spans="1:4">
      <c r="A81" s="4" t="s">
        <v>209</v>
      </c>
      <c r="B81" s="7" t="n">
        <v>152.4</v>
      </c>
      <c r="C81" s="7" t="n">
        <v>42.7</v>
      </c>
      <c r="D81" s="7" t="n">
        <v>46.4</v>
      </c>
    </row>
    <row r="82" spans="1:4">
      <c r="A82" s="4" t="s">
        <v>210</v>
      </c>
      <c r="B82" s="7" t="n">
        <v>-138.7</v>
      </c>
      <c r="C82" s="7" t="n">
        <v>-77.8</v>
      </c>
      <c r="D82" s="7" t="n">
        <v>-22.9</v>
      </c>
    </row>
    <row r="83" spans="1:4">
      <c r="A83" s="4" t="s">
        <v>211</v>
      </c>
      <c r="B83" s="6" t="n">
        <v>0</v>
      </c>
      <c r="C83" s="6" t="n">
        <v>0</v>
      </c>
      <c r="D83" s="6" t="n">
        <v>0</v>
      </c>
    </row>
    <row r="84" spans="1:4">
      <c r="A84" s="4" t="s">
        <v>212</v>
      </c>
      <c r="B84" s="6" t="n">
        <v>0</v>
      </c>
      <c r="C84" s="6" t="n">
        <v>0</v>
      </c>
      <c r="D84" s="6" t="n">
        <v>0</v>
      </c>
    </row>
    <row r="85" spans="1:4">
      <c r="A85" s="4" t="s">
        <v>213</v>
      </c>
      <c r="C85" s="7" t="n">
        <v>0.9</v>
      </c>
    </row>
    <row r="86" spans="1:4">
      <c r="A86" s="4" t="s">
        <v>214</v>
      </c>
      <c r="B86" s="6" t="n">
        <v>0</v>
      </c>
      <c r="C86" s="6" t="n">
        <v>0</v>
      </c>
      <c r="D86" s="6" t="n">
        <v>0</v>
      </c>
    </row>
    <row r="87" spans="1:4">
      <c r="A87" s="4" t="s">
        <v>215</v>
      </c>
      <c r="B87" s="6" t="n">
        <v>0</v>
      </c>
      <c r="C87" s="6" t="n">
        <v>0</v>
      </c>
      <c r="D87" s="6" t="n">
        <v>0</v>
      </c>
    </row>
    <row r="88" spans="1:4">
      <c r="A88" s="4" t="s">
        <v>977</v>
      </c>
      <c r="B88" s="7" t="n">
        <v>-155.9</v>
      </c>
      <c r="C88" s="7" t="n">
        <v>-300.7</v>
      </c>
      <c r="D88" s="7" t="n">
        <v>-32.7</v>
      </c>
    </row>
    <row r="89" spans="1:4">
      <c r="A89" s="4" t="s">
        <v>978</v>
      </c>
      <c r="B89" s="7" t="n">
        <v>307.3</v>
      </c>
      <c r="C89" s="7" t="n">
        <v>209.9</v>
      </c>
      <c r="D89" s="7" t="n">
        <v>202.4</v>
      </c>
    </row>
    <row r="90" spans="1:4">
      <c r="A90" s="4" t="s">
        <v>216</v>
      </c>
      <c r="B90" s="7" t="n">
        <v>42.3</v>
      </c>
      <c r="C90" s="7" t="n">
        <v>-16.8</v>
      </c>
      <c r="D90" s="7" t="n">
        <v>253.7</v>
      </c>
    </row>
    <row r="91" spans="1:4">
      <c r="A91" s="4" t="s">
        <v>217</v>
      </c>
      <c r="B91" s="6" t="n">
        <v>0</v>
      </c>
      <c r="C91" s="6" t="n">
        <v>0</v>
      </c>
      <c r="D91" s="6" t="n">
        <v>0</v>
      </c>
    </row>
    <row r="92" spans="1:4">
      <c r="A92" s="4" t="s">
        <v>218</v>
      </c>
      <c r="B92" s="6" t="n">
        <v>1</v>
      </c>
      <c r="C92" s="7" t="n">
        <v>-5.5</v>
      </c>
      <c r="D92" s="7" t="n">
        <v>2.1</v>
      </c>
    </row>
    <row r="93" spans="1:4">
      <c r="A93" s="4" t="s">
        <v>219</v>
      </c>
      <c r="B93" s="7" t="n">
        <v>4.6</v>
      </c>
      <c r="C93" s="7" t="n">
        <v>10.1</v>
      </c>
      <c r="D93" s="6" t="n">
        <v>8</v>
      </c>
    </row>
    <row r="94" spans="1:4">
      <c r="A94" s="4" t="s">
        <v>220</v>
      </c>
      <c r="B94" s="7" t="n">
        <v>5.6</v>
      </c>
      <c r="C94" s="7" t="n">
        <v>4.6</v>
      </c>
      <c r="D94" s="7" t="n">
        <v>10.1</v>
      </c>
    </row>
    <row r="95" spans="1:4">
      <c r="A95" s="4" t="s">
        <v>969</v>
      </c>
    </row>
    <row r="96" spans="1:4">
      <c r="A96" s="3" t="s">
        <v>179</v>
      </c>
    </row>
    <row r="97" spans="1:4">
      <c r="A97" s="4" t="s">
        <v>195</v>
      </c>
      <c r="B97" s="7" t="n">
        <v>27.8</v>
      </c>
      <c r="C97" s="7" t="n">
        <v>13.3</v>
      </c>
      <c r="D97" s="7" t="n">
        <v>-4.3</v>
      </c>
    </row>
    <row r="98" spans="1:4">
      <c r="A98" s="3" t="s">
        <v>196</v>
      </c>
    </row>
    <row r="99" spans="1:4">
      <c r="A99" s="4" t="s">
        <v>197</v>
      </c>
      <c r="B99" s="7" t="n">
        <v>-29.3</v>
      </c>
      <c r="C99" s="7" t="n">
        <v>-43.5</v>
      </c>
      <c r="D99" s="7" t="n">
        <v>-46.6</v>
      </c>
    </row>
    <row r="100" spans="1:4">
      <c r="A100" s="4" t="s">
        <v>198</v>
      </c>
      <c r="B100" s="7" t="n">
        <v>6.2</v>
      </c>
      <c r="C100" s="7" t="n">
        <v>6.4</v>
      </c>
      <c r="D100" s="7" t="n">
        <v>2.4</v>
      </c>
    </row>
    <row r="101" spans="1:4">
      <c r="A101" s="4" t="s">
        <v>199</v>
      </c>
      <c r="B101" s="7" t="n">
        <v>-58.1</v>
      </c>
      <c r="C101" s="7" t="n">
        <v>-43.8</v>
      </c>
      <c r="D101" s="7" t="n">
        <v>-30.5</v>
      </c>
    </row>
    <row r="102" spans="1:4">
      <c r="A102" s="4" t="s">
        <v>185</v>
      </c>
      <c r="C102" s="6" t="n">
        <v>0</v>
      </c>
      <c r="D102" s="6" t="n">
        <v>0</v>
      </c>
    </row>
    <row r="103" spans="1:4">
      <c r="A103" s="4" t="s">
        <v>200</v>
      </c>
      <c r="B103" s="7" t="n">
        <v>-81.2</v>
      </c>
      <c r="C103" s="7" t="n">
        <v>-80.8</v>
      </c>
      <c r="D103" s="7" t="n">
        <v>-74.7</v>
      </c>
    </row>
    <row r="104" spans="1:4">
      <c r="A104" s="3" t="s">
        <v>201</v>
      </c>
    </row>
    <row r="105" spans="1:4">
      <c r="A105" s="4" t="s">
        <v>202</v>
      </c>
      <c r="B105" s="7" t="n">
        <v>55.7</v>
      </c>
      <c r="C105" s="7" t="n">
        <v>95.8</v>
      </c>
      <c r="D105" s="6" t="n">
        <v>0</v>
      </c>
    </row>
    <row r="106" spans="1:4">
      <c r="A106" s="4" t="s">
        <v>203</v>
      </c>
      <c r="B106" s="7" t="n">
        <v>-53.1</v>
      </c>
      <c r="C106" s="7" t="n">
        <v>-72.90000000000001</v>
      </c>
      <c r="D106" s="6" t="n">
        <v>0</v>
      </c>
    </row>
    <row r="107" spans="1:4">
      <c r="A107" s="4" t="s">
        <v>204</v>
      </c>
      <c r="B107" s="6" t="n">
        <v>0</v>
      </c>
      <c r="C107" s="6" t="n">
        <v>0</v>
      </c>
      <c r="D107" s="6" t="n">
        <v>0</v>
      </c>
    </row>
    <row r="108" spans="1:4">
      <c r="A108" s="4" t="s">
        <v>205</v>
      </c>
      <c r="B108" s="6" t="n">
        <v>0</v>
      </c>
      <c r="C108" s="6" t="n">
        <v>0</v>
      </c>
      <c r="D108" s="6" t="n">
        <v>0</v>
      </c>
    </row>
    <row r="109" spans="1:4">
      <c r="A109" s="4" t="s">
        <v>206</v>
      </c>
      <c r="B109" s="7" t="n">
        <v>-1.9</v>
      </c>
    </row>
    <row r="110" spans="1:4">
      <c r="A110" s="4" t="s">
        <v>207</v>
      </c>
      <c r="B110" s="7" t="n">
        <v>121.7</v>
      </c>
      <c r="C110" s="7" t="n">
        <v>60.2</v>
      </c>
      <c r="D110" s="7" t="n">
        <v>140.6</v>
      </c>
    </row>
    <row r="111" spans="1:4">
      <c r="A111" s="4" t="s">
        <v>208</v>
      </c>
      <c r="B111" s="7" t="n">
        <v>-112.9</v>
      </c>
      <c r="C111" s="7" t="n">
        <v>-45.1</v>
      </c>
      <c r="D111" s="7" t="n">
        <v>-120.2</v>
      </c>
    </row>
    <row r="112" spans="1:4">
      <c r="A112" s="4" t="s">
        <v>209</v>
      </c>
      <c r="B112" s="7" t="n">
        <v>21.1</v>
      </c>
      <c r="C112" s="7" t="n">
        <v>12.1</v>
      </c>
      <c r="D112" s="7" t="n">
        <v>28.9</v>
      </c>
    </row>
    <row r="113" spans="1:4">
      <c r="A113" s="4" t="s">
        <v>210</v>
      </c>
      <c r="B113" s="7" t="n">
        <v>-8.6</v>
      </c>
      <c r="C113" s="7" t="n">
        <v>-13.7</v>
      </c>
      <c r="D113" s="7" t="n">
        <v>-6.5</v>
      </c>
    </row>
    <row r="114" spans="1:4">
      <c r="A114" s="4" t="s">
        <v>211</v>
      </c>
      <c r="B114" s="6" t="n">
        <v>0</v>
      </c>
      <c r="C114" s="6" t="n">
        <v>0</v>
      </c>
      <c r="D114" s="6" t="n">
        <v>0</v>
      </c>
    </row>
    <row r="115" spans="1:4">
      <c r="A115" s="4" t="s">
        <v>212</v>
      </c>
      <c r="B115" s="6" t="n">
        <v>0</v>
      </c>
      <c r="C115" s="6" t="n">
        <v>0</v>
      </c>
      <c r="D115" s="6" t="n">
        <v>0</v>
      </c>
    </row>
    <row r="116" spans="1:4">
      <c r="A116" s="4" t="s">
        <v>213</v>
      </c>
      <c r="C116" s="6" t="n">
        <v>0</v>
      </c>
    </row>
    <row r="117" spans="1:4">
      <c r="A117" s="4" t="s">
        <v>214</v>
      </c>
      <c r="B117" s="6" t="n">
        <v>0</v>
      </c>
      <c r="C117" s="6" t="n">
        <v>0</v>
      </c>
      <c r="D117" s="6" t="n">
        <v>0</v>
      </c>
    </row>
    <row r="118" spans="1:4">
      <c r="A118" s="4" t="s">
        <v>215</v>
      </c>
      <c r="B118" s="6" t="n">
        <v>0</v>
      </c>
      <c r="C118" s="6" t="n">
        <v>0</v>
      </c>
      <c r="D118" s="6" t="n">
        <v>0</v>
      </c>
    </row>
    <row r="119" spans="1:4">
      <c r="A119" s="4" t="s">
        <v>977</v>
      </c>
      <c r="B119" s="7" t="n">
        <v>42.5</v>
      </c>
      <c r="C119" s="7" t="n">
        <v>11.3</v>
      </c>
      <c r="D119" s="7" t="n">
        <v>29.8</v>
      </c>
    </row>
    <row r="120" spans="1:4">
      <c r="A120" s="4" t="s">
        <v>978</v>
      </c>
      <c r="B120" s="7" t="n">
        <v>0.2</v>
      </c>
      <c r="C120" s="7" t="n">
        <v>17.8</v>
      </c>
      <c r="D120" s="7" t="n">
        <v>9.699999999999999</v>
      </c>
    </row>
    <row r="121" spans="1:4">
      <c r="A121" s="4" t="s">
        <v>216</v>
      </c>
      <c r="B121" s="7" t="n">
        <v>64.7</v>
      </c>
      <c r="C121" s="7" t="n">
        <v>65.5</v>
      </c>
      <c r="D121" s="7" t="n">
        <v>82.40000000000001</v>
      </c>
    </row>
    <row r="122" spans="1:4">
      <c r="A122" s="4" t="s">
        <v>217</v>
      </c>
      <c r="B122" s="7" t="n">
        <v>-2.9</v>
      </c>
      <c r="C122" s="7" t="n">
        <v>-3.3</v>
      </c>
      <c r="D122" s="6" t="n">
        <v>0</v>
      </c>
    </row>
    <row r="123" spans="1:4">
      <c r="A123" s="4" t="s">
        <v>218</v>
      </c>
      <c r="B123" s="7" t="n">
        <v>8.4</v>
      </c>
      <c r="C123" s="7" t="n">
        <v>-5.4</v>
      </c>
      <c r="D123" s="7" t="n">
        <v>3.3</v>
      </c>
    </row>
    <row r="124" spans="1:4">
      <c r="A124" s="4" t="s">
        <v>219</v>
      </c>
      <c r="B124" s="7" t="n">
        <v>14.1</v>
      </c>
      <c r="C124" s="7" t="n">
        <v>19.5</v>
      </c>
      <c r="D124" s="7" t="n">
        <v>16.2</v>
      </c>
    </row>
    <row r="125" spans="1:4">
      <c r="A125" s="4" t="s">
        <v>220</v>
      </c>
      <c r="B125" s="5" t="n">
        <v>22.5</v>
      </c>
      <c r="C125" s="5" t="n">
        <v>14.1</v>
      </c>
      <c r="D125" s="5" t="n">
        <v>19.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79</v>
      </c>
      <c r="B1" s="2" t="s">
        <v>434</v>
      </c>
      <c r="J1" s="2" t="s">
        <v>939</v>
      </c>
      <c r="K1" s="2" t="s">
        <v>1</v>
      </c>
    </row>
    <row r="2" spans="1:13">
      <c r="B2" s="2" t="s">
        <v>2</v>
      </c>
      <c r="C2" s="2" t="s">
        <v>435</v>
      </c>
      <c r="D2" s="2" t="s">
        <v>4</v>
      </c>
      <c r="E2" s="2" t="s">
        <v>436</v>
      </c>
      <c r="F2" s="2" t="s">
        <v>65</v>
      </c>
      <c r="G2" s="2" t="s">
        <v>506</v>
      </c>
      <c r="H2" s="2" t="s">
        <v>437</v>
      </c>
      <c r="I2" s="2" t="s">
        <v>507</v>
      </c>
      <c r="J2" s="2" t="s">
        <v>506</v>
      </c>
      <c r="K2" s="2" t="s">
        <v>2</v>
      </c>
      <c r="L2" s="2" t="s">
        <v>65</v>
      </c>
      <c r="M2" s="2" t="s">
        <v>116</v>
      </c>
    </row>
    <row r="3" spans="1:13">
      <c r="A3" s="3" t="s">
        <v>299</v>
      </c>
    </row>
    <row r="4" spans="1:13">
      <c r="A4" s="4" t="s">
        <v>980</v>
      </c>
      <c r="B4" s="5" t="n">
        <v>3111.4</v>
      </c>
      <c r="C4" s="5" t="n">
        <v>3118.3</v>
      </c>
      <c r="D4" s="5" t="n">
        <v>3005.7</v>
      </c>
      <c r="E4" s="5" t="n">
        <v>2808.4</v>
      </c>
      <c r="F4" s="5" t="n">
        <v>2908.8</v>
      </c>
      <c r="G4" s="5" t="n">
        <v>2889.1</v>
      </c>
      <c r="H4" s="5" t="n">
        <v>2943.5</v>
      </c>
      <c r="I4" s="9" t="n">
        <v>2860</v>
      </c>
      <c r="K4" s="5" t="n">
        <v>12043.8</v>
      </c>
      <c r="L4" s="5" t="n">
        <v>11601.4</v>
      </c>
      <c r="M4" s="5" t="n">
        <v>11123.7</v>
      </c>
    </row>
    <row r="5" spans="1:13">
      <c r="A5" s="4" t="s">
        <v>941</v>
      </c>
      <c r="B5" s="7" t="n">
        <v>464.6</v>
      </c>
      <c r="C5" s="7" t="n">
        <v>465.6</v>
      </c>
      <c r="D5" s="7" t="n">
        <v>454.3</v>
      </c>
      <c r="E5" s="7" t="n">
        <v>431.5</v>
      </c>
      <c r="F5" s="7" t="n">
        <v>432.1</v>
      </c>
      <c r="G5" s="7" t="n">
        <v>435.1</v>
      </c>
      <c r="H5" s="7" t="n">
        <v>438.2</v>
      </c>
      <c r="I5" s="7" t="n">
        <v>419.8</v>
      </c>
      <c r="K5" s="6" t="n">
        <v>1816</v>
      </c>
      <c r="L5" s="7" t="n">
        <v>1725.1</v>
      </c>
      <c r="M5" s="7" t="n">
        <v>1645.5</v>
      </c>
    </row>
    <row r="6" spans="1:13">
      <c r="A6" s="4" t="s">
        <v>981</v>
      </c>
      <c r="B6" s="7" t="n">
        <v>96.5</v>
      </c>
      <c r="C6" s="7" t="n">
        <v>83.3</v>
      </c>
      <c r="D6" s="7" t="n">
        <v>97.09999999999999</v>
      </c>
      <c r="E6" s="7" t="n">
        <v>86.8</v>
      </c>
      <c r="F6" s="7" t="n">
        <v>74.7</v>
      </c>
      <c r="G6" s="7" t="n">
        <v>78.2</v>
      </c>
      <c r="H6" s="7" t="n">
        <v>109.2</v>
      </c>
      <c r="I6" s="7" t="n">
        <v>79.09999999999999</v>
      </c>
      <c r="K6" s="7" t="n">
        <v>363.7</v>
      </c>
      <c r="L6" s="7" t="n">
        <v>341.1</v>
      </c>
      <c r="M6" s="7" t="n">
        <v>341.9</v>
      </c>
    </row>
    <row r="7" spans="1:13">
      <c r="A7" s="4" t="s">
        <v>161</v>
      </c>
      <c r="B7" s="5" t="n">
        <v>48.1</v>
      </c>
      <c r="C7" s="9" t="n">
        <v>38</v>
      </c>
      <c r="D7" s="5" t="n">
        <v>49.2</v>
      </c>
      <c r="E7" s="5" t="n">
        <v>38.6</v>
      </c>
      <c r="F7" s="5" t="n">
        <v>30.7</v>
      </c>
      <c r="G7" s="5" t="n">
        <v>34.8</v>
      </c>
      <c r="H7" s="5" t="n">
        <v>56.5</v>
      </c>
      <c r="I7" s="5" t="n">
        <v>35.8</v>
      </c>
      <c r="K7" s="9" t="n">
        <v>174</v>
      </c>
      <c r="L7" s="5" t="n">
        <v>157.8</v>
      </c>
      <c r="M7" s="5" t="n">
        <v>213.4</v>
      </c>
    </row>
    <row r="8" spans="1:13">
      <c r="A8" s="4" t="s">
        <v>982</v>
      </c>
      <c r="B8" s="8" t="n">
        <v>2.57</v>
      </c>
      <c r="C8" s="8" t="n">
        <v>2.04</v>
      </c>
      <c r="D8" s="8" t="n">
        <v>2.65</v>
      </c>
      <c r="E8" s="8" t="n">
        <v>2.09</v>
      </c>
      <c r="F8" s="8" t="n">
        <v>1.62</v>
      </c>
      <c r="G8" s="8" t="n">
        <v>1.74</v>
      </c>
      <c r="H8" s="8" t="n">
        <v>2.72</v>
      </c>
      <c r="I8" s="8" t="n">
        <v>1.7</v>
      </c>
      <c r="K8" s="8" t="n">
        <v>9.35</v>
      </c>
      <c r="L8" s="8" t="n">
        <v>7.83</v>
      </c>
      <c r="M8" s="8" t="n">
        <v>10.08</v>
      </c>
    </row>
    <row r="9" spans="1:13">
      <c r="A9" s="4" t="s">
        <v>983</v>
      </c>
      <c r="B9" s="8" t="n">
        <v>2.57</v>
      </c>
      <c r="C9" s="8" t="n">
        <v>2.04</v>
      </c>
      <c r="D9" s="8" t="n">
        <v>2.64</v>
      </c>
      <c r="E9" s="8" t="n">
        <v>2.08</v>
      </c>
      <c r="K9" s="8" t="n">
        <v>9.34</v>
      </c>
      <c r="L9" s="8" t="n">
        <v>7.83</v>
      </c>
      <c r="M9" s="8" t="n">
        <v>10.08</v>
      </c>
    </row>
    <row r="10" spans="1:13">
      <c r="A10" s="4" t="s">
        <v>946</v>
      </c>
      <c r="C10" s="5" t="n">
        <v>11.9</v>
      </c>
      <c r="D10" s="9" t="n">
        <v>4</v>
      </c>
      <c r="E10" s="9" t="n">
        <v>2</v>
      </c>
      <c r="F10" s="5" t="n">
        <v>0.6</v>
      </c>
      <c r="H10" s="5" t="n">
        <v>5.8</v>
      </c>
      <c r="K10" s="9" t="n">
        <v>16</v>
      </c>
      <c r="L10" s="5" t="n">
        <v>6.1</v>
      </c>
      <c r="M10" s="9" t="n">
        <v>5</v>
      </c>
    </row>
    <row r="11" spans="1:13">
      <c r="A11" s="4" t="s">
        <v>984</v>
      </c>
      <c r="G11" s="5" t="n">
        <v>3.1</v>
      </c>
      <c r="H11" s="7" t="n">
        <v>0.5</v>
      </c>
    </row>
    <row r="12" spans="1:13">
      <c r="A12" s="4" t="s">
        <v>985</v>
      </c>
      <c r="B12" s="5" t="n">
        <v>11.5</v>
      </c>
      <c r="C12" s="5" t="n">
        <v>10.3</v>
      </c>
      <c r="D12" s="5" t="n">
        <v>0.5</v>
      </c>
      <c r="F12" s="7" t="n">
        <v>16.5</v>
      </c>
      <c r="H12" s="7" t="n">
        <v>4.3</v>
      </c>
      <c r="J12" s="5" t="n">
        <v>23.2</v>
      </c>
      <c r="K12" s="7" t="n">
        <v>22.2</v>
      </c>
      <c r="L12" s="7" t="n">
        <v>43.9</v>
      </c>
      <c r="M12" s="5" t="n">
        <v>19.5</v>
      </c>
    </row>
    <row r="13" spans="1:13">
      <c r="A13" s="4" t="s">
        <v>986</v>
      </c>
      <c r="F13" s="5" t="n">
        <v>-0.3</v>
      </c>
      <c r="G13" s="5" t="n">
        <v>5.4</v>
      </c>
      <c r="H13" s="5" t="n">
        <v>20.1</v>
      </c>
      <c r="K13" s="9" t="n">
        <v>5</v>
      </c>
      <c r="L13" s="5" t="n">
        <v>24.4</v>
      </c>
    </row>
  </sheetData>
  <mergeCells count="3">
    <mergeCell ref="A1:A2"/>
    <mergeCell ref="B1:I1"/>
    <mergeCell ref="K1:M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987</v>
      </c>
      <c r="B1" s="1" t="s">
        <v>988</v>
      </c>
      <c r="C1" s="2" t="s">
        <v>989</v>
      </c>
    </row>
    <row r="2" spans="1:3">
      <c r="A2" s="4" t="s">
        <v>990</v>
      </c>
    </row>
    <row r="3" spans="1:3">
      <c r="A3" s="4" t="s">
        <v>991</v>
      </c>
      <c r="B3" s="4" t="s">
        <v>992</v>
      </c>
      <c r="C3" s="9" t="n">
        <v>11400000</v>
      </c>
    </row>
    <row r="4" spans="1:3">
      <c r="A4" s="4" t="s">
        <v>993</v>
      </c>
    </row>
    <row r="5" spans="1:3">
      <c r="A5" s="4" t="s">
        <v>991</v>
      </c>
      <c r="B5" s="4" t="s">
        <v>992</v>
      </c>
      <c r="C5" s="9" t="n">
        <v>114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7</v>
      </c>
      <c r="B4" s="4" t="s">
        <v>258</v>
      </c>
    </row>
    <row r="5" spans="1:2">
      <c r="A5" s="4" t="s">
        <v>257</v>
      </c>
      <c r="B5"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3.8</v>
      </c>
      <c r="C3" s="5" t="n">
        <v>15.9</v>
      </c>
    </row>
    <row r="4" spans="1:3">
      <c r="A4" s="4" t="s">
        <v>68</v>
      </c>
      <c r="B4" s="7" t="n">
        <v>253.8</v>
      </c>
      <c r="C4" s="7" t="n">
        <v>265.7</v>
      </c>
    </row>
    <row r="5" spans="1:3">
      <c r="A5" s="4" t="s">
        <v>69</v>
      </c>
      <c r="B5" s="7" t="n">
        <v>225.1</v>
      </c>
      <c r="C5" s="6" t="n">
        <v>194</v>
      </c>
    </row>
    <row r="6" spans="1:3">
      <c r="A6" s="4" t="s">
        <v>70</v>
      </c>
      <c r="B6" s="7" t="n">
        <v>1901.7</v>
      </c>
      <c r="C6" s="7" t="n">
        <v>1844.1</v>
      </c>
    </row>
    <row r="7" spans="1:3">
      <c r="A7" s="4" t="s">
        <v>71</v>
      </c>
      <c r="B7" s="7" t="n">
        <v>96.40000000000001</v>
      </c>
      <c r="C7" s="7" t="n">
        <v>56.3</v>
      </c>
    </row>
    <row r="8" spans="1:3">
      <c r="A8" s="4" t="s">
        <v>72</v>
      </c>
      <c r="B8" s="7" t="n">
        <v>15.5</v>
      </c>
      <c r="C8" s="7" t="n">
        <v>26.4</v>
      </c>
    </row>
    <row r="9" spans="1:3">
      <c r="A9" s="4" t="s">
        <v>73</v>
      </c>
      <c r="B9" s="7" t="n">
        <v>2516.3</v>
      </c>
      <c r="C9" s="7" t="n">
        <v>2402.4</v>
      </c>
    </row>
    <row r="10" spans="1:3">
      <c r="A10" s="4" t="s">
        <v>74</v>
      </c>
      <c r="B10" s="7" t="n">
        <v>1547.1</v>
      </c>
      <c r="C10" s="7" t="n">
        <v>1347.8</v>
      </c>
    </row>
    <row r="11" spans="1:3">
      <c r="A11" s="4" t="s">
        <v>75</v>
      </c>
      <c r="B11" s="7" t="n">
        <v>220.1</v>
      </c>
    </row>
    <row r="12" spans="1:3">
      <c r="A12" s="4" t="s">
        <v>76</v>
      </c>
      <c r="B12" s="7" t="n">
        <v>1008.3</v>
      </c>
      <c r="C12" s="7" t="n">
        <v>963.9</v>
      </c>
    </row>
    <row r="13" spans="1:3">
      <c r="A13" s="4" t="s">
        <v>77</v>
      </c>
      <c r="B13" s="7" t="n">
        <v>253.5</v>
      </c>
      <c r="C13" s="7" t="n">
        <v>259.6</v>
      </c>
    </row>
    <row r="14" spans="1:3">
      <c r="A14" s="4" t="s">
        <v>78</v>
      </c>
      <c r="B14" s="7" t="n">
        <v>24.8</v>
      </c>
      <c r="C14" s="7" t="n">
        <v>27.3</v>
      </c>
    </row>
    <row r="15" spans="1:3">
      <c r="A15" s="4" t="s">
        <v>79</v>
      </c>
      <c r="B15" s="7" t="n">
        <v>5570.2</v>
      </c>
      <c r="C15" s="7" t="n">
        <v>5001.1</v>
      </c>
    </row>
    <row r="16" spans="1:3">
      <c r="A16" s="3" t="s">
        <v>80</v>
      </c>
    </row>
    <row r="17" spans="1:3">
      <c r="A17" s="4" t="s">
        <v>81</v>
      </c>
      <c r="B17" s="7" t="n">
        <v>1144.4</v>
      </c>
      <c r="C17" s="7" t="n">
        <v>1258.8</v>
      </c>
    </row>
    <row r="18" spans="1:3">
      <c r="A18" s="4" t="s">
        <v>82</v>
      </c>
      <c r="B18" s="7" t="n">
        <v>459.9</v>
      </c>
      <c r="C18" s="7" t="n">
        <v>417.8</v>
      </c>
    </row>
    <row r="19" spans="1:3">
      <c r="A19" s="4" t="s">
        <v>83</v>
      </c>
      <c r="B19" s="7" t="n">
        <v>59.1</v>
      </c>
      <c r="C19" s="6" t="n">
        <v>93</v>
      </c>
    </row>
    <row r="20" spans="1:3">
      <c r="A20" s="4" t="s">
        <v>84</v>
      </c>
      <c r="B20" s="7" t="n">
        <v>24.6</v>
      </c>
    </row>
    <row r="21" spans="1:3">
      <c r="A21" s="4" t="s">
        <v>85</v>
      </c>
      <c r="B21" s="7" t="n">
        <v>527.5</v>
      </c>
      <c r="C21" s="7" t="n">
        <v>419.4</v>
      </c>
    </row>
    <row r="22" spans="1:3">
      <c r="A22" s="4" t="s">
        <v>86</v>
      </c>
      <c r="B22" s="7" t="n">
        <v>206.7</v>
      </c>
      <c r="C22" s="7" t="n">
        <v>197.6</v>
      </c>
    </row>
    <row r="23" spans="1:3">
      <c r="A23" s="4" t="s">
        <v>87</v>
      </c>
      <c r="B23" s="7" t="n">
        <v>2422.3</v>
      </c>
      <c r="C23" s="7" t="n">
        <v>2386.6</v>
      </c>
    </row>
    <row r="24" spans="1:3">
      <c r="A24" s="4" t="s">
        <v>88</v>
      </c>
      <c r="B24" s="7" t="n">
        <v>1432.1</v>
      </c>
      <c r="C24" s="7" t="n">
        <v>1281.5</v>
      </c>
    </row>
    <row r="25" spans="1:3">
      <c r="A25" s="4" t="s">
        <v>89</v>
      </c>
      <c r="B25" s="7" t="n">
        <v>210.7</v>
      </c>
    </row>
    <row r="26" spans="1:3">
      <c r="A26" s="4" t="s">
        <v>90</v>
      </c>
      <c r="B26" s="7" t="n">
        <v>145.7</v>
      </c>
      <c r="C26" s="7" t="n">
        <v>134.7</v>
      </c>
    </row>
    <row r="27" spans="1:3">
      <c r="A27" s="4" t="s">
        <v>91</v>
      </c>
      <c r="B27" s="7" t="n">
        <v>103.6</v>
      </c>
      <c r="C27" s="7" t="n">
        <v>102.6</v>
      </c>
    </row>
    <row r="28" spans="1:3">
      <c r="A28" s="4" t="s">
        <v>92</v>
      </c>
      <c r="B28" s="4" t="s">
        <v>93</v>
      </c>
      <c r="C28" s="4" t="s">
        <v>93</v>
      </c>
    </row>
    <row r="29" spans="1:3">
      <c r="A29" s="3" t="s">
        <v>94</v>
      </c>
    </row>
    <row r="30" spans="1:3">
      <c r="A30" s="4" t="s">
        <v>95</v>
      </c>
      <c r="B30" s="6" t="n">
        <v>0</v>
      </c>
      <c r="C30" s="6" t="n">
        <v>0</v>
      </c>
    </row>
    <row r="31" spans="1:3">
      <c r="A31" s="4" t="s">
        <v>96</v>
      </c>
      <c r="B31" s="7" t="n">
        <v>0.3</v>
      </c>
      <c r="C31" s="7" t="n">
        <v>0.3</v>
      </c>
    </row>
    <row r="32" spans="1:3">
      <c r="A32" s="4" t="s">
        <v>97</v>
      </c>
      <c r="B32" s="7" t="n">
        <v>295.3</v>
      </c>
      <c r="C32" s="7" t="n">
        <v>292.8</v>
      </c>
    </row>
    <row r="33" spans="1:3">
      <c r="A33" s="4" t="s">
        <v>98</v>
      </c>
      <c r="B33" s="7" t="n">
        <v>1542.4</v>
      </c>
      <c r="C33" s="7" t="n">
        <v>1394.8</v>
      </c>
    </row>
    <row r="34" spans="1:3">
      <c r="A34" s="4" t="s">
        <v>99</v>
      </c>
      <c r="B34" s="6" t="n">
        <v>-147</v>
      </c>
      <c r="C34" s="7" t="n">
        <v>-137.8</v>
      </c>
    </row>
    <row r="35" spans="1:3">
      <c r="A35" s="4" t="s">
        <v>100</v>
      </c>
      <c r="B35" s="7" t="n">
        <v>-435.3</v>
      </c>
      <c r="C35" s="7" t="n">
        <v>-454.4</v>
      </c>
    </row>
    <row r="36" spans="1:3">
      <c r="A36" s="4" t="s">
        <v>101</v>
      </c>
      <c r="B36" s="7" t="n">
        <v>1255.7</v>
      </c>
      <c r="C36" s="7" t="n">
        <v>1095.7</v>
      </c>
    </row>
    <row r="37" spans="1:3">
      <c r="A37" s="4" t="s">
        <v>102</v>
      </c>
      <c r="B37" s="5" t="n">
        <v>5570.2</v>
      </c>
      <c r="C37" s="5" t="n">
        <v>50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v>
      </c>
      <c r="B1" s="2" t="s">
        <v>2</v>
      </c>
      <c r="C1" s="2" t="s">
        <v>65</v>
      </c>
    </row>
    <row r="2" spans="1:3">
      <c r="A2" s="3" t="s">
        <v>104</v>
      </c>
    </row>
    <row r="3" spans="1:3">
      <c r="A3" s="4" t="s">
        <v>105</v>
      </c>
      <c r="B3" s="5" t="n">
        <v>106.8</v>
      </c>
      <c r="C3" s="5" t="n">
        <v>33.6</v>
      </c>
    </row>
    <row r="4" spans="1:3">
      <c r="A4" s="4" t="s">
        <v>106</v>
      </c>
      <c r="B4" s="5" t="n">
        <v>4.1</v>
      </c>
      <c r="C4" s="5" t="n">
        <v>0.1</v>
      </c>
    </row>
    <row r="5" spans="1:3">
      <c r="A5" s="3" t="s">
        <v>107</v>
      </c>
    </row>
    <row r="6" spans="1:3">
      <c r="A6" s="4" t="s">
        <v>108</v>
      </c>
      <c r="B6" s="8" t="n">
        <v>0.01</v>
      </c>
      <c r="C6" s="8" t="n">
        <v>0.01</v>
      </c>
    </row>
    <row r="7" spans="1:3">
      <c r="A7" s="4" t="s">
        <v>109</v>
      </c>
      <c r="B7" s="6" t="n">
        <v>1000000</v>
      </c>
      <c r="C7" s="6" t="n">
        <v>1000000</v>
      </c>
    </row>
    <row r="8" spans="1:3">
      <c r="A8" s="4" t="s">
        <v>110</v>
      </c>
      <c r="B8" s="6" t="n">
        <v>0</v>
      </c>
      <c r="C8" s="6" t="n">
        <v>0</v>
      </c>
    </row>
    <row r="9" spans="1:3">
      <c r="A9" s="4" t="s">
        <v>111</v>
      </c>
      <c r="B9" s="6" t="n">
        <v>0</v>
      </c>
      <c r="C9" s="6" t="n">
        <v>0</v>
      </c>
    </row>
    <row r="10" spans="1:3">
      <c r="A10" s="3" t="s">
        <v>112</v>
      </c>
    </row>
    <row r="11" spans="1:3">
      <c r="A11" s="4" t="s">
        <v>108</v>
      </c>
      <c r="B11" s="8" t="n">
        <v>0.01</v>
      </c>
      <c r="C11" s="8" t="n">
        <v>0.01</v>
      </c>
    </row>
    <row r="12" spans="1:3">
      <c r="A12" s="4" t="s">
        <v>109</v>
      </c>
      <c r="B12" s="6" t="n">
        <v>50000000</v>
      </c>
      <c r="C12" s="6" t="n">
        <v>50000000</v>
      </c>
    </row>
    <row r="13" spans="1:3">
      <c r="A13" s="4" t="s">
        <v>110</v>
      </c>
      <c r="B13" s="6" t="n">
        <v>25486711</v>
      </c>
      <c r="C13" s="6" t="n">
        <v>25494328</v>
      </c>
    </row>
    <row r="14" spans="1:3">
      <c r="A14" s="3" t="s">
        <v>113</v>
      </c>
    </row>
    <row r="15" spans="1:3">
      <c r="A15" s="4" t="s">
        <v>114</v>
      </c>
      <c r="B15" s="6" t="n">
        <v>6858503</v>
      </c>
      <c r="C15" s="6" t="n">
        <v>71716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189</v>
      </c>
      <c r="B9" s="4" t="s">
        <v>313</v>
      </c>
    </row>
    <row r="10" spans="1:2">
      <c r="A10" s="4" t="s">
        <v>314</v>
      </c>
      <c r="B10" s="4" t="s">
        <v>315</v>
      </c>
    </row>
    <row r="11" spans="1:2">
      <c r="A11" s="4" t="s">
        <v>316</v>
      </c>
      <c r="B11" s="4" t="s">
        <v>317</v>
      </c>
    </row>
    <row r="12" spans="1:2">
      <c r="A12" s="4" t="s">
        <v>76</v>
      </c>
      <c r="B12" s="4" t="s">
        <v>318</v>
      </c>
    </row>
    <row r="13" spans="1:2">
      <c r="A13" s="4" t="s">
        <v>319</v>
      </c>
      <c r="B13" s="4" t="s">
        <v>320</v>
      </c>
    </row>
    <row r="14" spans="1:2">
      <c r="A14" s="4" t="s">
        <v>272</v>
      </c>
      <c r="B14" s="4" t="s">
        <v>321</v>
      </c>
    </row>
    <row r="15" spans="1:2">
      <c r="A15" s="4" t="s">
        <v>322</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7</v>
      </c>
    </row>
    <row r="24" spans="1:2">
      <c r="A24" s="4" t="s">
        <v>338</v>
      </c>
      <c r="B2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22</v>
      </c>
    </row>
    <row r="4" spans="1:2">
      <c r="A4" s="4" t="s">
        <v>314</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1</v>
      </c>
    </row>
    <row r="2" spans="1:2">
      <c r="B2" s="2" t="s">
        <v>2</v>
      </c>
    </row>
    <row r="3" spans="1:2">
      <c r="A3" s="3" t="s">
        <v>232</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2</v>
      </c>
      <c r="B1" s="2" t="s">
        <v>1</v>
      </c>
    </row>
    <row r="2" spans="1:2">
      <c r="B2" s="2" t="s">
        <v>2</v>
      </c>
    </row>
    <row r="3" spans="1:2">
      <c r="A3" s="3" t="s">
        <v>244</v>
      </c>
    </row>
    <row r="4" spans="1:2">
      <c r="A4" s="4" t="s">
        <v>311</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248</v>
      </c>
    </row>
    <row r="4" spans="1:2">
      <c r="A4" s="4" t="s">
        <v>189</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52</v>
      </c>
    </row>
    <row r="4" spans="1:2">
      <c r="A4" s="4" t="s">
        <v>314</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5</v>
      </c>
      <c r="B1" s="2" t="s">
        <v>1</v>
      </c>
    </row>
    <row r="2" spans="1:4">
      <c r="B2" s="2" t="s">
        <v>2</v>
      </c>
      <c r="C2" s="2" t="s">
        <v>65</v>
      </c>
      <c r="D2" s="2" t="s">
        <v>116</v>
      </c>
    </row>
    <row r="3" spans="1:4">
      <c r="A3" s="4" t="s">
        <v>117</v>
      </c>
      <c r="B3" s="5" t="n">
        <v>12043.8</v>
      </c>
      <c r="C3" s="5" t="n">
        <v>11601.4</v>
      </c>
      <c r="D3" s="5" t="n">
        <v>11123.7</v>
      </c>
    </row>
    <row r="4" spans="1:4">
      <c r="A4" s="4" t="s">
        <v>118</v>
      </c>
      <c r="B4" s="7" t="n">
        <v>10227.8</v>
      </c>
      <c r="C4" s="7" t="n">
        <v>9876.299999999999</v>
      </c>
      <c r="D4" s="7" t="n">
        <v>9478.200000000001</v>
      </c>
    </row>
    <row r="5" spans="1:4">
      <c r="A5" s="4" t="s">
        <v>119</v>
      </c>
      <c r="B5" s="6" t="n">
        <v>1816</v>
      </c>
      <c r="C5" s="7" t="n">
        <v>1725.1</v>
      </c>
      <c r="D5" s="7" t="n">
        <v>1645.5</v>
      </c>
    </row>
    <row r="6" spans="1:4">
      <c r="A6" s="4" t="s">
        <v>120</v>
      </c>
      <c r="B6" s="7" t="n">
        <v>1358.4</v>
      </c>
      <c r="C6" s="7" t="n">
        <v>1273.1</v>
      </c>
      <c r="D6" s="7" t="n">
        <v>1226.2</v>
      </c>
    </row>
    <row r="7" spans="1:4">
      <c r="A7" s="4" t="s">
        <v>121</v>
      </c>
      <c r="B7" s="7" t="n">
        <v>71.59999999999999</v>
      </c>
      <c r="C7" s="7" t="n">
        <v>67.09999999999999</v>
      </c>
      <c r="D7" s="7" t="n">
        <v>57.9</v>
      </c>
    </row>
    <row r="8" spans="1:4">
      <c r="A8" s="4" t="s">
        <v>122</v>
      </c>
      <c r="B8" s="7" t="n">
        <v>22.2</v>
      </c>
      <c r="C8" s="7" t="n">
        <v>43.9</v>
      </c>
      <c r="D8" s="7" t="n">
        <v>19.5</v>
      </c>
    </row>
    <row r="9" spans="1:4">
      <c r="A9" s="4" t="s">
        <v>123</v>
      </c>
      <c r="B9" s="7" t="n">
        <v>363.7</v>
      </c>
      <c r="C9" s="7" t="n">
        <v>341.1</v>
      </c>
      <c r="D9" s="7" t="n">
        <v>341.9</v>
      </c>
    </row>
    <row r="10" spans="1:4">
      <c r="A10" s="3" t="s">
        <v>124</v>
      </c>
    </row>
    <row r="11" spans="1:4">
      <c r="A11" s="4" t="s">
        <v>125</v>
      </c>
      <c r="B11" s="7" t="n">
        <v>61.6</v>
      </c>
      <c r="C11" s="7" t="n">
        <v>59.9</v>
      </c>
      <c r="D11" s="7" t="n">
        <v>52.4</v>
      </c>
    </row>
    <row r="12" spans="1:4">
      <c r="A12" s="4" t="s">
        <v>126</v>
      </c>
      <c r="B12" s="7" t="n">
        <v>74.90000000000001</v>
      </c>
      <c r="C12" s="7" t="n">
        <v>75.8</v>
      </c>
      <c r="D12" s="7" t="n">
        <v>70.5</v>
      </c>
    </row>
    <row r="13" spans="1:4">
      <c r="A13" s="4" t="s">
        <v>127</v>
      </c>
      <c r="B13" s="7" t="n">
        <v>227.3</v>
      </c>
      <c r="C13" s="7" t="n">
        <v>205.4</v>
      </c>
      <c r="D13" s="6" t="n">
        <v>219</v>
      </c>
    </row>
    <row r="14" spans="1:4">
      <c r="A14" s="4" t="s">
        <v>128</v>
      </c>
      <c r="B14" s="7" t="n">
        <v>53.3</v>
      </c>
      <c r="C14" s="7" t="n">
        <v>47.6</v>
      </c>
      <c r="D14" s="7" t="n">
        <v>5.6</v>
      </c>
    </row>
    <row r="15" spans="1:4">
      <c r="A15" s="4" t="s">
        <v>129</v>
      </c>
      <c r="B15" s="9" t="n">
        <v>174</v>
      </c>
      <c r="C15" s="5" t="n">
        <v>157.8</v>
      </c>
      <c r="D15" s="5" t="n">
        <v>213.4</v>
      </c>
    </row>
    <row r="16" spans="1:4">
      <c r="A16" s="4" t="s">
        <v>130</v>
      </c>
      <c r="B16" s="8" t="n">
        <v>9.35</v>
      </c>
      <c r="C16" s="8" t="n">
        <v>7.83</v>
      </c>
      <c r="D16" s="8" t="n">
        <v>10.08</v>
      </c>
    </row>
    <row r="17" spans="1:4">
      <c r="A17" s="4" t="s">
        <v>131</v>
      </c>
      <c r="B17" s="6" t="n">
        <v>17917195</v>
      </c>
      <c r="C17" s="6" t="n">
        <v>19452560</v>
      </c>
      <c r="D17" s="6" t="n">
        <v>20419858</v>
      </c>
    </row>
    <row r="18" spans="1:4">
      <c r="A18" s="4" t="s">
        <v>132</v>
      </c>
      <c r="B18" s="8" t="n">
        <v>9.34</v>
      </c>
      <c r="C18" s="8" t="n">
        <v>7.83</v>
      </c>
      <c r="D18" s="8" t="n">
        <v>10.08</v>
      </c>
    </row>
    <row r="19" spans="1:4">
      <c r="A19" s="4" t="s">
        <v>131</v>
      </c>
      <c r="B19" s="6" t="n">
        <v>17936074</v>
      </c>
      <c r="C19" s="6" t="n">
        <v>19461052</v>
      </c>
      <c r="D19" s="6" t="n">
        <v>20424899</v>
      </c>
    </row>
    <row r="20" spans="1:4">
      <c r="A20" s="4" t="s">
        <v>133</v>
      </c>
    </row>
    <row r="21" spans="1:4">
      <c r="A21" s="4" t="s">
        <v>117</v>
      </c>
      <c r="B21" s="5" t="n">
        <v>6314.1</v>
      </c>
      <c r="C21" s="5" t="n">
        <v>6181.4</v>
      </c>
      <c r="D21" s="5" t="n">
        <v>6157.5</v>
      </c>
    </row>
    <row r="22" spans="1:4">
      <c r="A22" s="4" t="s">
        <v>118</v>
      </c>
      <c r="B22" s="7" t="n">
        <v>6013.3</v>
      </c>
      <c r="C22" s="7" t="n">
        <v>5870.5</v>
      </c>
      <c r="D22" s="7" t="n">
        <v>5835.5</v>
      </c>
    </row>
    <row r="23" spans="1:4">
      <c r="A23" s="4" t="s">
        <v>134</v>
      </c>
    </row>
    <row r="24" spans="1:4">
      <c r="A24" s="4" t="s">
        <v>117</v>
      </c>
      <c r="B24" s="7" t="n">
        <v>3366.6</v>
      </c>
      <c r="C24" s="7" t="n">
        <v>3166.1</v>
      </c>
      <c r="D24" s="6" t="n">
        <v>2799</v>
      </c>
    </row>
    <row r="25" spans="1:4">
      <c r="A25" s="4" t="s">
        <v>118</v>
      </c>
      <c r="B25" s="7" t="n">
        <v>3165.3</v>
      </c>
      <c r="C25" s="7" t="n">
        <v>2980.1</v>
      </c>
      <c r="D25" s="7" t="n">
        <v>2621.4</v>
      </c>
    </row>
    <row r="26" spans="1:4">
      <c r="A26" s="4" t="s">
        <v>135</v>
      </c>
    </row>
    <row r="27" spans="1:4">
      <c r="A27" s="4" t="s">
        <v>117</v>
      </c>
      <c r="B27" s="7" t="n">
        <v>355.2</v>
      </c>
      <c r="C27" s="7" t="n">
        <v>369.6</v>
      </c>
      <c r="D27" s="7" t="n">
        <v>400.2</v>
      </c>
    </row>
    <row r="28" spans="1:4">
      <c r="A28" s="4" t="s">
        <v>118</v>
      </c>
      <c r="B28" s="7" t="n">
        <v>354.1</v>
      </c>
      <c r="C28" s="7" t="n">
        <v>367.9</v>
      </c>
      <c r="D28" s="7" t="n">
        <v>402.9</v>
      </c>
    </row>
    <row r="29" spans="1:4">
      <c r="A29" s="4" t="s">
        <v>136</v>
      </c>
    </row>
    <row r="30" spans="1:4">
      <c r="A30" s="4" t="s">
        <v>117</v>
      </c>
      <c r="B30" s="6" t="n">
        <v>1510</v>
      </c>
      <c r="C30" s="7" t="n">
        <v>1416.9</v>
      </c>
      <c r="D30" s="6" t="n">
        <v>1338</v>
      </c>
    </row>
    <row r="31" spans="1:4">
      <c r="A31" s="4" t="s">
        <v>118</v>
      </c>
      <c r="B31" s="6" t="n">
        <v>695</v>
      </c>
      <c r="C31" s="7" t="n">
        <v>657.7</v>
      </c>
      <c r="D31" s="7" t="n">
        <v>618.3</v>
      </c>
    </row>
    <row r="32" spans="1:4">
      <c r="A32" s="4" t="s">
        <v>137</v>
      </c>
    </row>
    <row r="33" spans="1:4">
      <c r="A33" s="4" t="s">
        <v>117</v>
      </c>
      <c r="B33" s="5" t="n">
        <v>497.9</v>
      </c>
      <c r="C33" s="5" t="n">
        <v>467.5</v>
      </c>
      <c r="D33" s="9" t="n">
        <v>4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56</v>
      </c>
    </row>
    <row r="4" spans="1:2">
      <c r="A4" s="4" t="s">
        <v>368</v>
      </c>
      <c r="B4" s="4" t="s">
        <v>369</v>
      </c>
    </row>
    <row r="5" spans="1:2">
      <c r="A5" s="4" t="s">
        <v>370</v>
      </c>
      <c r="B5" s="4" t="s">
        <v>371</v>
      </c>
    </row>
    <row r="6" spans="1:2">
      <c r="A6" s="4" t="s">
        <v>372</v>
      </c>
      <c r="B6" s="4" t="s">
        <v>373</v>
      </c>
    </row>
    <row r="7" spans="1:2">
      <c r="A7" s="4" t="s">
        <v>374</v>
      </c>
      <c r="B7" s="4" t="s">
        <v>373</v>
      </c>
    </row>
    <row r="8" spans="1:2">
      <c r="A8" s="4" t="s">
        <v>375</v>
      </c>
      <c r="B8"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3" t="s">
        <v>261</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0</v>
      </c>
      <c r="B1" s="2" t="s">
        <v>1</v>
      </c>
    </row>
    <row r="2" spans="1:2">
      <c r="B2" s="2" t="s">
        <v>2</v>
      </c>
    </row>
    <row r="3" spans="1:2">
      <c r="A3" s="3" t="s">
        <v>265</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83</v>
      </c>
      <c r="B1" s="2" t="s">
        <v>1</v>
      </c>
    </row>
    <row r="2" spans="1:2">
      <c r="B2" s="2" t="s">
        <v>2</v>
      </c>
    </row>
    <row r="3" spans="1:2">
      <c r="A3" s="3" t="s">
        <v>269</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84</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4</v>
      </c>
      <c r="B1" s="2" t="s">
        <v>1</v>
      </c>
    </row>
    <row r="2" spans="1:2">
      <c r="B2" s="2" t="s">
        <v>2</v>
      </c>
    </row>
    <row r="3" spans="1:2">
      <c r="A3" s="3" t="s">
        <v>288</v>
      </c>
    </row>
    <row r="4" spans="1:2">
      <c r="A4" s="4" t="s">
        <v>405</v>
      </c>
      <c r="B4" s="4" t="s">
        <v>406</v>
      </c>
    </row>
    <row r="5" spans="1:2">
      <c r="A5" s="4" t="s">
        <v>407</v>
      </c>
      <c r="B5"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92</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95</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v>
      </c>
    </row>
    <row r="3" spans="1:2">
      <c r="A3" s="3" t="s">
        <v>299</v>
      </c>
    </row>
    <row r="4" spans="1:2">
      <c r="A4" s="4" t="s">
        <v>421</v>
      </c>
      <c r="B4"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5</v>
      </c>
      <c r="D2" s="2" t="s">
        <v>116</v>
      </c>
    </row>
    <row r="3" spans="1:4">
      <c r="A3" s="4" t="s">
        <v>129</v>
      </c>
      <c r="B3" s="9" t="n">
        <v>174</v>
      </c>
      <c r="C3" s="5" t="n">
        <v>157.8</v>
      </c>
      <c r="D3" s="5" t="n">
        <v>213.4</v>
      </c>
    </row>
    <row r="4" spans="1:4">
      <c r="A4" s="3" t="s">
        <v>139</v>
      </c>
    </row>
    <row r="5" spans="1:4">
      <c r="A5" s="4" t="s">
        <v>140</v>
      </c>
      <c r="B5" s="7" t="n">
        <v>3.9</v>
      </c>
      <c r="C5" s="7" t="n">
        <v>-24.2</v>
      </c>
      <c r="D5" s="7" t="n">
        <v>15.1</v>
      </c>
    </row>
    <row r="6" spans="1:4">
      <c r="A6" s="3" t="s">
        <v>141</v>
      </c>
    </row>
    <row r="7" spans="1:4">
      <c r="A7" s="4" t="s">
        <v>142</v>
      </c>
      <c r="B7" s="7" t="n">
        <v>-13.3</v>
      </c>
    </row>
    <row r="8" spans="1:4">
      <c r="A8" s="4" t="s">
        <v>142</v>
      </c>
      <c r="C8" s="7" t="n">
        <v>6.5</v>
      </c>
      <c r="D8" s="6" t="n">
        <v>1</v>
      </c>
    </row>
    <row r="9" spans="1:4">
      <c r="A9" s="4" t="s">
        <v>143</v>
      </c>
      <c r="B9" s="6" t="n">
        <v>-13</v>
      </c>
      <c r="C9" s="7" t="n">
        <v>9.800000000000001</v>
      </c>
      <c r="D9" s="7" t="n">
        <v>8.699999999999999</v>
      </c>
    </row>
    <row r="10" spans="1:4">
      <c r="A10" s="4" t="s">
        <v>144</v>
      </c>
      <c r="B10" s="7" t="n">
        <v>-9.199999999999999</v>
      </c>
      <c r="C10" s="7" t="n">
        <v>-14.4</v>
      </c>
      <c r="D10" s="7" t="n">
        <v>23.7</v>
      </c>
    </row>
    <row r="11" spans="1:4">
      <c r="A11" s="4" t="s">
        <v>145</v>
      </c>
      <c r="B11" s="7" t="n">
        <v>164.8</v>
      </c>
      <c r="C11" s="7" t="n">
        <v>143.4</v>
      </c>
      <c r="D11" s="7" t="n">
        <v>237.2</v>
      </c>
    </row>
    <row r="12" spans="1:4">
      <c r="A12" s="4" t="s">
        <v>146</v>
      </c>
    </row>
    <row r="13" spans="1:4">
      <c r="A13" s="3" t="s">
        <v>141</v>
      </c>
    </row>
    <row r="14" spans="1:4">
      <c r="A14" s="4" t="s">
        <v>147</v>
      </c>
      <c r="B14" s="6" t="n">
        <v>0</v>
      </c>
    </row>
    <row r="15" spans="1:4">
      <c r="A15" s="4" t="s">
        <v>147</v>
      </c>
      <c r="C15" s="7" t="n">
        <v>-0.7</v>
      </c>
      <c r="D15" s="6" t="n">
        <v>0</v>
      </c>
    </row>
    <row r="16" spans="1:4">
      <c r="A16" s="4" t="s">
        <v>148</v>
      </c>
    </row>
    <row r="17" spans="1:4">
      <c r="A17" s="3" t="s">
        <v>141</v>
      </c>
    </row>
    <row r="18" spans="1:4">
      <c r="A18" s="4" t="s">
        <v>147</v>
      </c>
      <c r="B18" s="5" t="n">
        <v>0.2</v>
      </c>
    </row>
    <row r="19" spans="1:4">
      <c r="A19" s="4" t="s">
        <v>147</v>
      </c>
      <c r="C19" s="5" t="n">
        <v>3.9</v>
      </c>
      <c r="D19" s="5" t="n">
        <v>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53"/>
  </cols>
  <sheetData>
    <row r="1" spans="1:2">
      <c r="A1" s="1" t="s">
        <v>423</v>
      </c>
      <c r="B1" s="2" t="s">
        <v>424</v>
      </c>
    </row>
    <row r="2" spans="1:2">
      <c r="A2" s="3" t="s">
        <v>425</v>
      </c>
    </row>
    <row r="3" spans="1:2">
      <c r="A3" s="4" t="s">
        <v>426</v>
      </c>
      <c r="B3" s="6" t="n">
        <v>2</v>
      </c>
    </row>
    <row r="4" spans="1:2">
      <c r="A4" s="4" t="s">
        <v>427</v>
      </c>
    </row>
    <row r="5" spans="1:2">
      <c r="A5" s="3" t="s">
        <v>425</v>
      </c>
    </row>
    <row r="6" spans="1:2">
      <c r="A6" s="4" t="s">
        <v>428</v>
      </c>
      <c r="B6" s="6" t="n">
        <v>15</v>
      </c>
    </row>
    <row r="7" spans="1:2">
      <c r="A7" s="4" t="s">
        <v>429</v>
      </c>
      <c r="B7" s="6" t="n">
        <v>119</v>
      </c>
    </row>
    <row r="8" spans="1:2">
      <c r="A8" s="4" t="s">
        <v>430</v>
      </c>
    </row>
    <row r="9" spans="1:2">
      <c r="A9" s="3" t="s">
        <v>425</v>
      </c>
    </row>
    <row r="10" spans="1:2">
      <c r="A10" s="4" t="s">
        <v>431</v>
      </c>
      <c r="B10" s="6" t="n">
        <v>33</v>
      </c>
    </row>
    <row r="11" spans="1:2">
      <c r="A11" s="4" t="s">
        <v>429</v>
      </c>
      <c r="B11" s="6" t="n">
        <v>50</v>
      </c>
    </row>
    <row r="12" spans="1:2">
      <c r="A12" s="4" t="s">
        <v>432</v>
      </c>
    </row>
    <row r="13" spans="1:2">
      <c r="A13" s="3" t="s">
        <v>425</v>
      </c>
    </row>
    <row r="14" spans="1:2">
      <c r="A14" s="4" t="s">
        <v>428</v>
      </c>
      <c r="B14" s="6" t="n">
        <v>3</v>
      </c>
    </row>
    <row r="15" spans="1:2">
      <c r="A15" s="4" t="s">
        <v>429</v>
      </c>
      <c r="B15" s="6" t="n">
        <v>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33</v>
      </c>
      <c r="B1" s="2" t="s">
        <v>434</v>
      </c>
      <c r="G1" s="2" t="s">
        <v>1</v>
      </c>
    </row>
    <row r="2" spans="1:9">
      <c r="B2" s="2" t="s">
        <v>435</v>
      </c>
      <c r="C2" s="2" t="s">
        <v>4</v>
      </c>
      <c r="D2" s="2" t="s">
        <v>436</v>
      </c>
      <c r="E2" s="2" t="s">
        <v>65</v>
      </c>
      <c r="F2" s="2" t="s">
        <v>437</v>
      </c>
      <c r="G2" s="2" t="s">
        <v>2</v>
      </c>
      <c r="H2" s="2" t="s">
        <v>65</v>
      </c>
      <c r="I2" s="2" t="s">
        <v>116</v>
      </c>
    </row>
    <row r="3" spans="1:9">
      <c r="A3" s="3" t="s">
        <v>222</v>
      </c>
    </row>
    <row r="4" spans="1:9">
      <c r="A4" s="4" t="s">
        <v>438</v>
      </c>
      <c r="B4" s="5" t="n">
        <v>11.9</v>
      </c>
      <c r="C4" s="9" t="n">
        <v>4</v>
      </c>
      <c r="D4" s="9" t="n">
        <v>2</v>
      </c>
      <c r="E4" s="5" t="n">
        <v>0.6</v>
      </c>
      <c r="F4" s="5" t="n">
        <v>5.8</v>
      </c>
      <c r="G4" s="9" t="n">
        <v>16</v>
      </c>
      <c r="H4" s="5" t="n">
        <v>6.1</v>
      </c>
      <c r="I4" s="9" t="n">
        <v>5</v>
      </c>
    </row>
  </sheetData>
  <mergeCells count="3">
    <mergeCell ref="A1:A2"/>
    <mergeCell ref="B1:F1"/>
    <mergeCell ref="G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65</v>
      </c>
      <c r="D2" s="2" t="s">
        <v>116</v>
      </c>
    </row>
    <row r="3" spans="1:4">
      <c r="A3" s="3" t="s">
        <v>440</v>
      </c>
    </row>
    <row r="4" spans="1:4">
      <c r="A4" s="4" t="s">
        <v>441</v>
      </c>
      <c r="B4" s="5" t="n">
        <v>1.8</v>
      </c>
      <c r="C4" s="5" t="n">
        <v>5.1</v>
      </c>
      <c r="D4" s="5" t="n">
        <v>0.2</v>
      </c>
    </row>
    <row r="5" spans="1:4">
      <c r="A5" s="4" t="s">
        <v>442</v>
      </c>
    </row>
    <row r="6" spans="1:4">
      <c r="A6" s="3" t="s">
        <v>440</v>
      </c>
    </row>
    <row r="7" spans="1:4">
      <c r="A7" s="4" t="s">
        <v>443</v>
      </c>
      <c r="B7" s="4" t="s">
        <v>444</v>
      </c>
    </row>
    <row r="8" spans="1:4">
      <c r="A8" s="4" t="s">
        <v>445</v>
      </c>
    </row>
    <row r="9" spans="1:4">
      <c r="A9" s="3" t="s">
        <v>440</v>
      </c>
    </row>
    <row r="10" spans="1:4">
      <c r="A10" s="4" t="s">
        <v>443</v>
      </c>
      <c r="B10" s="4" t="s">
        <v>446</v>
      </c>
    </row>
    <row r="11" spans="1:4">
      <c r="A11" s="4" t="s">
        <v>447</v>
      </c>
    </row>
    <row r="12" spans="1:4">
      <c r="A12" s="3" t="s">
        <v>440</v>
      </c>
    </row>
    <row r="13" spans="1:4">
      <c r="A13" s="4" t="s">
        <v>443</v>
      </c>
      <c r="B13" s="4" t="s">
        <v>448</v>
      </c>
    </row>
    <row r="14" spans="1:4">
      <c r="A14" s="4" t="s">
        <v>449</v>
      </c>
    </row>
    <row r="15" spans="1:4">
      <c r="A15" s="3" t="s">
        <v>440</v>
      </c>
    </row>
    <row r="16" spans="1:4">
      <c r="A16" s="4" t="s">
        <v>443</v>
      </c>
      <c r="B16" s="4" t="s">
        <v>450</v>
      </c>
    </row>
    <row r="17" spans="1:4">
      <c r="A17" s="4" t="s">
        <v>451</v>
      </c>
    </row>
    <row r="18" spans="1:4">
      <c r="A18" s="3" t="s">
        <v>440</v>
      </c>
    </row>
    <row r="19" spans="1:4">
      <c r="A19" s="4" t="s">
        <v>443</v>
      </c>
      <c r="B19" s="4" t="s">
        <v>452</v>
      </c>
    </row>
    <row r="20" spans="1:4">
      <c r="A20" s="4" t="s">
        <v>453</v>
      </c>
    </row>
    <row r="21" spans="1:4">
      <c r="A21" s="3" t="s">
        <v>440</v>
      </c>
    </row>
    <row r="22" spans="1:4">
      <c r="A22" s="4" t="s">
        <v>443</v>
      </c>
      <c r="B22" s="4" t="s">
        <v>450</v>
      </c>
    </row>
    <row r="23" spans="1:4">
      <c r="A23" s="4" t="s">
        <v>454</v>
      </c>
    </row>
    <row r="24" spans="1:4">
      <c r="A24" s="3" t="s">
        <v>440</v>
      </c>
    </row>
    <row r="25" spans="1:4">
      <c r="A25" s="4" t="s">
        <v>443</v>
      </c>
      <c r="B25" s="4" t="s">
        <v>452</v>
      </c>
    </row>
    <row r="26" spans="1:4">
      <c r="A26" s="4" t="s">
        <v>455</v>
      </c>
    </row>
    <row r="27" spans="1:4">
      <c r="A27" s="3" t="s">
        <v>440</v>
      </c>
    </row>
    <row r="28" spans="1:4">
      <c r="A28" s="4" t="s">
        <v>443</v>
      </c>
      <c r="B28" s="4" t="s">
        <v>4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57</v>
      </c>
      <c r="B1" s="2" t="s">
        <v>1</v>
      </c>
    </row>
    <row r="2" spans="1:2">
      <c r="B2" s="2" t="s">
        <v>458</v>
      </c>
    </row>
    <row r="3" spans="1:2">
      <c r="A3" s="3" t="s">
        <v>222</v>
      </c>
    </row>
    <row r="4" spans="1:2">
      <c r="A4" s="4" t="s">
        <v>459</v>
      </c>
      <c r="B4" s="6"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65</v>
      </c>
      <c r="D2" s="2" t="s">
        <v>116</v>
      </c>
    </row>
    <row r="3" spans="1:4">
      <c r="A3" s="3" t="s">
        <v>222</v>
      </c>
    </row>
    <row r="4" spans="1:4">
      <c r="A4" s="4" t="s">
        <v>461</v>
      </c>
      <c r="B4" s="9" t="n">
        <v>19</v>
      </c>
      <c r="C4" s="5" t="n">
        <v>38.7</v>
      </c>
      <c r="D4" s="5" t="n">
        <v>1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62</v>
      </c>
      <c r="B1" s="2" t="s">
        <v>463</v>
      </c>
    </row>
    <row r="2" spans="1:2">
      <c r="A2" s="4" t="s">
        <v>427</v>
      </c>
    </row>
    <row r="3" spans="1:2">
      <c r="A3" s="3" t="s">
        <v>464</v>
      </c>
    </row>
    <row r="4" spans="1:2">
      <c r="A4" s="4" t="s">
        <v>465</v>
      </c>
      <c r="B4" s="6"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5</v>
      </c>
      <c r="D2" s="2" t="s">
        <v>116</v>
      </c>
    </row>
    <row r="3" spans="1:4">
      <c r="A3" s="3" t="s">
        <v>222</v>
      </c>
    </row>
    <row r="4" spans="1:4">
      <c r="A4" s="4" t="s">
        <v>467</v>
      </c>
      <c r="B4" s="5" t="n">
        <v>75.2</v>
      </c>
      <c r="C4" s="5" t="n">
        <v>75.2</v>
      </c>
      <c r="D4" s="5" t="n">
        <v>74.09999999999999</v>
      </c>
    </row>
    <row r="5" spans="1:4">
      <c r="A5" s="4" t="s">
        <v>468</v>
      </c>
      <c r="B5" s="5" t="n">
        <v>15.4</v>
      </c>
      <c r="C5" s="5" t="n">
        <v>14.8</v>
      </c>
      <c r="D5" s="5" t="n">
        <v>1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65</v>
      </c>
    </row>
    <row r="3" spans="1:3">
      <c r="A3" s="3" t="s">
        <v>470</v>
      </c>
    </row>
    <row r="4" spans="1:3">
      <c r="A4" s="4" t="s">
        <v>471</v>
      </c>
      <c r="B4" s="5" t="n">
        <v>227.9</v>
      </c>
      <c r="C4" s="5" t="n">
        <v>197.2</v>
      </c>
    </row>
    <row r="5" spans="1:3">
      <c r="A5" s="4" t="s">
        <v>472</v>
      </c>
    </row>
    <row r="6" spans="1:3">
      <c r="A6" s="3" t="s">
        <v>470</v>
      </c>
    </row>
    <row r="7" spans="1:3">
      <c r="A7" s="4" t="s">
        <v>471</v>
      </c>
      <c r="B7" s="9" t="n">
        <v>124</v>
      </c>
      <c r="C7" s="5" t="n">
        <v>105.1</v>
      </c>
    </row>
    <row r="8" spans="1:3">
      <c r="A8" s="4" t="s">
        <v>473</v>
      </c>
    </row>
    <row r="9" spans="1:3">
      <c r="A9" s="3" t="s">
        <v>470</v>
      </c>
    </row>
    <row r="10" spans="1:3">
      <c r="A10" s="4" t="s">
        <v>474</v>
      </c>
      <c r="B10" s="4" t="s">
        <v>475</v>
      </c>
    </row>
    <row r="11" spans="1:3">
      <c r="A11" s="4" t="s">
        <v>476</v>
      </c>
    </row>
    <row r="12" spans="1:3">
      <c r="A12" s="3" t="s">
        <v>470</v>
      </c>
    </row>
    <row r="13" spans="1:3">
      <c r="A13" s="4" t="s">
        <v>474</v>
      </c>
      <c r="B13" s="4" t="s">
        <v>477</v>
      </c>
    </row>
    <row r="14" spans="1:3">
      <c r="A14" s="4" t="s">
        <v>478</v>
      </c>
    </row>
    <row r="15" spans="1:3">
      <c r="A15" s="3" t="s">
        <v>470</v>
      </c>
    </row>
    <row r="16" spans="1:3">
      <c r="A16" s="4" t="s">
        <v>474</v>
      </c>
      <c r="B16" s="4" t="s">
        <v>479</v>
      </c>
    </row>
    <row r="17" spans="1:3">
      <c r="A17" s="4" t="s">
        <v>480</v>
      </c>
    </row>
    <row r="18" spans="1:3">
      <c r="A18" s="3" t="s">
        <v>470</v>
      </c>
    </row>
    <row r="19" spans="1:3">
      <c r="A19" s="4" t="s">
        <v>474</v>
      </c>
      <c r="B19" s="4" t="s">
        <v>481</v>
      </c>
    </row>
    <row r="20" spans="1:3">
      <c r="A20" s="4" t="s">
        <v>482</v>
      </c>
    </row>
    <row r="21" spans="1:3">
      <c r="A21" s="3" t="s">
        <v>470</v>
      </c>
    </row>
    <row r="22" spans="1:3">
      <c r="A22" s="4" t="s">
        <v>474</v>
      </c>
      <c r="B22"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3" t="s">
        <v>222</v>
      </c>
    </row>
    <row r="4" spans="1:2">
      <c r="A4" s="4" t="s">
        <v>485</v>
      </c>
      <c r="B4"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5</v>
      </c>
    </row>
    <row r="2" spans="1:3">
      <c r="A2" s="3" t="s">
        <v>222</v>
      </c>
    </row>
    <row r="3" spans="1:3">
      <c r="A3" s="4" t="s">
        <v>488</v>
      </c>
      <c r="B3" s="5" t="n">
        <v>24.4</v>
      </c>
      <c r="C3" s="9" t="n">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65</v>
      </c>
      <c r="D2" s="2" t="s">
        <v>116</v>
      </c>
    </row>
    <row r="3" spans="1:4">
      <c r="A3" s="4" t="s">
        <v>150</v>
      </c>
      <c r="B3" s="5" t="n">
        <v>4.1</v>
      </c>
    </row>
    <row r="4" spans="1:4">
      <c r="A4" s="4" t="s">
        <v>150</v>
      </c>
      <c r="C4" s="5" t="n">
        <v>-2.1</v>
      </c>
      <c r="D4" s="5" t="n">
        <v>-0.6</v>
      </c>
    </row>
    <row r="5" spans="1:4">
      <c r="A5" s="4" t="s">
        <v>146</v>
      </c>
    </row>
    <row r="6" spans="1:4">
      <c r="A6" s="4" t="s">
        <v>151</v>
      </c>
      <c r="B6" s="6" t="n">
        <v>0</v>
      </c>
    </row>
    <row r="7" spans="1:4">
      <c r="A7" s="4" t="s">
        <v>151</v>
      </c>
      <c r="C7" s="7" t="n">
        <v>-0.2</v>
      </c>
      <c r="D7" s="6" t="n">
        <v>0</v>
      </c>
    </row>
    <row r="8" spans="1:4">
      <c r="A8" s="4" t="s">
        <v>148</v>
      </c>
    </row>
    <row r="9" spans="1:4">
      <c r="A9" s="4" t="s">
        <v>151</v>
      </c>
      <c r="B9" s="5" t="n">
        <v>0.1</v>
      </c>
    </row>
    <row r="10" spans="1:4">
      <c r="A10" s="4" t="s">
        <v>151</v>
      </c>
      <c r="C10" s="5" t="n">
        <v>1.2</v>
      </c>
      <c r="D10" s="5" t="n">
        <v>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490</v>
      </c>
      <c r="D2" s="2" t="s">
        <v>491</v>
      </c>
    </row>
    <row r="3" spans="1:4">
      <c r="A3" s="3" t="s">
        <v>492</v>
      </c>
    </row>
    <row r="4" spans="1:4">
      <c r="A4" s="4" t="s">
        <v>75</v>
      </c>
      <c r="B4" s="5" t="n">
        <v>220.1</v>
      </c>
    </row>
    <row r="5" spans="1:4">
      <c r="A5" s="4" t="s">
        <v>493</v>
      </c>
      <c r="B5" s="7" t="n">
        <v>235.4</v>
      </c>
    </row>
    <row r="6" spans="1:4">
      <c r="A6" s="4" t="s">
        <v>494</v>
      </c>
      <c r="B6" s="5" t="n">
        <v>1.4</v>
      </c>
    </row>
    <row r="7" spans="1:4">
      <c r="A7" s="4" t="s">
        <v>495</v>
      </c>
    </row>
    <row r="8" spans="1:4">
      <c r="A8" s="3" t="s">
        <v>492</v>
      </c>
    </row>
    <row r="9" spans="1:4">
      <c r="A9" s="4" t="s">
        <v>75</v>
      </c>
      <c r="D9" s="5" t="n">
        <v>222.6</v>
      </c>
    </row>
    <row r="10" spans="1:4">
      <c r="A10" s="4" t="s">
        <v>493</v>
      </c>
      <c r="D10" s="7" t="n">
        <v>236.7</v>
      </c>
    </row>
    <row r="11" spans="1:4">
      <c r="A11" s="4" t="s">
        <v>496</v>
      </c>
      <c r="D11" s="7" t="n">
        <v>-6.1</v>
      </c>
    </row>
    <row r="12" spans="1:4">
      <c r="A12" s="4" t="s">
        <v>497</v>
      </c>
    </row>
    <row r="13" spans="1:4">
      <c r="A13" s="3" t="s">
        <v>492</v>
      </c>
    </row>
    <row r="14" spans="1:4">
      <c r="A14" s="4" t="s">
        <v>496</v>
      </c>
      <c r="D14" s="5" t="n">
        <v>-6.1</v>
      </c>
    </row>
    <row r="15" spans="1:4">
      <c r="A15" s="4" t="s">
        <v>498</v>
      </c>
    </row>
    <row r="16" spans="1:4">
      <c r="A16" s="3" t="s">
        <v>492</v>
      </c>
    </row>
    <row r="17" spans="1:4">
      <c r="A17" s="4" t="s">
        <v>499</v>
      </c>
      <c r="C17" s="5" t="n">
        <v>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65</v>
      </c>
      <c r="D1" s="2" t="s">
        <v>501</v>
      </c>
    </row>
    <row r="2" spans="1:4">
      <c r="A2" s="3" t="s">
        <v>492</v>
      </c>
    </row>
    <row r="3" spans="1:4">
      <c r="A3" s="4" t="s">
        <v>502</v>
      </c>
      <c r="B3" s="5" t="n">
        <v>49.7</v>
      </c>
      <c r="C3" s="5" t="n">
        <v>46.4</v>
      </c>
    </row>
    <row r="4" spans="1:4">
      <c r="A4" s="4" t="s">
        <v>503</v>
      </c>
    </row>
    <row r="5" spans="1:4">
      <c r="A5" s="3" t="s">
        <v>492</v>
      </c>
    </row>
    <row r="6" spans="1:4">
      <c r="A6" s="4" t="s">
        <v>496</v>
      </c>
      <c r="D6" s="5" t="n">
        <v>4.8</v>
      </c>
    </row>
    <row r="7" spans="1:4">
      <c r="A7" s="4" t="s">
        <v>504</v>
      </c>
    </row>
    <row r="8" spans="1:4">
      <c r="A8" s="3" t="s">
        <v>492</v>
      </c>
    </row>
    <row r="9" spans="1:4">
      <c r="A9" s="4" t="s">
        <v>496</v>
      </c>
      <c r="D9" s="5" t="n">
        <v>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434</v>
      </c>
      <c r="J1" s="2" t="s">
        <v>1</v>
      </c>
    </row>
    <row r="2" spans="1:12">
      <c r="B2" s="2" t="s">
        <v>2</v>
      </c>
      <c r="C2" s="2" t="s">
        <v>435</v>
      </c>
      <c r="D2" s="2" t="s">
        <v>4</v>
      </c>
      <c r="E2" s="2" t="s">
        <v>436</v>
      </c>
      <c r="F2" s="2" t="s">
        <v>65</v>
      </c>
      <c r="G2" s="2" t="s">
        <v>506</v>
      </c>
      <c r="H2" s="2" t="s">
        <v>437</v>
      </c>
      <c r="I2" s="2" t="s">
        <v>507</v>
      </c>
      <c r="J2" s="2" t="s">
        <v>2</v>
      </c>
      <c r="K2" s="2" t="s">
        <v>65</v>
      </c>
      <c r="L2" s="2" t="s">
        <v>116</v>
      </c>
    </row>
    <row r="3" spans="1:12">
      <c r="A3" s="3" t="s">
        <v>508</v>
      </c>
    </row>
    <row r="4" spans="1:12">
      <c r="A4" s="4" t="s">
        <v>225</v>
      </c>
      <c r="B4" s="5" t="n">
        <v>3111.4</v>
      </c>
      <c r="C4" s="5" t="n">
        <v>3118.3</v>
      </c>
      <c r="D4" s="5" t="n">
        <v>3005.7</v>
      </c>
      <c r="E4" s="5" t="n">
        <v>2808.4</v>
      </c>
      <c r="F4" s="5" t="n">
        <v>2908.8</v>
      </c>
      <c r="G4" s="5" t="n">
        <v>2889.1</v>
      </c>
      <c r="H4" s="5" t="n">
        <v>2943.5</v>
      </c>
      <c r="I4" s="9" t="n">
        <v>2860</v>
      </c>
      <c r="J4" s="5" t="n">
        <v>12043.8</v>
      </c>
      <c r="K4" s="5" t="n">
        <v>11601.4</v>
      </c>
      <c r="L4" s="5" t="n">
        <v>11123.7</v>
      </c>
    </row>
    <row r="5" spans="1:12">
      <c r="A5" s="4" t="s">
        <v>509</v>
      </c>
      <c r="J5" s="7" t="n">
        <v>19.5</v>
      </c>
      <c r="K5" s="7" t="n">
        <v>18.7</v>
      </c>
    </row>
    <row r="6" spans="1:12">
      <c r="A6" s="4" t="s">
        <v>427</v>
      </c>
    </row>
    <row r="7" spans="1:12">
      <c r="A7" s="3" t="s">
        <v>508</v>
      </c>
    </row>
    <row r="8" spans="1:12">
      <c r="A8" s="4" t="s">
        <v>225</v>
      </c>
      <c r="J8" s="7" t="n">
        <v>9184.200000000001</v>
      </c>
      <c r="K8" s="7" t="n">
        <v>8723.299999999999</v>
      </c>
      <c r="L8" s="7" t="n">
        <v>8680.6</v>
      </c>
    </row>
    <row r="9" spans="1:12">
      <c r="A9" s="4" t="s">
        <v>430</v>
      </c>
    </row>
    <row r="10" spans="1:12">
      <c r="A10" s="3" t="s">
        <v>508</v>
      </c>
    </row>
    <row r="11" spans="1:12">
      <c r="A11" s="4" t="s">
        <v>225</v>
      </c>
      <c r="J11" s="7" t="n">
        <v>2413.7</v>
      </c>
      <c r="K11" s="7" t="n">
        <v>2437.4</v>
      </c>
      <c r="L11" s="6" t="n">
        <v>1986</v>
      </c>
    </row>
    <row r="12" spans="1:12">
      <c r="A12" s="4" t="s">
        <v>432</v>
      </c>
    </row>
    <row r="13" spans="1:12">
      <c r="A13" s="3" t="s">
        <v>508</v>
      </c>
    </row>
    <row r="14" spans="1:12">
      <c r="A14" s="4" t="s">
        <v>225</v>
      </c>
      <c r="J14" s="7" t="n">
        <v>445.9</v>
      </c>
      <c r="K14" s="7" t="n">
        <v>440.7</v>
      </c>
      <c r="L14" s="7" t="n">
        <v>457.2</v>
      </c>
    </row>
    <row r="15" spans="1:12">
      <c r="A15" s="4" t="s">
        <v>510</v>
      </c>
    </row>
    <row r="16" spans="1:12">
      <c r="A16" s="3" t="s">
        <v>508</v>
      </c>
    </row>
    <row r="17" spans="1:12">
      <c r="A17" s="4" t="s">
        <v>225</v>
      </c>
      <c r="J17" s="7" t="n">
        <v>10035.9</v>
      </c>
      <c r="K17" s="6" t="n">
        <v>9717</v>
      </c>
      <c r="L17" s="7" t="n">
        <v>9356.700000000001</v>
      </c>
    </row>
    <row r="18" spans="1:12">
      <c r="A18" s="4" t="s">
        <v>511</v>
      </c>
    </row>
    <row r="19" spans="1:12">
      <c r="A19" s="3" t="s">
        <v>508</v>
      </c>
    </row>
    <row r="20" spans="1:12">
      <c r="A20" s="4" t="s">
        <v>225</v>
      </c>
      <c r="J20" s="7" t="n">
        <v>7516.6</v>
      </c>
      <c r="K20" s="7" t="n">
        <v>7168.7</v>
      </c>
      <c r="L20" s="7" t="n">
        <v>7180.2</v>
      </c>
    </row>
    <row r="21" spans="1:12">
      <c r="A21" s="4" t="s">
        <v>512</v>
      </c>
    </row>
    <row r="22" spans="1:12">
      <c r="A22" s="3" t="s">
        <v>508</v>
      </c>
    </row>
    <row r="23" spans="1:12">
      <c r="A23" s="4" t="s">
        <v>225</v>
      </c>
      <c r="J23" s="7" t="n">
        <v>2128.7</v>
      </c>
      <c r="K23" s="7" t="n">
        <v>2162.6</v>
      </c>
      <c r="L23" s="7" t="n">
        <v>1775.7</v>
      </c>
    </row>
    <row r="24" spans="1:12">
      <c r="A24" s="4" t="s">
        <v>513</v>
      </c>
    </row>
    <row r="25" spans="1:12">
      <c r="A25" s="3" t="s">
        <v>508</v>
      </c>
    </row>
    <row r="26" spans="1:12">
      <c r="A26" s="4" t="s">
        <v>225</v>
      </c>
      <c r="J26" s="7" t="n">
        <v>390.6</v>
      </c>
      <c r="K26" s="7" t="n">
        <v>385.7</v>
      </c>
      <c r="L26" s="7" t="n">
        <v>400.7</v>
      </c>
    </row>
    <row r="27" spans="1:12">
      <c r="A27" s="4" t="s">
        <v>133</v>
      </c>
    </row>
    <row r="28" spans="1:12">
      <c r="A28" s="3" t="s">
        <v>508</v>
      </c>
    </row>
    <row r="29" spans="1:12">
      <c r="A29" s="4" t="s">
        <v>225</v>
      </c>
      <c r="J29" s="7" t="n">
        <v>6314.1</v>
      </c>
      <c r="K29" s="7" t="n">
        <v>6181.4</v>
      </c>
      <c r="L29" s="7" t="n">
        <v>6157.5</v>
      </c>
    </row>
    <row r="30" spans="1:12">
      <c r="A30" s="4" t="s">
        <v>514</v>
      </c>
    </row>
    <row r="31" spans="1:12">
      <c r="A31" s="3" t="s">
        <v>508</v>
      </c>
    </row>
    <row r="32" spans="1:12">
      <c r="A32" s="4" t="s">
        <v>225</v>
      </c>
      <c r="J32" s="7" t="n">
        <v>4832.2</v>
      </c>
      <c r="K32" s="7" t="n">
        <v>4682.8</v>
      </c>
      <c r="L32" s="7" t="n">
        <v>4768.9</v>
      </c>
    </row>
    <row r="33" spans="1:12">
      <c r="A33" s="4" t="s">
        <v>515</v>
      </c>
    </row>
    <row r="34" spans="1:12">
      <c r="A34" s="3" t="s">
        <v>508</v>
      </c>
    </row>
    <row r="35" spans="1:12">
      <c r="A35" s="4" t="s">
        <v>225</v>
      </c>
      <c r="J35" s="7" t="n">
        <v>1195.1</v>
      </c>
      <c r="K35" s="7" t="n">
        <v>1217.1</v>
      </c>
      <c r="L35" s="7" t="n">
        <v>1092.6</v>
      </c>
    </row>
    <row r="36" spans="1:12">
      <c r="A36" s="4" t="s">
        <v>516</v>
      </c>
    </row>
    <row r="37" spans="1:12">
      <c r="A37" s="3" t="s">
        <v>508</v>
      </c>
    </row>
    <row r="38" spans="1:12">
      <c r="A38" s="4" t="s">
        <v>225</v>
      </c>
      <c r="J38" s="7" t="n">
        <v>286.8</v>
      </c>
      <c r="K38" s="7" t="n">
        <v>281.4</v>
      </c>
      <c r="L38" s="7" t="n">
        <v>296.1</v>
      </c>
    </row>
    <row r="39" spans="1:12">
      <c r="A39" s="4" t="s">
        <v>134</v>
      </c>
    </row>
    <row r="40" spans="1:12">
      <c r="A40" s="3" t="s">
        <v>508</v>
      </c>
    </row>
    <row r="41" spans="1:12">
      <c r="A41" s="4" t="s">
        <v>225</v>
      </c>
      <c r="J41" s="7" t="n">
        <v>3366.6</v>
      </c>
      <c r="K41" s="7" t="n">
        <v>3166.1</v>
      </c>
      <c r="L41" s="6" t="n">
        <v>2799</v>
      </c>
    </row>
    <row r="42" spans="1:12">
      <c r="A42" s="4" t="s">
        <v>517</v>
      </c>
    </row>
    <row r="43" spans="1:12">
      <c r="A43" s="3" t="s">
        <v>508</v>
      </c>
    </row>
    <row r="44" spans="1:12">
      <c r="A44" s="4" t="s">
        <v>225</v>
      </c>
      <c r="J44" s="7" t="n">
        <v>2509.9</v>
      </c>
      <c r="K44" s="6" t="n">
        <v>2307</v>
      </c>
      <c r="L44" s="7" t="n">
        <v>2160.7</v>
      </c>
    </row>
    <row r="45" spans="1:12">
      <c r="A45" s="4" t="s">
        <v>518</v>
      </c>
    </row>
    <row r="46" spans="1:12">
      <c r="A46" s="3" t="s">
        <v>508</v>
      </c>
    </row>
    <row r="47" spans="1:12">
      <c r="A47" s="4" t="s">
        <v>225</v>
      </c>
      <c r="J47" s="7" t="n">
        <v>771.3</v>
      </c>
      <c r="K47" s="7" t="n">
        <v>771.7</v>
      </c>
      <c r="L47" s="7" t="n">
        <v>546.3</v>
      </c>
    </row>
    <row r="48" spans="1:12">
      <c r="A48" s="4" t="s">
        <v>519</v>
      </c>
    </row>
    <row r="49" spans="1:12">
      <c r="A49" s="3" t="s">
        <v>508</v>
      </c>
    </row>
    <row r="50" spans="1:12">
      <c r="A50" s="4" t="s">
        <v>225</v>
      </c>
      <c r="J50" s="7" t="n">
        <v>85.40000000000001</v>
      </c>
      <c r="K50" s="7" t="n">
        <v>87.40000000000001</v>
      </c>
      <c r="L50" s="6" t="n">
        <v>92</v>
      </c>
    </row>
    <row r="51" spans="1:12">
      <c r="A51" s="4" t="s">
        <v>135</v>
      </c>
    </row>
    <row r="52" spans="1:12">
      <c r="A52" s="3" t="s">
        <v>508</v>
      </c>
    </row>
    <row r="53" spans="1:12">
      <c r="A53" s="4" t="s">
        <v>225</v>
      </c>
      <c r="J53" s="7" t="n">
        <v>355.2</v>
      </c>
      <c r="K53" s="7" t="n">
        <v>369.6</v>
      </c>
      <c r="L53" s="7" t="n">
        <v>400.2</v>
      </c>
    </row>
    <row r="54" spans="1:12">
      <c r="A54" s="4" t="s">
        <v>520</v>
      </c>
    </row>
    <row r="55" spans="1:12">
      <c r="A55" s="3" t="s">
        <v>508</v>
      </c>
    </row>
    <row r="56" spans="1:12">
      <c r="A56" s="4" t="s">
        <v>225</v>
      </c>
      <c r="J56" s="7" t="n">
        <v>174.5</v>
      </c>
      <c r="K56" s="7" t="n">
        <v>178.9</v>
      </c>
      <c r="L56" s="7" t="n">
        <v>250.7</v>
      </c>
    </row>
    <row r="57" spans="1:12">
      <c r="A57" s="4" t="s">
        <v>521</v>
      </c>
    </row>
    <row r="58" spans="1:12">
      <c r="A58" s="3" t="s">
        <v>508</v>
      </c>
    </row>
    <row r="59" spans="1:12">
      <c r="A59" s="4" t="s">
        <v>225</v>
      </c>
      <c r="J59" s="7" t="n">
        <v>162.3</v>
      </c>
      <c r="K59" s="7" t="n">
        <v>173.8</v>
      </c>
      <c r="L59" s="7" t="n">
        <v>136.8</v>
      </c>
    </row>
    <row r="60" spans="1:12">
      <c r="A60" s="4" t="s">
        <v>522</v>
      </c>
    </row>
    <row r="61" spans="1:12">
      <c r="A61" s="3" t="s">
        <v>508</v>
      </c>
    </row>
    <row r="62" spans="1:12">
      <c r="A62" s="4" t="s">
        <v>225</v>
      </c>
      <c r="J62" s="7" t="n">
        <v>18.3</v>
      </c>
      <c r="K62" s="7" t="n">
        <v>16.9</v>
      </c>
      <c r="L62" s="7" t="n">
        <v>12.7</v>
      </c>
    </row>
    <row r="63" spans="1:12">
      <c r="A63" s="4" t="s">
        <v>136</v>
      </c>
    </row>
    <row r="64" spans="1:12">
      <c r="A64" s="3" t="s">
        <v>508</v>
      </c>
    </row>
    <row r="65" spans="1:12">
      <c r="A65" s="4" t="s">
        <v>225</v>
      </c>
      <c r="J65" s="6" t="n">
        <v>1510</v>
      </c>
      <c r="K65" s="7" t="n">
        <v>1416.9</v>
      </c>
      <c r="L65" s="6" t="n">
        <v>1338</v>
      </c>
    </row>
    <row r="66" spans="1:12">
      <c r="A66" s="4" t="s">
        <v>523</v>
      </c>
    </row>
    <row r="67" spans="1:12">
      <c r="A67" s="3" t="s">
        <v>508</v>
      </c>
    </row>
    <row r="68" spans="1:12">
      <c r="A68" s="4" t="s">
        <v>225</v>
      </c>
      <c r="J68" s="7" t="n">
        <v>1234.4</v>
      </c>
      <c r="K68" s="7" t="n">
        <v>1153.3</v>
      </c>
      <c r="L68" s="7" t="n">
        <v>1124.4</v>
      </c>
    </row>
    <row r="69" spans="1:12">
      <c r="A69" s="4" t="s">
        <v>524</v>
      </c>
    </row>
    <row r="70" spans="1:12">
      <c r="A70" s="3" t="s">
        <v>508</v>
      </c>
    </row>
    <row r="71" spans="1:12">
      <c r="A71" s="4" t="s">
        <v>225</v>
      </c>
      <c r="J71" s="7" t="n">
        <v>227.9</v>
      </c>
      <c r="K71" s="7" t="n">
        <v>217.6</v>
      </c>
      <c r="L71" s="7" t="n">
        <v>165.8</v>
      </c>
    </row>
    <row r="72" spans="1:12">
      <c r="A72" s="4" t="s">
        <v>525</v>
      </c>
    </row>
    <row r="73" spans="1:12">
      <c r="A73" s="3" t="s">
        <v>508</v>
      </c>
    </row>
    <row r="74" spans="1:12">
      <c r="A74" s="4" t="s">
        <v>225</v>
      </c>
      <c r="J74" s="7" t="n">
        <v>47.6</v>
      </c>
      <c r="K74" s="6" t="n">
        <v>46</v>
      </c>
      <c r="L74" s="7" t="n">
        <v>47.9</v>
      </c>
    </row>
    <row r="75" spans="1:12">
      <c r="A75" s="4" t="s">
        <v>137</v>
      </c>
    </row>
    <row r="76" spans="1:12">
      <c r="A76" s="3" t="s">
        <v>508</v>
      </c>
    </row>
    <row r="77" spans="1:12">
      <c r="A77" s="4" t="s">
        <v>225</v>
      </c>
      <c r="J77" s="7" t="n">
        <v>497.9</v>
      </c>
      <c r="K77" s="7" t="n">
        <v>467.5</v>
      </c>
      <c r="L77" s="6" t="n">
        <v>429</v>
      </c>
    </row>
    <row r="78" spans="1:12">
      <c r="A78" s="4" t="s">
        <v>526</v>
      </c>
    </row>
    <row r="79" spans="1:12">
      <c r="A79" s="3" t="s">
        <v>508</v>
      </c>
    </row>
    <row r="80" spans="1:12">
      <c r="A80" s="4" t="s">
        <v>225</v>
      </c>
      <c r="J80" s="7" t="n">
        <v>433.2</v>
      </c>
      <c r="K80" s="7" t="n">
        <v>401.3</v>
      </c>
      <c r="L80" s="6" t="n">
        <v>376</v>
      </c>
    </row>
    <row r="81" spans="1:12">
      <c r="A81" s="4" t="s">
        <v>527</v>
      </c>
    </row>
    <row r="82" spans="1:12">
      <c r="A82" s="3" t="s">
        <v>508</v>
      </c>
    </row>
    <row r="83" spans="1:12">
      <c r="A83" s="4" t="s">
        <v>225</v>
      </c>
      <c r="J83" s="6" t="n">
        <v>57</v>
      </c>
      <c r="K83" s="7" t="n">
        <v>57.2</v>
      </c>
      <c r="L83" s="7" t="n">
        <v>44.5</v>
      </c>
    </row>
    <row r="84" spans="1:12">
      <c r="A84" s="4" t="s">
        <v>528</v>
      </c>
    </row>
    <row r="85" spans="1:12">
      <c r="A85" s="3" t="s">
        <v>508</v>
      </c>
    </row>
    <row r="86" spans="1:12">
      <c r="A86" s="4" t="s">
        <v>225</v>
      </c>
      <c r="J86" s="5" t="n">
        <v>7.6</v>
      </c>
      <c r="K86" s="9" t="n">
        <v>9</v>
      </c>
      <c r="L86" s="5" t="n">
        <v>8.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9</v>
      </c>
      <c r="B1" s="2" t="s">
        <v>1</v>
      </c>
    </row>
    <row r="2" spans="1:3">
      <c r="B2" s="2" t="s">
        <v>2</v>
      </c>
      <c r="C2" s="2" t="s">
        <v>65</v>
      </c>
    </row>
    <row r="3" spans="1:3">
      <c r="A3" s="3" t="s">
        <v>530</v>
      </c>
    </row>
    <row r="4" spans="1:3">
      <c r="A4" s="4" t="s">
        <v>531</v>
      </c>
      <c r="B4" s="5" t="n">
        <v>14.6</v>
      </c>
    </row>
    <row r="5" spans="1:3">
      <c r="A5" s="4" t="s">
        <v>532</v>
      </c>
      <c r="B5" s="7" t="n">
        <v>19.5</v>
      </c>
      <c r="C5" s="5" t="n">
        <v>18.7</v>
      </c>
    </row>
    <row r="6" spans="1:3">
      <c r="A6" s="4" t="s">
        <v>533</v>
      </c>
      <c r="B6" s="7" t="n">
        <v>-12.5</v>
      </c>
    </row>
    <row r="7" spans="1:3">
      <c r="A7" s="4" t="s">
        <v>534</v>
      </c>
      <c r="B7" s="5" t="n">
        <v>21.6</v>
      </c>
      <c r="C7" s="5" t="n">
        <v>1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3"/>
    <col customWidth="1" max="6" min="6" width="21"/>
    <col customWidth="1" max="7" min="7" width="24"/>
    <col customWidth="1" max="8" min="8" width="40"/>
    <col customWidth="1" max="9" min="9" width="40"/>
  </cols>
  <sheetData>
    <row r="1" spans="1:9">
      <c r="A1" s="1" t="s">
        <v>535</v>
      </c>
      <c r="B1" s="2" t="s">
        <v>434</v>
      </c>
      <c r="E1" s="2" t="s">
        <v>1</v>
      </c>
    </row>
    <row r="2" spans="1:9">
      <c r="B2" s="2" t="s">
        <v>536</v>
      </c>
      <c r="C2" s="2" t="s">
        <v>537</v>
      </c>
      <c r="D2" s="2" t="s">
        <v>538</v>
      </c>
      <c r="E2" s="2" t="s">
        <v>539</v>
      </c>
      <c r="F2" s="2" t="s">
        <v>540</v>
      </c>
      <c r="G2" s="2" t="s">
        <v>541</v>
      </c>
      <c r="H2" s="2" t="s">
        <v>542</v>
      </c>
      <c r="I2" s="2" t="s">
        <v>543</v>
      </c>
    </row>
    <row r="3" spans="1:9">
      <c r="A3" s="3" t="s">
        <v>544</v>
      </c>
    </row>
    <row r="4" spans="1:9">
      <c r="A4" s="4" t="s">
        <v>545</v>
      </c>
      <c r="F4" s="5" t="n">
        <v>143.2</v>
      </c>
      <c r="H4" s="5" t="n">
        <v>140.4</v>
      </c>
      <c r="I4" s="5" t="n">
        <v>120.3</v>
      </c>
    </row>
    <row r="5" spans="1:9">
      <c r="A5" s="4" t="s">
        <v>546</v>
      </c>
      <c r="H5" s="7" t="n">
        <v>5.1</v>
      </c>
      <c r="I5" s="5" t="n">
        <v>11.2</v>
      </c>
    </row>
    <row r="6" spans="1:9">
      <c r="A6" s="4" t="s">
        <v>547</v>
      </c>
      <c r="B6" s="5" t="n">
        <v>-0.3</v>
      </c>
      <c r="C6" s="5" t="n">
        <v>5.4</v>
      </c>
      <c r="D6" s="5" t="n">
        <v>20.1</v>
      </c>
      <c r="F6" s="9" t="n">
        <v>5</v>
      </c>
      <c r="H6" s="5" t="n">
        <v>24.4</v>
      </c>
    </row>
    <row r="7" spans="1:9">
      <c r="A7" s="4" t="s">
        <v>427</v>
      </c>
    </row>
    <row r="8" spans="1:9">
      <c r="A8" s="3" t="s">
        <v>544</v>
      </c>
    </row>
    <row r="9" spans="1:9">
      <c r="A9" s="4" t="s">
        <v>548</v>
      </c>
      <c r="G9" s="6" t="n">
        <v>4</v>
      </c>
      <c r="H9" s="6" t="n">
        <v>4</v>
      </c>
      <c r="I9" s="6" t="n">
        <v>3</v>
      </c>
    </row>
    <row r="10" spans="1:9">
      <c r="A10" s="4" t="s">
        <v>549</v>
      </c>
      <c r="E10" s="6" t="n">
        <v>6</v>
      </c>
      <c r="H10" s="6" t="n">
        <v>4</v>
      </c>
    </row>
    <row r="11" spans="1:9">
      <c r="A11" s="4" t="s">
        <v>550</v>
      </c>
      <c r="G11" s="6" t="n">
        <v>1</v>
      </c>
      <c r="H11" s="6" t="n">
        <v>1</v>
      </c>
    </row>
    <row r="12" spans="1:9">
      <c r="A12" s="4" t="s">
        <v>551</v>
      </c>
      <c r="E12" s="6" t="n">
        <v>1</v>
      </c>
      <c r="H12" s="6" t="n">
        <v>1</v>
      </c>
      <c r="I12" s="6" t="n">
        <v>1</v>
      </c>
    </row>
    <row r="13" spans="1:9">
      <c r="A13" s="4" t="s">
        <v>552</v>
      </c>
      <c r="G13" s="6" t="n">
        <v>4</v>
      </c>
      <c r="H13" s="6" t="n">
        <v>2</v>
      </c>
    </row>
    <row r="14" spans="1:9">
      <c r="A14" s="4" t="s">
        <v>553</v>
      </c>
      <c r="E14" s="6" t="n">
        <v>7</v>
      </c>
      <c r="H14" s="6" t="n">
        <v>3</v>
      </c>
    </row>
    <row r="15" spans="1:9">
      <c r="A15" s="4" t="s">
        <v>554</v>
      </c>
      <c r="E15" s="6" t="n">
        <v>2</v>
      </c>
      <c r="H15" s="6" t="n">
        <v>1</v>
      </c>
    </row>
    <row r="16" spans="1:9">
      <c r="A16" s="4" t="s">
        <v>547</v>
      </c>
      <c r="H16" s="5" t="n">
        <v>25.2</v>
      </c>
    </row>
    <row r="17" spans="1:9">
      <c r="A17" s="4" t="s">
        <v>430</v>
      </c>
    </row>
    <row r="18" spans="1:9">
      <c r="A18" s="3" t="s">
        <v>544</v>
      </c>
    </row>
    <row r="19" spans="1:9">
      <c r="A19" s="4" t="s">
        <v>548</v>
      </c>
      <c r="G19" s="6" t="n">
        <v>4</v>
      </c>
      <c r="H19" s="6" t="n">
        <v>5</v>
      </c>
      <c r="I19" s="6" t="n">
        <v>12</v>
      </c>
    </row>
    <row r="20" spans="1:9">
      <c r="A20" s="4" t="s">
        <v>549</v>
      </c>
      <c r="E20" s="6" t="n">
        <v>5</v>
      </c>
      <c r="H20" s="6" t="n">
        <v>8</v>
      </c>
      <c r="I20" s="6" t="n">
        <v>14</v>
      </c>
    </row>
    <row r="21" spans="1:9">
      <c r="A21" s="4" t="s">
        <v>550</v>
      </c>
      <c r="G21" s="6" t="n">
        <v>2</v>
      </c>
      <c r="H21" s="6" t="n">
        <v>1</v>
      </c>
      <c r="I21" s="6" t="n">
        <v>1</v>
      </c>
    </row>
    <row r="22" spans="1:9">
      <c r="A22" s="4" t="s">
        <v>551</v>
      </c>
      <c r="E22" s="6" t="n">
        <v>3</v>
      </c>
      <c r="H22" s="6" t="n">
        <v>1</v>
      </c>
      <c r="I22" s="6" t="n">
        <v>1</v>
      </c>
    </row>
    <row r="23" spans="1:9">
      <c r="A23" s="4" t="s">
        <v>555</v>
      </c>
      <c r="H23" s="6" t="n">
        <v>1</v>
      </c>
    </row>
    <row r="24" spans="1:9">
      <c r="A24" s="4" t="s">
        <v>552</v>
      </c>
      <c r="H24" s="6" t="n">
        <v>1</v>
      </c>
      <c r="I24" s="6" t="n">
        <v>1</v>
      </c>
    </row>
    <row r="25" spans="1:9">
      <c r="A25" s="4" t="s">
        <v>553</v>
      </c>
      <c r="E25" s="6" t="n">
        <v>4</v>
      </c>
      <c r="G25" s="6" t="n">
        <v>3</v>
      </c>
      <c r="H25" s="6" t="n">
        <v>1</v>
      </c>
      <c r="I25" s="6" t="n">
        <v>1</v>
      </c>
    </row>
    <row r="26" spans="1:9">
      <c r="A26" s="4" t="s">
        <v>432</v>
      </c>
    </row>
    <row r="27" spans="1:9">
      <c r="A27" s="3" t="s">
        <v>544</v>
      </c>
    </row>
    <row r="28" spans="1:9">
      <c r="A28" s="4" t="s">
        <v>548</v>
      </c>
      <c r="H28" s="6" t="n">
        <v>1</v>
      </c>
    </row>
    <row r="29" spans="1:9">
      <c r="A29" s="4" t="s">
        <v>549</v>
      </c>
      <c r="H29" s="6" t="n">
        <v>1</v>
      </c>
    </row>
    <row r="30" spans="1:9">
      <c r="A30" s="4" t="s">
        <v>550</v>
      </c>
      <c r="H30" s="6" t="n">
        <v>1</v>
      </c>
      <c r="I30" s="6" t="n">
        <v>1</v>
      </c>
    </row>
    <row r="31" spans="1:9">
      <c r="A31" s="4" t="s">
        <v>551</v>
      </c>
      <c r="H31" s="6" t="n">
        <v>1</v>
      </c>
    </row>
    <row r="32" spans="1:9">
      <c r="A32" s="4" t="s">
        <v>552</v>
      </c>
      <c r="G32" s="6" t="n">
        <v>1</v>
      </c>
      <c r="I32" s="6" t="n">
        <v>2</v>
      </c>
    </row>
    <row r="33" spans="1:9">
      <c r="A33" s="4" t="s">
        <v>553</v>
      </c>
      <c r="E33" s="6" t="n">
        <v>1</v>
      </c>
      <c r="I33" s="6" t="n">
        <v>2</v>
      </c>
    </row>
  </sheetData>
  <mergeCells count="3">
    <mergeCell ref="A1:A2"/>
    <mergeCell ref="B1:D1"/>
    <mergeCell ref="E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56</v>
      </c>
      <c r="B1" s="2" t="s">
        <v>557</v>
      </c>
      <c r="C1" s="2" t="s">
        <v>2</v>
      </c>
      <c r="D1" s="2" t="s">
        <v>65</v>
      </c>
      <c r="E1" s="2" t="s">
        <v>116</v>
      </c>
    </row>
    <row r="2" spans="1:5">
      <c r="A2" s="3" t="s">
        <v>558</v>
      </c>
    </row>
    <row r="3" spans="1:5">
      <c r="A3" s="4" t="s">
        <v>559</v>
      </c>
      <c r="C3" s="6" t="n">
        <v>257199</v>
      </c>
    </row>
    <row r="4" spans="1:5">
      <c r="A4" s="4" t="s">
        <v>560</v>
      </c>
      <c r="C4" s="8" t="n">
        <v>65.92</v>
      </c>
    </row>
    <row r="5" spans="1:5">
      <c r="A5" s="4" t="s">
        <v>561</v>
      </c>
      <c r="C5" s="9" t="n">
        <v>8600000</v>
      </c>
      <c r="D5" s="9" t="n">
        <v>7600000</v>
      </c>
      <c r="E5" s="9" t="n">
        <v>7100000</v>
      </c>
    </row>
    <row r="6" spans="1:5">
      <c r="A6" s="4" t="s">
        <v>562</v>
      </c>
      <c r="C6" s="6" t="n">
        <v>3500000</v>
      </c>
      <c r="D6" s="6" t="n">
        <v>3400000</v>
      </c>
      <c r="E6" s="6" t="n">
        <v>5400000</v>
      </c>
    </row>
    <row r="7" spans="1:5">
      <c r="A7" s="4" t="s">
        <v>563</v>
      </c>
      <c r="C7" s="6" t="n">
        <v>19900000</v>
      </c>
      <c r="D7" s="6" t="n">
        <v>18700000</v>
      </c>
      <c r="E7" s="6" t="n">
        <v>18900000</v>
      </c>
    </row>
    <row r="8" spans="1:5">
      <c r="A8" s="4" t="s">
        <v>564</v>
      </c>
      <c r="C8" s="9" t="n">
        <v>33400000</v>
      </c>
    </row>
    <row r="9" spans="1:5">
      <c r="A9" s="4" t="s">
        <v>565</v>
      </c>
      <c r="C9" s="4" t="s">
        <v>566</v>
      </c>
    </row>
    <row r="10" spans="1:5">
      <c r="A10" s="4" t="s">
        <v>567</v>
      </c>
    </row>
    <row r="11" spans="1:5">
      <c r="A11" s="3" t="s">
        <v>558</v>
      </c>
    </row>
    <row r="12" spans="1:5">
      <c r="A12" s="4" t="s">
        <v>568</v>
      </c>
      <c r="C12" s="9" t="n">
        <v>15800000</v>
      </c>
      <c r="D12" s="9" t="n">
        <v>15200000</v>
      </c>
      <c r="E12" s="9" t="n">
        <v>19200000</v>
      </c>
    </row>
    <row r="13" spans="1:5">
      <c r="A13" s="4" t="s">
        <v>559</v>
      </c>
      <c r="B13" s="6" t="n">
        <v>10689</v>
      </c>
    </row>
    <row r="14" spans="1:5">
      <c r="A14" s="4" t="s">
        <v>560</v>
      </c>
      <c r="B14" s="8" t="n">
        <v>53.33</v>
      </c>
    </row>
    <row r="15" spans="1:5">
      <c r="A15" s="4" t="s">
        <v>569</v>
      </c>
      <c r="C15" s="8" t="n">
        <v>100.25</v>
      </c>
    </row>
    <row r="16" spans="1:5">
      <c r="A16" s="4" t="s">
        <v>563</v>
      </c>
      <c r="C16" s="9" t="n">
        <v>1100000</v>
      </c>
    </row>
    <row r="17" spans="1:5">
      <c r="A17" s="4" t="s">
        <v>570</v>
      </c>
    </row>
    <row r="18" spans="1:5">
      <c r="A18" s="3" t="s">
        <v>558</v>
      </c>
    </row>
    <row r="19" spans="1:5">
      <c r="A19" s="4" t="s">
        <v>571</v>
      </c>
      <c r="C19" s="4" t="s">
        <v>572</v>
      </c>
    </row>
    <row r="20" spans="1:5">
      <c r="A20" s="4" t="s">
        <v>573</v>
      </c>
    </row>
    <row r="21" spans="1:5">
      <c r="A21" s="3" t="s">
        <v>558</v>
      </c>
    </row>
    <row r="22" spans="1:5">
      <c r="A22" s="4" t="s">
        <v>574</v>
      </c>
      <c r="C22" s="6" t="n">
        <v>4500000</v>
      </c>
    </row>
    <row r="23" spans="1:5">
      <c r="A23" s="4" t="s">
        <v>575</v>
      </c>
      <c r="C23" s="6" t="n">
        <v>848511</v>
      </c>
    </row>
    <row r="24" spans="1:5">
      <c r="A24" s="4" t="s">
        <v>576</v>
      </c>
      <c r="C24" s="4" t="s">
        <v>486</v>
      </c>
    </row>
    <row r="25" spans="1:5">
      <c r="A25" s="4" t="s">
        <v>577</v>
      </c>
      <c r="C25" s="6" t="n">
        <v>142576</v>
      </c>
      <c r="D25" s="6" t="n">
        <v>148007</v>
      </c>
      <c r="E25" s="6" t="n">
        <v>123448</v>
      </c>
    </row>
    <row r="26" spans="1:5">
      <c r="A26" s="4" t="s">
        <v>578</v>
      </c>
      <c r="C26" s="9" t="n">
        <v>16</v>
      </c>
      <c r="D26" s="8" t="n">
        <v>15.15</v>
      </c>
      <c r="E26" s="8" t="n">
        <v>16.51</v>
      </c>
    </row>
    <row r="27" spans="1:5">
      <c r="A27" s="4" t="s">
        <v>579</v>
      </c>
      <c r="C27" s="4" t="s">
        <v>580</v>
      </c>
    </row>
    <row r="28" spans="1:5">
      <c r="A28" s="4" t="s">
        <v>581</v>
      </c>
      <c r="C28" s="9" t="n">
        <v>25000</v>
      </c>
    </row>
    <row r="29" spans="1:5">
      <c r="A29" s="4" t="s">
        <v>582</v>
      </c>
    </row>
    <row r="30" spans="1:5">
      <c r="A30" s="3" t="s">
        <v>558</v>
      </c>
    </row>
    <row r="31" spans="1:5">
      <c r="A31" s="4" t="s">
        <v>574</v>
      </c>
      <c r="C31" s="6" t="n">
        <v>1200000</v>
      </c>
    </row>
    <row r="32" spans="1:5">
      <c r="A32" s="4" t="s">
        <v>575</v>
      </c>
      <c r="C32" s="6" t="n">
        <v>600000</v>
      </c>
    </row>
    <row r="33" spans="1:5">
      <c r="A33" s="4" t="s">
        <v>583</v>
      </c>
    </row>
    <row r="34" spans="1:5">
      <c r="A34" s="3" t="s">
        <v>558</v>
      </c>
    </row>
    <row r="35" spans="1:5">
      <c r="A35" s="4" t="s">
        <v>584</v>
      </c>
      <c r="C35" s="4" t="s">
        <v>585</v>
      </c>
    </row>
    <row r="36" spans="1:5">
      <c r="A36" s="4" t="s">
        <v>586</v>
      </c>
    </row>
    <row r="37" spans="1:5">
      <c r="A37" s="3" t="s">
        <v>558</v>
      </c>
    </row>
    <row r="38" spans="1:5">
      <c r="A38" s="4" t="s">
        <v>560</v>
      </c>
      <c r="C38" s="8" t="n">
        <v>65.83</v>
      </c>
    </row>
    <row r="39" spans="1:5">
      <c r="A39" s="4" t="s">
        <v>587</v>
      </c>
      <c r="C39" s="6" t="n">
        <v>30555</v>
      </c>
    </row>
    <row r="40" spans="1:5">
      <c r="A40" s="4" t="s">
        <v>588</v>
      </c>
      <c r="C40" s="4" t="s">
        <v>589</v>
      </c>
    </row>
    <row r="41" spans="1:5">
      <c r="A41" s="4" t="s">
        <v>590</v>
      </c>
      <c r="C41" s="4" t="s">
        <v>591</v>
      </c>
    </row>
    <row r="42" spans="1:5">
      <c r="A42" s="4" t="s">
        <v>592</v>
      </c>
      <c r="C42" s="4" t="s">
        <v>5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95</v>
      </c>
    </row>
    <row r="3" spans="1:2">
      <c r="A3" s="3" t="s">
        <v>596</v>
      </c>
    </row>
    <row r="4" spans="1:2">
      <c r="A4" s="4" t="s">
        <v>597</v>
      </c>
      <c r="B4" s="6" t="n">
        <v>681800</v>
      </c>
    </row>
    <row r="5" spans="1:2">
      <c r="A5" s="4" t="s">
        <v>598</v>
      </c>
      <c r="B5" s="6" t="n">
        <v>257199</v>
      </c>
    </row>
    <row r="6" spans="1:2">
      <c r="A6" s="4" t="s">
        <v>599</v>
      </c>
      <c r="B6" s="6" t="n">
        <v>-225753</v>
      </c>
    </row>
    <row r="7" spans="1:2">
      <c r="A7" s="4" t="s">
        <v>600</v>
      </c>
      <c r="B7" s="6" t="n">
        <v>-39040</v>
      </c>
    </row>
    <row r="8" spans="1:2">
      <c r="A8" s="4" t="s">
        <v>597</v>
      </c>
      <c r="B8" s="6" t="n">
        <v>674206</v>
      </c>
    </row>
    <row r="9" spans="1:2">
      <c r="A9" s="3" t="s">
        <v>601</v>
      </c>
    </row>
    <row r="10" spans="1:2">
      <c r="A10" s="4" t="s">
        <v>602</v>
      </c>
      <c r="B10" s="8" t="n">
        <v>71.59999999999999</v>
      </c>
    </row>
    <row r="11" spans="1:2">
      <c r="A11" s="4" t="s">
        <v>603</v>
      </c>
      <c r="B11" s="10" t="n">
        <v>65.92</v>
      </c>
    </row>
    <row r="12" spans="1:2">
      <c r="A12" s="4" t="s">
        <v>604</v>
      </c>
      <c r="B12" s="10" t="n">
        <v>69.87</v>
      </c>
    </row>
    <row r="13" spans="1:2">
      <c r="A13" s="4" t="s">
        <v>605</v>
      </c>
      <c r="B13" s="10" t="n">
        <v>68.72</v>
      </c>
    </row>
    <row r="14" spans="1:2">
      <c r="A14" s="4" t="s">
        <v>602</v>
      </c>
      <c r="B14" s="8" t="n">
        <v>70.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434</v>
      </c>
      <c r="J1" s="2" t="s">
        <v>1</v>
      </c>
    </row>
    <row r="2" spans="1:12">
      <c r="B2" s="2" t="s">
        <v>2</v>
      </c>
      <c r="C2" s="2" t="s">
        <v>435</v>
      </c>
      <c r="D2" s="2" t="s">
        <v>4</v>
      </c>
      <c r="E2" s="2" t="s">
        <v>436</v>
      </c>
      <c r="F2" s="2" t="s">
        <v>65</v>
      </c>
      <c r="G2" s="2" t="s">
        <v>506</v>
      </c>
      <c r="H2" s="2" t="s">
        <v>437</v>
      </c>
      <c r="I2" s="2" t="s">
        <v>507</v>
      </c>
      <c r="J2" s="2" t="s">
        <v>2</v>
      </c>
      <c r="K2" s="2" t="s">
        <v>65</v>
      </c>
      <c r="L2" s="2" t="s">
        <v>116</v>
      </c>
    </row>
    <row r="3" spans="1:12">
      <c r="A3" s="3" t="s">
        <v>236</v>
      </c>
    </row>
    <row r="4" spans="1:12">
      <c r="A4" s="4" t="s">
        <v>131</v>
      </c>
      <c r="J4" s="6" t="n">
        <v>17917195</v>
      </c>
      <c r="K4" s="6" t="n">
        <v>19452560</v>
      </c>
      <c r="L4" s="6" t="n">
        <v>20419858</v>
      </c>
    </row>
    <row r="5" spans="1:12">
      <c r="A5" s="4" t="s">
        <v>607</v>
      </c>
      <c r="J5" s="6" t="n">
        <v>18879</v>
      </c>
      <c r="K5" s="6" t="n">
        <v>8492</v>
      </c>
      <c r="L5" s="6" t="n">
        <v>5041</v>
      </c>
    </row>
    <row r="6" spans="1:12">
      <c r="A6" s="4" t="s">
        <v>608</v>
      </c>
      <c r="J6" s="6" t="n">
        <v>17936074</v>
      </c>
      <c r="K6" s="6" t="n">
        <v>19461052</v>
      </c>
      <c r="L6" s="6" t="n">
        <v>20424899</v>
      </c>
    </row>
    <row r="7" spans="1:12">
      <c r="A7" s="3" t="s">
        <v>609</v>
      </c>
    </row>
    <row r="8" spans="1:12">
      <c r="A8" s="4" t="s">
        <v>161</v>
      </c>
      <c r="B8" s="5" t="n">
        <v>48.1</v>
      </c>
      <c r="C8" s="9" t="n">
        <v>38</v>
      </c>
      <c r="D8" s="5" t="n">
        <v>49.2</v>
      </c>
      <c r="E8" s="5" t="n">
        <v>38.6</v>
      </c>
      <c r="F8" s="5" t="n">
        <v>30.7</v>
      </c>
      <c r="G8" s="5" t="n">
        <v>34.8</v>
      </c>
      <c r="H8" s="5" t="n">
        <v>56.5</v>
      </c>
      <c r="I8" s="5" t="n">
        <v>35.8</v>
      </c>
      <c r="J8" s="9" t="n">
        <v>174</v>
      </c>
      <c r="K8" s="5" t="n">
        <v>157.8</v>
      </c>
      <c r="L8" s="5" t="n">
        <v>213.4</v>
      </c>
    </row>
    <row r="9" spans="1:12">
      <c r="A9" s="4" t="s">
        <v>610</v>
      </c>
      <c r="J9" s="7" t="n">
        <v>6.4</v>
      </c>
      <c r="K9" s="7" t="n">
        <v>5.4</v>
      </c>
      <c r="L9" s="7" t="n">
        <v>7.5</v>
      </c>
    </row>
    <row r="10" spans="1:12">
      <c r="A10" s="4" t="s">
        <v>611</v>
      </c>
      <c r="J10" s="5" t="n">
        <v>167.6</v>
      </c>
      <c r="K10" s="5" t="n">
        <v>152.4</v>
      </c>
      <c r="L10" s="5" t="n">
        <v>205.9</v>
      </c>
    </row>
    <row r="11" spans="1:12">
      <c r="A11" s="4" t="s">
        <v>612</v>
      </c>
      <c r="B11" s="8" t="n">
        <v>2.57</v>
      </c>
      <c r="C11" s="8" t="n">
        <v>2.04</v>
      </c>
      <c r="D11" s="8" t="n">
        <v>2.65</v>
      </c>
      <c r="E11" s="8" t="n">
        <v>2.09</v>
      </c>
      <c r="F11" s="8" t="n">
        <v>1.62</v>
      </c>
      <c r="G11" s="8" t="n">
        <v>1.74</v>
      </c>
      <c r="H11" s="8" t="n">
        <v>2.72</v>
      </c>
      <c r="I11" s="8" t="n">
        <v>1.7</v>
      </c>
      <c r="J11" s="8" t="n">
        <v>9.35</v>
      </c>
      <c r="K11" s="8" t="n">
        <v>7.83</v>
      </c>
      <c r="L11" s="8" t="n">
        <v>10.08</v>
      </c>
    </row>
    <row r="12" spans="1:12">
      <c r="A12" s="3" t="s">
        <v>613</v>
      </c>
    </row>
    <row r="13" spans="1:12">
      <c r="A13" s="4" t="s">
        <v>161</v>
      </c>
      <c r="B13" s="5" t="n">
        <v>48.1</v>
      </c>
      <c r="C13" s="9" t="n">
        <v>38</v>
      </c>
      <c r="D13" s="5" t="n">
        <v>49.2</v>
      </c>
      <c r="E13" s="5" t="n">
        <v>38.6</v>
      </c>
      <c r="F13" s="5" t="n">
        <v>30.7</v>
      </c>
      <c r="G13" s="5" t="n">
        <v>34.8</v>
      </c>
      <c r="H13" s="5" t="n">
        <v>56.5</v>
      </c>
      <c r="I13" s="5" t="n">
        <v>35.8</v>
      </c>
      <c r="J13" s="9" t="n">
        <v>174</v>
      </c>
      <c r="K13" s="5" t="n">
        <v>157.8</v>
      </c>
      <c r="L13" s="5" t="n">
        <v>213.4</v>
      </c>
    </row>
    <row r="14" spans="1:12">
      <c r="A14" s="4" t="s">
        <v>610</v>
      </c>
      <c r="J14" s="7" t="n">
        <v>6.4</v>
      </c>
      <c r="K14" s="7" t="n">
        <v>5.4</v>
      </c>
      <c r="L14" s="7" t="n">
        <v>7.5</v>
      </c>
    </row>
    <row r="15" spans="1:12">
      <c r="A15" s="4" t="s">
        <v>614</v>
      </c>
      <c r="J15" s="5" t="n">
        <v>167.6</v>
      </c>
      <c r="K15" s="5" t="n">
        <v>152.4</v>
      </c>
      <c r="L15" s="5" t="n">
        <v>205.9</v>
      </c>
    </row>
    <row r="16" spans="1:12">
      <c r="A16" s="4" t="s">
        <v>615</v>
      </c>
      <c r="B16" s="8" t="n">
        <v>2.57</v>
      </c>
      <c r="C16" s="8" t="n">
        <v>2.04</v>
      </c>
      <c r="D16" s="8" t="n">
        <v>2.64</v>
      </c>
      <c r="E16" s="8" t="n">
        <v>2.08</v>
      </c>
      <c r="J16" s="8" t="n">
        <v>9.34</v>
      </c>
      <c r="K16" s="8" t="n">
        <v>7.83</v>
      </c>
      <c r="L16" s="8" t="n">
        <v>10.0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5</v>
      </c>
    </row>
    <row r="2" spans="1:3">
      <c r="A2" s="4" t="s">
        <v>617</v>
      </c>
    </row>
    <row r="3" spans="1:3">
      <c r="A3" s="3" t="s">
        <v>618</v>
      </c>
    </row>
    <row r="4" spans="1:3">
      <c r="A4" s="4" t="s">
        <v>619</v>
      </c>
      <c r="B4" s="5" t="n">
        <v>885.1</v>
      </c>
      <c r="C4" s="5" t="n">
        <v>922.2</v>
      </c>
    </row>
    <row r="5" spans="1:3">
      <c r="A5" s="4" t="s">
        <v>620</v>
      </c>
    </row>
    <row r="6" spans="1:3">
      <c r="A6" s="3" t="s">
        <v>618</v>
      </c>
    </row>
    <row r="7" spans="1:3">
      <c r="A7" s="4" t="s">
        <v>619</v>
      </c>
      <c r="B7" s="7" t="n">
        <v>546.4</v>
      </c>
      <c r="C7" s="6" t="n">
        <v>545</v>
      </c>
    </row>
    <row r="8" spans="1:3">
      <c r="A8" s="4" t="s">
        <v>621</v>
      </c>
    </row>
    <row r="9" spans="1:3">
      <c r="A9" s="3" t="s">
        <v>618</v>
      </c>
    </row>
    <row r="10" spans="1:3">
      <c r="A10" s="4" t="s">
        <v>619</v>
      </c>
      <c r="B10" s="6" t="n">
        <v>298</v>
      </c>
      <c r="C10" s="7" t="n">
        <v>297.5</v>
      </c>
    </row>
    <row r="11" spans="1:3">
      <c r="A11" s="4" t="s">
        <v>622</v>
      </c>
    </row>
    <row r="12" spans="1:3">
      <c r="A12" s="3" t="s">
        <v>618</v>
      </c>
    </row>
    <row r="13" spans="1:3">
      <c r="A13" s="4" t="s">
        <v>619</v>
      </c>
      <c r="B13" s="7" t="n">
        <v>40.7</v>
      </c>
      <c r="C13" s="7" t="n">
        <v>79.7</v>
      </c>
    </row>
    <row r="14" spans="1:3">
      <c r="A14" s="4" t="s">
        <v>623</v>
      </c>
    </row>
    <row r="15" spans="1:3">
      <c r="A15" s="3" t="s">
        <v>618</v>
      </c>
    </row>
    <row r="16" spans="1:3">
      <c r="A16" s="4" t="s">
        <v>619</v>
      </c>
      <c r="B16" s="7" t="n">
        <v>910.3</v>
      </c>
      <c r="C16" s="7" t="n">
        <v>884.3</v>
      </c>
    </row>
    <row r="17" spans="1:3">
      <c r="A17" s="4" t="s">
        <v>624</v>
      </c>
    </row>
    <row r="18" spans="1:3">
      <c r="A18" s="3" t="s">
        <v>618</v>
      </c>
    </row>
    <row r="19" spans="1:3">
      <c r="A19" s="4" t="s">
        <v>619</v>
      </c>
      <c r="B19" s="7" t="n">
        <v>559.5</v>
      </c>
      <c r="C19" s="7" t="n">
        <v>521.6</v>
      </c>
    </row>
    <row r="20" spans="1:3">
      <c r="A20" s="4" t="s">
        <v>625</v>
      </c>
    </row>
    <row r="21" spans="1:3">
      <c r="A21" s="3" t="s">
        <v>618</v>
      </c>
    </row>
    <row r="22" spans="1:3">
      <c r="A22" s="4" t="s">
        <v>619</v>
      </c>
      <c r="B22" s="7" t="n">
        <v>309.7</v>
      </c>
      <c r="C22" s="7" t="n">
        <v>286.5</v>
      </c>
    </row>
    <row r="23" spans="1:3">
      <c r="A23" s="4" t="s">
        <v>626</v>
      </c>
    </row>
    <row r="24" spans="1:3">
      <c r="A24" s="3" t="s">
        <v>618</v>
      </c>
    </row>
    <row r="25" spans="1:3">
      <c r="A25" s="4" t="s">
        <v>619</v>
      </c>
      <c r="B25" s="5" t="n">
        <v>41.1</v>
      </c>
      <c r="C25" s="5" t="n">
        <v>7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27</v>
      </c>
      <c r="B1" s="2" t="s">
        <v>434</v>
      </c>
      <c r="D1" s="2" t="s">
        <v>1</v>
      </c>
    </row>
    <row r="2" spans="1:4">
      <c r="B2" s="2" t="s">
        <v>628</v>
      </c>
      <c r="C2" s="2" t="s">
        <v>536</v>
      </c>
      <c r="D2" s="2" t="s">
        <v>629</v>
      </c>
    </row>
    <row r="3" spans="1:4">
      <c r="A3" s="3" t="s">
        <v>630</v>
      </c>
    </row>
    <row r="4" spans="1:4">
      <c r="A4" s="4" t="s">
        <v>631</v>
      </c>
      <c r="B4" s="9" t="n">
        <v>4300000</v>
      </c>
      <c r="C4" s="9" t="n">
        <v>2800000</v>
      </c>
    </row>
    <row r="5" spans="1:4">
      <c r="A5" s="4" t="s">
        <v>632</v>
      </c>
      <c r="B5" s="6" t="n">
        <v>0</v>
      </c>
      <c r="C5" s="6" t="n">
        <v>0</v>
      </c>
      <c r="D5" s="9" t="n">
        <v>0</v>
      </c>
    </row>
    <row r="6" spans="1:4">
      <c r="A6" s="4" t="s">
        <v>633</v>
      </c>
      <c r="B6" s="6" t="n">
        <v>-4100000</v>
      </c>
      <c r="C6" s="9" t="n">
        <v>8900000</v>
      </c>
    </row>
    <row r="7" spans="1:4">
      <c r="A7" s="4" t="s">
        <v>634</v>
      </c>
      <c r="B7" s="9" t="n">
        <v>2800000</v>
      </c>
    </row>
    <row r="8" spans="1:4">
      <c r="A8" s="4" t="s">
        <v>635</v>
      </c>
    </row>
    <row r="9" spans="1:4">
      <c r="A9" s="3" t="s">
        <v>630</v>
      </c>
    </row>
    <row r="10" spans="1:4">
      <c r="A10" s="4" t="s">
        <v>636</v>
      </c>
      <c r="B10" s="6" t="n">
        <v>18</v>
      </c>
    </row>
    <row r="11" spans="1:4">
      <c r="A11" s="4" t="s">
        <v>637</v>
      </c>
      <c r="B11" s="9" t="n">
        <v>546200000</v>
      </c>
    </row>
    <row r="12" spans="1:4">
      <c r="A12" s="4" t="s">
        <v>638</v>
      </c>
      <c r="B12" s="4" t="s">
        <v>639</v>
      </c>
    </row>
    <row r="13" spans="1:4">
      <c r="A13" s="4" t="s">
        <v>640</v>
      </c>
    </row>
    <row r="14" spans="1:4">
      <c r="A14" s="3" t="s">
        <v>630</v>
      </c>
    </row>
    <row r="15" spans="1:4">
      <c r="A15" s="4" t="s">
        <v>636</v>
      </c>
      <c r="B15" s="6" t="n">
        <v>8</v>
      </c>
    </row>
    <row r="16" spans="1:4">
      <c r="A16" s="4" t="s">
        <v>637</v>
      </c>
      <c r="B16" s="9" t="n">
        <v>450000000</v>
      </c>
    </row>
    <row r="17" spans="1:4">
      <c r="A17" s="4" t="s">
        <v>638</v>
      </c>
      <c r="B17" s="4" t="s">
        <v>6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52</v>
      </c>
      <c r="B1" s="2" t="s">
        <v>153</v>
      </c>
      <c r="C1" s="2" t="s">
        <v>154</v>
      </c>
      <c r="D1" s="2" t="s">
        <v>155</v>
      </c>
      <c r="E1" s="2" t="s">
        <v>156</v>
      </c>
      <c r="F1" s="2" t="s">
        <v>157</v>
      </c>
      <c r="G1" s="2" t="s">
        <v>158</v>
      </c>
    </row>
    <row r="2" spans="1:7">
      <c r="A2" s="4" t="s">
        <v>159</v>
      </c>
      <c r="C2" s="6" t="n">
        <v>25662982</v>
      </c>
    </row>
    <row r="3" spans="1:7">
      <c r="A3" s="4" t="s">
        <v>160</v>
      </c>
      <c r="B3" s="5" t="n">
        <v>930.2</v>
      </c>
      <c r="C3" s="5" t="n">
        <v>0.3</v>
      </c>
      <c r="D3" s="5" t="n">
        <v>290.9</v>
      </c>
      <c r="E3" s="5" t="n">
        <v>1053.3</v>
      </c>
      <c r="F3" s="5" t="n">
        <v>-146.9</v>
      </c>
      <c r="G3" s="5" t="n">
        <v>-267.3</v>
      </c>
    </row>
    <row r="4" spans="1:7">
      <c r="A4" s="4" t="s">
        <v>161</v>
      </c>
      <c r="B4" s="7" t="n">
        <v>213.4</v>
      </c>
      <c r="E4" s="7" t="n">
        <v>213.4</v>
      </c>
    </row>
    <row r="5" spans="1:7">
      <c r="A5" s="4" t="s">
        <v>162</v>
      </c>
      <c r="B5" s="7" t="n">
        <v>23.7</v>
      </c>
      <c r="F5" s="7" t="n">
        <v>23.7</v>
      </c>
    </row>
    <row r="6" spans="1:7">
      <c r="A6" s="4" t="s">
        <v>163</v>
      </c>
      <c r="B6" s="7" t="n">
        <v>-42.1</v>
      </c>
      <c r="G6" s="7" t="n">
        <v>-42.1</v>
      </c>
    </row>
    <row r="7" spans="1:7">
      <c r="A7" s="4" t="s">
        <v>164</v>
      </c>
      <c r="C7" s="6" t="n">
        <v>-147608</v>
      </c>
    </row>
    <row r="8" spans="1:7">
      <c r="A8" s="4" t="s">
        <v>165</v>
      </c>
      <c r="B8" s="7" t="n">
        <v>0.6</v>
      </c>
      <c r="D8" s="7" t="n">
        <v>-18.3</v>
      </c>
      <c r="G8" s="7" t="n">
        <v>18.9</v>
      </c>
    </row>
    <row r="9" spans="1:7">
      <c r="A9" s="4" t="s">
        <v>166</v>
      </c>
      <c r="B9" s="7" t="n">
        <v>18.9</v>
      </c>
      <c r="D9" s="7" t="n">
        <v>18.9</v>
      </c>
    </row>
    <row r="10" spans="1:7">
      <c r="A10" s="4" t="s">
        <v>167</v>
      </c>
      <c r="B10" s="7" t="n">
        <v>-20.4</v>
      </c>
      <c r="E10" s="7" t="n">
        <v>-20.4</v>
      </c>
    </row>
    <row r="11" spans="1:7">
      <c r="A11" s="4" t="s">
        <v>168</v>
      </c>
      <c r="C11" s="6" t="n">
        <v>25515374</v>
      </c>
    </row>
    <row r="12" spans="1:7">
      <c r="A12" s="4" t="s">
        <v>169</v>
      </c>
      <c r="B12" s="7" t="n">
        <v>1124.3</v>
      </c>
      <c r="C12" s="5" t="n">
        <v>0.3</v>
      </c>
      <c r="D12" s="7" t="n">
        <v>291.5</v>
      </c>
      <c r="E12" s="7" t="n">
        <v>1246.3</v>
      </c>
      <c r="F12" s="7" t="n">
        <v>-123.2</v>
      </c>
      <c r="G12" s="7" t="n">
        <v>-290.5</v>
      </c>
    </row>
    <row r="13" spans="1:7">
      <c r="A13" s="4" t="s">
        <v>161</v>
      </c>
      <c r="B13" s="7" t="n">
        <v>157.8</v>
      </c>
      <c r="E13" s="7" t="n">
        <v>157.8</v>
      </c>
    </row>
    <row r="14" spans="1:7">
      <c r="A14" s="4" t="s">
        <v>162</v>
      </c>
      <c r="B14" s="7" t="n">
        <v>-14.4</v>
      </c>
      <c r="F14" s="7" t="n">
        <v>-14.4</v>
      </c>
    </row>
    <row r="15" spans="1:7">
      <c r="A15" s="4" t="s">
        <v>170</v>
      </c>
      <c r="B15" s="6" t="n">
        <v>0</v>
      </c>
      <c r="E15" s="7" t="n">
        <v>0.2</v>
      </c>
      <c r="F15" s="7" t="n">
        <v>-0.2</v>
      </c>
    </row>
    <row r="16" spans="1:7">
      <c r="A16" s="4" t="s">
        <v>163</v>
      </c>
      <c r="B16" s="7" t="n">
        <v>-183.9</v>
      </c>
      <c r="G16" s="7" t="n">
        <v>-183.9</v>
      </c>
    </row>
    <row r="17" spans="1:7">
      <c r="A17" s="4" t="s">
        <v>164</v>
      </c>
      <c r="C17" s="6" t="n">
        <v>-21046</v>
      </c>
    </row>
    <row r="18" spans="1:7">
      <c r="A18" s="4" t="s">
        <v>165</v>
      </c>
      <c r="B18" s="7" t="n">
        <v>2.7</v>
      </c>
      <c r="D18" s="7" t="n">
        <v>-17.4</v>
      </c>
      <c r="G18" s="7" t="n">
        <v>20.1</v>
      </c>
    </row>
    <row r="19" spans="1:7">
      <c r="A19" s="4" t="s">
        <v>166</v>
      </c>
      <c r="B19" s="7" t="n">
        <v>18.7</v>
      </c>
      <c r="D19" s="7" t="n">
        <v>18.7</v>
      </c>
    </row>
    <row r="20" spans="1:7">
      <c r="A20" s="4" t="s">
        <v>167</v>
      </c>
      <c r="B20" s="7" t="n">
        <v>-20.8</v>
      </c>
      <c r="E20" s="7" t="n">
        <v>-20.8</v>
      </c>
    </row>
    <row r="21" spans="1:7">
      <c r="A21" s="4" t="s">
        <v>171</v>
      </c>
      <c r="C21" s="6" t="n">
        <v>25494328</v>
      </c>
    </row>
    <row r="22" spans="1:7">
      <c r="A22" s="4" t="s">
        <v>172</v>
      </c>
      <c r="B22" s="7" t="n">
        <v>1095.7</v>
      </c>
      <c r="C22" s="5" t="n">
        <v>0.3</v>
      </c>
      <c r="D22" s="7" t="n">
        <v>292.8</v>
      </c>
      <c r="E22" s="7" t="n">
        <v>1394.8</v>
      </c>
      <c r="F22" s="7" t="n">
        <v>-137.8</v>
      </c>
      <c r="G22" s="7" t="n">
        <v>-454.4</v>
      </c>
    </row>
    <row r="23" spans="1:7">
      <c r="A23" s="4" t="s">
        <v>161</v>
      </c>
      <c r="B23" s="6" t="n">
        <v>174</v>
      </c>
      <c r="E23" s="6" t="n">
        <v>174</v>
      </c>
    </row>
    <row r="24" spans="1:7">
      <c r="A24" s="4" t="s">
        <v>162</v>
      </c>
      <c r="B24" s="7" t="n">
        <v>-9.199999999999999</v>
      </c>
      <c r="F24" s="7" t="n">
        <v>-9.199999999999999</v>
      </c>
    </row>
    <row r="25" spans="1:7">
      <c r="A25" s="4" t="s">
        <v>163</v>
      </c>
      <c r="B25" s="7" t="n">
        <v>-1.4</v>
      </c>
      <c r="G25" s="7" t="n">
        <v>-1.4</v>
      </c>
    </row>
    <row r="26" spans="1:7">
      <c r="A26" s="4" t="s">
        <v>164</v>
      </c>
      <c r="C26" s="6" t="n">
        <v>-7617</v>
      </c>
    </row>
    <row r="27" spans="1:7">
      <c r="A27" s="4" t="s">
        <v>165</v>
      </c>
      <c r="B27" s="7" t="n">
        <v>4.2</v>
      </c>
      <c r="D27" s="7" t="n">
        <v>-16.3</v>
      </c>
      <c r="G27" s="7" t="n">
        <v>20.5</v>
      </c>
    </row>
    <row r="28" spans="1:7">
      <c r="A28" s="4" t="s">
        <v>166</v>
      </c>
      <c r="B28" s="7" t="n">
        <v>18.8</v>
      </c>
      <c r="D28" s="7" t="n">
        <v>18.8</v>
      </c>
    </row>
    <row r="29" spans="1:7">
      <c r="A29" s="4" t="s">
        <v>167</v>
      </c>
      <c r="B29" s="7" t="n">
        <v>-20.3</v>
      </c>
      <c r="E29" s="7" t="n">
        <v>-20.3</v>
      </c>
    </row>
    <row r="30" spans="1:7">
      <c r="A30" s="4" t="s">
        <v>173</v>
      </c>
      <c r="C30" s="6" t="n">
        <v>25486711</v>
      </c>
    </row>
    <row r="31" spans="1:7">
      <c r="A31" s="4" t="s">
        <v>174</v>
      </c>
      <c r="B31" s="5" t="n">
        <v>1255.7</v>
      </c>
      <c r="C31" s="5" t="n">
        <v>0.3</v>
      </c>
      <c r="D31" s="5" t="n">
        <v>295.3</v>
      </c>
      <c r="E31" s="5" t="n">
        <v>1542.4</v>
      </c>
      <c r="F31" s="9" t="n">
        <v>-147</v>
      </c>
      <c r="G31" s="5" t="n">
        <v>-43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5</v>
      </c>
    </row>
    <row r="2" spans="1:3">
      <c r="A2" s="3" t="s">
        <v>643</v>
      </c>
    </row>
    <row r="3" spans="1:3">
      <c r="A3" s="4" t="s">
        <v>72</v>
      </c>
      <c r="B3" s="9" t="n">
        <v>0</v>
      </c>
      <c r="C3" s="5" t="n">
        <v>0.4</v>
      </c>
    </row>
    <row r="4" spans="1:3">
      <c r="A4" s="4" t="s">
        <v>78</v>
      </c>
      <c r="B4" s="7" t="n">
        <v>1.9</v>
      </c>
      <c r="C4" s="7" t="n">
        <v>13.1</v>
      </c>
    </row>
    <row r="5" spans="1:3">
      <c r="A5" s="4" t="s">
        <v>153</v>
      </c>
      <c r="B5" s="7" t="n">
        <v>1.9</v>
      </c>
      <c r="C5" s="7" t="n">
        <v>13.5</v>
      </c>
    </row>
    <row r="6" spans="1:3">
      <c r="A6" s="3" t="s">
        <v>644</v>
      </c>
    </row>
    <row r="7" spans="1:3">
      <c r="A7" s="4" t="s">
        <v>86</v>
      </c>
      <c r="B7" s="7" t="n">
        <v>2.8</v>
      </c>
      <c r="C7" s="7" t="n">
        <v>0.1</v>
      </c>
    </row>
    <row r="8" spans="1:3">
      <c r="A8" s="4" t="s">
        <v>645</v>
      </c>
      <c r="B8" s="7" t="n">
        <v>4.4</v>
      </c>
      <c r="C8" s="7" t="n">
        <v>1.7</v>
      </c>
    </row>
    <row r="9" spans="1:3">
      <c r="A9" s="4" t="s">
        <v>153</v>
      </c>
      <c r="B9" s="5" t="n">
        <v>7.2</v>
      </c>
      <c r="C9" s="5" t="n">
        <v>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5</v>
      </c>
      <c r="D2" s="2" t="s">
        <v>116</v>
      </c>
    </row>
    <row r="3" spans="1:4">
      <c r="A3" s="3" t="s">
        <v>647</v>
      </c>
    </row>
    <row r="4" spans="1:4">
      <c r="A4" s="4" t="s">
        <v>648</v>
      </c>
      <c r="B4" s="5" t="n">
        <v>-13.3</v>
      </c>
    </row>
    <row r="5" spans="1:4">
      <c r="A5" s="4" t="s">
        <v>648</v>
      </c>
      <c r="C5" s="5" t="n">
        <v>6.5</v>
      </c>
      <c r="D5" s="9" t="n">
        <v>1</v>
      </c>
    </row>
    <row r="6" spans="1:4">
      <c r="A6" s="4" t="s">
        <v>649</v>
      </c>
    </row>
    <row r="7" spans="1:4">
      <c r="A7" s="3" t="s">
        <v>647</v>
      </c>
    </row>
    <row r="8" spans="1:4">
      <c r="A8" s="4" t="s">
        <v>650</v>
      </c>
      <c r="B8" s="7" t="n">
        <v>-0.4</v>
      </c>
    </row>
    <row r="9" spans="1:4">
      <c r="A9" s="4" t="s">
        <v>650</v>
      </c>
      <c r="C9" s="7" t="n">
        <v>-4.7</v>
      </c>
      <c r="D9" s="7" t="n">
        <v>-10.3</v>
      </c>
    </row>
    <row r="10" spans="1:4">
      <c r="A10" s="4" t="s">
        <v>126</v>
      </c>
    </row>
    <row r="11" spans="1:4">
      <c r="A11" s="3" t="s">
        <v>647</v>
      </c>
    </row>
    <row r="12" spans="1:4">
      <c r="A12" s="4" t="s">
        <v>650</v>
      </c>
      <c r="B12" s="5" t="n">
        <v>0.1</v>
      </c>
    </row>
    <row r="13" spans="1:4">
      <c r="A13" s="4" t="s">
        <v>650</v>
      </c>
      <c r="C13" s="5" t="n">
        <v>-0.5</v>
      </c>
      <c r="D13" s="5" t="n">
        <v>-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1</v>
      </c>
      <c r="B1" s="2" t="s">
        <v>2</v>
      </c>
      <c r="C1" s="2" t="s">
        <v>65</v>
      </c>
    </row>
    <row r="2" spans="1:3">
      <c r="A2" s="3" t="s">
        <v>188</v>
      </c>
    </row>
    <row r="3" spans="1:3">
      <c r="A3" s="4" t="s">
        <v>188</v>
      </c>
      <c r="B3" s="5" t="n">
        <v>227.9</v>
      </c>
      <c r="C3" s="5" t="n">
        <v>197.2</v>
      </c>
    </row>
    <row r="4" spans="1:3">
      <c r="A4" s="4" t="s">
        <v>652</v>
      </c>
      <c r="B4" s="7" t="n">
        <v>2.8</v>
      </c>
      <c r="C4" s="7" t="n">
        <v>3.2</v>
      </c>
    </row>
    <row r="5" spans="1:3">
      <c r="A5" s="4" t="s">
        <v>69</v>
      </c>
      <c r="B5" s="7" t="n">
        <v>225.1</v>
      </c>
      <c r="C5" s="6" t="n">
        <v>194</v>
      </c>
    </row>
    <row r="6" spans="1:3">
      <c r="A6" s="4" t="s">
        <v>68</v>
      </c>
      <c r="B6" s="7" t="n">
        <v>253.8</v>
      </c>
      <c r="C6" s="7" t="n">
        <v>265.7</v>
      </c>
    </row>
    <row r="7" spans="1:3">
      <c r="A7" s="4" t="s">
        <v>653</v>
      </c>
      <c r="B7" s="7" t="n">
        <v>0.3</v>
      </c>
      <c r="C7" s="7" t="n">
        <v>0.3</v>
      </c>
    </row>
    <row r="8" spans="1:3">
      <c r="A8" s="4" t="s">
        <v>654</v>
      </c>
    </row>
    <row r="9" spans="1:3">
      <c r="A9" s="3" t="s">
        <v>188</v>
      </c>
    </row>
    <row r="10" spans="1:3">
      <c r="A10" s="4" t="s">
        <v>188</v>
      </c>
      <c r="B10" s="6" t="n">
        <v>124</v>
      </c>
      <c r="C10" s="7" t="n">
        <v>105.1</v>
      </c>
    </row>
    <row r="11" spans="1:3">
      <c r="A11" s="4" t="s">
        <v>655</v>
      </c>
    </row>
    <row r="12" spans="1:3">
      <c r="A12" s="3" t="s">
        <v>188</v>
      </c>
    </row>
    <row r="13" spans="1:3">
      <c r="A13" s="4" t="s">
        <v>188</v>
      </c>
      <c r="B13" s="6" t="n">
        <v>57</v>
      </c>
      <c r="C13" s="7" t="n">
        <v>51.9</v>
      </c>
    </row>
    <row r="14" spans="1:3">
      <c r="A14" s="4" t="s">
        <v>656</v>
      </c>
    </row>
    <row r="15" spans="1:3">
      <c r="A15" s="3" t="s">
        <v>188</v>
      </c>
    </row>
    <row r="16" spans="1:3">
      <c r="A16" s="4" t="s">
        <v>188</v>
      </c>
      <c r="B16" s="7" t="n">
        <v>28.3</v>
      </c>
      <c r="C16" s="7" t="n">
        <v>26.4</v>
      </c>
    </row>
    <row r="17" spans="1:3">
      <c r="A17" s="4" t="s">
        <v>185</v>
      </c>
    </row>
    <row r="18" spans="1:3">
      <c r="A18" s="3" t="s">
        <v>188</v>
      </c>
    </row>
    <row r="19" spans="1:3">
      <c r="A19" s="4" t="s">
        <v>188</v>
      </c>
      <c r="B19" s="5" t="n">
        <v>18.6</v>
      </c>
      <c r="C19" s="5" t="n">
        <v>1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7</v>
      </c>
      <c r="B1" s="2" t="s">
        <v>2</v>
      </c>
      <c r="C1" s="2" t="s">
        <v>65</v>
      </c>
    </row>
    <row r="2" spans="1:3">
      <c r="A2" s="3" t="s">
        <v>248</v>
      </c>
    </row>
    <row r="3" spans="1:3">
      <c r="A3" s="4" t="s">
        <v>658</v>
      </c>
      <c r="B3" s="5" t="n">
        <v>1328.6</v>
      </c>
      <c r="C3" s="5" t="n">
        <v>1274.3</v>
      </c>
    </row>
    <row r="4" spans="1:3">
      <c r="A4" s="4" t="s">
        <v>659</v>
      </c>
      <c r="B4" s="7" t="n">
        <v>346.7</v>
      </c>
      <c r="C4" s="7" t="n">
        <v>347.4</v>
      </c>
    </row>
    <row r="5" spans="1:3">
      <c r="A5" s="4" t="s">
        <v>660</v>
      </c>
      <c r="B5" s="7" t="n">
        <v>140.9</v>
      </c>
      <c r="C5" s="7" t="n">
        <v>142.9</v>
      </c>
    </row>
    <row r="6" spans="1:3">
      <c r="A6" s="4" t="s">
        <v>661</v>
      </c>
      <c r="B6" s="7" t="n">
        <v>85.5</v>
      </c>
      <c r="C6" s="7" t="n">
        <v>79.40000000000001</v>
      </c>
    </row>
    <row r="7" spans="1:3">
      <c r="A7" s="4" t="s">
        <v>662</v>
      </c>
      <c r="B7" s="5" t="n">
        <v>1901.7</v>
      </c>
      <c r="C7" s="5" t="n">
        <v>184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5</v>
      </c>
      <c r="D2" s="2" t="s">
        <v>116</v>
      </c>
    </row>
    <row r="3" spans="1:4">
      <c r="A3" s="3" t="s">
        <v>248</v>
      </c>
    </row>
    <row r="4" spans="1:4">
      <c r="A4" s="4" t="s">
        <v>664</v>
      </c>
      <c r="B4" s="5" t="n">
        <v>9.699999999999999</v>
      </c>
      <c r="C4" s="5" t="n">
        <v>8.5</v>
      </c>
    </row>
    <row r="5" spans="1:4">
      <c r="A5" s="4" t="s">
        <v>665</v>
      </c>
      <c r="B5" s="7" t="n">
        <v>10.7</v>
      </c>
      <c r="C5" s="7" t="n">
        <v>9.699999999999999</v>
      </c>
    </row>
    <row r="6" spans="1:4">
      <c r="A6" s="4" t="s">
        <v>666</v>
      </c>
      <c r="B6" s="5" t="n">
        <v>49.1</v>
      </c>
      <c r="C6" s="5" t="n">
        <v>47.3</v>
      </c>
      <c r="D6" s="5" t="n">
        <v>4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5</v>
      </c>
    </row>
    <row r="2" spans="1:3">
      <c r="A2" s="3" t="s">
        <v>440</v>
      </c>
    </row>
    <row r="3" spans="1:3">
      <c r="A3" s="4" t="s">
        <v>668</v>
      </c>
      <c r="B3" s="5" t="n">
        <v>1947.3</v>
      </c>
      <c r="C3" s="5" t="n">
        <v>1695.2</v>
      </c>
    </row>
    <row r="4" spans="1:3">
      <c r="A4" s="4" t="s">
        <v>669</v>
      </c>
      <c r="B4" s="7" t="n">
        <v>400.2</v>
      </c>
      <c r="C4" s="7" t="n">
        <v>347.3</v>
      </c>
    </row>
    <row r="5" spans="1:3">
      <c r="A5" s="4" t="s">
        <v>74</v>
      </c>
      <c r="B5" s="7" t="n">
        <v>1547.1</v>
      </c>
      <c r="C5" s="7" t="n">
        <v>1347.8</v>
      </c>
    </row>
    <row r="6" spans="1:3">
      <c r="A6" s="4" t="s">
        <v>670</v>
      </c>
    </row>
    <row r="7" spans="1:3">
      <c r="A7" s="3" t="s">
        <v>440</v>
      </c>
    </row>
    <row r="8" spans="1:3">
      <c r="A8" s="4" t="s">
        <v>668</v>
      </c>
      <c r="B8" s="7" t="n">
        <v>571.3</v>
      </c>
      <c r="C8" s="7" t="n">
        <v>487.6</v>
      </c>
    </row>
    <row r="9" spans="1:3">
      <c r="A9" s="4" t="s">
        <v>671</v>
      </c>
    </row>
    <row r="10" spans="1:3">
      <c r="A10" s="3" t="s">
        <v>440</v>
      </c>
    </row>
    <row r="11" spans="1:3">
      <c r="A11" s="4" t="s">
        <v>668</v>
      </c>
      <c r="B11" s="7" t="n">
        <v>849.9</v>
      </c>
      <c r="C11" s="7" t="n">
        <v>727.8</v>
      </c>
    </row>
    <row r="12" spans="1:3">
      <c r="A12" s="4" t="s">
        <v>672</v>
      </c>
    </row>
    <row r="13" spans="1:3">
      <c r="A13" s="3" t="s">
        <v>440</v>
      </c>
    </row>
    <row r="14" spans="1:3">
      <c r="A14" s="4" t="s">
        <v>668</v>
      </c>
      <c r="B14" s="7" t="n">
        <v>217.8</v>
      </c>
      <c r="C14" s="7" t="n">
        <v>189.2</v>
      </c>
    </row>
    <row r="15" spans="1:3">
      <c r="A15" s="4" t="s">
        <v>673</v>
      </c>
    </row>
    <row r="16" spans="1:3">
      <c r="A16" s="3" t="s">
        <v>440</v>
      </c>
    </row>
    <row r="17" spans="1:3">
      <c r="A17" s="4" t="s">
        <v>668</v>
      </c>
      <c r="B17" s="7" t="n">
        <v>138.2</v>
      </c>
      <c r="C17" s="7" t="n">
        <v>125.9</v>
      </c>
    </row>
    <row r="18" spans="1:3">
      <c r="A18" s="4" t="s">
        <v>674</v>
      </c>
    </row>
    <row r="19" spans="1:3">
      <c r="A19" s="3" t="s">
        <v>440</v>
      </c>
    </row>
    <row r="20" spans="1:3">
      <c r="A20" s="4" t="s">
        <v>668</v>
      </c>
      <c r="B20" s="7" t="n">
        <v>118.5</v>
      </c>
      <c r="C20" s="7" t="n">
        <v>109.3</v>
      </c>
    </row>
    <row r="21" spans="1:3">
      <c r="A21" s="4" t="s">
        <v>675</v>
      </c>
    </row>
    <row r="22" spans="1:3">
      <c r="A22" s="3" t="s">
        <v>440</v>
      </c>
    </row>
    <row r="23" spans="1:3">
      <c r="A23" s="4" t="s">
        <v>668</v>
      </c>
      <c r="B23" s="7" t="n">
        <v>15.1</v>
      </c>
      <c r="C23" s="7" t="n">
        <v>12.3</v>
      </c>
    </row>
    <row r="24" spans="1:3">
      <c r="A24" s="4" t="s">
        <v>676</v>
      </c>
    </row>
    <row r="25" spans="1:3">
      <c r="A25" s="3" t="s">
        <v>440</v>
      </c>
    </row>
    <row r="26" spans="1:3">
      <c r="A26" s="4" t="s">
        <v>668</v>
      </c>
      <c r="B26" s="5" t="n">
        <v>36.5</v>
      </c>
      <c r="C26" s="9" t="n">
        <v>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5</v>
      </c>
      <c r="D2" s="2" t="s">
        <v>116</v>
      </c>
    </row>
    <row r="3" spans="1:4">
      <c r="A3" s="3" t="s">
        <v>440</v>
      </c>
    </row>
    <row r="4" spans="1:4">
      <c r="A4" s="4" t="s">
        <v>678</v>
      </c>
      <c r="B4" s="5" t="n">
        <v>1.8</v>
      </c>
      <c r="C4" s="5" t="n">
        <v>5.1</v>
      </c>
      <c r="D4" s="5" t="n">
        <v>0.2</v>
      </c>
    </row>
    <row r="5" spans="1:4">
      <c r="A5" s="4" t="s">
        <v>679</v>
      </c>
      <c r="B5" s="7" t="n">
        <v>71.59999999999999</v>
      </c>
      <c r="C5" s="7" t="n">
        <v>67.09999999999999</v>
      </c>
      <c r="D5" s="7" t="n">
        <v>57.9</v>
      </c>
    </row>
    <row r="6" spans="1:4">
      <c r="A6" s="4" t="s">
        <v>680</v>
      </c>
      <c r="B6" s="7" t="n">
        <v>1.3</v>
      </c>
      <c r="C6" s="7" t="n">
        <v>1.3</v>
      </c>
      <c r="D6" s="7" t="n">
        <v>1.6</v>
      </c>
    </row>
    <row r="7" spans="1:4">
      <c r="A7" s="4" t="s">
        <v>427</v>
      </c>
    </row>
    <row r="8" spans="1:4">
      <c r="A8" s="3" t="s">
        <v>440</v>
      </c>
    </row>
    <row r="9" spans="1:4">
      <c r="A9" s="4" t="s">
        <v>678</v>
      </c>
      <c r="B9" s="7" t="n">
        <v>1.3</v>
      </c>
      <c r="C9" s="5" t="n">
        <v>5.1</v>
      </c>
      <c r="D9" s="5" t="n">
        <v>0.2</v>
      </c>
    </row>
    <row r="10" spans="1:4">
      <c r="A10" s="4" t="s">
        <v>432</v>
      </c>
    </row>
    <row r="11" spans="1:4">
      <c r="A11" s="3" t="s">
        <v>440</v>
      </c>
    </row>
    <row r="12" spans="1:4">
      <c r="A12" s="4" t="s">
        <v>678</v>
      </c>
      <c r="B12" s="5" t="n">
        <v>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81</v>
      </c>
      <c r="B1" s="2" t="s">
        <v>1</v>
      </c>
    </row>
    <row r="2" spans="1:2">
      <c r="B2" s="2" t="s">
        <v>540</v>
      </c>
    </row>
    <row r="3" spans="1:2">
      <c r="A3" s="3" t="s">
        <v>256</v>
      </c>
    </row>
    <row r="4" spans="1:2">
      <c r="A4" s="4" t="s">
        <v>494</v>
      </c>
      <c r="B4" s="5" t="n">
        <v>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682</v>
      </c>
      <c r="B1" s="2" t="s">
        <v>540</v>
      </c>
    </row>
    <row r="2" spans="1:2">
      <c r="A2" s="3" t="s">
        <v>683</v>
      </c>
    </row>
    <row r="3" spans="1:2">
      <c r="A3" s="4" t="s">
        <v>684</v>
      </c>
      <c r="B3" s="5" t="n">
        <v>220.1</v>
      </c>
    </row>
    <row r="4" spans="1:2">
      <c r="A4" s="4" t="s">
        <v>685</v>
      </c>
      <c r="B4" s="7" t="n">
        <v>75.5</v>
      </c>
    </row>
    <row r="5" spans="1:2">
      <c r="A5" s="4" t="s">
        <v>153</v>
      </c>
      <c r="B5" s="7" t="n">
        <v>295.5</v>
      </c>
    </row>
    <row r="6" spans="1:2">
      <c r="A6" s="3" t="s">
        <v>686</v>
      </c>
    </row>
    <row r="7" spans="1:2">
      <c r="A7" s="4" t="s">
        <v>684</v>
      </c>
      <c r="B7" s="7" t="n">
        <v>24.6</v>
      </c>
    </row>
    <row r="8" spans="1:2">
      <c r="A8" s="4" t="s">
        <v>685</v>
      </c>
      <c r="B8" s="7" t="n">
        <v>6.6</v>
      </c>
    </row>
    <row r="9" spans="1:2">
      <c r="A9" s="3" t="s">
        <v>687</v>
      </c>
    </row>
    <row r="10" spans="1:2">
      <c r="A10" s="4" t="s">
        <v>684</v>
      </c>
      <c r="B10" s="7" t="n">
        <v>210.7</v>
      </c>
    </row>
    <row r="11" spans="1:2">
      <c r="A11" s="4" t="s">
        <v>685</v>
      </c>
      <c r="B11" s="7" t="n">
        <v>76.3</v>
      </c>
    </row>
    <row r="12" spans="1:2">
      <c r="A12" s="4" t="s">
        <v>153</v>
      </c>
      <c r="B12" s="5" t="n">
        <v>31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688</v>
      </c>
      <c r="B1" s="2" t="s">
        <v>1</v>
      </c>
    </row>
    <row r="2" spans="1:2">
      <c r="B2" s="2" t="s">
        <v>540</v>
      </c>
    </row>
    <row r="3" spans="1:2">
      <c r="A3" s="3" t="s">
        <v>689</v>
      </c>
    </row>
    <row r="4" spans="1:2">
      <c r="A4" s="4" t="s">
        <v>690</v>
      </c>
      <c r="B4" s="5" t="n">
        <v>40.1</v>
      </c>
    </row>
    <row r="5" spans="1:2">
      <c r="A5" s="4" t="s">
        <v>691</v>
      </c>
      <c r="B5" s="7" t="n">
        <v>1.4</v>
      </c>
    </row>
    <row r="6" spans="1:2">
      <c r="A6" s="4" t="s">
        <v>692</v>
      </c>
      <c r="B6" s="7" t="n">
        <v>2.3</v>
      </c>
    </row>
    <row r="7" spans="1:2">
      <c r="A7" s="4" t="s">
        <v>693</v>
      </c>
      <c r="B7" s="7" t="n">
        <v>-1.5</v>
      </c>
    </row>
    <row r="8" spans="1:2">
      <c r="A8" s="3" t="s">
        <v>694</v>
      </c>
    </row>
    <row r="9" spans="1:2">
      <c r="A9" s="4" t="s">
        <v>695</v>
      </c>
      <c r="B9" s="7" t="n">
        <v>5.5</v>
      </c>
    </row>
    <row r="10" spans="1:2">
      <c r="A10" s="4" t="s">
        <v>696</v>
      </c>
      <c r="B10" s="7" t="n">
        <v>4.8</v>
      </c>
    </row>
    <row r="11" spans="1:2">
      <c r="A11" s="4" t="s">
        <v>697</v>
      </c>
      <c r="B11" s="5" t="n">
        <v>5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5</v>
      </c>
      <c r="D2" s="2" t="s">
        <v>116</v>
      </c>
    </row>
    <row r="3" spans="1:4">
      <c r="A3" s="3" t="s">
        <v>176</v>
      </c>
    </row>
    <row r="4" spans="1:4">
      <c r="A4" s="4" t="s">
        <v>177</v>
      </c>
      <c r="B4" s="8" t="n">
        <v>1.09</v>
      </c>
      <c r="C4" s="8" t="n">
        <v>1.04</v>
      </c>
      <c r="D4" s="8" t="n">
        <v>0.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698</v>
      </c>
      <c r="B1" s="2" t="s">
        <v>540</v>
      </c>
    </row>
    <row r="2" spans="1:2">
      <c r="A2" s="3" t="s">
        <v>699</v>
      </c>
    </row>
    <row r="3" spans="1:2">
      <c r="A3" s="4" t="s">
        <v>700</v>
      </c>
      <c r="B3" s="5" t="n">
        <v>37.3</v>
      </c>
    </row>
    <row r="4" spans="1:2">
      <c r="A4" s="4" t="s">
        <v>701</v>
      </c>
      <c r="B4" s="7" t="n">
        <v>38.7</v>
      </c>
    </row>
    <row r="5" spans="1:2">
      <c r="A5" s="4" t="s">
        <v>702</v>
      </c>
      <c r="B5" s="7" t="n">
        <v>34.4</v>
      </c>
    </row>
    <row r="6" spans="1:2">
      <c r="A6" s="4" t="s">
        <v>703</v>
      </c>
      <c r="B6" s="7" t="n">
        <v>31.4</v>
      </c>
    </row>
    <row r="7" spans="1:2">
      <c r="A7" s="4" t="s">
        <v>704</v>
      </c>
      <c r="B7" s="7" t="n">
        <v>27.1</v>
      </c>
    </row>
    <row r="8" spans="1:2">
      <c r="A8" s="4" t="s">
        <v>705</v>
      </c>
      <c r="B8" s="7" t="n">
        <v>169.4</v>
      </c>
    </row>
    <row r="9" spans="1:2">
      <c r="A9" s="4" t="s">
        <v>706</v>
      </c>
      <c r="B9" s="7" t="n">
        <v>338.3</v>
      </c>
    </row>
    <row r="10" spans="1:2">
      <c r="A10" s="4" t="s">
        <v>707</v>
      </c>
      <c r="B10" s="6" t="n">
        <v>-103</v>
      </c>
    </row>
    <row r="11" spans="1:2">
      <c r="A11" s="4" t="s">
        <v>708</v>
      </c>
      <c r="B11" s="7" t="n">
        <v>235.4</v>
      </c>
    </row>
    <row r="12" spans="1:2">
      <c r="A12" s="3" t="s">
        <v>709</v>
      </c>
    </row>
    <row r="13" spans="1:2">
      <c r="A13" s="4" t="s">
        <v>700</v>
      </c>
      <c r="B13" s="7" t="n">
        <v>12.7</v>
      </c>
    </row>
    <row r="14" spans="1:2">
      <c r="A14" s="4" t="s">
        <v>701</v>
      </c>
      <c r="B14" s="7" t="n">
        <v>9.6</v>
      </c>
    </row>
    <row r="15" spans="1:2">
      <c r="A15" s="4" t="s">
        <v>702</v>
      </c>
      <c r="B15" s="7" t="n">
        <v>9.199999999999999</v>
      </c>
    </row>
    <row r="16" spans="1:2">
      <c r="A16" s="4" t="s">
        <v>703</v>
      </c>
      <c r="B16" s="7" t="n">
        <v>7.7</v>
      </c>
    </row>
    <row r="17" spans="1:2">
      <c r="A17" s="4" t="s">
        <v>704</v>
      </c>
      <c r="B17" s="7" t="n">
        <v>22.4</v>
      </c>
    </row>
    <row r="18" spans="1:2">
      <c r="A18" s="4" t="s">
        <v>705</v>
      </c>
      <c r="B18" s="7" t="n">
        <v>62.3</v>
      </c>
    </row>
    <row r="19" spans="1:2">
      <c r="A19" s="4" t="s">
        <v>706</v>
      </c>
      <c r="B19" s="7" t="n">
        <v>123.9</v>
      </c>
    </row>
    <row r="20" spans="1:2">
      <c r="A20" s="4" t="s">
        <v>707</v>
      </c>
      <c r="B20" s="7" t="n">
        <v>-40.9</v>
      </c>
    </row>
    <row r="21" spans="1:2">
      <c r="A21" s="4" t="s">
        <v>708</v>
      </c>
      <c r="B21" s="9" t="n">
        <v>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6"/>
  </cols>
  <sheetData>
    <row r="1" spans="1:2">
      <c r="A1" s="1" t="s">
        <v>710</v>
      </c>
      <c r="B1" s="2" t="s">
        <v>2</v>
      </c>
    </row>
    <row r="2" spans="1:2">
      <c r="A2" s="3" t="s">
        <v>256</v>
      </c>
    </row>
    <row r="3" spans="1:2">
      <c r="A3" s="4" t="s">
        <v>711</v>
      </c>
      <c r="B3" s="4" t="s">
        <v>712</v>
      </c>
    </row>
    <row r="4" spans="1:2">
      <c r="A4" s="4" t="s">
        <v>713</v>
      </c>
      <c r="B4" s="4" t="s">
        <v>714</v>
      </c>
    </row>
    <row r="5" spans="1:2">
      <c r="A5" s="4" t="s">
        <v>715</v>
      </c>
      <c r="B5" s="4" t="s">
        <v>716</v>
      </c>
    </row>
    <row r="6" spans="1:2">
      <c r="A6" s="4" t="s">
        <v>717</v>
      </c>
      <c r="B6" s="4" t="s">
        <v>7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1</v>
      </c>
    </row>
    <row r="2" spans="1:2">
      <c r="B2" s="2" t="s">
        <v>540</v>
      </c>
    </row>
    <row r="3" spans="1:2">
      <c r="A3" s="3" t="s">
        <v>720</v>
      </c>
    </row>
    <row r="4" spans="1:2">
      <c r="A4" s="4" t="s">
        <v>721</v>
      </c>
      <c r="B4" s="5" t="n">
        <v>41.6</v>
      </c>
    </row>
    <row r="5" spans="1:2">
      <c r="A5" s="4" t="s">
        <v>722</v>
      </c>
      <c r="B5" s="7" t="n">
        <v>4.8</v>
      </c>
    </row>
    <row r="6" spans="1:2">
      <c r="A6" s="4" t="s">
        <v>723</v>
      </c>
      <c r="B6" s="7" t="n">
        <v>3.8</v>
      </c>
    </row>
    <row r="7" spans="1:2">
      <c r="A7" s="3" t="s">
        <v>724</v>
      </c>
    </row>
    <row r="8" spans="1:2">
      <c r="A8" s="4" t="s">
        <v>725</v>
      </c>
      <c r="B8" s="6" t="n">
        <v>34</v>
      </c>
    </row>
    <row r="9" spans="1:2">
      <c r="A9" s="4" t="s">
        <v>726</v>
      </c>
      <c r="B9" s="7" t="n">
        <v>-9.1</v>
      </c>
    </row>
    <row r="10" spans="1:2">
      <c r="A10" s="4" t="s">
        <v>727</v>
      </c>
      <c r="B10" s="7" t="n">
        <v>29.6</v>
      </c>
    </row>
    <row r="11" spans="1:2">
      <c r="A11" s="4" t="s">
        <v>728</v>
      </c>
      <c r="B11" s="5" t="n">
        <v>8.1999999999999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21"/>
    <col customWidth="1" max="3" min="3" width="31"/>
    <col customWidth="1" max="4" min="4" width="21"/>
    <col customWidth="1" max="5" min="5" width="21"/>
  </cols>
  <sheetData>
    <row r="1" spans="1:5">
      <c r="A1" s="1" t="s">
        <v>729</v>
      </c>
      <c r="B1" s="2" t="s">
        <v>434</v>
      </c>
      <c r="D1" s="2" t="s">
        <v>1</v>
      </c>
    </row>
    <row r="2" spans="1:5">
      <c r="B2" s="2" t="s">
        <v>540</v>
      </c>
      <c r="C2" s="2" t="s">
        <v>730</v>
      </c>
      <c r="D2" s="2" t="s">
        <v>540</v>
      </c>
      <c r="E2" s="2" t="s">
        <v>536</v>
      </c>
    </row>
    <row r="3" spans="1:5">
      <c r="A3" s="3" t="s">
        <v>731</v>
      </c>
    </row>
    <row r="4" spans="1:5">
      <c r="A4" s="4" t="s">
        <v>732</v>
      </c>
      <c r="D4" s="9" t="n">
        <v>0</v>
      </c>
    </row>
    <row r="5" spans="1:5">
      <c r="A5" s="4" t="s">
        <v>427</v>
      </c>
    </row>
    <row r="6" spans="1:5">
      <c r="A6" s="3" t="s">
        <v>731</v>
      </c>
    </row>
    <row r="7" spans="1:5">
      <c r="A7" s="4" t="s">
        <v>733</v>
      </c>
      <c r="C7" s="6" t="n">
        <v>1</v>
      </c>
    </row>
    <row r="8" spans="1:5">
      <c r="A8" s="4" t="s">
        <v>734</v>
      </c>
      <c r="B8" s="9" t="n">
        <v>10400000</v>
      </c>
      <c r="C8" s="9" t="n">
        <v>3000000</v>
      </c>
    </row>
    <row r="9" spans="1:5">
      <c r="A9" s="4" t="s">
        <v>735</v>
      </c>
      <c r="D9" s="9" t="n">
        <v>12100000</v>
      </c>
      <c r="E9" s="9" t="n">
        <v>11500000</v>
      </c>
    </row>
    <row r="10" spans="1:5">
      <c r="A10" s="4" t="s">
        <v>430</v>
      </c>
    </row>
    <row r="11" spans="1:5">
      <c r="A11" s="3" t="s">
        <v>731</v>
      </c>
    </row>
    <row r="12" spans="1:5">
      <c r="A12" s="4" t="s">
        <v>733</v>
      </c>
      <c r="C12" s="6" t="n">
        <v>7</v>
      </c>
    </row>
    <row r="13" spans="1:5">
      <c r="A13" s="4" t="s">
        <v>734</v>
      </c>
      <c r="C13" s="9" t="n">
        <v>5600000</v>
      </c>
    </row>
    <row r="14" spans="1:5">
      <c r="A14" s="4" t="s">
        <v>735</v>
      </c>
      <c r="E14" s="9" t="n">
        <v>84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5</v>
      </c>
    </row>
    <row r="2" spans="1:3">
      <c r="A2" s="3" t="s">
        <v>737</v>
      </c>
    </row>
    <row r="3" spans="1:3">
      <c r="A3" s="4" t="s">
        <v>738</v>
      </c>
      <c r="B3" s="5" t="n">
        <v>253.5</v>
      </c>
      <c r="C3" s="5" t="n">
        <v>259.6</v>
      </c>
    </row>
    <row r="4" spans="1:3">
      <c r="A4" s="4" t="s">
        <v>427</v>
      </c>
    </row>
    <row r="5" spans="1:3">
      <c r="A5" s="3" t="s">
        <v>737</v>
      </c>
    </row>
    <row r="6" spans="1:3">
      <c r="A6" s="4" t="s">
        <v>738</v>
      </c>
      <c r="B6" s="7" t="n">
        <v>223.1</v>
      </c>
      <c r="C6" s="7" t="n">
        <v>224.4</v>
      </c>
    </row>
    <row r="7" spans="1:3">
      <c r="A7" s="4" t="s">
        <v>430</v>
      </c>
    </row>
    <row r="8" spans="1:3">
      <c r="A8" s="3" t="s">
        <v>737</v>
      </c>
    </row>
    <row r="9" spans="1:3">
      <c r="A9" s="4" t="s">
        <v>738</v>
      </c>
      <c r="B9" s="7" t="n">
        <v>30.4</v>
      </c>
      <c r="C9" s="7" t="n">
        <v>35.1</v>
      </c>
    </row>
    <row r="10" spans="1:3">
      <c r="A10" s="4" t="s">
        <v>432</v>
      </c>
    </row>
    <row r="11" spans="1:3">
      <c r="A11" s="3" t="s">
        <v>737</v>
      </c>
    </row>
    <row r="12" spans="1:3">
      <c r="A12" s="4" t="s">
        <v>738</v>
      </c>
      <c r="B12" s="5" t="n">
        <v>0.1</v>
      </c>
      <c r="C12" s="5" t="n">
        <v>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5</v>
      </c>
      <c r="D2" s="2" t="s">
        <v>116</v>
      </c>
    </row>
    <row r="3" spans="1:4">
      <c r="A3" s="3" t="s">
        <v>740</v>
      </c>
    </row>
    <row r="4" spans="1:4">
      <c r="A4" s="4" t="s">
        <v>738</v>
      </c>
      <c r="B4" s="5" t="n">
        <v>963.9</v>
      </c>
      <c r="C4" s="9" t="n">
        <v>913</v>
      </c>
    </row>
    <row r="5" spans="1:4">
      <c r="A5" s="4" t="s">
        <v>735</v>
      </c>
      <c r="B5" s="7" t="n">
        <v>43.3</v>
      </c>
      <c r="C5" s="7" t="n">
        <v>72.5</v>
      </c>
    </row>
    <row r="6" spans="1:4">
      <c r="A6" s="4" t="s">
        <v>741</v>
      </c>
      <c r="B6" s="7" t="n">
        <v>-1.6</v>
      </c>
      <c r="C6" s="7" t="n">
        <v>-13.4</v>
      </c>
    </row>
    <row r="7" spans="1:4">
      <c r="A7" s="4" t="s">
        <v>742</v>
      </c>
      <c r="B7" s="7" t="n">
        <v>2.7</v>
      </c>
      <c r="C7" s="7" t="n">
        <v>-8.199999999999999</v>
      </c>
    </row>
    <row r="8" spans="1:4">
      <c r="A8" s="4" t="s">
        <v>738</v>
      </c>
      <c r="B8" s="7" t="n">
        <v>1008.3</v>
      </c>
      <c r="C8" s="7" t="n">
        <v>963.9</v>
      </c>
    </row>
    <row r="9" spans="1:4">
      <c r="A9" s="4" t="s">
        <v>743</v>
      </c>
      <c r="B9" s="7" t="n">
        <v>97.8</v>
      </c>
      <c r="C9" s="7" t="n">
        <v>97.8</v>
      </c>
      <c r="D9" s="5" t="n">
        <v>97.8</v>
      </c>
    </row>
    <row r="10" spans="1:4">
      <c r="A10" s="4" t="s">
        <v>427</v>
      </c>
    </row>
    <row r="11" spans="1:4">
      <c r="A11" s="3" t="s">
        <v>740</v>
      </c>
    </row>
    <row r="12" spans="1:4">
      <c r="A12" s="4" t="s">
        <v>738</v>
      </c>
      <c r="B12" s="7" t="n">
        <v>861.6</v>
      </c>
      <c r="C12" s="7" t="n">
        <v>835.3</v>
      </c>
    </row>
    <row r="13" spans="1:4">
      <c r="A13" s="4" t="s">
        <v>735</v>
      </c>
      <c r="B13" s="6" t="n">
        <v>42</v>
      </c>
      <c r="C13" s="7" t="n">
        <v>39.7</v>
      </c>
    </row>
    <row r="14" spans="1:4">
      <c r="A14" s="4" t="s">
        <v>741</v>
      </c>
      <c r="B14" s="7" t="n">
        <v>-1.3</v>
      </c>
      <c r="C14" s="7" t="n">
        <v>-13.4</v>
      </c>
    </row>
    <row r="15" spans="1:4">
      <c r="A15" s="4" t="s">
        <v>742</v>
      </c>
      <c r="B15" s="6" t="n">
        <v>0</v>
      </c>
      <c r="C15" s="6" t="n">
        <v>0</v>
      </c>
    </row>
    <row r="16" spans="1:4">
      <c r="A16" s="4" t="s">
        <v>738</v>
      </c>
      <c r="B16" s="7" t="n">
        <v>902.3</v>
      </c>
      <c r="C16" s="7" t="n">
        <v>861.6</v>
      </c>
    </row>
    <row r="17" spans="1:4">
      <c r="A17" s="4" t="s">
        <v>430</v>
      </c>
    </row>
    <row r="18" spans="1:4">
      <c r="A18" s="3" t="s">
        <v>740</v>
      </c>
    </row>
    <row r="19" spans="1:4">
      <c r="A19" s="4" t="s">
        <v>738</v>
      </c>
      <c r="B19" s="7" t="n">
        <v>87.59999999999999</v>
      </c>
      <c r="C19" s="6" t="n">
        <v>65</v>
      </c>
    </row>
    <row r="20" spans="1:4">
      <c r="A20" s="4" t="s">
        <v>735</v>
      </c>
      <c r="B20" s="7" t="n">
        <v>1.3</v>
      </c>
      <c r="C20" s="7" t="n">
        <v>28.5</v>
      </c>
    </row>
    <row r="21" spans="1:4">
      <c r="A21" s="4" t="s">
        <v>741</v>
      </c>
      <c r="B21" s="6" t="n">
        <v>0</v>
      </c>
      <c r="C21" s="6" t="n">
        <v>0</v>
      </c>
    </row>
    <row r="22" spans="1:4">
      <c r="A22" s="4" t="s">
        <v>742</v>
      </c>
      <c r="B22" s="7" t="n">
        <v>3.2</v>
      </c>
      <c r="C22" s="7" t="n">
        <v>-5.9</v>
      </c>
    </row>
    <row r="23" spans="1:4">
      <c r="A23" s="4" t="s">
        <v>738</v>
      </c>
      <c r="B23" s="7" t="n">
        <v>92.09999999999999</v>
      </c>
      <c r="C23" s="7" t="n">
        <v>87.59999999999999</v>
      </c>
    </row>
    <row r="24" spans="1:4">
      <c r="A24" s="4" t="s">
        <v>432</v>
      </c>
    </row>
    <row r="25" spans="1:4">
      <c r="A25" s="3" t="s">
        <v>740</v>
      </c>
    </row>
    <row r="26" spans="1:4">
      <c r="A26" s="4" t="s">
        <v>738</v>
      </c>
      <c r="B26" s="7" t="n">
        <v>14.7</v>
      </c>
      <c r="C26" s="7" t="n">
        <v>12.7</v>
      </c>
    </row>
    <row r="27" spans="1:4">
      <c r="A27" s="4" t="s">
        <v>735</v>
      </c>
      <c r="B27" s="6" t="n">
        <v>0</v>
      </c>
      <c r="C27" s="7" t="n">
        <v>4.3</v>
      </c>
    </row>
    <row r="28" spans="1:4">
      <c r="A28" s="4" t="s">
        <v>741</v>
      </c>
      <c r="B28" s="7" t="n">
        <v>-0.3</v>
      </c>
      <c r="C28" s="6" t="n">
        <v>0</v>
      </c>
    </row>
    <row r="29" spans="1:4">
      <c r="A29" s="4" t="s">
        <v>742</v>
      </c>
      <c r="B29" s="7" t="n">
        <v>-0.5</v>
      </c>
      <c r="C29" s="7" t="n">
        <v>-2.3</v>
      </c>
    </row>
    <row r="30" spans="1:4">
      <c r="A30" s="4" t="s">
        <v>738</v>
      </c>
      <c r="B30" s="5" t="n">
        <v>13.9</v>
      </c>
      <c r="C30" s="5" t="n">
        <v>14.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5</v>
      </c>
    </row>
    <row r="2" spans="1:3">
      <c r="A2" s="4" t="s">
        <v>745</v>
      </c>
    </row>
    <row r="3" spans="1:3">
      <c r="A3" s="3" t="s">
        <v>746</v>
      </c>
    </row>
    <row r="4" spans="1:3">
      <c r="A4" s="4" t="s">
        <v>747</v>
      </c>
      <c r="B4" s="9" t="n">
        <v>1206</v>
      </c>
      <c r="C4" s="5" t="n">
        <v>1251.4</v>
      </c>
    </row>
    <row r="5" spans="1:3">
      <c r="A5" s="4" t="s">
        <v>748</v>
      </c>
      <c r="B5" s="7" t="n">
        <v>-106.8</v>
      </c>
      <c r="C5" s="7" t="n">
        <v>-33.6</v>
      </c>
    </row>
    <row r="6" spans="1:3">
      <c r="A6" s="4" t="s">
        <v>749</v>
      </c>
      <c r="B6" s="7" t="n">
        <v>1099.1</v>
      </c>
      <c r="C6" s="7" t="n">
        <v>1217.8</v>
      </c>
    </row>
    <row r="7" spans="1:3">
      <c r="A7" s="4" t="s">
        <v>750</v>
      </c>
    </row>
    <row r="8" spans="1:3">
      <c r="A8" s="3" t="s">
        <v>746</v>
      </c>
    </row>
    <row r="9" spans="1:3">
      <c r="A9" s="4" t="s">
        <v>749</v>
      </c>
      <c r="B9" s="7" t="n">
        <v>45.3</v>
      </c>
      <c r="C9" s="7" t="n">
        <v>41.1</v>
      </c>
    </row>
    <row r="10" spans="1:3">
      <c r="A10" s="4" t="s">
        <v>751</v>
      </c>
    </row>
    <row r="11" spans="1:3">
      <c r="A11" s="3" t="s">
        <v>746</v>
      </c>
    </row>
    <row r="12" spans="1:3">
      <c r="A12" s="4" t="s">
        <v>749</v>
      </c>
      <c r="B12" s="7" t="n">
        <v>1144.4</v>
      </c>
      <c r="C12" s="7" t="n">
        <v>1258.8</v>
      </c>
    </row>
    <row r="13" spans="1:3">
      <c r="A13" s="4" t="s">
        <v>752</v>
      </c>
    </row>
    <row r="14" spans="1:3">
      <c r="A14" s="3" t="s">
        <v>746</v>
      </c>
    </row>
    <row r="15" spans="1:3">
      <c r="A15" s="4" t="s">
        <v>747</v>
      </c>
      <c r="B15" s="7" t="n">
        <v>208.5</v>
      </c>
      <c r="C15" s="7" t="n">
        <v>160.8</v>
      </c>
    </row>
    <row r="16" spans="1:3">
      <c r="A16" s="4" t="s">
        <v>748</v>
      </c>
      <c r="B16" s="7" t="n">
        <v>-4.1</v>
      </c>
      <c r="C16" s="7" t="n">
        <v>-0.1</v>
      </c>
    </row>
    <row r="17" spans="1:3">
      <c r="A17" s="4" t="s">
        <v>749</v>
      </c>
      <c r="B17" s="7" t="n">
        <v>204.5</v>
      </c>
      <c r="C17" s="7" t="n">
        <v>160.7</v>
      </c>
    </row>
    <row r="18" spans="1:3">
      <c r="A18" s="4" t="s">
        <v>753</v>
      </c>
    </row>
    <row r="19" spans="1:3">
      <c r="A19" s="3" t="s">
        <v>746</v>
      </c>
    </row>
    <row r="20" spans="1:3">
      <c r="A20" s="4" t="s">
        <v>749</v>
      </c>
      <c r="B20" s="7" t="n">
        <v>255.4</v>
      </c>
      <c r="C20" s="7" t="n">
        <v>257.1</v>
      </c>
    </row>
    <row r="21" spans="1:3">
      <c r="A21" s="4" t="s">
        <v>754</v>
      </c>
    </row>
    <row r="22" spans="1:3">
      <c r="A22" s="3" t="s">
        <v>746</v>
      </c>
    </row>
    <row r="23" spans="1:3">
      <c r="A23" s="4" t="s">
        <v>749</v>
      </c>
      <c r="B23" s="5" t="n">
        <v>459.9</v>
      </c>
      <c r="C23" s="5" t="n">
        <v>41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59"/>
    <col customWidth="1" max="2" min="2" width="42"/>
    <col customWidth="1" max="3" min="3" width="21"/>
  </cols>
  <sheetData>
    <row r="1" spans="1:3">
      <c r="A1" s="1" t="s">
        <v>755</v>
      </c>
      <c r="B1" s="2" t="s">
        <v>1</v>
      </c>
    </row>
    <row r="2" spans="1:3">
      <c r="B2" s="2" t="s">
        <v>756</v>
      </c>
      <c r="C2" s="2" t="s">
        <v>536</v>
      </c>
    </row>
    <row r="3" spans="1:3">
      <c r="A3" s="3" t="s">
        <v>746</v>
      </c>
    </row>
    <row r="4" spans="1:3">
      <c r="A4" s="4" t="s">
        <v>757</v>
      </c>
      <c r="B4" s="9" t="n">
        <v>23600000</v>
      </c>
      <c r="C4" s="9" t="n">
        <v>25400000</v>
      </c>
    </row>
    <row r="5" spans="1:3">
      <c r="A5" s="4" t="s">
        <v>758</v>
      </c>
    </row>
    <row r="6" spans="1:3">
      <c r="A6" s="3" t="s">
        <v>746</v>
      </c>
    </row>
    <row r="7" spans="1:3">
      <c r="A7" s="4" t="s">
        <v>759</v>
      </c>
      <c r="B7" s="6" t="n">
        <v>1800000000</v>
      </c>
    </row>
    <row r="8" spans="1:3">
      <c r="A8" s="4" t="s">
        <v>760</v>
      </c>
      <c r="B8" s="6" t="n">
        <v>4700000</v>
      </c>
    </row>
    <row r="9" spans="1:3">
      <c r="A9" s="4" t="s">
        <v>761</v>
      </c>
      <c r="B9" s="6" t="n">
        <v>152000000</v>
      </c>
    </row>
    <row r="10" spans="1:3">
      <c r="A10" s="4" t="s">
        <v>762</v>
      </c>
    </row>
    <row r="11" spans="1:3">
      <c r="A11" s="3" t="s">
        <v>746</v>
      </c>
    </row>
    <row r="12" spans="1:3">
      <c r="A12" s="4" t="s">
        <v>759</v>
      </c>
      <c r="B12" s="6" t="n">
        <v>1750000000</v>
      </c>
    </row>
    <row r="13" spans="1:3">
      <c r="A13" s="4" t="s">
        <v>763</v>
      </c>
      <c r="B13" s="9" t="n">
        <v>1100000000</v>
      </c>
    </row>
    <row r="14" spans="1:3">
      <c r="A14" s="4" t="s">
        <v>764</v>
      </c>
      <c r="B14" s="6" t="n">
        <v>23</v>
      </c>
    </row>
    <row r="15" spans="1:3">
      <c r="A15" s="4" t="s">
        <v>765</v>
      </c>
      <c r="B15" s="4" t="s">
        <v>766</v>
      </c>
    </row>
    <row r="16" spans="1:3">
      <c r="A16" s="4" t="s">
        <v>767</v>
      </c>
      <c r="B16" s="4" t="s">
        <v>768</v>
      </c>
    </row>
    <row r="17" spans="1:3">
      <c r="A17" s="4" t="s">
        <v>752</v>
      </c>
    </row>
    <row r="18" spans="1:3">
      <c r="A18" s="3" t="s">
        <v>746</v>
      </c>
    </row>
    <row r="19" spans="1:3">
      <c r="A19" s="4" t="s">
        <v>759</v>
      </c>
      <c r="B19" s="9" t="n">
        <v>300000000</v>
      </c>
    </row>
    <row r="20" spans="1:3">
      <c r="A20" s="4" t="s">
        <v>769</v>
      </c>
      <c r="B20" s="4" t="s">
        <v>770</v>
      </c>
    </row>
    <row r="21" spans="1:3">
      <c r="A21" s="4" t="s">
        <v>771</v>
      </c>
    </row>
    <row r="22" spans="1:3">
      <c r="A22" s="3" t="s">
        <v>746</v>
      </c>
    </row>
    <row r="23" spans="1:3">
      <c r="A23" s="4" t="s">
        <v>759</v>
      </c>
      <c r="B23" s="9" t="n">
        <v>360000000</v>
      </c>
    </row>
    <row r="24" spans="1:3">
      <c r="A24" s="4" t="s">
        <v>763</v>
      </c>
      <c r="B24" s="6" t="n">
        <v>72500000</v>
      </c>
      <c r="C24" s="9" t="n">
        <v>31800000</v>
      </c>
    </row>
    <row r="25" spans="1:3">
      <c r="A25" s="4" t="s">
        <v>772</v>
      </c>
      <c r="B25" s="6" t="n">
        <v>50000000</v>
      </c>
    </row>
    <row r="26" spans="1:3">
      <c r="A26" s="4" t="s">
        <v>773</v>
      </c>
      <c r="B26" s="9" t="n">
        <v>100000000</v>
      </c>
    </row>
    <row r="27" spans="1:3">
      <c r="A27" s="4" t="s">
        <v>769</v>
      </c>
      <c r="B27" s="4" t="s">
        <v>774</v>
      </c>
    </row>
    <row r="28" spans="1:3">
      <c r="A28" s="4" t="s">
        <v>775</v>
      </c>
    </row>
    <row r="29" spans="1:3">
      <c r="A29" s="3" t="s">
        <v>746</v>
      </c>
    </row>
    <row r="30" spans="1:3">
      <c r="A30" s="4" t="s">
        <v>765</v>
      </c>
      <c r="B30" s="4" t="s">
        <v>766</v>
      </c>
    </row>
    <row r="31" spans="1:3">
      <c r="A31" s="4" t="s">
        <v>776</v>
      </c>
    </row>
    <row r="32" spans="1:3">
      <c r="A32" s="3" t="s">
        <v>746</v>
      </c>
    </row>
    <row r="33" spans="1:3">
      <c r="A33" s="4" t="s">
        <v>765</v>
      </c>
      <c r="B33" s="4" t="s">
        <v>777</v>
      </c>
    </row>
    <row r="34" spans="1:3">
      <c r="A34" s="4" t="s">
        <v>778</v>
      </c>
    </row>
    <row r="35" spans="1:3">
      <c r="A35" s="3" t="s">
        <v>746</v>
      </c>
    </row>
    <row r="36" spans="1:3">
      <c r="A36" s="4" t="s">
        <v>763</v>
      </c>
      <c r="B36" s="9" t="n">
        <v>255400000</v>
      </c>
    </row>
    <row r="37" spans="1:3">
      <c r="A37" s="4" t="s">
        <v>779</v>
      </c>
    </row>
    <row r="38" spans="1:3">
      <c r="A38" s="3" t="s">
        <v>746</v>
      </c>
    </row>
    <row r="39" spans="1:3">
      <c r="A39" s="4" t="s">
        <v>763</v>
      </c>
      <c r="B39" s="9" t="n">
        <v>125800000</v>
      </c>
    </row>
    <row r="40" spans="1:3">
      <c r="A40" s="4" t="s">
        <v>780</v>
      </c>
    </row>
    <row r="41" spans="1:3">
      <c r="A41" s="3" t="s">
        <v>746</v>
      </c>
    </row>
    <row r="42" spans="1:3">
      <c r="A42" s="4" t="s">
        <v>769</v>
      </c>
      <c r="B42" s="4" t="s">
        <v>781</v>
      </c>
    </row>
    <row r="43" spans="1:3">
      <c r="A43" s="4" t="s">
        <v>782</v>
      </c>
    </row>
    <row r="44" spans="1:3">
      <c r="A44" s="3" t="s">
        <v>746</v>
      </c>
    </row>
    <row r="45" spans="1:3">
      <c r="A45" s="4" t="s">
        <v>769</v>
      </c>
      <c r="B45" s="4" t="s">
        <v>783</v>
      </c>
    </row>
    <row r="46" spans="1:3">
      <c r="A46" s="4" t="s">
        <v>784</v>
      </c>
    </row>
    <row r="47" spans="1:3">
      <c r="A47" s="3" t="s">
        <v>746</v>
      </c>
    </row>
    <row r="48" spans="1:3">
      <c r="A48" s="4" t="s">
        <v>763</v>
      </c>
      <c r="B48" s="9" t="n">
        <v>113900000</v>
      </c>
    </row>
    <row r="49" spans="1:3">
      <c r="A49" s="4" t="s">
        <v>785</v>
      </c>
    </row>
    <row r="50" spans="1:3">
      <c r="A50" s="3" t="s">
        <v>746</v>
      </c>
    </row>
    <row r="51" spans="1:3">
      <c r="A51" s="4" t="s">
        <v>769</v>
      </c>
      <c r="B51" s="4" t="s">
        <v>768</v>
      </c>
    </row>
    <row r="52" spans="1:3">
      <c r="A52" s="4" t="s">
        <v>786</v>
      </c>
    </row>
    <row r="53" spans="1:3">
      <c r="A53" s="3" t="s">
        <v>746</v>
      </c>
    </row>
    <row r="54" spans="1:3">
      <c r="A54" s="4" t="s">
        <v>769</v>
      </c>
      <c r="B54" s="4" t="s">
        <v>770</v>
      </c>
    </row>
    <row r="55" spans="1:3">
      <c r="A55" s="4" t="s">
        <v>787</v>
      </c>
    </row>
    <row r="56" spans="1:3">
      <c r="A56" s="3" t="s">
        <v>746</v>
      </c>
    </row>
    <row r="57" spans="1:3">
      <c r="A57" s="4" t="s">
        <v>763</v>
      </c>
      <c r="B57" s="9" t="n">
        <v>15600000</v>
      </c>
    </row>
    <row r="58" spans="1:3">
      <c r="A58" s="4" t="s">
        <v>788</v>
      </c>
    </row>
    <row r="59" spans="1:3">
      <c r="A59" s="3" t="s">
        <v>746</v>
      </c>
    </row>
    <row r="60" spans="1:3">
      <c r="A60" s="4" t="s">
        <v>769</v>
      </c>
      <c r="B60" s="4" t="s">
        <v>789</v>
      </c>
    </row>
    <row r="61" spans="1:3">
      <c r="A61" s="4" t="s">
        <v>790</v>
      </c>
    </row>
    <row r="62" spans="1:3">
      <c r="A62" s="3" t="s">
        <v>746</v>
      </c>
    </row>
    <row r="63" spans="1:3">
      <c r="A63" s="4" t="s">
        <v>769</v>
      </c>
      <c r="B63" s="4" t="s">
        <v>791</v>
      </c>
    </row>
    <row r="64" spans="1:3">
      <c r="A64" s="4" t="s">
        <v>792</v>
      </c>
    </row>
    <row r="65" spans="1:3">
      <c r="A65" s="3" t="s">
        <v>746</v>
      </c>
    </row>
    <row r="66" spans="1:3">
      <c r="A66" s="4" t="s">
        <v>793</v>
      </c>
      <c r="B66" s="4" t="s">
        <v>794</v>
      </c>
    </row>
    <row r="67" spans="1:3">
      <c r="A67" s="4" t="s">
        <v>795</v>
      </c>
    </row>
    <row r="68" spans="1:3">
      <c r="A68" s="3" t="s">
        <v>746</v>
      </c>
    </row>
    <row r="69" spans="1:3">
      <c r="A69" s="4" t="s">
        <v>793</v>
      </c>
      <c r="B69" s="4" t="s">
        <v>796</v>
      </c>
    </row>
    <row r="70" spans="1:3">
      <c r="A70" s="4" t="s">
        <v>797</v>
      </c>
    </row>
    <row r="71" spans="1:3">
      <c r="A71" s="3" t="s">
        <v>746</v>
      </c>
    </row>
    <row r="72" spans="1:3">
      <c r="A72" s="4" t="s">
        <v>793</v>
      </c>
      <c r="B72" s="4" t="s">
        <v>798</v>
      </c>
    </row>
    <row r="73" spans="1:3">
      <c r="A73" s="4" t="s">
        <v>799</v>
      </c>
    </row>
    <row r="74" spans="1:3">
      <c r="A74" s="3" t="s">
        <v>746</v>
      </c>
    </row>
    <row r="75" spans="1:3">
      <c r="A75" s="4" t="s">
        <v>793</v>
      </c>
      <c r="B75" s="4" t="s">
        <v>781</v>
      </c>
    </row>
    <row r="76" spans="1:3">
      <c r="A76" s="4" t="s">
        <v>800</v>
      </c>
    </row>
    <row r="77" spans="1:3">
      <c r="A77" s="3" t="s">
        <v>746</v>
      </c>
    </row>
    <row r="78" spans="1:3">
      <c r="A78" s="4" t="s">
        <v>793</v>
      </c>
      <c r="B78" s="4" t="s">
        <v>801</v>
      </c>
    </row>
    <row r="79" spans="1:3">
      <c r="A79" s="4" t="s">
        <v>802</v>
      </c>
    </row>
    <row r="80" spans="1:3">
      <c r="A80" s="3" t="s">
        <v>746</v>
      </c>
    </row>
    <row r="81" spans="1:3">
      <c r="A81" s="4" t="s">
        <v>803</v>
      </c>
      <c r="B81" s="4" t="s">
        <v>804</v>
      </c>
    </row>
    <row r="82" spans="1:3">
      <c r="A82" s="4" t="s">
        <v>805</v>
      </c>
    </row>
    <row r="83" spans="1:3">
      <c r="A83" s="3" t="s">
        <v>746</v>
      </c>
    </row>
    <row r="84" spans="1:3">
      <c r="A84" s="4" t="s">
        <v>803</v>
      </c>
      <c r="B84" s="4" t="s">
        <v>8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7</v>
      </c>
      <c r="B1" s="2" t="s">
        <v>2</v>
      </c>
      <c r="C1" s="2" t="s">
        <v>65</v>
      </c>
    </row>
    <row r="2" spans="1:3">
      <c r="A2" s="3" t="s">
        <v>618</v>
      </c>
    </row>
    <row r="3" spans="1:3">
      <c r="A3" s="4" t="s">
        <v>808</v>
      </c>
      <c r="B3" s="5" t="n">
        <v>42.8</v>
      </c>
      <c r="C3" s="5" t="n">
        <v>33.6</v>
      </c>
    </row>
    <row r="4" spans="1:3">
      <c r="A4" s="4" t="s">
        <v>809</v>
      </c>
      <c r="B4" s="6" t="n">
        <v>83</v>
      </c>
    </row>
    <row r="5" spans="1:3">
      <c r="A5" s="4" t="s">
        <v>809</v>
      </c>
      <c r="C5" s="7" t="n">
        <v>48.6</v>
      </c>
    </row>
    <row r="6" spans="1:3">
      <c r="A6" s="4" t="s">
        <v>810</v>
      </c>
      <c r="B6" s="7" t="n">
        <v>1501.7</v>
      </c>
      <c r="C6" s="7" t="n">
        <v>1384.8</v>
      </c>
    </row>
    <row r="7" spans="1:3">
      <c r="A7" s="4" t="s">
        <v>811</v>
      </c>
      <c r="B7" s="7" t="n">
        <v>-5.6</v>
      </c>
      <c r="C7" s="7" t="n">
        <v>-7.4</v>
      </c>
    </row>
    <row r="8" spans="1:3">
      <c r="A8" s="4" t="s">
        <v>812</v>
      </c>
      <c r="B8" s="7" t="n">
        <v>-4.8</v>
      </c>
      <c r="C8" s="7" t="n">
        <v>-2.9</v>
      </c>
    </row>
    <row r="9" spans="1:3">
      <c r="A9" s="4" t="s">
        <v>813</v>
      </c>
      <c r="B9" s="7" t="n">
        <v>-59.1</v>
      </c>
      <c r="C9" s="6" t="n">
        <v>-93</v>
      </c>
    </row>
    <row r="10" spans="1:3">
      <c r="A10" s="4" t="s">
        <v>814</v>
      </c>
      <c r="B10" s="7" t="n">
        <v>1432.1</v>
      </c>
      <c r="C10" s="7" t="n">
        <v>1281.5</v>
      </c>
    </row>
    <row r="11" spans="1:3">
      <c r="A11" s="4" t="s">
        <v>771</v>
      </c>
    </row>
    <row r="12" spans="1:3">
      <c r="A12" s="3" t="s">
        <v>618</v>
      </c>
    </row>
    <row r="13" spans="1:3">
      <c r="A13" s="4" t="s">
        <v>815</v>
      </c>
      <c r="B13" s="5" t="n">
        <v>72.5</v>
      </c>
      <c r="C13" s="7" t="n">
        <v>31.8</v>
      </c>
    </row>
    <row r="14" spans="1:3">
      <c r="A14" s="4" t="s">
        <v>802</v>
      </c>
    </row>
    <row r="15" spans="1:3">
      <c r="A15" s="3" t="s">
        <v>618</v>
      </c>
    </row>
    <row r="16" spans="1:3">
      <c r="A16" s="4" t="s">
        <v>803</v>
      </c>
      <c r="B16" s="4" t="s">
        <v>804</v>
      </c>
    </row>
    <row r="17" spans="1:3">
      <c r="A17" s="4" t="s">
        <v>805</v>
      </c>
    </row>
    <row r="18" spans="1:3">
      <c r="A18" s="3" t="s">
        <v>618</v>
      </c>
    </row>
    <row r="19" spans="1:3">
      <c r="A19" s="4" t="s">
        <v>803</v>
      </c>
      <c r="B19" s="4" t="s">
        <v>806</v>
      </c>
    </row>
    <row r="20" spans="1:3">
      <c r="A20" s="4" t="s">
        <v>802</v>
      </c>
    </row>
    <row r="21" spans="1:3">
      <c r="A21" s="3" t="s">
        <v>618</v>
      </c>
    </row>
    <row r="22" spans="1:3">
      <c r="A22" s="4" t="s">
        <v>749</v>
      </c>
      <c r="B22" s="9" t="n">
        <v>550</v>
      </c>
      <c r="C22" s="6" t="n">
        <v>550</v>
      </c>
    </row>
    <row r="23" spans="1:3">
      <c r="A23" s="4" t="s">
        <v>805</v>
      </c>
    </row>
    <row r="24" spans="1:3">
      <c r="A24" s="3" t="s">
        <v>618</v>
      </c>
    </row>
    <row r="25" spans="1:3">
      <c r="A25" s="4" t="s">
        <v>749</v>
      </c>
      <c r="B25" s="6" t="n">
        <v>300</v>
      </c>
      <c r="C25" s="6" t="n">
        <v>300</v>
      </c>
    </row>
    <row r="26" spans="1:3">
      <c r="A26" s="4" t="s">
        <v>816</v>
      </c>
    </row>
    <row r="27" spans="1:3">
      <c r="A27" s="3" t="s">
        <v>618</v>
      </c>
    </row>
    <row r="28" spans="1:3">
      <c r="A28" s="4" t="s">
        <v>808</v>
      </c>
      <c r="B28" s="5" t="n">
        <v>453.3</v>
      </c>
      <c r="C28" s="5" t="n">
        <v>42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5</v>
      </c>
    </row>
    <row r="2" spans="1:3">
      <c r="A2" s="3" t="s">
        <v>269</v>
      </c>
    </row>
    <row r="3" spans="1:3">
      <c r="A3" s="4" t="s">
        <v>700</v>
      </c>
      <c r="B3" s="5" t="n">
        <v>58.2</v>
      </c>
    </row>
    <row r="4" spans="1:3">
      <c r="A4" s="4" t="s">
        <v>701</v>
      </c>
      <c r="B4" s="7" t="n">
        <v>75.09999999999999</v>
      </c>
    </row>
    <row r="5" spans="1:3">
      <c r="A5" s="4" t="s">
        <v>702</v>
      </c>
      <c r="B5" s="7" t="n">
        <v>598.7</v>
      </c>
    </row>
    <row r="6" spans="1:3">
      <c r="A6" s="4" t="s">
        <v>703</v>
      </c>
      <c r="B6" s="7" t="n">
        <v>374.5</v>
      </c>
    </row>
    <row r="7" spans="1:3">
      <c r="A7" s="4" t="s">
        <v>704</v>
      </c>
      <c r="B7" s="7" t="n">
        <v>152.8</v>
      </c>
    </row>
    <row r="8" spans="1:3">
      <c r="A8" s="4" t="s">
        <v>705</v>
      </c>
      <c r="B8" s="7" t="n">
        <v>242.4</v>
      </c>
    </row>
    <row r="9" spans="1:3">
      <c r="A9" s="4" t="s">
        <v>810</v>
      </c>
      <c r="B9" s="5" t="n">
        <v>1501.7</v>
      </c>
      <c r="C9" s="5" t="n">
        <v>138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5</v>
      </c>
      <c r="D2" s="2" t="s">
        <v>116</v>
      </c>
    </row>
    <row r="3" spans="1:4">
      <c r="A3" s="3" t="s">
        <v>179</v>
      </c>
    </row>
    <row r="4" spans="1:4">
      <c r="A4" s="4" t="s">
        <v>161</v>
      </c>
      <c r="B4" s="9" t="n">
        <v>174</v>
      </c>
      <c r="C4" s="5" t="n">
        <v>157.8</v>
      </c>
      <c r="D4" s="5" t="n">
        <v>213.4</v>
      </c>
    </row>
    <row r="5" spans="1:4">
      <c r="A5" s="3" t="s">
        <v>180</v>
      </c>
    </row>
    <row r="6" spans="1:4">
      <c r="A6" s="4" t="s">
        <v>181</v>
      </c>
      <c r="B6" s="7" t="n">
        <v>71.59999999999999</v>
      </c>
      <c r="C6" s="7" t="n">
        <v>67.09999999999999</v>
      </c>
      <c r="D6" s="7" t="n">
        <v>57.9</v>
      </c>
    </row>
    <row r="7" spans="1:4">
      <c r="A7" s="4" t="s">
        <v>182</v>
      </c>
      <c r="B7" s="7" t="n">
        <v>28.2</v>
      </c>
    </row>
    <row r="8" spans="1:4">
      <c r="A8" s="4" t="s">
        <v>90</v>
      </c>
      <c r="B8" s="7" t="n">
        <v>16.2</v>
      </c>
      <c r="C8" s="7" t="n">
        <v>3.5</v>
      </c>
      <c r="D8" s="7" t="n">
        <v>-46.1</v>
      </c>
    </row>
    <row r="9" spans="1:4">
      <c r="A9" s="4" t="s">
        <v>122</v>
      </c>
      <c r="B9" s="7" t="n">
        <v>22.2</v>
      </c>
      <c r="C9" s="7" t="n">
        <v>43.9</v>
      </c>
      <c r="D9" s="7" t="n">
        <v>19.5</v>
      </c>
    </row>
    <row r="10" spans="1:4">
      <c r="A10" s="4" t="s">
        <v>166</v>
      </c>
      <c r="B10" s="7" t="n">
        <v>18.8</v>
      </c>
      <c r="C10" s="7" t="n">
        <v>18.7</v>
      </c>
      <c r="D10" s="7" t="n">
        <v>18.9</v>
      </c>
    </row>
    <row r="11" spans="1:4">
      <c r="A11" s="4" t="s">
        <v>183</v>
      </c>
      <c r="B11" s="6" t="n">
        <v>4</v>
      </c>
      <c r="C11" s="7" t="n">
        <v>3.4</v>
      </c>
      <c r="D11" s="7" t="n">
        <v>3.7</v>
      </c>
    </row>
    <row r="12" spans="1:4">
      <c r="A12" s="4" t="s">
        <v>184</v>
      </c>
      <c r="B12" s="7" t="n">
        <v>-5.9</v>
      </c>
      <c r="C12" s="7" t="n">
        <v>-26.8</v>
      </c>
      <c r="D12" s="7" t="n">
        <v>-0.8</v>
      </c>
    </row>
    <row r="13" spans="1:4">
      <c r="A13" s="4" t="s">
        <v>185</v>
      </c>
      <c r="B13" s="7" t="n">
        <v>1.1</v>
      </c>
      <c r="C13" s="7" t="n">
        <v>0.9</v>
      </c>
      <c r="D13" s="7" t="n">
        <v>-0.4</v>
      </c>
    </row>
    <row r="14" spans="1:4">
      <c r="A14" s="3" t="s">
        <v>186</v>
      </c>
    </row>
    <row r="15" spans="1:4">
      <c r="A15" s="4" t="s">
        <v>187</v>
      </c>
      <c r="B15" s="7" t="n">
        <v>123.1</v>
      </c>
      <c r="C15" s="7" t="n">
        <v>18.4</v>
      </c>
      <c r="D15" s="7" t="n">
        <v>35.6</v>
      </c>
    </row>
    <row r="16" spans="1:4">
      <c r="A16" s="4" t="s">
        <v>188</v>
      </c>
      <c r="B16" s="7" t="n">
        <v>-32.5</v>
      </c>
      <c r="C16" s="7" t="n">
        <v>2.9</v>
      </c>
      <c r="D16" s="7" t="n">
        <v>-10.7</v>
      </c>
    </row>
    <row r="17" spans="1:4">
      <c r="A17" s="4" t="s">
        <v>189</v>
      </c>
      <c r="B17" s="7" t="n">
        <v>-28.8</v>
      </c>
      <c r="C17" s="7" t="n">
        <v>-80.59999999999999</v>
      </c>
      <c r="D17" s="6" t="n">
        <v>-44</v>
      </c>
    </row>
    <row r="18" spans="1:4">
      <c r="A18" s="4" t="s">
        <v>190</v>
      </c>
      <c r="B18" s="7" t="n">
        <v>12.7</v>
      </c>
      <c r="C18" s="7" t="n">
        <v>39.5</v>
      </c>
      <c r="D18" s="7" t="n">
        <v>-33.5</v>
      </c>
    </row>
    <row r="19" spans="1:4">
      <c r="A19" s="4" t="s">
        <v>191</v>
      </c>
      <c r="B19" s="6" t="n">
        <v>-44</v>
      </c>
      <c r="C19" s="7" t="n">
        <v>-16.3</v>
      </c>
      <c r="D19" s="7" t="n">
        <v>-9.300000000000001</v>
      </c>
    </row>
    <row r="20" spans="1:4">
      <c r="A20" s="4" t="s">
        <v>192</v>
      </c>
      <c r="B20" s="7" t="n">
        <v>38.9</v>
      </c>
      <c r="C20" s="7" t="n">
        <v>38.4</v>
      </c>
      <c r="D20" s="7" t="n">
        <v>-8.300000000000001</v>
      </c>
    </row>
    <row r="21" spans="1:4">
      <c r="A21" s="4" t="s">
        <v>193</v>
      </c>
      <c r="B21" s="7" t="n">
        <v>-0.5</v>
      </c>
      <c r="C21" s="7" t="n">
        <v>-0.8</v>
      </c>
      <c r="D21" s="7" t="n">
        <v>0.5</v>
      </c>
    </row>
    <row r="22" spans="1:4">
      <c r="A22" s="4" t="s">
        <v>194</v>
      </c>
      <c r="B22" s="7" t="n">
        <v>-28.3</v>
      </c>
    </row>
    <row r="23" spans="1:4">
      <c r="A23" s="4" t="s">
        <v>195</v>
      </c>
      <c r="B23" s="7" t="n">
        <v>370.9</v>
      </c>
      <c r="C23" s="6" t="n">
        <v>270</v>
      </c>
      <c r="D23" s="7" t="n">
        <v>196.5</v>
      </c>
    </row>
    <row r="24" spans="1:4">
      <c r="A24" s="3" t="s">
        <v>196</v>
      </c>
    </row>
    <row r="25" spans="1:4">
      <c r="A25" s="4" t="s">
        <v>197</v>
      </c>
      <c r="B25" s="7" t="n">
        <v>-143.2</v>
      </c>
      <c r="C25" s="7" t="n">
        <v>-135.3</v>
      </c>
      <c r="D25" s="7" t="n">
        <v>-109.1</v>
      </c>
    </row>
    <row r="26" spans="1:4">
      <c r="A26" s="4" t="s">
        <v>198</v>
      </c>
      <c r="B26" s="7" t="n">
        <v>43.4</v>
      </c>
      <c r="C26" s="7" t="n">
        <v>107.9</v>
      </c>
      <c r="D26" s="7" t="n">
        <v>10.7</v>
      </c>
    </row>
    <row r="27" spans="1:4">
      <c r="A27" s="4" t="s">
        <v>199</v>
      </c>
      <c r="B27" s="7" t="n">
        <v>-191.8</v>
      </c>
      <c r="C27" s="6" t="n">
        <v>-141</v>
      </c>
      <c r="D27" s="7" t="n">
        <v>-215.8</v>
      </c>
    </row>
    <row r="28" spans="1:4">
      <c r="A28" s="4" t="s">
        <v>185</v>
      </c>
      <c r="B28" s="6" t="n">
        <v>0</v>
      </c>
      <c r="C28" s="7" t="n">
        <v>0.5</v>
      </c>
      <c r="D28" s="7" t="n">
        <v>1.6</v>
      </c>
    </row>
    <row r="29" spans="1:4">
      <c r="A29" s="4" t="s">
        <v>200</v>
      </c>
      <c r="B29" s="7" t="n">
        <v>-291.6</v>
      </c>
      <c r="C29" s="6" t="n">
        <v>-168</v>
      </c>
      <c r="D29" s="7" t="n">
        <v>-312.6</v>
      </c>
    </row>
    <row r="30" spans="1:4">
      <c r="A30" s="3" t="s">
        <v>201</v>
      </c>
    </row>
    <row r="31" spans="1:4">
      <c r="A31" s="4" t="s">
        <v>202</v>
      </c>
      <c r="B31" s="7" t="n">
        <v>7304.6</v>
      </c>
      <c r="C31" s="7" t="n">
        <v>6954.3</v>
      </c>
      <c r="D31" s="7" t="n">
        <v>7019.1</v>
      </c>
    </row>
    <row r="32" spans="1:4">
      <c r="A32" s="4" t="s">
        <v>203</v>
      </c>
      <c r="B32" s="7" t="n">
        <v>-7423.2</v>
      </c>
      <c r="C32" s="7" t="n">
        <v>-6870.1</v>
      </c>
      <c r="D32" s="7" t="n">
        <v>-6957.9</v>
      </c>
    </row>
    <row r="33" spans="1:4">
      <c r="A33" s="4" t="s">
        <v>204</v>
      </c>
      <c r="B33" s="6" t="n">
        <v>319</v>
      </c>
      <c r="C33" s="7" t="n">
        <v>165.3</v>
      </c>
      <c r="D33" s="7" t="n">
        <v>68.09999999999999</v>
      </c>
    </row>
    <row r="34" spans="1:4">
      <c r="A34" s="4" t="s">
        <v>205</v>
      </c>
      <c r="B34" s="7" t="n">
        <v>-281.4</v>
      </c>
      <c r="C34" s="7" t="n">
        <v>-158.5</v>
      </c>
      <c r="D34" s="7" t="n">
        <v>-42.3</v>
      </c>
    </row>
    <row r="35" spans="1:4">
      <c r="A35" s="4" t="s">
        <v>206</v>
      </c>
      <c r="B35" s="7" t="n">
        <v>-5.4</v>
      </c>
      <c r="C35" s="6" t="n">
        <v>0</v>
      </c>
      <c r="D35" s="6" t="n">
        <v>0</v>
      </c>
    </row>
    <row r="36" spans="1:4">
      <c r="A36" s="4" t="s">
        <v>207</v>
      </c>
      <c r="B36" s="7" t="n">
        <v>177.4</v>
      </c>
      <c r="C36" s="6" t="n">
        <v>156</v>
      </c>
      <c r="D36" s="7" t="n">
        <v>165.7</v>
      </c>
    </row>
    <row r="37" spans="1:4">
      <c r="A37" s="4" t="s">
        <v>208</v>
      </c>
      <c r="B37" s="7" t="n">
        <v>-166.7</v>
      </c>
      <c r="C37" s="7" t="n">
        <v>-118.8</v>
      </c>
      <c r="D37" s="7" t="n">
        <v>-121.2</v>
      </c>
    </row>
    <row r="38" spans="1:4">
      <c r="A38" s="4" t="s">
        <v>209</v>
      </c>
      <c r="B38" s="7" t="n">
        <v>173.5</v>
      </c>
      <c r="C38" s="7" t="n">
        <v>54.7</v>
      </c>
      <c r="D38" s="7" t="n">
        <v>75.3</v>
      </c>
    </row>
    <row r="39" spans="1:4">
      <c r="A39" s="4" t="s">
        <v>210</v>
      </c>
      <c r="B39" s="7" t="n">
        <v>-147.3</v>
      </c>
      <c r="C39" s="7" t="n">
        <v>-91.5</v>
      </c>
      <c r="D39" s="7" t="n">
        <v>-29.4</v>
      </c>
    </row>
    <row r="40" spans="1:4">
      <c r="A40" s="4" t="s">
        <v>211</v>
      </c>
      <c r="B40" s="7" t="n">
        <v>8.6</v>
      </c>
      <c r="C40" s="7" t="n">
        <v>7.6</v>
      </c>
      <c r="D40" s="7" t="n">
        <v>7.1</v>
      </c>
    </row>
    <row r="41" spans="1:4">
      <c r="A41" s="4" t="s">
        <v>212</v>
      </c>
      <c r="B41" s="7" t="n">
        <v>-4.4</v>
      </c>
      <c r="C41" s="7" t="n">
        <v>-4.9</v>
      </c>
      <c r="D41" s="7" t="n">
        <v>-2.5</v>
      </c>
    </row>
    <row r="42" spans="1:4">
      <c r="A42" s="4" t="s">
        <v>213</v>
      </c>
      <c r="B42" s="6" t="n">
        <v>0</v>
      </c>
      <c r="C42" s="7" t="n">
        <v>0.9</v>
      </c>
      <c r="D42" s="6" t="n">
        <v>0</v>
      </c>
    </row>
    <row r="43" spans="1:4">
      <c r="A43" s="4" t="s">
        <v>214</v>
      </c>
      <c r="B43" s="7" t="n">
        <v>-1.4</v>
      </c>
      <c r="C43" s="7" t="n">
        <v>-183.9</v>
      </c>
      <c r="D43" s="7" t="n">
        <v>-40.1</v>
      </c>
    </row>
    <row r="44" spans="1:4">
      <c r="A44" s="4" t="s">
        <v>215</v>
      </c>
      <c r="B44" s="7" t="n">
        <v>-20.3</v>
      </c>
      <c r="C44" s="7" t="n">
        <v>-20.9</v>
      </c>
      <c r="D44" s="7" t="n">
        <v>-20.5</v>
      </c>
    </row>
    <row r="45" spans="1:4">
      <c r="A45" s="4" t="s">
        <v>216</v>
      </c>
      <c r="B45" s="6" t="n">
        <v>-67</v>
      </c>
      <c r="C45" s="7" t="n">
        <v>-109.5</v>
      </c>
      <c r="D45" s="7" t="n">
        <v>121.5</v>
      </c>
    </row>
    <row r="46" spans="1:4">
      <c r="A46" s="4" t="s">
        <v>217</v>
      </c>
      <c r="B46" s="7" t="n">
        <v>-2.9</v>
      </c>
      <c r="C46" s="7" t="n">
        <v>-3.3</v>
      </c>
      <c r="D46" s="6" t="n">
        <v>0</v>
      </c>
    </row>
    <row r="47" spans="1:4">
      <c r="A47" s="4" t="s">
        <v>218</v>
      </c>
      <c r="B47" s="7" t="n">
        <v>9.300000000000001</v>
      </c>
      <c r="C47" s="7" t="n">
        <v>-10.9</v>
      </c>
      <c r="D47" s="7" t="n">
        <v>5.4</v>
      </c>
    </row>
    <row r="48" spans="1:4">
      <c r="A48" s="4" t="s">
        <v>219</v>
      </c>
      <c r="B48" s="7" t="n">
        <v>18.7</v>
      </c>
      <c r="C48" s="7" t="n">
        <v>29.6</v>
      </c>
      <c r="D48" s="7" t="n">
        <v>24.2</v>
      </c>
    </row>
    <row r="49" spans="1:4">
      <c r="A49" s="4" t="s">
        <v>220</v>
      </c>
      <c r="B49" s="5" t="n">
        <v>28.1</v>
      </c>
      <c r="C49" s="5" t="n">
        <v>18.7</v>
      </c>
      <c r="D49" s="5" t="n">
        <v>29.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21"/>
  </cols>
  <sheetData>
    <row r="1" spans="1:2">
      <c r="A1" s="1" t="s">
        <v>818</v>
      </c>
      <c r="B1" s="2" t="s">
        <v>1</v>
      </c>
    </row>
    <row r="2" spans="1:2">
      <c r="B2" s="2" t="s">
        <v>540</v>
      </c>
    </row>
    <row r="3" spans="1:2">
      <c r="A3" s="4" t="s">
        <v>802</v>
      </c>
    </row>
    <row r="4" spans="1:2">
      <c r="A4" s="3" t="s">
        <v>618</v>
      </c>
    </row>
    <row r="5" spans="1:2">
      <c r="A5" s="4" t="s">
        <v>803</v>
      </c>
      <c r="B5" s="4" t="s">
        <v>804</v>
      </c>
    </row>
    <row r="6" spans="1:2">
      <c r="A6" s="4" t="s">
        <v>819</v>
      </c>
      <c r="B6" s="9" t="n">
        <v>550000000</v>
      </c>
    </row>
    <row r="7" spans="1:2">
      <c r="A7" s="4" t="s">
        <v>805</v>
      </c>
    </row>
    <row r="8" spans="1:2">
      <c r="A8" s="3" t="s">
        <v>618</v>
      </c>
    </row>
    <row r="9" spans="1:2">
      <c r="A9" s="4" t="s">
        <v>803</v>
      </c>
      <c r="B9" s="4" t="s">
        <v>806</v>
      </c>
    </row>
    <row r="10" spans="1:2">
      <c r="A10" s="4" t="s">
        <v>819</v>
      </c>
      <c r="B10" s="9" t="n">
        <v>300000000</v>
      </c>
    </row>
    <row r="11" spans="1:2">
      <c r="A11" s="4" t="s">
        <v>820</v>
      </c>
    </row>
    <row r="12" spans="1:2">
      <c r="A12" s="3" t="s">
        <v>618</v>
      </c>
    </row>
    <row r="13" spans="1:2">
      <c r="A13" s="4" t="s">
        <v>821</v>
      </c>
      <c r="B13" s="4" t="s">
        <v>822</v>
      </c>
    </row>
    <row r="14" spans="1:2">
      <c r="A14" s="4" t="s">
        <v>823</v>
      </c>
    </row>
    <row r="15" spans="1:2">
      <c r="A15" s="3" t="s">
        <v>618</v>
      </c>
    </row>
    <row r="16" spans="1:2">
      <c r="A16" s="4" t="s">
        <v>821</v>
      </c>
      <c r="B16" s="4" t="s">
        <v>824</v>
      </c>
    </row>
    <row r="17" spans="1:2">
      <c r="A17" s="4" t="s">
        <v>825</v>
      </c>
    </row>
    <row r="18" spans="1:2">
      <c r="A18" s="3" t="s">
        <v>618</v>
      </c>
    </row>
    <row r="19" spans="1:2">
      <c r="A19" s="4" t="s">
        <v>821</v>
      </c>
      <c r="B19" s="4" t="s">
        <v>585</v>
      </c>
    </row>
    <row r="20" spans="1:2">
      <c r="A20" s="4" t="s">
        <v>826</v>
      </c>
    </row>
    <row r="21" spans="1:2">
      <c r="A21" s="3" t="s">
        <v>618</v>
      </c>
    </row>
    <row r="22" spans="1:2">
      <c r="A22" s="4" t="s">
        <v>821</v>
      </c>
      <c r="B22" s="4" t="s">
        <v>827</v>
      </c>
    </row>
    <row r="23" spans="1:2">
      <c r="A23" s="4" t="s">
        <v>828</v>
      </c>
    </row>
    <row r="24" spans="1:2">
      <c r="A24" s="3" t="s">
        <v>618</v>
      </c>
    </row>
    <row r="25" spans="1:2">
      <c r="A25" s="4" t="s">
        <v>821</v>
      </c>
      <c r="B25" s="4" t="s">
        <v>58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29</v>
      </c>
      <c r="B1" s="2" t="s">
        <v>2</v>
      </c>
      <c r="C1" s="2" t="s">
        <v>65</v>
      </c>
    </row>
    <row r="2" spans="1:3">
      <c r="A2" s="3" t="s">
        <v>618</v>
      </c>
    </row>
    <row r="3" spans="1:3">
      <c r="A3" s="4" t="s">
        <v>815</v>
      </c>
      <c r="B3" s="5" t="n">
        <v>72.5</v>
      </c>
      <c r="C3" s="5" t="n">
        <v>31.8</v>
      </c>
    </row>
    <row r="4" spans="1:3">
      <c r="A4" s="4" t="s">
        <v>769</v>
      </c>
      <c r="B4" s="4" t="s">
        <v>7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30</v>
      </c>
      <c r="B1" s="2" t="s">
        <v>2</v>
      </c>
      <c r="C1" s="2" t="s">
        <v>65</v>
      </c>
    </row>
    <row r="2" spans="1:3">
      <c r="A2" s="3" t="s">
        <v>618</v>
      </c>
    </row>
    <row r="3" spans="1:3">
      <c r="A3" s="4" t="s">
        <v>831</v>
      </c>
      <c r="B3" s="5" t="n">
        <v>436.2</v>
      </c>
      <c r="C3" s="5" t="n">
        <v>390.3</v>
      </c>
    </row>
    <row r="4" spans="1:3">
      <c r="A4" s="4" t="s">
        <v>832</v>
      </c>
    </row>
    <row r="5" spans="1:3">
      <c r="A5" s="3" t="s">
        <v>618</v>
      </c>
    </row>
    <row r="6" spans="1:3">
      <c r="A6" s="4" t="s">
        <v>833</v>
      </c>
      <c r="B6" s="7" t="n">
        <v>361.5</v>
      </c>
    </row>
    <row r="7" spans="1:3">
      <c r="A7" s="4" t="s">
        <v>834</v>
      </c>
    </row>
    <row r="8" spans="1:3">
      <c r="A8" s="3" t="s">
        <v>618</v>
      </c>
    </row>
    <row r="9" spans="1:3">
      <c r="A9" s="4" t="s">
        <v>833</v>
      </c>
      <c r="B9" s="7" t="n">
        <v>75.2</v>
      </c>
    </row>
    <row r="10" spans="1:3">
      <c r="A10" s="4" t="s">
        <v>835</v>
      </c>
    </row>
    <row r="11" spans="1:3">
      <c r="A11" s="3" t="s">
        <v>618</v>
      </c>
    </row>
    <row r="12" spans="1:3">
      <c r="A12" s="4" t="s">
        <v>833</v>
      </c>
      <c r="B12" s="7" t="n">
        <v>16.6</v>
      </c>
    </row>
    <row r="13" spans="1:3">
      <c r="A13" s="4" t="s">
        <v>836</v>
      </c>
    </row>
    <row r="14" spans="1:3">
      <c r="A14" s="3" t="s">
        <v>618</v>
      </c>
    </row>
    <row r="15" spans="1:3">
      <c r="A15" s="4" t="s">
        <v>833</v>
      </c>
      <c r="B15" s="5" t="n">
        <v>45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5</v>
      </c>
      <c r="D2" s="2" t="s">
        <v>116</v>
      </c>
    </row>
    <row r="3" spans="1:4">
      <c r="A3" s="3" t="s">
        <v>273</v>
      </c>
    </row>
    <row r="4" spans="1:4">
      <c r="A4" s="4" t="s">
        <v>838</v>
      </c>
      <c r="B4" s="5" t="n">
        <v>227.9</v>
      </c>
      <c r="C4" s="5" t="n">
        <v>192.1</v>
      </c>
      <c r="D4" s="5" t="n">
        <v>206.6</v>
      </c>
    </row>
    <row r="5" spans="1:4">
      <c r="A5" s="4" t="s">
        <v>839</v>
      </c>
      <c r="B5" s="7" t="n">
        <v>-0.6</v>
      </c>
      <c r="C5" s="7" t="n">
        <v>13.3</v>
      </c>
      <c r="D5" s="7" t="n">
        <v>12.4</v>
      </c>
    </row>
    <row r="6" spans="1:4">
      <c r="A6" s="4" t="s">
        <v>127</v>
      </c>
      <c r="B6" s="5" t="n">
        <v>227.3</v>
      </c>
      <c r="C6" s="5" t="n">
        <v>205.4</v>
      </c>
      <c r="D6" s="9" t="n">
        <v>21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5</v>
      </c>
      <c r="D2" s="2" t="s">
        <v>116</v>
      </c>
    </row>
    <row r="3" spans="1:4">
      <c r="A3" s="3" t="s">
        <v>841</v>
      </c>
    </row>
    <row r="4" spans="1:4">
      <c r="A4" s="4" t="s">
        <v>686</v>
      </c>
      <c r="B4" s="5" t="n">
        <v>30.9</v>
      </c>
      <c r="C4" s="5" t="n">
        <v>35.9</v>
      </c>
      <c r="D4" s="5" t="n">
        <v>44.9</v>
      </c>
    </row>
    <row r="5" spans="1:4">
      <c r="A5" s="4" t="s">
        <v>842</v>
      </c>
      <c r="B5" s="7" t="n">
        <v>16.5</v>
      </c>
      <c r="C5" s="7" t="n">
        <v>2.6</v>
      </c>
      <c r="D5" s="7" t="n">
        <v>-46.9</v>
      </c>
    </row>
    <row r="6" spans="1:4">
      <c r="A6" s="3" t="s">
        <v>843</v>
      </c>
    </row>
    <row r="7" spans="1:4">
      <c r="A7" s="4" t="s">
        <v>686</v>
      </c>
      <c r="B7" s="7" t="n">
        <v>3.8</v>
      </c>
      <c r="C7" s="7" t="n">
        <v>4.3</v>
      </c>
      <c r="D7" s="7" t="n">
        <v>3.8</v>
      </c>
    </row>
    <row r="8" spans="1:4">
      <c r="A8" s="4" t="s">
        <v>842</v>
      </c>
      <c r="B8" s="6" t="n">
        <v>4</v>
      </c>
      <c r="C8" s="7" t="n">
        <v>0.9</v>
      </c>
      <c r="D8" s="7" t="n">
        <v>3.9</v>
      </c>
    </row>
    <row r="9" spans="1:4">
      <c r="A9" s="3" t="s">
        <v>844</v>
      </c>
    </row>
    <row r="10" spans="1:4">
      <c r="A10" s="4" t="s">
        <v>686</v>
      </c>
      <c r="B10" s="7" t="n">
        <v>2.3</v>
      </c>
      <c r="C10" s="7" t="n">
        <v>3.9</v>
      </c>
      <c r="D10" s="7" t="n">
        <v>2.9</v>
      </c>
    </row>
    <row r="11" spans="1:4">
      <c r="A11" s="4" t="s">
        <v>842</v>
      </c>
      <c r="B11" s="7" t="n">
        <v>-4.3</v>
      </c>
      <c r="C11" s="6" t="n">
        <v>0</v>
      </c>
      <c r="D11" s="6" t="n">
        <v>-3</v>
      </c>
    </row>
    <row r="12" spans="1:4">
      <c r="A12" s="4" t="s">
        <v>128</v>
      </c>
      <c r="B12" s="5" t="n">
        <v>53.3</v>
      </c>
      <c r="C12" s="5" t="n">
        <v>47.6</v>
      </c>
      <c r="D12" s="5" t="n">
        <v>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845</v>
      </c>
      <c r="B1" s="2" t="s">
        <v>1</v>
      </c>
    </row>
    <row r="2" spans="1:5">
      <c r="B2" s="2" t="s">
        <v>846</v>
      </c>
      <c r="C2" s="2" t="s">
        <v>536</v>
      </c>
      <c r="D2" s="2" t="s">
        <v>629</v>
      </c>
      <c r="E2" s="2" t="s">
        <v>847</v>
      </c>
    </row>
    <row r="3" spans="1:5">
      <c r="A3" s="3" t="s">
        <v>848</v>
      </c>
    </row>
    <row r="4" spans="1:5">
      <c r="A4" s="4" t="s">
        <v>849</v>
      </c>
      <c r="B4" s="9" t="n">
        <v>0</v>
      </c>
      <c r="C4" s="5" t="n">
        <v>0.6</v>
      </c>
      <c r="D4" s="9" t="n">
        <v>73</v>
      </c>
    </row>
    <row r="5" spans="1:5">
      <c r="A5" s="4" t="s">
        <v>850</v>
      </c>
      <c r="B5" s="4" t="s">
        <v>851</v>
      </c>
      <c r="C5" s="4" t="s">
        <v>851</v>
      </c>
      <c r="D5" s="4" t="s">
        <v>852</v>
      </c>
    </row>
    <row r="6" spans="1:5">
      <c r="A6" s="4" t="s">
        <v>853</v>
      </c>
      <c r="B6" s="5" t="n">
        <v>53.3</v>
      </c>
      <c r="C6" s="5" t="n">
        <v>47.6</v>
      </c>
      <c r="D6" s="5" t="n">
        <v>5.6</v>
      </c>
    </row>
    <row r="7" spans="1:5">
      <c r="A7" s="4" t="s">
        <v>854</v>
      </c>
      <c r="B7" s="4" t="s">
        <v>855</v>
      </c>
      <c r="C7" s="4" t="s">
        <v>856</v>
      </c>
      <c r="D7" s="4" t="s">
        <v>857</v>
      </c>
    </row>
    <row r="8" spans="1:5">
      <c r="A8" s="4" t="s">
        <v>858</v>
      </c>
      <c r="B8" s="6" t="n">
        <v>2</v>
      </c>
    </row>
    <row r="9" spans="1:5">
      <c r="A9" s="4" t="s">
        <v>859</v>
      </c>
      <c r="B9" s="5" t="n">
        <v>21.9</v>
      </c>
    </row>
    <row r="10" spans="1:5">
      <c r="A10" s="4" t="s">
        <v>860</v>
      </c>
      <c r="B10" s="7" t="n">
        <v>2.4</v>
      </c>
      <c r="C10" s="5" t="n">
        <v>1.6</v>
      </c>
      <c r="D10" s="5" t="n">
        <v>1.2</v>
      </c>
      <c r="E10" s="9" t="n">
        <v>0</v>
      </c>
    </row>
    <row r="11" spans="1:5">
      <c r="A11" s="4" t="s">
        <v>861</v>
      </c>
      <c r="B11" s="7" t="n">
        <v>2.1</v>
      </c>
      <c r="C11" s="7" t="n">
        <v>1.4</v>
      </c>
      <c r="D11" s="6" t="n">
        <v>1</v>
      </c>
    </row>
    <row r="12" spans="1:5">
      <c r="A12" s="4" t="s">
        <v>862</v>
      </c>
      <c r="B12" s="7" t="n">
        <v>0.3</v>
      </c>
      <c r="C12" s="5" t="n">
        <v>0.2</v>
      </c>
      <c r="D12" s="5" t="n">
        <v>0.2</v>
      </c>
    </row>
    <row r="13" spans="1:5">
      <c r="A13" s="4" t="s">
        <v>863</v>
      </c>
    </row>
    <row r="14" spans="1:5">
      <c r="A14" s="3" t="s">
        <v>848</v>
      </c>
    </row>
    <row r="15" spans="1:5">
      <c r="A15" s="4" t="s">
        <v>864</v>
      </c>
      <c r="B15" s="7" t="n">
        <v>620.1</v>
      </c>
    </row>
    <row r="16" spans="1:5">
      <c r="A16" s="4" t="s">
        <v>839</v>
      </c>
    </row>
    <row r="17" spans="1:5">
      <c r="A17" s="3" t="s">
        <v>848</v>
      </c>
    </row>
    <row r="18" spans="1:5">
      <c r="A18" s="4" t="s">
        <v>864</v>
      </c>
      <c r="B18" s="5" t="n">
        <v>11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5</v>
      </c>
      <c r="D2" s="2" t="s">
        <v>116</v>
      </c>
    </row>
    <row r="3" spans="1:4">
      <c r="A3" s="3" t="s">
        <v>273</v>
      </c>
    </row>
    <row r="4" spans="1:4">
      <c r="A4" s="4" t="s">
        <v>866</v>
      </c>
      <c r="B4" s="5" t="n">
        <v>47.7</v>
      </c>
      <c r="C4" s="5" t="n">
        <v>43.1</v>
      </c>
      <c r="D4" s="5" t="n">
        <v>76.7</v>
      </c>
    </row>
    <row r="5" spans="1:4">
      <c r="A5" s="3" t="s">
        <v>867</v>
      </c>
    </row>
    <row r="6" spans="1:4">
      <c r="A6" s="4" t="s">
        <v>868</v>
      </c>
      <c r="B6" s="7" t="n">
        <v>5.2</v>
      </c>
      <c r="C6" s="7" t="n">
        <v>3.6</v>
      </c>
      <c r="D6" s="7" t="n">
        <v>4.5</v>
      </c>
    </row>
    <row r="7" spans="1:4">
      <c r="A7" s="4" t="s">
        <v>869</v>
      </c>
      <c r="B7" s="7" t="n">
        <v>0.9</v>
      </c>
      <c r="C7" s="7" t="n">
        <v>-0.3</v>
      </c>
      <c r="D7" s="7" t="n">
        <v>-2.4</v>
      </c>
    </row>
    <row r="8" spans="1:4">
      <c r="A8" s="4" t="s">
        <v>870</v>
      </c>
      <c r="B8" s="7" t="n">
        <v>-1.1</v>
      </c>
      <c r="C8" s="7" t="n">
        <v>-1.3</v>
      </c>
      <c r="D8" s="7" t="n">
        <v>-0.9</v>
      </c>
    </row>
    <row r="9" spans="1:4">
      <c r="A9" s="4" t="s">
        <v>871</v>
      </c>
      <c r="B9" s="7" t="n">
        <v>-1.7</v>
      </c>
      <c r="C9" s="7" t="n">
        <v>3.4</v>
      </c>
      <c r="D9" s="7" t="n">
        <v>0.6</v>
      </c>
    </row>
    <row r="10" spans="1:4">
      <c r="A10" s="4" t="s">
        <v>872</v>
      </c>
      <c r="B10" s="6" t="n">
        <v>0</v>
      </c>
      <c r="C10" s="7" t="n">
        <v>-0.6</v>
      </c>
      <c r="D10" s="6" t="n">
        <v>-73</v>
      </c>
    </row>
    <row r="11" spans="1:4">
      <c r="A11" s="4" t="s">
        <v>166</v>
      </c>
      <c r="B11" s="6" t="n">
        <v>0</v>
      </c>
      <c r="C11" s="7" t="n">
        <v>-0.1</v>
      </c>
      <c r="D11" s="7" t="n">
        <v>-0.1</v>
      </c>
    </row>
    <row r="12" spans="1:4">
      <c r="A12" s="4" t="s">
        <v>873</v>
      </c>
      <c r="B12" s="7" t="n">
        <v>0.7</v>
      </c>
      <c r="C12" s="7" t="n">
        <v>0.4</v>
      </c>
      <c r="D12" s="7" t="n">
        <v>0.8</v>
      </c>
    </row>
    <row r="13" spans="1:4">
      <c r="A13" s="4" t="s">
        <v>185</v>
      </c>
      <c r="B13" s="7" t="n">
        <v>1.6</v>
      </c>
      <c r="C13" s="7" t="n">
        <v>-0.7</v>
      </c>
      <c r="D13" s="7" t="n">
        <v>-0.5</v>
      </c>
    </row>
    <row r="14" spans="1:4">
      <c r="A14" s="4" t="s">
        <v>128</v>
      </c>
      <c r="B14" s="5" t="n">
        <v>53.3</v>
      </c>
      <c r="C14" s="5" t="n">
        <v>47.6</v>
      </c>
      <c r="D14" s="5" t="n">
        <v>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65</v>
      </c>
    </row>
    <row r="2" spans="1:3">
      <c r="A2" s="3" t="s">
        <v>875</v>
      </c>
    </row>
    <row r="3" spans="1:3">
      <c r="A3" s="4" t="s">
        <v>876</v>
      </c>
      <c r="B3" s="5" t="n">
        <v>42.8</v>
      </c>
      <c r="C3" s="5" t="n">
        <v>41.8</v>
      </c>
    </row>
    <row r="4" spans="1:3">
      <c r="A4" s="4" t="s">
        <v>877</v>
      </c>
      <c r="B4" s="7" t="n">
        <v>1.3</v>
      </c>
      <c r="C4" s="6" t="n">
        <v>0</v>
      </c>
    </row>
    <row r="5" spans="1:3">
      <c r="A5" s="4" t="s">
        <v>878</v>
      </c>
      <c r="B5" s="7" t="n">
        <v>38.2</v>
      </c>
      <c r="C5" s="7" t="n">
        <v>17.9</v>
      </c>
    </row>
    <row r="6" spans="1:3">
      <c r="A6" s="4" t="s">
        <v>879</v>
      </c>
      <c r="B6" s="6" t="n">
        <v>0</v>
      </c>
      <c r="C6" s="7" t="n">
        <v>0.4</v>
      </c>
    </row>
    <row r="7" spans="1:3">
      <c r="A7" s="4" t="s">
        <v>880</v>
      </c>
      <c r="B7" s="7" t="n">
        <v>37.6</v>
      </c>
      <c r="C7" s="7" t="n">
        <v>37.6</v>
      </c>
    </row>
    <row r="8" spans="1:3">
      <c r="A8" s="4" t="s">
        <v>194</v>
      </c>
      <c r="B8" s="7" t="n">
        <v>55.5</v>
      </c>
    </row>
    <row r="9" spans="1:3">
      <c r="A9" s="4" t="s">
        <v>185</v>
      </c>
      <c r="B9" s="7" t="n">
        <v>1.5</v>
      </c>
      <c r="C9" s="7" t="n">
        <v>0.1</v>
      </c>
    </row>
    <row r="10" spans="1:3">
      <c r="A10" s="4" t="s">
        <v>881</v>
      </c>
      <c r="B10" s="7" t="n">
        <v>176.9</v>
      </c>
      <c r="C10" s="7" t="n">
        <v>97.8</v>
      </c>
    </row>
    <row r="11" spans="1:3">
      <c r="A11" s="4" t="s">
        <v>882</v>
      </c>
      <c r="B11" s="7" t="n">
        <v>-69.7</v>
      </c>
      <c r="C11" s="7" t="n">
        <v>-52.3</v>
      </c>
    </row>
    <row r="12" spans="1:3">
      <c r="A12" s="4" t="s">
        <v>883</v>
      </c>
      <c r="B12" s="7" t="n">
        <v>107.2</v>
      </c>
      <c r="C12" s="7" t="n">
        <v>45.6</v>
      </c>
    </row>
    <row r="13" spans="1:3">
      <c r="A13" s="3" t="s">
        <v>884</v>
      </c>
    </row>
    <row r="14" spans="1:3">
      <c r="A14" s="4" t="s">
        <v>885</v>
      </c>
      <c r="B14" s="7" t="n">
        <v>-135.1</v>
      </c>
      <c r="C14" s="7" t="n">
        <v>-123.7</v>
      </c>
    </row>
    <row r="15" spans="1:3">
      <c r="A15" s="4" t="s">
        <v>879</v>
      </c>
      <c r="B15" s="6" t="n">
        <v>-68</v>
      </c>
      <c r="C15" s="7" t="n">
        <v>-50.2</v>
      </c>
    </row>
    <row r="16" spans="1:3">
      <c r="A16" s="4" t="s">
        <v>877</v>
      </c>
      <c r="B16" s="6" t="n">
        <v>0</v>
      </c>
      <c r="C16" s="7" t="n">
        <v>-2.8</v>
      </c>
    </row>
    <row r="17" spans="1:3">
      <c r="A17" s="4" t="s">
        <v>886</v>
      </c>
      <c r="B17" s="7" t="n">
        <v>-45.4</v>
      </c>
    </row>
    <row r="18" spans="1:3">
      <c r="A18" s="4" t="s">
        <v>185</v>
      </c>
      <c r="B18" s="6" t="n">
        <v>0</v>
      </c>
      <c r="C18" s="7" t="n">
        <v>-0.1</v>
      </c>
    </row>
    <row r="19" spans="1:3">
      <c r="A19" s="4" t="s">
        <v>887</v>
      </c>
      <c r="B19" s="7" t="n">
        <v>-248.5</v>
      </c>
      <c r="C19" s="7" t="n">
        <v>-176.7</v>
      </c>
    </row>
    <row r="20" spans="1:3">
      <c r="A20" s="4" t="s">
        <v>888</v>
      </c>
      <c r="B20" s="5" t="n">
        <v>-141.3</v>
      </c>
      <c r="C20" s="5" t="n">
        <v>-13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5</v>
      </c>
      <c r="D2" s="2" t="s">
        <v>116</v>
      </c>
    </row>
    <row r="3" spans="1:4">
      <c r="A3" s="3" t="s">
        <v>890</v>
      </c>
    </row>
    <row r="4" spans="1:4">
      <c r="A4" s="4" t="s">
        <v>738</v>
      </c>
      <c r="B4" s="5" t="n">
        <v>1.6</v>
      </c>
      <c r="C4" s="5" t="n">
        <v>1.2</v>
      </c>
      <c r="D4" s="9" t="n">
        <v>0</v>
      </c>
    </row>
    <row r="5" spans="1:4">
      <c r="A5" s="4" t="s">
        <v>891</v>
      </c>
      <c r="B5" s="6" t="n">
        <v>1</v>
      </c>
      <c r="C5" s="7" t="n">
        <v>0.6</v>
      </c>
      <c r="D5" s="7" t="n">
        <v>1.2</v>
      </c>
    </row>
    <row r="6" spans="1:4">
      <c r="A6" s="4" t="s">
        <v>892</v>
      </c>
      <c r="B6" s="6" t="n">
        <v>0</v>
      </c>
      <c r="C6" s="6" t="n">
        <v>0</v>
      </c>
      <c r="D6" s="6" t="n">
        <v>0</v>
      </c>
    </row>
    <row r="7" spans="1:4">
      <c r="A7" s="4" t="s">
        <v>893</v>
      </c>
      <c r="B7" s="6" t="n">
        <v>0</v>
      </c>
      <c r="C7" s="6" t="n">
        <v>0</v>
      </c>
      <c r="D7" s="6" t="n">
        <v>0</v>
      </c>
    </row>
    <row r="8" spans="1:4">
      <c r="A8" s="4" t="s">
        <v>894</v>
      </c>
      <c r="B8" s="6" t="n">
        <v>0</v>
      </c>
      <c r="C8" s="6" t="n">
        <v>0</v>
      </c>
      <c r="D8" s="6" t="n">
        <v>0</v>
      </c>
    </row>
    <row r="9" spans="1:4">
      <c r="A9" s="4" t="s">
        <v>895</v>
      </c>
      <c r="B9" s="7" t="n">
        <v>-0.2</v>
      </c>
      <c r="C9" s="7" t="n">
        <v>-0.1</v>
      </c>
      <c r="D9" s="6" t="n">
        <v>0</v>
      </c>
    </row>
    <row r="10" spans="1:4">
      <c r="A10" s="4" t="s">
        <v>738</v>
      </c>
      <c r="B10" s="5" t="n">
        <v>2.4</v>
      </c>
      <c r="C10" s="5" t="n">
        <v>1.6</v>
      </c>
      <c r="D10" s="5" t="n">
        <v>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5</v>
      </c>
    </row>
    <row r="2" spans="1:3">
      <c r="A2" s="3" t="s">
        <v>273</v>
      </c>
    </row>
    <row r="3" spans="1:3">
      <c r="A3" s="4" t="s">
        <v>897</v>
      </c>
      <c r="B3" s="5" t="n">
        <v>4.4</v>
      </c>
      <c r="C3" s="5" t="n">
        <v>3.6</v>
      </c>
    </row>
    <row r="4" spans="1:3">
      <c r="A4" s="4" t="s">
        <v>898</v>
      </c>
      <c r="B4" s="7" t="n">
        <v>-145.7</v>
      </c>
      <c r="C4" s="7" t="n">
        <v>-134.7</v>
      </c>
    </row>
    <row r="5" spans="1:3">
      <c r="A5" s="4" t="s">
        <v>888</v>
      </c>
      <c r="B5" s="5" t="n">
        <v>-141.3</v>
      </c>
      <c r="C5" s="5" t="n">
        <v>-13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44:09Z</dcterms:created>
  <dcterms:modified xmlns:dcterms="http://purl.org/dc/terms/" xmlns:xsi="http://www.w3.org/2001/XMLSchema-instance" xsi:type="dcterms:W3CDTF">2020-02-13T16:44:09Z</dcterms:modified>
</cp:coreProperties>
</file>